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of Co" sheetId="11" state="visible" r:id="rId11"/>
    <sheet xmlns:r="http://schemas.openxmlformats.org/officeDocument/2006/relationships" name="Summary of Significant Accounti" sheetId="12" state="visible" r:id="rId12"/>
    <sheet xmlns:r="http://schemas.openxmlformats.org/officeDocument/2006/relationships" name="Held for Sale _ Discontinued Op"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Leasehold Interests in Land, Ne" sheetId="16" state="visible" r:id="rId16"/>
    <sheet xmlns:r="http://schemas.openxmlformats.org/officeDocument/2006/relationships" name="Intangible Assets, Net" sheetId="17" state="visible" r:id="rId17"/>
    <sheet xmlns:r="http://schemas.openxmlformats.org/officeDocument/2006/relationships" name="Other Accrued Liabilities" sheetId="18" state="visible" r:id="rId18"/>
    <sheet xmlns:r="http://schemas.openxmlformats.org/officeDocument/2006/relationships" name="Derivative Instrument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tock-Based Employee Compensati"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elected Quarterly Financial Re"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Fair Value Measurements Fair Va" sheetId="32" state="visible" r:id="rId32"/>
    <sheet xmlns:r="http://schemas.openxmlformats.org/officeDocument/2006/relationships" name="Summary of Significant Accoun_3" sheetId="33" state="visible" r:id="rId33"/>
    <sheet xmlns:r="http://schemas.openxmlformats.org/officeDocument/2006/relationships" name="Held for Sale _ Discontinued _2"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Leasehold Interests in Land, _2" sheetId="37" state="visible" r:id="rId37"/>
    <sheet xmlns:r="http://schemas.openxmlformats.org/officeDocument/2006/relationships" name="Intangible Assets, Net (Tables)"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tock-Based Employee Compensa_2"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Organization and Business of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Held for Sale - Discontinued Op" sheetId="52" state="visible" r:id="rId52"/>
    <sheet xmlns:r="http://schemas.openxmlformats.org/officeDocument/2006/relationships" name="Held for Sale _ Discontinued _3" sheetId="53" state="visible" r:id="rId53"/>
    <sheet xmlns:r="http://schemas.openxmlformats.org/officeDocument/2006/relationships" name="Accounts Receivable, Net (Detai" sheetId="54" state="visible" r:id="rId54"/>
    <sheet xmlns:r="http://schemas.openxmlformats.org/officeDocument/2006/relationships" name="Accounts Receivable, Net - Prov" sheetId="55" state="visible" r:id="rId55"/>
    <sheet xmlns:r="http://schemas.openxmlformats.org/officeDocument/2006/relationships" name="Property and Equipment, Net (De" sheetId="56" state="visible" r:id="rId56"/>
    <sheet xmlns:r="http://schemas.openxmlformats.org/officeDocument/2006/relationships" name="Property and Equipment, Net - A" sheetId="57" state="visible" r:id="rId57"/>
    <sheet xmlns:r="http://schemas.openxmlformats.org/officeDocument/2006/relationships" name="Leasehold Interests in Land, _3" sheetId="58" state="visible" r:id="rId58"/>
    <sheet xmlns:r="http://schemas.openxmlformats.org/officeDocument/2006/relationships" name="Leasehold Interests in Land, _4" sheetId="59" state="visible" r:id="rId59"/>
    <sheet xmlns:r="http://schemas.openxmlformats.org/officeDocument/2006/relationships" name="Intangible Assets, Net (Details" sheetId="60" state="visible" r:id="rId60"/>
    <sheet xmlns:r="http://schemas.openxmlformats.org/officeDocument/2006/relationships" name="Intangible Assets, Net - Additi" sheetId="61" state="visible" r:id="rId61"/>
    <sheet xmlns:r="http://schemas.openxmlformats.org/officeDocument/2006/relationships" name="Other Accrued Liabilities (Deta" sheetId="62" state="visible" r:id="rId62"/>
    <sheet xmlns:r="http://schemas.openxmlformats.org/officeDocument/2006/relationships" name="Derivative Instruments (Details" sheetId="63" state="visible" r:id="rId63"/>
    <sheet xmlns:r="http://schemas.openxmlformats.org/officeDocument/2006/relationships" name="Long-Term Debt - Schedule of Lo" sheetId="64" state="visible" r:id="rId64"/>
    <sheet xmlns:r="http://schemas.openxmlformats.org/officeDocument/2006/relationships" name="Long-Term Debt - Schedule of _2" sheetId="65" state="visible" r:id="rId65"/>
    <sheet xmlns:r="http://schemas.openxmlformats.org/officeDocument/2006/relationships" name="Long-Term Debt - Additional Inf" sheetId="66" state="visible" r:id="rId66"/>
    <sheet xmlns:r="http://schemas.openxmlformats.org/officeDocument/2006/relationships" name="Long-Term Debt - Cash Flows fro" sheetId="67" state="visible" r:id="rId67"/>
    <sheet xmlns:r="http://schemas.openxmlformats.org/officeDocument/2006/relationships" name="Long-Term Debt - Maturities of " sheetId="68" state="visible" r:id="rId68"/>
    <sheet xmlns:r="http://schemas.openxmlformats.org/officeDocument/2006/relationships" name="Equity - Additional Information" sheetId="69" state="visible" r:id="rId69"/>
    <sheet xmlns:r="http://schemas.openxmlformats.org/officeDocument/2006/relationships" name="Equity - Rollforward of Common " sheetId="70" state="visible" r:id="rId70"/>
    <sheet xmlns:r="http://schemas.openxmlformats.org/officeDocument/2006/relationships" name="Income Taxes - Income Before In"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Additional Infor" sheetId="74" state="visible" r:id="rId74"/>
    <sheet xmlns:r="http://schemas.openxmlformats.org/officeDocument/2006/relationships" name="Income Taxes - Components of Ne" sheetId="75" state="visible" r:id="rId75"/>
    <sheet xmlns:r="http://schemas.openxmlformats.org/officeDocument/2006/relationships" name="Income Taxes - Reconciliation o" sheetId="76" state="visible" r:id="rId76"/>
    <sheet xmlns:r="http://schemas.openxmlformats.org/officeDocument/2006/relationships" name="Fair Value Measurements - Addit" sheetId="77" state="visible" r:id="rId77"/>
    <sheet xmlns:r="http://schemas.openxmlformats.org/officeDocument/2006/relationships" name="Leases - Additional Information" sheetId="78" state="visible" r:id="rId78"/>
    <sheet xmlns:r="http://schemas.openxmlformats.org/officeDocument/2006/relationships" name="Lessee, Assets and Liabilities " sheetId="79" state="visible" r:id="rId79"/>
    <sheet xmlns:r="http://schemas.openxmlformats.org/officeDocument/2006/relationships" name="Lessee, Other Lease Information" sheetId="80" state="visible" r:id="rId80"/>
    <sheet xmlns:r="http://schemas.openxmlformats.org/officeDocument/2006/relationships" name="Lessee, Lease Expense Component" sheetId="81" state="visible" r:id="rId81"/>
    <sheet xmlns:r="http://schemas.openxmlformats.org/officeDocument/2006/relationships" name="Lessee, Supplemental Cash Flow " sheetId="82" state="visible" r:id="rId82"/>
    <sheet xmlns:r="http://schemas.openxmlformats.org/officeDocument/2006/relationships" name="Lessee, Lease Liability Maturit" sheetId="83" state="visible" r:id="rId83"/>
    <sheet xmlns:r="http://schemas.openxmlformats.org/officeDocument/2006/relationships" name="Lessor, Lease Revenue Component" sheetId="84" state="visible" r:id="rId84"/>
    <sheet xmlns:r="http://schemas.openxmlformats.org/officeDocument/2006/relationships" name="Lessor, Future Minimum Rentals " sheetId="85" state="visible" r:id="rId85"/>
    <sheet xmlns:r="http://schemas.openxmlformats.org/officeDocument/2006/relationships" name="Lessor, Leased Property and Equ" sheetId="86" state="visible" r:id="rId86"/>
    <sheet xmlns:r="http://schemas.openxmlformats.org/officeDocument/2006/relationships" name="Commitments and Contingencies -" sheetId="87" state="visible" r:id="rId87"/>
    <sheet xmlns:r="http://schemas.openxmlformats.org/officeDocument/2006/relationships" name="Stock-Based Employee Compensa_3" sheetId="88" state="visible" r:id="rId88"/>
    <sheet xmlns:r="http://schemas.openxmlformats.org/officeDocument/2006/relationships" name="Stock-Based Employee Compensa_4" sheetId="89" state="visible" r:id="rId89"/>
    <sheet xmlns:r="http://schemas.openxmlformats.org/officeDocument/2006/relationships" name="Stock-Based Employee Compensa_5" sheetId="90" state="visible" r:id="rId90"/>
    <sheet xmlns:r="http://schemas.openxmlformats.org/officeDocument/2006/relationships" name="Stock-Based Employee Compensa_6" sheetId="91" state="visible" r:id="rId91"/>
    <sheet xmlns:r="http://schemas.openxmlformats.org/officeDocument/2006/relationships" name="Stock-Based Employee Compensa_7" sheetId="92" state="visible" r:id="rId92"/>
    <sheet xmlns:r="http://schemas.openxmlformats.org/officeDocument/2006/relationships" name="Related Party Transactions - Ad" sheetId="93" state="visible" r:id="rId93"/>
    <sheet xmlns:r="http://schemas.openxmlformats.org/officeDocument/2006/relationships" name="Schedule of Segment Reporting I" sheetId="94" state="visible" r:id="rId94"/>
    <sheet xmlns:r="http://schemas.openxmlformats.org/officeDocument/2006/relationships" name="Selected Quarterly Financial _3"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2373</t>
        </is>
      </c>
    </row>
    <row r="10">
      <c r="A10" s="4" t="inlineStr">
        <is>
          <t>Entity registrant name</t>
        </is>
      </c>
      <c r="B10" s="4" t="inlineStr">
        <is>
          <t>LAS VEGAS SANDS CORP.</t>
        </is>
      </c>
    </row>
    <row r="11">
      <c r="A11" s="4" t="inlineStr">
        <is>
          <t>Entity incorporation, state or country code</t>
        </is>
      </c>
      <c r="B11" s="4" t="inlineStr">
        <is>
          <t>NV</t>
        </is>
      </c>
    </row>
    <row r="12">
      <c r="A12" s="4" t="inlineStr">
        <is>
          <t>Entity tax identification number</t>
        </is>
      </c>
      <c r="B12" s="4" t="inlineStr">
        <is>
          <t>27-0099920</t>
        </is>
      </c>
    </row>
    <row r="13">
      <c r="A13" s="4" t="inlineStr">
        <is>
          <t>Entity address, address line one</t>
        </is>
      </c>
      <c r="B13" s="4" t="inlineStr">
        <is>
          <t>3355 Las Vegas Boulevard South</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09</t>
        </is>
      </c>
    </row>
    <row r="17">
      <c r="A17" s="4" t="inlineStr">
        <is>
          <t>City area code</t>
        </is>
      </c>
      <c r="B17" s="4" t="inlineStr">
        <is>
          <t>702</t>
        </is>
      </c>
    </row>
    <row r="18">
      <c r="A18" s="4" t="inlineStr">
        <is>
          <t>Local phone number</t>
        </is>
      </c>
      <c r="B18" s="4" t="inlineStr">
        <is>
          <t>923-9000</t>
        </is>
      </c>
    </row>
    <row r="19">
      <c r="A19" s="4" t="inlineStr">
        <is>
          <t>Title of 12(b) security</t>
        </is>
      </c>
      <c r="B19" s="4" t="inlineStr">
        <is>
          <t>Common Stock ($0.001 par value)</t>
        </is>
      </c>
    </row>
    <row r="20">
      <c r="A20" s="4" t="inlineStr">
        <is>
          <t>Trading symbol</t>
        </is>
      </c>
      <c r="B20" s="4" t="inlineStr">
        <is>
          <t>LV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432074780</v>
      </c>
    </row>
    <row r="32">
      <c r="A32" s="4" t="inlineStr">
        <is>
          <t>Entity common stock, shares outstanding</t>
        </is>
      </c>
      <c r="C32" s="6" t="n">
        <v>763989752</v>
      </c>
    </row>
    <row r="33">
      <c r="A33" s="4" t="inlineStr">
        <is>
          <t>Documents incorporated by reference</t>
        </is>
      </c>
      <c r="B33" s="4" t="inlineStr">
        <is>
          <t>Portions of the definitive Proxy Statement to be used in connection with the registrant's 2022 Annual Meeting of Stockholders are incorporated into Part III (Item 10 through Item 14) of this Annual Report on Form 10-K.</t>
        </is>
      </c>
    </row>
    <row r="34">
      <c r="A34" s="4" t="inlineStr">
        <is>
          <t>Entity central index key</t>
        </is>
      </c>
      <c r="B34" s="4" t="inlineStr">
        <is>
          <t>000130051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DISCLOSURES - USD ($) $ in Millions</t>
        </is>
      </c>
      <c r="B1" s="2" t="inlineStr">
        <is>
          <t>12 Months Ended</t>
        </is>
      </c>
    </row>
    <row r="2">
      <c r="B2" s="2" t="inlineStr">
        <is>
          <t>Dec. 31, 2021</t>
        </is>
      </c>
      <c r="C2" s="2" t="inlineStr">
        <is>
          <t>Dec. 31, 2020</t>
        </is>
      </c>
      <c r="D2" s="2" t="inlineStr">
        <is>
          <t>Dec. 31, 2019</t>
        </is>
      </c>
    </row>
    <row r="3">
      <c r="A3" s="3" t="inlineStr">
        <is>
          <t>Supplemental disclosure of cash flow information from continuing operations:</t>
        </is>
      </c>
    </row>
    <row r="4">
      <c r="A4" s="4" t="inlineStr">
        <is>
          <t>Cash payments for interest, net of amounts capitalized</t>
        </is>
      </c>
      <c r="B4" s="5" t="n">
        <v>591</v>
      </c>
      <c r="C4" s="5" t="n">
        <v>419</v>
      </c>
      <c r="D4" s="5" t="n">
        <v>373</v>
      </c>
    </row>
    <row r="5">
      <c r="A5" s="4" t="inlineStr">
        <is>
          <t>Cash payments for taxes, net of refunds</t>
        </is>
      </c>
      <c r="B5" s="6" t="n">
        <v>86</v>
      </c>
      <c r="C5" s="6" t="n">
        <v>196</v>
      </c>
      <c r="D5" s="6" t="n">
        <v>253</v>
      </c>
    </row>
    <row r="6">
      <c r="A6" s="4" t="inlineStr">
        <is>
          <t>Changes in construction payables</t>
        </is>
      </c>
      <c r="B6" s="5" t="n">
        <v>-109</v>
      </c>
      <c r="C6" s="5" t="n">
        <v>17</v>
      </c>
      <c r="D6" s="5" t="n">
        <v>1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f Company</t>
        </is>
      </c>
      <c r="B4" s="4" t="inlineStr">
        <is>
          <t>Organization and Business of Company Las Vegas Sands Corp. ("LVSC" or together with its subsidiaries, the "Company") is incorporated in Nevada and it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The shares were not, and will not be, registered under the Securities Act of 1933, as amended, and may not be offered or sold in the U.S. absent a registration under the Securities Act of 1933, as amended, or an applicable exception from such registration requirements. COVID-19 Pandemic Update In early January 2020, an outbreak of a respiratory illness caused by a novel coronavirus (“COVID-19”) was identified and the disease spread rapidly across the world causing the World Health Organization to declare the outbreak of a pandemic on March 12, 2020 (the “COVID-19 Pandemic”). Governments around the world mandated actions to contain the spread of the virus that included stay-at-home orders, quarantines, capacity limits, closures of non-essential businesses, including entertainment activities, and significant restrictions on travel. The government actions varied based upon a number of factors, including the extent and severity of the COVID-19 Pandemic within their respective countries and jurisdictions. Macao Visitation to the Macao Special Administrative Region (“Macao”) of the People’s Republic of China (“China”) has remained substantially below pre-COVID-19 levels as a result of various government policies limiting or discouraging travel. As of the date of this report, other than people from mainland China who in general may enter Macao without quarantine subject to them holding the appropriate travel documents, a negative COVID-19 test result issued within a specified time period and a green health-code, there remains in place a complete ban on entry or a need to undergo various quarantine requirements depending on the person’s residency and recent travel history. The Company’s operations in Macao will continue to be impacted and subject to changes in the government policies of Macao, China, Hong Kong and other jurisdictions in Asia addressing travel and public health measures associated with COVID-19. On March 3, 2021, the negative COVID-19 test requirement to enter casinos was removed; however, various other health safeguards implemented by the Macao government remain in place, including mandatory mask protection, limitation on the number of seats per table game, slot machine spacing and temperature checks. Management is currently unable to determine when the remaining measures will be eased or cease to be necessary. As of the date of this report, most businesses are allowed to remain open, subject to social distancing and health code checking requirements as designated by the Macao government. In January 2022, the Macao government commenced the roll out and trial of a non-mandatory contact tracing QR code function at a range of businesses including government buildings, restaurants, hotels and other public venues. In support of the Macao government’s initiatives to fight the COVID-19 Pandemic, the Company provided one tower (approximately 2,100 hotel rooms) at the Sheraton Grand Macao to the Macao government to house individuals who returned to Macao for quarantine purposes. This tower has been utilized for quarantine purposes on several occasions during 2020 and 2021. From October 4, 2021 to October 30, 2021, an additional tower (approximately 1,800 hotel rooms) at the Sheraton Grand Macao was provided. The Company’s Macao gaming operations remained open during the year ended December 31, 2021, compared to the same period in 2020 when the Company’s Macao gaming operations were suspended from February 5, 2020 to February 19, 2020 due to a government mandate, except for gaming operations at The Londoner Macao, which resumed on February 27, 2020. Some of the Company’s Macao hotel facilities were also closed during the casino suspension in response to the decrease in visitation and were gradually reopened from February 20, 2020, with the exception of the Conrad Macao at The Londoner Macao (the “Conrad hotel”), which reopened on June 13, 2020. Operating hours at restaurants and other venues across the Company’s Macao properties are continuously being adjusted in line with fluctuations in guest visitation. The majority of retail outlets in the Company’s various shopping malls are open with reduced operating hours. The timing and manner in which these areas will return to full operation are currently unknown. The Company’s ferry operations between Macao and Hong Kong remain suspended. The timing and manner in which the Company’s ferry operations will be able to resume are currently unknown. The Company’s operations in Macao have been significantly impacted by the reduced visitation to Macao. The Macao government announced total visitation from mainland China to Macao increased 48.2% and decreased 74.8% for 2021, as compared to 2020 and 2019, respectively. The Macao government also announced gross gaming revenue increased by 43.7% and decreased by 70.3% for 2021, as compared to 2020 and 2019, respectively. Singapore As of the date of this report, entry into Singapore is largely limited to Singapore citizens and permanent residents, with certain visitors allowed from specified countries on a quarantine-free basis, subject to certain requirements and health control measures. Additionally, there are no stay-at-home orders or curfews except for certain individuals arriving into Singapore who are subject to quarantine and individuals who may be assessed to have been exposed to COVID-19 as a result of the government’s contact tracing efforts. All operations are currently subject to limited capacities and other social distancing measures. As of the date of this report, Marina Bays Sands has implemented vaccination-differentiated safe management measures ("VDS"), allowing only fully vaccinated individuals; individuals who have recovered from COVID-19 within the past 180 days; or individuals medically ineligible for COVID-19 vaccination to enter the casino and other attractions. Vaccinated Travel Lanes (VTLs) (travel corridors for vaccinated visitors in receipt of a negative COVID-19 test) were introduced for a number of key source markets in November and December of 2021, however, due to the emergence of the Omicron variant, new ticket sales for the VTLs were suspended on December 23, 2021 through January 20, 2022. The Company’s operations at Marina Bay Sands will continue to be impacted and subject to changes in the government policies of Singapore and other jurisdictions in Asia addressing travel and public health measures associated with COVID-19. These government policies will continue to impact (i) the number of people allowed at business-to-business events, sporting events and live performances; (ii) closure or limited seating at food and beverage or entertainment establishments; and (iii) casino capacity limits, among other restrictions. During the year ended December 31, 2021, gaming operations at Marina Bay Sands were closed from May 17 until May 18, and from July 22 until August 4 due to pandemic-related measures in consultation with the Singapore government authorities. As a result of the border closures, visitation to Marina Bay Sands continues to be impacted by the effects of the COVID-19 Pandemic. The Singapore Tourism Board (“STB”) announced for the 12 months ended December 31, 2021, total visitation to Singapore decreased approximately 88.0% and 98.3%, as compared to the same period in 2020 and 2019, respectively. Las Vegas Effective June 1, 2021, pursuant to State of Nevada and Nevada Gaming Control Board decisions, all capacity limits, restrictions on large gatherings and other restrictions, which had been implemented in response to the impact of the COVID-19 Pandemic, were lifted and the Company’s Las Vegas Operating Properties are operating under pre-pandemic guidelines. During the year ended December 31, 2021, the Company’s Las Vegas Operating Properties were open subject to various capacity limits in place at various times throughout the year. This compares to the same period in 2020 when the Company’s Las Vegas Operating Properties operations were suspended on March 18, 2020, due to a government mandate, and on June 4, 2020, The Venetian Tower, The Palazzo Tower and select food and beverage outlets reopened, with certain operations subject to reduced capacity. Convention, meeting and certain entertainment related operations remained closed for a portion of the year ended December 31, 2020. Visitation to the Company’s Las Vegas Operating Properties continues to be impacted by the effects of the COVID-19 Pandemic; however, visitation has increased since restrictions have been lifted. The Las Vegas Convention and Visitors Authority ("LVCVA") announced for the twelve months ended December 31, 2021, total visitation to Las Vegas increased 69.4% and decreased 24.2%, respectively, as compared to the same period in 2020 and 2019. The LVCVA also announced for the twelve months ended December 31, 2021, gross gaming revenue for the Las Vegas Strip increased 89.9%, and 7.6%, as compared to the same period in 2020 and 2019, respectively. Summary The disruptions arising from the COVID-19 Pandemic continued to have a significant adverse impact on the Company’s financial condition and operations during the year ended December 31, 2021. The duration and intensity of this global health emergency and related disruptions are uncertain. Given the dynamic nature of these circumstances, the impact on the Company’s consolidated results of operations, cash flows and financial condition may continue to be material in the future, but cannot be reasonably estimated at this time as it is unknown when the impact of the COVID-19 Pandemic will end, when or how quickly the current travel and operational restrictions will be modified or cease to be necessary and the resulting impact on the Company’s business and the willingness of tourism patrons to spend on travel and entertainment and business patrons to spend on MICE. While each of the Company’s properties were open and operating at reduced levels due to lower visitation and the implementation of required safety measures during the year ended December 31, 2021, the current economic and regulatory environment on a global basis and in each of the Company’s jurisdictions continues to evolve. The Company cannot predict the manner in which governments will react as the global and regional impact of the COVID-19 Pandemic changes over time, which could significantly alter the Company’s current operations. The Company has a strong balance sheet and sufficient liquidity in place, including total cash and cash equivalents balance, excluding restricted cash and cash equivalents, of $1.85 billion and access to $1.50 billion, $1.75 billion and $438 million of available borrowing capacity from the LVSC Revolving Facility, 2018 SCL Revolving Facility and the 2012 Singapore Revolving Facility, respectively, and 3.69 billion Singapore dollars (“SGD,” approximately $2.73 billion at exchange rates in effect on December 31, 2021) under the Singapore Delayed Draw Term Facility, exclusively for capital expenditures for the MBS Expansion Project, as later defined, (subject to restrictions as described in Note 10 — Long-Term Debt), as of December 31, 2021. The Company believes it is able to support continuing operations, complete the major construction projects that are underway and respond to the current COVID-19 Pandemic challenges. The Company has taken various mitigating measures to manage through the current environment, including a cost and capital expenditure reduction program to minimize cash outflow for non-essential items. Macao Subconcession Gaming in Macao is administered by the government through concession agreements awarded to three different concessionaires and three subconcessionaires, of which Venetian Macau Limited (“VML,” a subsidiary of Sands China Ltd.) is one. These concession agreements expire on June 26, 2022. If VML’s subconcession is not extended or renewed, VML may be prohibited from conducting gaming operations in Macao, and VML could cease to generate revenues from the gaming operations when the subconcession agreement expires on June 26, 2022. In addition, all of VML’s casino premises and gaming-related equipment could be automatically transferred to the Macao government without any compensation to VML. On January 18, 2022, the Macao Legislative Assembly published a draft bill entitled Amendment to Law No. 16/2001 to amend Macao’s gaming Law 16/2002 (the “Gaming Law”). Certain changes to the Gaming Law set out in the draft bill include a reduction in the term of future gaming concessions to ten (10) years; authorization of up to six (6) gaming concession contracts; an increase in the minimum capital contribution of concessionaires to 5 billion patacas (approximately $622 million at exchange rates in effect on December 31, 2021); and a prohibition of revenue sharing arrangements between gaming promoters and concessionaires. The Company is actively monitoring developments with respect to the Macao government’s Gaming Law amendment and concession renewal process and continues to believe it will be successful in extending the term of its subconcession and/or obtaining a new gaming concession when its current subconcession expires; however, it is possible the Macao government could further change or interpret the associated gaming laws in a manner that could negatively impact the Company. Under the Company’s SCL senior notes indentures, upon the occurrence of any event resulting from any change in Gaming Law (as defined in the indentures) after which none of Sands China Ltd. (“SCL”) or any of its subsidiaries own or manage casino or gaming areas or operate casino games of fortune and chance in Macao in substantially the same manner as they are owning or managing casino or gaming areas or operating casino games as of the issue date of the SCL senior notes, for a period of 30 consecutive days or more, and such event has a material adverse effect on the financial condition, business, properties or results of operations of SCL and its subsidiaries, taken as a whole, each holder of the SCL senior notes would have the right to require the Company to repurchase all or any part of such holder's SCL senior notes at par, plus any accrued and unpaid interest (the “Investor Put Option”). Additionally, under the 2018 SCL Credit Facility, the events that trigger an Investor Put Option under the SCL senior notes (as described above) would be an event of default, which may result in commitments being immediately cancelled, in whole or in part, and the related outstanding balances and accrued interest, if any, becoming immediately due and payable. The subconcession not being extended or renewed and the potential impact if holders of the notes and the agent have the ability to, and make the election to, accelerate the repayment of the Company’s debt would have a material adverse effect on the Company’s business, financial condition, results of operations and cash flows. The Company intends to follow the process for a concession renewal once the process and requirements are announced by the Macao government. Operations The Company is a developer of destination properties ("Integrated Resorts") that feature premium accommodations, world-class gaming, entertainment and retail malls, convention and exhibition facilities, celebrity chef restaurants and other amenities. Macao The Company currently owns 69.9% of SCL, which includes the operations of The Venetian Macao Resort Hotel ("The Venetian Macao"), The Londoner Macao, The Parisian Macao, The Plaza Macao and Four Seasons Hotel Macao, Cotai Strip (the "Four Seasons Macao"), Sands Macao and other ancillary operations that support these properties, as further discussed below. The Company operates the gaming areas within these properties pursuant to a 20-year gaming subconcession agreement, which expires in June 2022. The Venetian Macao anchors the Cotai Strip, the Company's master-planned development of Integrated Resorts on an area of approximately 140 acres in Macao. The Venetian Macao includes a 39-floor luxury hotel with over 2,900 suites; approximately 374,000 square feet of gaming space; a 15,000-seat arena; an 1,800-seat theater; a mall with retail and dining space of approximately 945,000 square feet; and a convention center and meeting room complex of approximately 1.2 million square feet. The Londoner Macao (previously Sands Cotai Central) is the Company's largest Integrated Resort on the Cotai Strip and is located across the street from The Venetian Macao, The Parisian Macao and The Plaza Macao and Four Seasons Macao. The Londoner Macao is the result of the renovation, expansion and rebranding of Sands Cotai Central, which included the addition of extensive thematic elements both externally and internally. Construction work on The Londoner Macao Hotel and Londoner Court was completed in 2021. The Company anticipates the Londoner Arena, expansion of the Shoppes at Londoner and other amenities to be completed before the end of 2022. The Londoner Macao presents a range of new attractions and features, including some of London’s most recognizable landmarks, such as the Houses of Parliament and the Elizabeth Tower (commonly known as "Big Ben"), and interactive guest experiences. The Londoner Macao Hotel opened in January 2021 with 594 London-themed suites, including 14 exclusive Suites by David Beckham. The Integrated Resort also features Londoner Court, which opened on September 16, 2021, and includes approximately 370 luxury suites. The expansion of our retail offerings was rebranded as Shoppes at Londoner in 2021. The Integrated Resort features four hotel towers. The first hotel tower includes approximately 650 five-star rooms and suites under the Conrad brand and The Londoner Macao Hotel. The second hotel tower consists of approximately 1,800 rooms and suites under the Sheraton brand. The third hotel tower consists of approximately 2,100 rooms and suites under the Sheraton brand. The fourth hotel tower consists of Londoner Court and approximately 400 rooms and suites under the St. Regis brand. Within The Londoner Macao, the Company also owns and currently operates approximately 351,000 square feet of gaming space, approximately 369,000 square feet of meeting space and approximately 532,000 square feet of retail space, as well as entertainment and dining facilities. The Parisian Macao is an Integrated Resort connected to The Venetian Macao and The Plaza Macao and Four Seasons Macao, which includes approximately 248,000 square feet of gaming space. The Parisian Macao also features approximately 2,500 rooms and suites; approximately 296,000 square feet of retail and dining space; a meeting room complex of approximately 63,000 square feet; and a 1,200-seat theater. The Plaza Macao and Four Seasons Macao features 360 rooms and suites managed and operated by FS Macau Lda. and is located adjacent and connected to The Venetian Macao. Within the Integrated Resort, the Plaza Casino features approximately 127,000 square feet of gaming space; 19 Paiza mansions; retail space of approximately 244,000 square feet, which is connected to the mall at The Venetian Macao; several food and beverage offerings; and conference, banquet and other facilities. The Grand Suites at Four Seasons opened in October 2020 and features 289 luxury suites. The Sands Macao, the first Las Vegas-style casino in Macao, offers approximately 212,000 square feet of gaming space and a 289-suite hotel tower, as well as several restaurants, VIP facilities, a theater and other high-end services and amenities. Singapore The Company owns and operates the Marina Bay Sands in Singapore, which features three 55-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a theater and a landmark iconic structure at the bay-front promenade that contains an art/science museum. The Company recently announced an expansion project at Marina Bay Sands, as further described below. United States Las Vegas The Company owns and operates The Venetian Resort Hotel Casino ("The Venetian Resort Las Vegas"), with three hotel towers, which include The Venetian Tower, a Renaissance Venice-themed resort; the adjoining Venezia Tower; The Palazzo Tower, a resort featuring modern European ambience and design; and an expo and convention center of approximately 1.2 million square feet (the "Sands Expo Center," together with The Venetian Resort Las Vegas, the "Las Vegas Operating Properties"). The Las Vegas Operating Properties, situated on the Las Vegas Strip, is an Integrated Resort with approximately 7,100 suites; approximately 225,000 square feet of gaming space; 2.3 million gross square feet of state-of-the-art exhibition and meeting facilities that can be configured to provide small, mid-size or large meeting rooms and/or accommodate large-scale multi-media events or trade shows. The Company is working with Madison Square Garden Company ("MSG") to bring a 875,000-square-foot venue built specifically for music and entertainment to Las Vegas. MSG is currently building the MSG Sphere at The Venetian, an 18,000-seat venue, which will be located near, with connectivity to, the Las Vegas Operating Properties and is currently expected to open in 2023. Development Projects The Company regularly evaluates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The Londoner Macao is the result of our renovation, expansion and rebranding of Sands Cotai Central, which included the addition of extensive thematic elements both externally and internally. Construction work on The Londoner Macao Hotel and Londoner Court was completed in 2021. The Company anticipates the Londoner Arena, expansion of the Shoppes at Londoner and other amenities to be completed before the end of 2022. The Londoner Macao features new attractions and features internally and externally from London, including some of London’s most recognizable landmarks, such as the Houses of Parliament and the Elizabeth Tower (commonly known as "Big Ben"), and interactive guest experiences. The Londoner Macao Hotel opened in January 2021 with 594 London-themed suites, including 14 exclusive Suites by David Beckham. The Integrated Resort also features Londoner Court, which opened on September 16, 2021, and includes approximately 370 luxury suites. The expansion of the retail offerings has been rebranded as Shoppes at Londoner in 2021. The Company anticipates the total costs associated with The Londoner Macao development project described above and the completed The Grand Suites at Four Seasons to be approximately $2.2 billion, of which $2.0 billion was spent as of December 31, 2021. The Company expects to fund its developments through a combination of cash on hand, borrowings from the 2018 SCL Credit Facility and surplus from operating cash flows. Singapore In April 2019, the Company's wholly owned subsidiary, Marina Bay Sands Pte. Ltd. (“MBS”) and the Singapore Tourism Board (the “STB”) entered into a development agreement (the “Development Agreement”) pursuant to which MBS will construct a development, the MBS Expansion Project, which will include a hotel tower with a rooftop attraction, convention and meeting facilities and a state-of-the-art live entertainment arena with approximately 15,000 seats. The Development Agreement provides for a total project cost of approximately SGD 4.5 billion (approximately $3.3 billion at exchange rates in effect on December 31, 2021). The amount of the total project cost will be finalized as the Company completes design and development and begins construction. In connection with the Development Agreement, MBS entered into a lease with the STB for the parcels of land underlying the project. In April 2019 and in connection with the lease, MBS provided various governmental agencies in Singapore the required premiums, deposits, stamp duty, goods and services tax and other fees in an aggregate amount of approximately SGD 1.54 billion (approximately $1.14 billion at exchange rates in effect at the time of the transaction). The Company amended its 2012 Singapore Credit Facility to provide for the financing of the development and construction costs, fees and other expenses related to the MBS Expansion Project pursuant to the Development Agreement. On September 7, 2021, the Company further amended the 2012 Singapore Credit Facility, which, among other things, extended the deadline for delivering the construction cost estimate and the construction schedule for the MBS Expansion Project to March 31, 2022. The Company is in the process of reviewing the budget and timing of the MBS expansion based on the impact of the COVID-19 Pandemic and other factors. If the Company does not meet the March 31, 2022 deadline, the Company will not be permitted to make further draws on the Singapore Delayed Draw Term Facility until these items are delivered to lenders. Other The Company continues to evaluate current development projects in each of its markets and pursue new development opportunities globally. Discontinued Operations Held for Sale On March 2, 2021, the Company entered into definitive agreements to sell its Las Vegas real property and operations, including The Venetian Resort Las Vegas and the Sands Expo and Convention Center (collectively referred to as the “Las Vegas Operations”) for a total enterprise value of $6.25 billion to Pioneer OpCo, LLC, an affiliate of certain funds managed by affiliates of Apollo Global Management, Inc., and VICI Properties L.P. The Company currently anticipates the closing of the transaction in the first quarter of 2022, subject to regulatory review and other closing conditions. Additionally, as discussed in “Note 3 — Held for Sale — Discontinued Operations,” the Company concluded the Las Vegas Operations met the criteria for held for sale and discontinued operations beginning in the first quarter of 2021. As a result, the Las Vegas Operations is presented in the accompanying consolidated statements of operations and cash flows as a discontinued operation for all periods presented. Current and non-current assets and liabilities of the Las Vegas Operations are presented in the accompanying consolidated balance sheets as current assets and liabilities held for sale for all periods presented. Unless otherwise noted, amounts and disclosures throughout these Notes to Consolidated Financial Statements relate to the Company's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its majority-owned subsidiaries and variable interest entities in which the Company is the primary beneficiary. All intercompany balances and transactions have been eliminated in consolidation. 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currently available to the Company and on various other assumptions that the Company believes to be reasonable under the circumstances. Actual results could vary from those estimates. Cash and Cash Equivalents 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 Restricted cash represents those amounts contractually reserved for substantial mall-related repairs and maintenance expenditures. The estimated fair value of the Company's cash equivalents is based on level 1 inputs (quoted market prices in active markets). 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patron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Inventories Inventories consist primarily of food, beverage, retail products and operating supplies, which are stated at the lower of cost or net realizable value. Cost is determined by the weighted average and specific identification methods. 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 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21, 2020 and 2019, the Company capitalized $15 million, $21 million and $9 million, respectively, of interest expense. During the years ended December 31, 2021, 2020 and 2019, the Company capitalized approximately $49 million, $37 million and $27 million, respectively, of internal costs, consisting primarily of compensation expense for individuals directly involved with the development and construction of property. Deferred Financing Costs and Original Issue Discounts Certain direct and incremental costs and discounts incurred in obtaining loans are capitalized and amortized to interest expense based on the terms of the related debt instruments using the effective interest method. Leasehold Interests in Land Leasehold interests in land represent payments for the use of land over an extended period of time. The leasehold interests in land are amortized on a straight-line basis over the expected term of the related lease agreements. 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Due to travel restrictions resulting from the COVID-19 Pandemic, the Company temporarily extended the redemption period of these points for patrons not able or willing to travel to Singapore and for all patrons with points at its properties located in Macao. The required redemption period is expected to be reinstated during 2022.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21 2020 2021 2020 2021 2020 (In millions) Balance at January 1 $ 197 $ 510 $ 62 $ 63 $ 633 $ 591 Balance at December 31 74 197 61 62 618 633 Increase (decrease) (2) $ (123) $ (313) $ (1) $ (1) $ (15) $ 42 ____________________ (1) Of this amount, $145 million, $152 million and $154 million as of December 31, 2021 and 2020 and January 1, 2020, respectively, relates to mall deposits that are accounted for based on lease terms usually greater than one year. (2) The decrease noted in outstanding chip liability in 2021 primarily resulted from the closure of fixed room junket operations in December 2021. 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 These taxes were $1.22 billion, $812 million and $3.93 billion for the years ended December 31, 2021, 2020 and 2019, respectively. 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 Advertising Costs Costs for advertising are expensed the first time the advertising takes place or as incurred. Advertising costs included in the accompanying consolidated statements of operations were $31 million, $26 million and $112 million for the years ended December 31, 2021, 2020 and 2019, respectively. Corporate Expenses Corporate expense represents payroll, travel, legal fees, professional fees and various other expenses not allocated or directly related to the Company's Integrated Resort operations and related ancillary operations. Foreign Currency The functional currency of most of our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 Comprehensive Income (Loss) and Accumulated Other Comprehensive Income (Loss) Comprehensive income (loss) includes net income (loss) and all other non-stockholder changes in equity, or other comprehensive income (loss). The balance of accumulated other comprehensive income (loss) consisted of foreign currency translation adjustment and cash flow hedge fair value adjustments. Earnings (Loss) Per Share The weighted average number of common and common equivalent shares used in the calculation of basic and diluted earnings (loss) per share consisted of the following: Year Ended December 31, 2021 2020 2019 (In millions) Weighted average common shares outstanding (used in the calculation of basic earnings (loss) per share) 764 764 771 Potential dilution from stock options and restricted stock and stock units — — — Weighted average common and common equivalent shares (used in the calculation of diluted earnings (loss) per share) 764 764 771 Antidilutive stock options excluded from the calculation of diluted earnings (loss) per share 9 9 3 Stock-Based Employee Compensation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Note 16 — Stock-Based Employee Compensation." 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The Company considers many factors when evaluating and estimating its tax positions and tax benefits, which may require periodic adjustments and for which actual outcomes may be different. 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Changes in market rates and prices, such as interest rates, foreign currency exchange rates and commodity prices, can impact the Company’s results of operations. The Company’s primary exposures to market risk are interest rate risk associated with long-term debt and foreign currency exchange rate risk associated with the Company’s operations outside the United States. The Company has a policy aimed at managing interest rate risk associated with its current and anticipated future borrowings and foreign currency exchange rate risk associated with operations of its foreign subsidiaries. This policy enables the Company to use any combination of swaps, futures, options, caps, forward contracts and similar instruments. The Company does not hold or issue financial instruments for trading purposes and does not enter into derivative transactions that would be considered speculative positions. Recent Accounting Pronouncement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 Reclassification Certain amounts in the accompanying consolidated financial statements and accompanying notes have been reclassified to be consistent with the current period presentation. These reclassifications had no effect on net income for the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 Discontinued Operations</t>
        </is>
      </c>
      <c r="B1" s="2" t="inlineStr">
        <is>
          <t>12 Months Ended</t>
        </is>
      </c>
    </row>
    <row r="2">
      <c r="B2" s="2" t="inlineStr">
        <is>
          <t>Dec. 31, 2021</t>
        </is>
      </c>
    </row>
    <row r="3">
      <c r="A3" s="3" t="inlineStr">
        <is>
          <t>Discontinued Operations and Disposal Groups [Abstract]</t>
        </is>
      </c>
    </row>
    <row r="4">
      <c r="A4" s="4" t="inlineStr">
        <is>
          <t>Held for Sale — Discontinued Operations</t>
        </is>
      </c>
      <c r="B4" s="4" t="inlineStr">
        <is>
          <t>Held for Sale — Discontinued Operations On March 2, 2021, the Company entered into definitive agreements to sell the Las Vegas Operations for an aggregate purchase price of approximately $6.25 billion (the “Las Vegas Sale”) to Pioneer OpCo, LLC (“OpCo”), an affiliate of certain funds managed by affiliates of Apollo Global Management, Inc., and VICI Properties L.P. (“VICI” and together with OpCo, the “Purchasers”). Under the terms of the agreements, OpCo will acquire subsidiaries that hold the operating assets and liabilities of the Las Vegas Operations for approximately $1.05 billion in cash, subject to certain post-closing adjustments, and $1.20 billion in seller financing in the form of a six-year term loan credit and security agreement and VICI will acquire subsidiaries that hold the real estate and real estate-related assets of the Las Vegas Operations for approximately $4.0 billion in cash. The closing of the Las Vegas Sale is subject to customary closing conditions, including regulatory approvals, and is anticipated to close in the first quarter of 2022. In connection with the closing, the Company and OpCo will enter into a post-closing contingent lease support agreement (the “Contingent Lease Support Agreement”) pursuant to which, among other things, the Company may be required to make certain payments (“Support Payments”) to OpCo. The Support Payments are payable on a monthly basis following closing through the year ending December 31, 2023, based upon the performance of the Las Vegas Operations relative to certain agreed upon target metrics and subject to quarterly and annual adjustments. The target metrics are measured against a benchmark annual EBITDAR (as defined in the Contingent Lease Support Agreement) of the Las Vegas Operations equal to $500 million for 2022 and 2023 (as it may be adjusted as a result of when the closing occurs). The Company’s payment obligations are subject to an annual cap equal to $250 million, subject to prorated reduction depending on when the closing occurs. Each monthly Support Payment is subject to a prorated cap based on the annual cap (as it may be adjusted as a result of when the closing occurs). After consideration of the relevant facts, the Company concluded the assets and liabilities of the Las Vegas Operations met the criteria for classification as held for sale. The Company further concluded the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Las Vegas Operations are presented in the accompanying consolidated statements of operations and cash flows as discontinued operations for all periods presented. The Las Vegas Operations are recorded at the carrying value of the assets held for sale. The fair value of these assets was determined to be the stated sales price per the agreements, which is greater than the carrying amount of the net assets and consequently no impairment charge was recognized. Depreciation and amortization on the assets held for sale ceased upon entering into the Las Vegas Sale agreements. The following table represents summarized balance sheet information of assets and liabilities held for sale: December 31, 2021 December 31, (In millions) Cash and cash equivalents $ 55 $ 39 Accounts receivable, net of provision for credit losses of $58 and $59 126 86 Inventories 9 10 Prepaid expenses and other 23 23 Property and equipment, net 2,864 2,830 Other assets, net 226 234 Total held for sale assets in the balance sheet (1) $ 3,303 $ 3,222 Accounts payable $ 24 $ 9 Construction payables 8 6 Other accrued liabilities 318 232 Long-term debt 2 3 Deferred amounts related to mall sale transactions 338 344 Other long-term liabilities 131 161 Total held for sale liabilities in the balance sheet (1) $ 821 $ 755 ____________________ (1) All assets and liabilities held for sale were classified as current as it is probable the sale of the Las Vegas Operations will be completed within one year. The following table represents summarized income statement information of discontinued operations: Year Ended December 31, 2021 2020 2019 (In millions) Revenues: Casino $ 443 $ 228 $ 444 Rooms 454 218 610 Food and beverage 236 126 347 Convention, retail and other 138 100 211 Net revenues 1,271 672 1,612 Resort operations expenses 626 490 733 Provision for credit losses 13 12 8 General and administrative 342 294 384 Corporate — 1 — Depreciation and amortization 25 163 145 Loss on disposal or impairment of assets 6 7 9 Operating income (loss) 259 (295) 333 Interest expense (13) (13) (106) Other income (expense) 1 3 (34) Loss on modification or early retirement of debt — — (21) Income (loss) from discontinued operations before income tax 247 (305) 172 Income tax (expense) benefit (54) 62 (36) Net income (loss) from discontinued operations presented in the statement of operations $ 193 $ (243) $ 136 Adjusted Property EBITDA $ 290 $ (124) $ 487 For the year ended December 31, 2021, the Company’s Las Vegas Operations were classified as a discontinued operation held for sale. The Company applied the intra-period tax allocation rules to allocate the provision for income taxes between continuing operations and discontinued operations using the “with and without” approach. The Company calculated income tax expense from all financial statement components (continuing and discontinued operations), the “with” computation, and compared that to the income tax expense attributable to continuing operations, the “without” computation. The difference between the “with” and “without” computations was allocated to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Dec. 31, 2021</t>
        </is>
      </c>
    </row>
    <row r="3">
      <c r="A3" s="3" t="inlineStr">
        <is>
          <t>Accounts, Notes, Loans and Financing Receivable, Gross, Allowance, and Net [Abstract]</t>
        </is>
      </c>
    </row>
    <row r="4">
      <c r="A4" s="4" t="inlineStr">
        <is>
          <t>Accounts Receivable, Net</t>
        </is>
      </c>
      <c r="B4" s="4" t="inlineStr">
        <is>
          <t xml:space="preserve">Accounts Receivable, Net Accounts receivable consists of the following: December 31, 2021 2020 (In millions) Casino $ 313 $ 415 Rooms 13 9 Mall 91 49 Other 17 34 434 507 Less — provision for credit losses (232) (255) $ 202 $ 252 The following table shows the movement in the provision for credit losses recognized for accounts receivable that occurred during the period: 2021 2020 (In millions) Balance at January 1 $ 255 $ 220 Current period provision for credit losses 3 86 Write-offs (26) (54) Recoveries of receivables previously written-off 4 — Exchange rate impact (4) 3 Balance at December 31 $ 232 $ 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s of the following: December 31, 2021 2020 (In millions) Land and improvements $ 449 $ 452 Building and improvements 14,840 14,235 Furniture, fixtures, equipment and leasehold improvements 3,992 3,798 Transportation 494 524 Construction in progress 1,513 1,901 21,288 20,910 Less — accumulated depreciation and amortization (9,438) (8,630) $ 11,850 $ 12,280 During the year ended December 31, 2021, the Company recognized a loss on disposal or impairment of assets of $27 million, compared to $73 million for the year ended December 31, 2020, consisting primarily of the asset disposals and demolition costs related to The Londoner Macao. During the year ended December 31, 2019, the Company recognized a loss on disposal or impairment of assets of $81 million, primarily relating to an impairment charge of $65 million of our ferries in Maca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t>
        </is>
      </c>
      <c r="B1" s="2" t="inlineStr">
        <is>
          <t>12 Months Ended</t>
        </is>
      </c>
    </row>
    <row r="2">
      <c r="B2" s="2" t="inlineStr">
        <is>
          <t>Dec. 31, 2021</t>
        </is>
      </c>
    </row>
    <row r="3">
      <c r="A3" s="3" t="inlineStr">
        <is>
          <t>Leasehold Interests In Land, Net [Abstract]</t>
        </is>
      </c>
    </row>
    <row r="4">
      <c r="A4" s="4" t="inlineStr">
        <is>
          <t>Leasehold Interests in Land, Net</t>
        </is>
      </c>
      <c r="B4" s="4" t="inlineStr">
        <is>
          <t>Leasehold Interests in Land, Net Leasehold interests in land consist of the following: December 31, 2021 2020 (In millions) Marina Bay Sands $ 1,980 $ 2,024 The Londoner Macao 293 295 The Venetian Macao 241 242 The Plaza Macao and Four Seasons Macao 106 106 The Parisian Macao 89 89 Sands Macao 36 37 2,745 2,793 Less — accumulated amortization (579) (537) $ 2,166 $ 2,256 The Company amortizes the leasehold interests in land on a straight-line basis over the expected term of the lease, which includes automatic extensions in Macao as discussed further below. Amortization expense of $56 million, $55 million and $51 million was included in amortization of leasehold interests in land expense for the years ended December 31, 2021, 2020 and 2019, respectively. The estimated future amortization expense over the expected term of the lease is approximately $56 million for each of the five years in the period ending December 31, 2026 and $2.07 billion thereafter at exchange rates in effect on December 31, 2021. Land concessions in Macao generally have an initial term of 25 years with automatic extensions of 10 years thereafter in accordance with Macao law. The Company anticipates a useful life of 50 years related to the land concessions in Macao. The Company has received land concessions from the Macao government to build on the sites on which Sands Macao, The Venetian Macao, The Plaza Macao and Four Seasons Macao, The Londoner Macao and The Parisian Macao are located. The Company does not own these land sites in Macao; however, the land concessions grant the Company exclusive use of the land. As specified in the land concessions, the Company is required to pay premiums for each parcel, as well as make annual rent payments in the amounts and at the times specified in the land concessions. The rent amounts may be revised every five years by the Macao government. Land concessions in Singapore have an initial term of 60 years. The Company has received land concessions from the Singapore Tourism Board to build on the sites on which Marina Bay Sands and the future MBS Expansion Project are located. The Company does not own these land sites in Singapore; however, the land concessions grant the Company exclusive use of the land. As specified in the land concessions, the Company was required to prepay the premiums for each parcel. In April 2019, and in connection with the Second Development Agreement, MBS paid $963 million for the additional land concession in connection with the MBS Expansion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Intangible assets consist of the following: December 31, 2021 2020 (In millions) Marina Bay Sands gaming license $ 53 $ 55 Trademarks and other 13 1 66 56 Less — accumulated amortization (47) (31) Total intangible assets, net $ 19 $ 25 In April 2019, the Company paid SGD 72 million (approximately $53 million at exchange rates in effect at the time of the transaction) to the Singapore Casino Regulatory Authority (the "CRA") as part of the process to renew its gaming license at Marina Bay Sands. This license is being amortized over its three Amortization expense was $18 million, $17 million and $17 million for the years ended December 31, 2021, 2020 and 2019, respectively. The estimated future amortization expense is approximately $6 million for the year ending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 xml:space="preserve">Other Accrued LiabilitiesOther accrued liabilities consist of the following: December 31, 2021 2020 (In millions) Customer deposits $ 470 $ 501 Payroll and related 253 161 Accrued interest payable 157 179 Taxes and licenses 143 148 Outstanding chip liability 74 197 Other accruals 237 288 $ 1,334 $ 1,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During the year ended December 31, 2021, the Company entered into two foreign currency swap agreements. The objective of both agreements is to manage the risk of changes in cash flows resulting from foreign currency gains/losses realized upon remeasurement of U.S. dollar denominated SCL senior notes by swapping a specified amount of Hong Kong dollars for U.S. dollars at the contractual spot rate. The terms in one of the contracts did not effectively match the terms of the related SCL senior notes; thus, it was not designated as hedging (the “Non-Hedging Swap”). The remaining contract was designated as a hedge of the cash flows related to a portion of the SCL senior notes (the “Hedging Swap,” and together with the Non-Hedging Swap, the “FX Swaps”). The Non-Hedging Swap and the Hedging Swap have a total notional value of $500 million and $1.0 billion, respectively, and expire in August 2023 and August 2025, respectively. The total fair value of the FX Swaps is recorded as an asset in other assets, net. The fair value of the FX Swaps was estimated using Level 2 inputs from recently reported market transactions of foreign currency exchange rates. For the Hedging Swap, the changes in fair value of the derivative were recognized as other comprehensive income in the accompanying consolidated balance sheets. Additionally, the foreign currency gains/losses incurred from the remeasurement of the portion of the SCL senior notes being hedged were also recognized in other comprehensive income. For the Non-Hedging Swap the changes in fair value of the derivative were recorded in other income in the accompanying consolidated statements of operations. In August 2018, the Company entered into interest rate swap agreements (the "IR Swaps"), which qualified and were designated as fair value hedges, swapping fixed-rate for variable-rate interest to hedge changes in the fair value of the 2023, 2025 and 2028 SCL Senior Notes. These IR Swaps had a total notional value of $5.50 billion and expired in August 2020. During the years ended December 31, 2020 and 2019, the Company recorded $53 million and $23 million, respectively, as a reduction to interest expense related to the realized amount associated with the IR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December 31, 2021 2020 (In millions) Corporate and U.S. Related (1) : 3.200% Senior Notes due 2024 (net of unamortized original issue discount and deferred financing costs of $8 and $11, respectively) $ 1,742 $ 1,739 2.900% Senior Notes due 2025 (net of unamortized original issue discount and deferred financing costs of $3 and $4, respectively) 497 496 3.500% Senior Notes due 2026 (net of unamortized original issue discount and deferred financing costs of $8 and $10, respectively) 992 990 3.900% Senior Notes due 2029 (net of unamortized original issue discount and deferred financing costs of $7 and $8, respectively) 743 742 Macao Related (1) : 4.600% Senior Notes due 2023 (net of unamortized original issue discount and deferred financing costs $9) — 1,791 5.125% Senior Notes due 2025 (net of unamortized original issue discount and deferred financing costs of $9 and $11, respectively) 1,791 1,789 3.800% Senior Notes due 2026 (net of unamortized original issue discount and deferred financing costs of $6 and $8, respectively) 794 792 2.300% Senior Notes due 2027 (net of unamortized original issue discount and deferred financing cost of $7) 693 — 5.400% Senior Notes due 2028 (net of unamortized original issue discount and deferred financing costs of $15 and $16, respectively) 1,885 1,884 2.850% Senior Notes due 2029 (net of unamortized original issue discount and deferred financing cost of $7) 643 — 4.375% Senior Notes due 2030 (net of unamortized original issue discount and deferred financing costs of $9 and $10, respectively) 691 690 3.250% Senior Notes due 2031 (net of unamortized original issue discount and deferred financing cost of $6) 594 — 2018 SCL Credit Facility — Revolving 753 — Other (2) 27 21 Singapore Related (1) : 2012 Singapore Credit Facility — Term (net of unamortized deferred financing costs of $43 and $50, respectively) 2,902 3,023 2012 Singapore Delayed Draw Term Facility (net of unamortized deferred financing costs of $1) 45 46 Other (2) 3 1 14,795 14,004 Less — current maturities (74) (75) Total long-term debt $ 14,721 $ 13,929 ____________________ (1) Unamortized deferred financing costs of $81 million and $91 million as of December 31, 2021 and 2020, respectively, related to the Company's revolving credit facilities and the undrawn portion of the Singapore Delayed Draw Term Facility are included in other assets, net in the accompanying consolidated balance sheets. (2) Includes finance leases related to Macao and Singapore of $24 million and $1 million as of December 31, 2021, respectively and $21 million and $1 million as of December 31, 2020, respectively. Corporate and U.S. Related Debt LVSC Senior Notes On July 31, 2019, LVSC issued, in a public offering, three series of senior unsecured notes in an aggregate principal amount of $3.50 billion, consisting of $1.75 billion of 3.200% Senior Notes due August 8, 2024 (the “2024 LVSC Senior Notes”), $1.0 billion of 3.500% Senior Notes due August 18, 2026 (the “2026 LVSC Senior Notes”) and $750 million of 3.900% Senior Notes due August 8, 2029 (the “2029 LVSC Senior Notes”). A portion of the net proceeds from the offering was used to repay in full the outstanding borrowings under the 2013 U.S. Credit Facility. On November 25, 2019, LVSC issued, in a public offering, a senior unsecured note in an aggregate principal amount of $500 million of 2.900% Senior Notes due June 25, 2025 (the “2025 LVSC Senior Notes” and, together with the 2024 LVSC Senior Notes, 2026 LVSC Senior Notes and the 2029 LVSC Senior Notes, the “LVSC Senior Notes”). A portion of the net proceeds from the offering was used for general corporate purposes, including repurchases of shares of the Company's common stock. There are no interim principal payments on the LVSC Senior Notes and interest is payable semi-annually in arrears on each February 8 and August 8 with respect to the 2024 LVSC Notes and 2029 LVSC Notes, on each February 18 and August 18 with respect to the 2026 Notes, and on each June 25 and December 25 with respect to the 2025 Notes. The LVSC Senior Notes are senior unsecured obligations of LVSC. Each series of LVSC Senior Notes rank equally in right of payment with all of LVSC’s other unsecured and unsubordinated obligations, if any. None of LVSC’s subsidiaries guarantee the LVSC Senior Notes. The LVSC Senior Notes were issued pursuant to an indenture, dated July 31, 2019, as amended with respect to each of the series of the LVSC Senior Notes (the “Indenture”), between LVSC and U.S. Bank National Association, as trustee. The Indenture contains covenants, subject to customary exceptions and qualifications, that limit the ability of LVSC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LVSC Revolving Facility On August 9, 2019, LVSC entered into a revolving credit agreement with the arrangers and lenders named therein and The Bank of Nova Scotia, as administrative agent for the lenders (the “LVSC Revolving Credit Agreement”), pursuant to which the lenders provided unsecured, revolving credit commitments to LVSC in an aggregate principal amount of $1.50 billion (the “LVSC Revolving Facility”), which are available until August 9, 2024, and include a $150 million sub-facility for letters of credit. LVSC may utilize the proceeds of the loans for general corporate purposes and working capital requirements of LVSC and its subsidiaries and any other purpose not prohibited by the LVSC Revolving Credit Agreement. As of December 31, 2021, the Company had $1.50 billion of available borrowing capacity under the LVSC Revolving Facility, net of outstanding letters of credit. The revolving loans bear interest at the Company’s option, at either, an adjusted Eurodollar rate, plus an applicable margin ranging from 1.125% to 1.550% per annum, or at an alternative base rate, plus an applicable margin ranging from 0.125% to 0.550% per annum, in each case, based on LVSC’s corporate family credit rating. As of December 31, 2021, the applicable margin for revolving loans with reference to an adjusted Eurodollar rate is 1.4% per annum and the applicable margin for revolving loans with reference to an alternative base rate is 0.4% per annum. LVSC is also required to pay a quarterly commitment fee on the undrawn portion of the LVSC Revolving Facility, which commitment fee ranges from 0.125% to 0.250% per annum, based on the LVSC’s corporate family credit rating. As of December 31, 2021, the commitment fee is 0.200% per annum. The LVSC Revolving Credit Agreement contains customary affirmative and negative covenants for facilities of this type, subject to customary exceptions and thresholds that limit the ability of (a) LVSC and its restricted subsidiaries to, among other things, (i) incur liens, (ii) enter into sale and leaseback transactions and (iii) sell, lease, sub-lease or otherwise dispose of any core facility (as defined in the LVSC Revolving Credit Agreement), (b) certain restricted subsidiaries of LVSC to incur indebtedness and (c) LVSC to merge, consolidate, liquidate or sell all or substantially all of its assets. The LVSC Revolving Credit Agreement also requires LVSC to maintain a maximum consolidated leverage ratio of 4.0x as of the last day of each fiscal quarter. The LVSC Revolving Credit Agreement also contains customary events of default, including payment defaults, cross defaults to material debt, bankruptcy and insolvency, breaches of covenants and inaccuracy of representations and warranties, subject to customary grace periods. On September 23, 2020, LVSC entered into an amendment agreement with lenders to the LVSC Revolving Credit Agreement. Pursuant to the amendment, the LVSC Revolving Credit Agreement was amended to (a) remove the requirement to maintain a maximum consolidated leverage ratio of 4.0x as of the last day of any fiscal quarter of LVSC during the period commencing on October 31, 2020, through and including December 31, 2021 (the “Relevant Period”); (b) include a requirement for LVSC to maintain a minimum liquidity of $350 million as of the last day of each month during the Relevant Period; and (c) include a limitation on LVSC’s ability to declare or pay any dividend or other distribution during the period commencing on the closing date of the amendment, through and including December 31, 2021, unless liquidity is greater than $1.0 billion on a pro forma basis after giving effect to such dividend or distribution. Pursuant to the amendment, LVSC agreed to pay a customary fee to the lenders that consented. On September 3, 2021, LVSC entered into amendment No. 2 (the "Second Amendment") with lenders to the LVSC Revolving Credit Agreement. Pursuant to the Second Amendment, the existing LVSC Revolving Credit Agreement was amended to (a) extend the period during which LVSC is not required to maintain a maximum consolidated leverage ratio of 4.0x as of the last day of any fiscal quarter to December 31, 2022; (b) extend the period during which LVSC is required to maintain a specified amount of minimum liquidity as of the last day of each month to December 31, 2022; (c) increase the minimum liquidity amount that LVSC is required to maintain until December 31, 2022 to $700 million; and (d) extend the period during which LVSC is unable to declare or pay any dividend or other distribution, unless liquidity is greater than $1.0 billion on a pro forma basis after giving effect to such dividend or distribution, to December 31, 2022. In addition, pursuant to the Second Amendment and subject to the satisfaction of certain conditions specified therein, the requisite lenders under the existing LVSC Revolving Credit Agreement consented to, and waived any applicable restrictions prohibiting, the consummation of the announced sale of the Las Vegas Operations. Pursuant to the Second Amendment, LVSC paid a customary fee to the lenders that consented. On December 7, 2021, LVSC entered into amendment No. 3 (the “Third Amendment”) with lenders to the LVSC Revolving Credit Agreements. Pursuant to the Third Amendment, the existing LVSC Revolving Credit Agreement was amended to update the terms therein that provide for a transition away from LIBOR as a benchmark interest rate and the replacement of LIBOR by a replacement benchmark interest rate or mechanism. 2013 U.S. Credit Facility The Company entered into a credit agreement (the "2013 U.S. Credit Facility"), which pursuant to various amendments, provided for a $3.51 billion term loan (the "2013 Extended U.S. Term B Facility") and a $1.15 billion revolving facility (the "2013 Extended U.S. Revolving Facility," and together with the 2013 Extended U.S. Term B Facility, the "2013 U.S. Credit Facility"). Borrowings under the 2013 Extended U.S. Term B Facility were used for working capital requirements and general corporate purposes, including to make any investment or payment not specifically prohibited by the terms of the loan documents. The Company paid standby fees of 0.2% per annum on the undrawn amounts under the 2013 Extended U.S. Revolving Facility. The weighted average interest rate on the 2013 U.S. Credit Facility was 4.2% for the year ended December 31, 2019. As previously described, the proceeds from the LVSC Senior Notes were used to repay the outstanding borrowings under the 2013 U.S. Credit Facility and the facility was terminated. As a result, the Company recorded a $22 million loss on early retirement of debt during the year ended December 31, 2019. Macao Related Debt SCL Senior Notes On August 9, 2018, SCL issued, in a private offering, three series of senior unsecured notes in an aggregate principal amount of $5.50 billion, consisting of $1.80 billion of 4.600% Senior Notes due August 8, 2023 (the "2023 SCL Senior Notes"), $1.80 billion of 5.125% Senior Notes due August 8, 2025 (the "2025 SCL Senior Notes") and $1.90 billion of 5.400% Senior Notes due August 8, 2028 (the "2028 SCL Senior Notes"). A portion of the net proceeds from the offering was used to repay in full the outstanding borrowings under the 2016 VML Credit Facility. There are no interim principal payments on the 2023, 2025 or 2028 SCL Senior Notes and interest is payable semi-annually in arrears on each February 8 and August 8, commencing on February 8, 2019. On June 4, 2020, SCL issued, in a private offering, two series of senior unsecured notes in an aggregate principal amount of $1.50 billion, consisting of $800 million of 3.800% Senior Notes due January 8, 2026 (the “2026 SCL Senior Notes”) and $700 million of 4.375% Senior Notes due June 18, 2030 (the "2030 SCL Senior Notes"). The net proceeds from the offering were used for incremental liquidity and general corporate purposes. There are no interim principal payments on the 2026 or 2030 SCL Senior Notes and interest is payable semi-annually in arrears on January 8 and July 8, commencing on January 8, 2021, with respect to the 2026 SCL Senior Notes, and on June 18 and December 18, commencing on December 18, 2020, with respect to the 2030 SCL Senior Notes. On September 23, 2021, SCL issued in a private offering three series of senior unsecured notes in an aggregate principal amount of $1.95 billion, consisting of $700 million of 2.300% Senior Notes due March 8, 2027 (the “2027 SCL Senior Notes”), $650 million of 2.850% Senior Notes due March 8, 2029 (the “2029 SCL Senior Notes”) and $600 million of 3.250% Senior Notes due August 8, 2031 (the “2031 SCL Senior Notes” and, together with the 2023 SCL Senior Notes, 2025 SCL Senior Notes, 2026 SCL Senior Notes, 2027 SCL Senior Notes, 2028 SCL Senior Notes, 2029 SCL Senior Notes, 2030 SCL Senior Notes, the “SCL Senior Notes”). SCL used the net proceeds from the offering and cash on hand to redeem in full the outstanding principal amount of its $1.80 billion 4.600% Senior Notes due 2023, any accrued interest and the associated make-whole premium as determined under the related senior notes indenture dated as of August 9, 2018. The SCL Senior Notes are senior unsecured obligations of SCL. Each series of notes rank equally in right of payment with all of SCL’s existing and future senior unsecured debt and will rank senior in right of payment to all of SCL’s future subordinated debt, if any. The notes will be effectively subordinated in right of payment to all of SCL’s future secured debt (to the extent of the value of the collateral securing such debt) and will be structurally subordinated to all of the liabilities of SCL’s subsidiaries. None of SCL’s subsidiaries guarantee the notes. The 2023, 2025 and 2028 SCL Senior Notes were issued pursuant to an indenture, dated August 9, 2018 (the "2018 SCL Indenture"), the 2026 and 2030 SCL Senior Notes were issued pursuant to an indenture, dated June 4, 2020 (the “2020 SCL Indenture”) and the 2027, 2029 and 2031 SCL Senior Notes were issued pursuant to an indenture, dated September 23, 2021 (the “2021 SCL Indenture”), between SCL and U.S. Bank National Association, as trustee. Upon the occurrence of certain events described in these indentures, the interest rate on the SCL senior notes may be adjusted. The indentures contain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s also provide for customary events of default. Under the SCL senior notes indentures, upon the occurrence of any event resulting from any change in Gaming Law (as defined in the indentures) after which none of SCL or any of its subsidiaries own or manage casino or gaming areas or operate casino games of fortune and chance in Macao in substantially the same manner as they are owning or managing casino or gaming areas or operating casino games as of the issue date of the SCL senior notes, for a period of 30 consecutive days or more, and such event has a material adverse effect on the financial condition, business, properties or results of operations of SCL and its subsidiaries, taken as a whole, each holder of the SCL senior notes would have the right to require SCL to repurchase all or any part of such holder’s SCL senior notes at par plus accrued and unpaid interest (the “Investor Put Option”). Refer to “Note 1 — Organization and Business of Company” for further information related to the Macao subconcession. The cost associated with the early termination of the 4.600% Senior Notes due 2023, including the make-whole premium of $131 million and $6 million in unamortized original issue discount and deferred financing costs, was recorded as a loss on early retirement of debt in the consolidated statement of operations during the year ended December 31, 2021. 2018 SCL Credit Facility On November 20, 2018, SCL entered into a facility agreement with the arrangers and lenders named therein and Bank of China Limited, Macau Branch, as agent for the lenders (the "2018 SCL Credit Facility"), pursuant to which the lenders made available a $2.0 billion revolving unsecured credit facility to SCL (the "2018 SCL Revolving Facility"). The facility is available until July 31, 2023, and SCL may draw loans under the facility, which may consist of general revolving loans (consisting of a United States dollar component and a Hong Kong dollar component) or loans drawn under a swing-line loan sub-facility (denominated in either United States dollars or Hong Kong dollars). SCL may utilize the loans for general corporate purposes and working capital requirements of SCL and its subsidiaries. Loans under the 2018 SCL Revolving Facility bear interest calculated by reference to (1) in the case of general revolving loans denominated in United States dollars, the London Interbank Offered Rate ("LIBO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that is determined by reference to the consolidated leverage ratio as defined in the 2018 SCL Credit Facility. The initial margin for general revolving loans is 2.0% per annum and the initial margin for loans drawn under the swing-line loan sub-facility is 1.0% per annum. SCL is also required to pay a commitment fee of 0.60% per annum on the undrawn amounts under the 2018 SCL Revolving Facility.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SCL to maintain a maximum ratio of total indebtedness to adjusted EBITDA of 4.0x throughout the life of the facility and a minimum ratio of adjusted EBITDA to net interest expense (including capitalized interest) of 2.5x throughout the life of the facility. On March 27, 2020, SCL entered into a waiver and amendment request letter (the “Waiver Letter”) with respect to certain provisions of the 2018 SCL Credit Facility, pursuant to which lenders (a) waived the requirements for SCL to comply with the requirements that SCL ensure the maximum consolidated leverage ratio does not exceed 4.0x and minimum consolidated interest coverage ratio of 2.5x for any quarterly period ending during the period beginning on, and including, January 1, 2020 and ending on, and including, July 1, 2021 (the “SCL Relevant Period”) (other than with respect to the financial year ended on December 31, 2019); (b) waived any default that may arise as a result of any breach of said requirements during the SCL Relevant Period (other than with respect to the financial year ended on December 31, 2019); and (c) extended the period of time during which SCL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SCL agreed to pay a customary fee to the lenders that consented. On September 11, 2020, SCL entered into a waiver extension and amendment request letter (the “Waiver Extension Letter”) with respect to certain provisions of the 2018 SCL Credit Facility, pursuant to which lenders agreed to (a) extend the SCL Relevant Period such that it ends on, and includes, January 1, 2022 instead of July 1, 2021; and (b) amend and restate the 2018 SCL Credit Facility in the form attached to the Waiver Extension Letter, which contains the following amendments: (1) it provides SCL with the option to increase the total borrowing capacity by an aggregate amount of up to $1.0 billion; and (2) it imposes a restriction on the ability of SCL to declare or make any dividend payment or similar distribution at any time during the period from (and including) July 1, 2020 to (and including) January 1, 2022, if at such time (x) the total borrowing capacity exceeds $2.0 billion by operation of the increase referred to above; and (y) the maximum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Waiver Extension Letter, SCL agreed to pay a customary fee to the lenders that consented. On July 7, 2021, SCL entered into a waiver extension and amendment request letter (the "Third Waiver Extension Letter") with respect to certain provisions of the 2018 SCL Credit Facility, pursuant to which lenders agreed to (a) extend by one year to (and including) January 1, 2023, the waiver period for the requirement for SCL to comply with the requirements that SCL ensure the consolidated leverage ratio does not exceed 4.0x and the consolidated interest coverage ratio is not less than 2.5x as at the last day of the financial quarter; (b) extend the period of time during which SCL may supply the agent with its audited consolidated financial statements for the financial year ending on December 31, 2021 to April 30, 2022; and (c) extend by one year to (and including) January 1, 2023, the period during which SCL's ability to declare or make any dividend payment or similar distribution is restricted if at such time (x) the Total Commitments (as defined in the 2018 SCL Credit Facility)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Third Waiver Extension Letter, SCL paid a customary fee to the lenders that consented. Under the 2018 SCL Credit Facility, the events that trigger an Investor Put Option under the SCL senior notes (as described above) would be an Event of Default (as defined in the credit agreement), which could result in commitments being immediately cancelled, in whole or in part, and the related outstanding balances and accrued interest, if any, becoming immediately due and payable. Refer to “Note 1 — Organization and Business of Company” for further information related to the Macao subconcession. The 2018 SCL Credit Facility also contains certain events of default (some of which are subject to grace and remedy periods and materiality qualifiers), including, but not limited to, events relating to SCL's gaming operations and the loss or termination of certain land concession contracts. On January 25, 2021, SCL entered into an agreement with lenders to increase commitments under the 2018 SCL Credit Facility by HKD 3.83 billion (approximately $491 million at exchange rates in effect on December 31, 2021). During the year ended December 31, 2021, SCL drew down $71 million and HKD 5.31 billion (approximately $681 million at exchange rates in effect on December 31, 2021) under the facility for general corporate purposes. The weighted average interest rate for the 2018 SCL Credit Facility was 2.6% for the year ended December 31, 2021. As of December 31, 2021, SCL had $1.75 billion of available borrowing capacity under the 2018 SCL Revolving Facility comprised of HKD commitments of HKD 12.32 billion (approximately $1.58 billion at exchange rates in effect on December 31, 2021) and U.S. dollar commitments of $166 million. Singapore Related Debt 2012 Singapore Credit Facility In June 2012, MBS entered into a SGD 5.10 billion (approximately $3.77 billion at exchange rates in effect on December 31, 2021) credit agreement (the "2012 Singapore Credit Facility"), providing for a fully funded SGD 4.60 billion (approximately $3.40 billion at exchange rates in effect on December 31, 2021) term loan (the "2012 Singapore Term Facility") and a SGD 500 million (approximately $370 million at exchange rates in effect on December 31, 2021) revolving facility (the "2012 Singapore Revolving Facility") that was available until November 25, 2017, which included a SGD 100 million (approximately $74 million at exchange rates in effect on December 31, 2021) ancillary facility (the "2012 Singapore Ancillary Facility"). Borrowings under the 2012 Singapore Credit Facility were used to repay the outstanding balance under the previous Singapore credit facility. During August 2014, MBS amended its 2012 Singapore Credit Facility, pursuant to which consenting lenders of borrowings under the 2012 Singapore Term Facility extended the maturity to August 28, 2020, and consenting lenders of borrowings under the 2012 Singapore Revolving Facility extended the maturity to February 28, 2020. During March 2018, MBS amended its 2012 Singapore Credit Facility, which refinanced the facility in an aggregate amount of SGD 4.80 billion (approximately $3.55 billion at exchange rates in effect on December 31, 2021), pursuant to which consenting lenders of borrowings under the 2012 Singapore Term Facility extended the maturity to March 29, 2024, and consenting lenders of borrowings under the 2012 Singapore Revolving Facility extended the maturity to September 29, 2023. On August 30, 2019, MBS amended and restated its 2012 Singapore Credit Facility (the “Third Amendment and Restatement Agreement”). The Third Amendment and Restatement Agreement extended (a) the maturity date of the term loans under the 2012 Singapore Term Facility to August 31, 2026, and (b) the termination date of the revolving credit commitments under the 2012 Singapore Revolving Facility to February 27, 2026, and also increased the principal amount of revolving credit commitments by an additional SGD 250 million (approximately $185 million at exchange rates in effect on December 31, 2021) for a total aggregate principal amount of SGD 750 million (approximately $555 million at exchange rates in effect on December 31, 2021). As of December 31, 2021, MBS had SGD 593 million (approximately $438 million at exchange rates in effect on December 31, 2021) of available borrowing capacity under the 2012 Singapore Revolving Facility, net of outstanding letters of credit, primarily consisting of a banker’s guarantee in connection with the MBS Expansion Project for SGD 153 million (approximately $113 million at exchange rates in effect on December 31, 2021). Under the Third Amendment and Restatement Agreement, certain lenders committed to provide a new delayed draw term loan facility (the “Singapore Delayed Draw Term Facility”) in an aggregate principal amount of SGD 3.75 billion (approximately $2.77 billion at exchange rates in effect on December 31, 2021), which will be available to MBS until December 30, 2024, to finance costs associated with the MBS Expansion Project. The loans borrowed under the Singapore Delayed Draw Term Facility will mature on August 31, 2026. During the year ended December 31, 2020, MBS borrowed SGD 62 million (approximately $46 million at exchange rates in effect at the time of the transaction) under the Singapore Delayed Draw Term Facility. As of December 31, 2021, SGD 3.69 billion (approximately $2.73 billion at exchange rates in effect on December 31, 2021) remains available to be drawn under the Singapore Delayed Draw Term Facility. If the construction cost estimate and construction schedule to the MBS Expansion Project are not delivered by the extended deadline, the Company will not be permitted to make further draws on the Singapore Delayed Draw Term Facility after March 31, 2022 until these items are delivered to lenders. As a result of the Third Amendment and Restatement Agreement, the Company recorded a $2 million loss on modification of debt during the year ended December 31, 2019. The indebtedness under the 2012 Singapore Credit Facility is collateralized by a first-priority security interest in substantially all of MBS's assets, other than capital stock and similar ownership interests, certain furniture, fixtures and equipment and certain other excluded assets. The term loans under the 2012 Singapore Term Facility are subject to interim quarterly amortization payments, beginning with the fiscal quarter ending December 31, 2019, in an amount equal to (i) until and including the fiscal quarter ending September 30, 2024, 0.5% of the principal amount outstanding on June 30, 2019 (the “Term Facility Restatement Date”), (ii) for the fiscal quarter ending December 31, 2024, 3.0% of the principal amount outstanding on the Term Facility Restatement Date, (iii) for the fiscal quarters ending March 31, 2025 through September 30, 2025, 5.0% of the principal amount outstanding on the Term Facility Restatement Date, and (iv) for the fiscal quarters ending December 31, 2025 through June 30, 2026, 18.0% of the principal amount outstanding on the Term Facility Restatement Date. On the maturity date of August 31, 2026, MBS is required to repay all remaining amounts outstanding on the Singapore Term Facility. Loans under the Singapore Delayed Draw Term Facility are subject to interim quarterly amortization payments, beginning with the fiscal quarter ending March 31, 2025, in an amount equal to (i) until and including the fiscal quarter ending September 30, 2025, 5.0% of the principal amount outstanding on December 30, 2024 (the “Delayed Draw Term Facility Restatement Date”), and (ii) for each fiscal quarter from December 31, 2025, until and including June 30, 2026, 18.0% of the principal amount outstanding on the Delayed Draw Term Facility Restatement Date. On the maturity date of August 31, 2026, MBS is required to repay all remaining amounts outstanding on the Singapore Delayed Draw Term Facility. Under the Third Amendment and Restatement Agreement, outstanding loans bear interest at the Singapore Swap Offered Rate (“SOR”) plus an applicable margin that is fixed at 1.65% per annum until September 30, 2020, and will range from 1.15% to 1.85% per annum thereafter, based on MBS’s consolidated leverage ratio (interest rate set at approximately 2.31% as of December 31, 2021). MBS pays a standby commitment fee of 35% to 40% of the spread per annum on all undrawn amounts under the 2012 Singapore Revolving Facility. The weighted average interest rate for the 2012 Singapore Credit Facility was 2.1%, 2.2% and 3.2% for the years ended December 31, 2021, 2020 and 2019. Under the Third Amendment and Restatement Agreement, MBS must comply with a maximum consolidated leverage ratio of 4.5x on the last day of each fiscal quarter from August 30,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In April 2020, the Company suspended the quarterly dividend program due to the impact of the COVID-19 Pandemic. On March 26, 2020, the Company paid a dividend of $0.79 per common share as part of a regular cash dividend program. During the year ended December 31, 2020, the Company recorded $603 million as a distribution against retained earnings (of which $342 million related to Mr. Adelson, (a Principal Stockholder at that time), and the other Principal Stockholders, and the remaining $261 million related to all other stockholders). On March 28, June 27, September 26 and December 26, 2019, the Company paid a dividend of $0.77 per common share as part of a regular cash dividend program. During the year ended December 31, 2019, the Company recorded $2.37 billion as a distribution against retained earnings (of which $1.33 billion related to Mr. Adelson and the other Principal Stockholders and the remaining $1.04 billion related to all other stockholders). Share Repurchases In June 2018, the Company's Board of Directors authorized the repurchase of $2.50 billion of its outstanding common stock, which was to expire in November 2020. In October 2020, the Company's Board of Directors authorized the extension of the expiration date of the remaining repurchase amount of $916 million to November 2022.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years ended December 31, 2021 and 2020, no shares of its common stock were repurchased. During the year ended December 31, 2019, the Company repurchased 12,556,635 shares of its common stock for $754 million (including commissions) under the Company's current program. All share repurchases of the Company's common stock have been recorded as treasury stock. In addition to the shares repurchased under the share repurchase program, the Company repurchased 1,927 shares during the year ended December 31, 2019, in satisfaction of tax withholding and exercise price obligations on stock option exercises. Rollforward of Shares of Common Stock A summary of the outstanding shares of common stock is as follows: Balance as of January 1, 2019 775,463,214 Exercise of stock options 569,224 Issuance of restricted stock 11,039 Repurchase of common stock (12,558,562) Balance as of December 31, 2019 763,484,915 Exercise of stock options 342,700 Issuance of restricted stock 17,512 Forfeiture of unvested restricted stock (2,189) Balance as of December 31, 2020 763,842,938 Exercise of stock options 121,710 Issuance of restricted stock 25,104 Balance as of December 31, 2021 763,989,752 Noncontrolling Interests SCL Subsequent to the February 21, 2020 dividend payment, as mentioned below, SCL suspended its dividend payments as a result of the COVID-19 Pandemic. On February 21, 2020, SCL paid a dividend of HKD 0.99 to SCL stockholders (a total of $1.03 billion, of which the Company retained $717 million during the year ended December 31, 2020). On February 22 and June 21, 2019, SCL paid a dividend of HKD 0.99 and HKD 1.00 per share, respectively, to SCL stockholders (a total of $2.05 billion, of which the Company retained $1.44 billion during the year ended December 31, 2019). Other During the year ended December 31, 2019 the Company distributed $17 million to certain of its noncontrolling interests. Of the amount distributed, $11 million related to payments to the Company's minority interest partners to purchase their interests in connection with the sale of Sands Casino Resort Bethlehem ("Sands Bethleh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Consolidated income (loss) before taxes and noncontrolling interests for domestic and foreign operations is as follows: Year Ended December 31, 2021 2020 2019 (In millions) Foreign $ (1,091) $ (1,614) $ 3,145 Domestic (383) (262) 455 Total income (loss) before income taxes from continuing operations $ (1,474) $ (1,876) $ 3,600 The components of the income tax expense (benefit) from continuing operations are as follows: Year Ended December 31, 2021 2020 2019 (In millions) Foreign: Current $ 32 $ 7 $ 245 Deferred (12) 3 (10) Federal: Current 8 (5) 8 Deferred (33) 21 134 State: Current — (2) 33 Deferred — — 22 Total income tax expense (benefit) $ (5) $ 24 $ 432 The reconciliation of the statutory federal income tax rate and the Company's effective tax rate for continuing operations is as follows: Year Ended December 31, 2021 2020 2019 Statutory federal income tax rate (21.0) % (21.0) % 21.0 % Increase (decrease) in tax rate resulting from: Change in valuation allowance 13.1 % 11.4 % 2.9 % Foreign and U.S. tax rate differential 6.7 % 7.8 % (5.9) % Tax exempt (income) loss of foreign subsidiary 0.6 % 2.4 % (8.4) % Other, net 0.3 % 0.7 % 2.4 % Effective tax rate (0.3) % 1.3 % 12.0 % The Company enjoys an income tax exemption in Macao that exempts the Company from paying corporate income tax on profits generated by gaming operations. The Company will continue to benefit from this tax exemption through June 26, 2022, the date VML's subconcession agreement expires. Had the Company not received the income tax exemption in Macao, consolidated net income attributable to LVSC would have been reduced by $200 million and diluted earnings per share would have been reduced by $0.26 per share for the year ended December 31, 2019. The VML gaming losses incurred during 2021 and 2020 did not generate a tax benefit because they are not subject to tax. In April 2019, the Company entered into a renewed agreement with the Macao government, effective through June 26, 2022, providing for payments as a substitution for a 12% tax otherwise due from VML shareholders on dividend distributions paid from VML gaming profits; namely an annual payment of 38 million patacas (approximately $5 million at exchange rates in effect on December 31, 2021) for each of the years 2021, 2020 and 2019, each payment to be made on or before January 31 of the following year, and a payment of 18 million patacas (approximately $2 million at exchange rates in effect on December 31, 2021) for the period between January 1, 2022 through June 26, 2022, to be paid on or before July 26, 2022. In September 2013, the Company and the Internal Revenue Service entered into a Pre-Filing Agreement providing the Macao special gaming tax (35% of gross gaming revenue) qualifies as a tax paid in lieu of an income tax and could be claimed as a U.S. foreign tax credit. The Company's foreign and U.S. tax rate differential reflects the fact that the U.S. tax rate of 21% is higher than the statutory tax rates in Singapore and Macao of 17% and 12%, respectively. The primary tax affected components of the Company's net deferred tax assets are as follows: December 31, 2021 2020 (In millions) Deferred tax assets: U.S. foreign tax credit carryforwards $ 4,815 $ 4,812 Net operating loss carryforwards 539 466 Interest expense carryforward 18 — Stock-based compensation 16 16 Provision for credit losses 14 14 Deferred gain on mall sale transactions 11 12 Accrued expenses 21 10 Pre-opening expenses 6 7 Other 2 — 5,442 5,337 Less — valuation allowances (5,034) (4,922) Total deferred tax assets 408 415 Deferred tax liabilities: Property and equipment (273) (274) Prepaid expenses (5) (4) Other (6) (7) Total deferred tax liabilities (284) (285) Deferred tax assets, net $ 124 $ 130 The Company's U.S. foreign tax credit carryforwards were $4.87 billion as of December 31, 2021 and 2020, which will begin to expire in 2022. There was a valuation allowance of $4.62 billion and $4.58 billion as of December 31, 2021 and 2020, respectively, provided on certain net U.S. deferred tax assets, as the Company believes these assets do not meet the "more-likely-than-not" criteria for recognition. The Company’s U.S. net operating loss carryforward was $563 million and $568 million as of December 31, 2021 and 2020, respectively, which does not have an expiration date. The Company's U.S. interest expense carryforward was $87 million as of December 31, 2021, which does not have an expiration date. Net operating loss carryforwards for the Company's foreign subsidiaries were $3.46 billion and $2.84 billion as of December 31, 2021 and 2020, respectively, which began to expire in 2022. There are valuation allowances of $416 million and $342 million as of December 31, 2021 and 2020, respectively, provided on the net deferred tax assets of certain foreign jurisdictions, as the Company believes these assets do not meet the "more-likely-than-not" criteria for recognition. Undistributed earnings of subsidiaries are accounted for as a temporary difference, except deferred tax liabilities are not recorded for undistributed earnings of foreign subsidiaries deemed to be indefinitely reinvested in foreign jurisdictions. U.S. tax reform required the Company to compute a tax on previously unremitted earnings of its foreign subsidiaries upon transition from a worldwide tax system to a territorial tax system during the year ended December 31, 2017. The Company expects these earnings to be exempt from U.S. income tax if distributed as these earnings were taxed during the year ended December 31, 2017, under U.S. tax reform. The Company does not consider current year's tax earnings and profits of its foreign subsidiaries to be indefinitely reinvested. Beginning with the year ended December 31, 2015, the Company's major foreign subsidiaries distributed, and may continue to distribute, earnings in excess of their current year's tax earnings and profits in order to meet the Company's liquidity needs. As of December 31, 2021, the amount of earnings and profits of foreign subsidiaries the Company does not intend to repatriate was $2.85 billion. The Company does not expect withholding taxes or other foreign income taxes to apply should these earnings be distributed in the form of dividends or otherwise. A reconciliation of the beginning and ending amounts of unrecognized tax benefits, is as follows: December 31, 2021 2020 2019 (In millions) Balance at the beginning of the year $ 131 $ 134 $ 118 Additions to tax positions related to prior years — — 1 Reductions to tax positions related to prior years (4) (14) — Additions to tax positions related to current year 9 11 15 Balance at the end of the year $ 136 $ 131 $ 134 As of December 31, 2021, 2020 and 2019, unrecognized tax benefits of $57 million, $60 million and $53 million, respectively, were recorded as reductions to the U.S. foreign tax credit deferred tax asset. As of December 31, 2021, 2020 and 2019, unrecognized tax benefits of $79 million, $71 million and $81 million, respectively, were recorded in other long-term liabilities. Included in the unrecognized tax benefit balance as of December 31, 2021, 2020 and 2019, are $126 million, $123 million and $115 million, respectively, of uncertain tax benefits that would affect the effective income tax rate if recognized. The Company's major tax jurisdictions are the U.S., Macao and Singapore. The Company could be subject to examination for tax years beginning in 2017 in Macao and Singapore and tax years 2010 through 2015 and 2018 through 2020 in the U.S. The Company believes it has adequately reserved and provided for its uncertain tax positions; however, there is no assurance the taxing authorities will not propose adjustments that are different from the Company's expected outcome and it could impact the provision for income taxes. The Company recognizes interest and penalties, if any, related to unrecognized tax positions in the provision for income taxes in the accompanying consolidated statement of operations. Interest and penalties of $10 million, $7 million and $5 million were accrued as of December 31, 2021, 2020 and 2019, respectively. The Company does not expect a significant increase or decrease in unrecognized tax benefits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Cash equivalents, which are short-term investments with original maturities of less than 90 days, had an estimated fair value of $791 million and $726 million as of December 31, 2021 and 2020, respectively. The estimated fair value of the Company's cash equivalents is based on level 1 inputs (quoted market prices in activ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The Company has operating and finance leases for various real estate (including the Macao and Singapore leasehold interests in land) and equipment. Certain of these lease agreements include rental payments based on a percentage of sales over specified contractual amounts, rental payments adjusted periodically for inflation and rental payments based on usage. The Company’s leases include options to extend the lease term by one month to 10 years. The Company’s lease agreements do not contain any material residual value guarantees or material restrictive covenants. Leases recorded on the balance sheet consist of the following (excluding the Macao and Singapore leasehold interests in land assets; see "Note 6 — Leasehold Interests in Land, Net"): December 31, Leases Classification on the Balance Sheet 2021 2020 (In millions) Assets Operating lease ROU assets Other assets, net $ 24 $ 25 Finance lease ROU assets Property and equipment, net (1) $ 16 $ 16 Liabilities Current Operating Other accrued liabilities $ 14 $ 16 Finance Current maturities of long-term debt $ 10 $ 12 Noncurrent Operating Other long-term liabilities $ 154 $ 153 Finance Long-term debt $ 15 $ 10 ____________________ (1) Finance lease ROU assets are recorded net of accumulated depreciation of $21 million and $13 million as of December 31, 2021 and 2020, respectively. Other information related to lease term and discount rate is as follows: December 31, 2021 2020 Weighted Average Remaining Lease Term Operating leases 32.8 years 33.5 years Finance leases 2.9 years 2.1 years Weighted Average Discount Rate Operating leases 4.9 % 4.9 % Finance leases 2.6 % 2.9 % The components of lease expense are as follows: December 31, 2021 2020 2019 (In millions) Operating lease cost: Amortization of leasehold interests in land $ 56 $ 55 $ 51 Operating lease cost 14 12 16 Short-term lease cost 1 1 5 Variable lease cost 2 2 5 Finance lease cost: Amortization of ROU assets 8 9 5 Interest on lease liabilities 1 1 — Total lease cost $ 82 $ 80 $ 82 As of December 31, 2021, the Company has short-term lease commitments of $41 million. Supplemental cash flow information related to leases is as follows: December 31, 2021 2020 2019 (In millions) Cash paid for amounts included in the measurement of lease liabilities: Operating cash flows for operating leases $ 16 $ 19 $ 15 Financing cash flows for finance leases $ 5 $ 3 $ 4 Right-of-use assets obtained in exchange for lease liabilities: Operating leases $ 10 $ 10 $ 13 Finance leases $ 9 $ 22 $ 17 Maturities of lease liabilities are summarized as follows: Operating Leases Finance Leases (In millions) Year ending December 31, 2022 $ 16 $ 10 2023 10 10 2024 9 4 2025 6 2 2026 5 — Thereafter 310 — Total future minimum lease payments 356 26 Less — amount representing interest (188) (1) Present value of future minimum lease payments 168 25 Less — current lease obligations (14) (10) Long-term lease obligations $ 154 $ 15 Lessor The Company leases space at several of its Integrated Resorts to various third parties as part of its mall operations that are recorded within mall revenues, as well as restaurant and retail space and land that are recorded within convention, retail and other revenues. These leases are non-cancelable operating leases with remaining lease periods that vary from one month to 15 years. The leases include minimum base rents with escalated contingent rent clauses. Lease revenue consists of the following: Year Ended December 31, 2021 2020 2019 Mall Other Mall Other Mall Other (In millions) Minimum rents $ 505 $ 1 $ 523 $ 1 $ 518 $ 2 Overage rents 115 — 39 — 98 — Rent concessions (1) (65) — (272) — — — Other (2) 6 — — — — — Total overage rents and rent concessions 56 — (233) — 98 — $ 561 $ 1 $ 290 $ 1 $ 616 $ 2 ___________________ (1) Rent concessions were provided to tenants during the years ended December 31, 2021 and 2020 as a result of the COVID-19 Pandemic and the impact on mall and other operations. (2) Amount related to a grant provided by the Singapore government to lessors to support small and medium enterprises impacted by the COVID-19 Pandemic in connection with their rent obligations. Future minimum rentals (excluding the escalated contingent rent clauses) on non-cancelable leases are as follows: Mall Other (In millions) Year ending December 31, 2022 $ 442 $ 1 2023 359 1 2024 279 — 2025 192 — 2026 155 — Thereafter 363 — Total minimum future rentals $ 1,790 $ 2 The cost and accumulated depreciation of property and equipment the Company is leasing to third parties is as follows: December 31, 2021 2020 (In millions) Property and equipment, at cost $ 1,536 $ 1,405 Accumulated depreciation (639) (578) Property and equipment, net $ 897 $ 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against VML, LVS (Nevada) International Holdings, Inc. (“LVS (Nevada)”), LVSLLC and VCR (collectively, the “Defendants”). The claim was for 3.0 billion patacas (approximately $373 million at exchange rates in effect on December 31, 2021).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holding that AAEC’s claim against VML is unfounded and that VML be removed as a party to the proceedings, and the claim should proceed exclusively against the U.S. Defendants. On May 8, 2014, AAEC lodged an appeal against that decision and the appeal is currently pending.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2.01 billion at exchange rates in effect on December 31, 2021), allegedly representing lost profits from 2004 to 2018, and reserving its right to claim for lost profits up to 2022 in due course at the enforcement stage. On September 4, 2019, the Macao Judicial Court allowed AAEC’s request to increase the amount of its claim. On September 17, 2019, the U.S. Defendants appealed the decision granting AAEC’s request and that appeal is currently pending.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two of the U.S. Defendants’ former executives, individually. The Macao Judicial Court denied the motion to revoke legal aid on January 14, 2020. On June 18, 2020, the U.S. Defendants moved to reschedule the trial, which had been scheduled to begin on September 16, 2020, due to travel disruptions and other extraordinary circumstances resulting from the ongoing COVID-19 Pandemic. The Macao Judicial Court granted that motion and rescheduled the trial to begin on June 16, 2021. On April 16, 2021, the U.S. Defendants again moved to reschedule the trial because continued travel disruptions resulting from the pandemic prevented the representatives of the U.S. Defendants and certain witnesses from attending the trial as scheduled. Plaintiff opposed that motion on April 29, 2021. The Macao Judicial Court denied the U.S. Defendants’ motion on May 28, 2021, concluding that, under Macao law, it lacked the power to reschedule the trial absent agreement of the parties. The U.S. Defendants appealed that ruling on June 16, 2021, and that appeal is currently pending. The trial began as scheduled on June 16, 2021. The Macao Judicial Court heard testimony on June 16, 17, 23, and July 1. By order dated June 17, 2021, the Macao Judicial Court scheduled additional trial dates during September, October and December 2021 to hear witnesses who are currently subject to COVID-19 travel restrictions that prevent or severely limit their ability to enter Macao. That order also provided a procedure for the parties to request written testimony from witnesses who are not able to travel to Macao on those dates. On June 28, 2021, the U.S. Defendants sought clarification of certain aspects of that ruling concerning procedures for written testimony and appealed aspects of that ruling setting limits on written testimony, imposing a deadline for in-person testimony, and rejecting the U.S. Defendants’ request to have witnesses testify via video conference. On July 9, 2021, the Macao Judicial Court issued an order clarifying the procedure for written testimony. The U.S. Defendants’ appeal on the remainder of the Macao Judicial Court’s June 17, 2021 order is currently pending. On July 10, 2021, the U.S. Defendants were notified of an invoice for supplemental court fees totaling 93 million patacas (approximately $12 million at exchange rates in effect on December 31, 2021) based on Plaintiff’s July 15, 2019 amendment of its claim amount. By motion dated July 20, 2021, the U.S. Defendants moved the Macao Judicial Court for an order withdrawing that invoice on the grounds that it was procedurally improper and conflicted with rights guaranteed in Macao’s Basic Law. The Macao Judicial Court denied that motion by order dated September 11, 2021. The U.S. Defendants appealed that order on September 23, 2021, and that appeal is currently pending. By order dated September 29, 2021, the Macao Judicial Court ordered that the invoice for supplemental court fees be stayed pending resolution of that appeal. On September 6, 2021, Plaintiff notified the Macao Judicial Court that it would not be bringing any additional witnesses to testify in-person on the scheduled hearing dates. In submissions dated September 6 and September 20, 2021, the U.S. Defendants notified the Macao Judicial Court that certain witnesses were unable to attend the September hearing dates due to ongoing travel restrictions related to the COVID-19 Pandemic. By orders dated September 11 and September 23, 2021, the Macao Judicial Court cancelled the various hearing dates scheduled in September. The Macao Judicial Court heard additional testimony on October 8, 11, and 15, and December 14 and 15, 2021. Certain witnesses who were not able to enter Macao due to ongoing COVID-19 travel restrictions presented testimony in writing. On December 15, 2021, the U.S. Defendants sought to initiate a proceeding to impeach the testimony of certain witnesses offered by Plaintiff, and the Macao Judicial Court admitted that incident and ordered Plaintiff to produce its shareholder registry. By notice dated December 16, 2021, Plaintiff appealed the order to produce its shareholder registry, and that appeal is currently pending. From December 17, 2021 to January 19, 2022, Plaintiff submitted additional documents to the court file and disclosed written reports from two purported experts, who calculated Plaintiff’s damages at 57.88 billion patacas and 62.29 billion patacas (approximately $7.20 billion and $7.75 billion, respectively, at exchange rates in effect on December 31, 2021). In response, the U.S. Defendants moved to exclude those materials or, in the alternative, to require additional testimony from relevant witnesses. By order dated January 19, 2022, the Macao Judicial Court denied the U.S. Defendants’ motion and ruled that the materials could be included in the court file with the probative value of their contents to be determined by the Court. Plaintiff presented its factual summation on January 21, 2022. On January 26, 2022, the U.S. Defendants presented their factual summation, and Plaintiff and the U.S. Defendants presented rebuttal summations. The Macao Judicial Court scheduled a hearing on February 15, 2022 to announce its proposed findings on disputed facts.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the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Lead Plaintiffs filed an opposition to the motion to dismiss on July 6, 2021, and the defendants filed their reply on August 5, 2021. All briefing on the motion to dismiss is complete and the motion is pending before the U.S. District Court.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Turesky v. Sheldon G. Adelson, et al. On December 28, 2020, Andrew Turesky filed a putative shareholder derivative action on behalf of the Company in the U.S. District Court, against Sheldon G. Adelson, Patrick Dumont, Robert G. Goldstein, Irwin Chafetz, Micheline Chau, Charles D. Forman, Steven L. Gerard, George Jamieson, Charles A. Koppelman, Lewis Kramer and David F. Levi, all of whom are current or former directors and/or officers of LVSC. The complaint asserts claims for breach of fiduciary duty, unjust enrichment, waste of corporate assets, abuse of control, gross mismanagement, violations of Sections 10(b), 14(a) and 20(a) of the Exchange Act and for contribution under Sections 10(b) and 21D of the Exchange Act. On February 24, 2021, the U.S. District Court entered an order granting the parties’ stipulation to stay this action in light of the Daniels Family 2001 Revocable Trust putative securities class action (the “Securities Action”). Subject to the terms of the parties’ stipulation, this action is stayed until 30 days after the final resolution of the motion to dismiss in the Securities Action. On March 11, 2021, the U.S. District Court granted the plaintiff’s motion to substitute Dr. Miriam Adelson, in her capacity as the Special Administrator for the estate of Sheldon G. Adelson, for Sheldon G. Adelson as a defendant in this action.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Macao Subconcession Under the Macao subconcession, the Company is obligated to pay to the Macao government an annual premium with a fixed portion and a variable portion based on the number and type of gaming tables it employs and gaming machines it operates. The fixed portion of the premium is equal to 30 million patacas (approximately $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1</t>
        </is>
      </c>
    </row>
    <row r="3">
      <c r="A3" s="3" t="inlineStr">
        <is>
          <t>Share-based Payment Arrangement [Abstract]</t>
        </is>
      </c>
    </row>
    <row r="4">
      <c r="A4" s="4" t="inlineStr">
        <is>
          <t>Stock-Based Employee Compensation</t>
        </is>
      </c>
      <c r="B4" s="4" t="inlineStr">
        <is>
          <t xml:space="preserve">Stock-Based Employee Compensation The Company has two equity award plans for grants of options to purchase the Company's common stock and ordinary shares of SCL (the "2004 Plan" and the "SCL Equity Plan," respectively), which are described below. The 2004 Plan provides for the granting of equity awards pursuant to the applicable provisions of the Internal Revenue Code and regulations in the United States. Las Vegas Sands Corp. 2004 Equity Award Plan The 2004 Plan gives the Company a competitive edge in attracting, retaining and motivating employees, directors and consultants and to provide the Company with a stock plan providing incentives directly related to increases in its stockholder value. Any of the Company's subsidiaries' or affiliates' employees, directors or officers and many of its consultants are eligible for awards under the 2004 Plan. The 2004 Plan provided for an aggregate of 26,344,000 shares of the Company's common stock to be available for awards. The 2004 Plan originally had a term of ten years, but in June 2014, the Company's Board of Directors approved an amendment to the 2004 Plan, extending the term to December 2019. In May 2019, the Board of Directors and stockholders approved the adoption of the Las Vegas Sands Corp. Amended and Restated 2004 Equity Award Plan (the “Amended 2004 Plan”), which extended the term of the Amended 2004 Plan through December 2024 and increased the number of shares of common stock available for grants by 10,000,000 shares.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21, there were 3,753,271 shares available for grant under the Amended 2004 Plan. Stock option awards are granted with an exercise price equal to the fair market value (as defined in the Amended 2004 Plan) of the Company's stock on the date of grant. The outstanding stock options generally vest over three ten Sands China Ltd. Equity Award Plan The SCL Equity Plan gives SCL a competitive edge in attracting, retaining and motivating employees, directors and consultants and to provide SCL with a stock plan providing incentives directly related to increases in its stockholder value. Subject to certain criteria as defined in the SCL Equity Plan, SCL's subsidiaries' or affiliates' employees, directors or officers and many of its consultants are eligible for awards under the SCL Equity Plan. The SCL 2009 Equity Plan provided for an aggregate of 804,786,508 shares of SCL's common stock to be available for awards. The SCL 2009 Equity Plan had a term of ten years, which expired on November 30, 2019, and no further awards may be granted after the expiration of the term. All existing awards previously granted under the SCL 2009 Equity Plan, but which are unexercised or unvested, will remain valid and (where applicable) exercisable in accordance with their terms of grant despite the expiration of the SCL 2009 Equity Plan. SCL's remuneration committee may grant awards of stock options, stock appreciation rights, restricted stock awards, restricted stock units, stock bonus awards, performance compensation awards or any combination of the foregoing. Effective December 1, 2019, the SCL 2019 Equity Plan was approved by shareholders, with materially the same terms of the SCL 2009 Equity Plan. As of December 31, 2021, there were 808,619,139 shares available for grant under the SCL 2019 Equity Plan. Stock option awards are granted with an exercise price not less than (i) the closing price of SCL's stock on the date of grant or (ii) the average closing price of SCL's stock for the five business days immediately preceding the date of grant. The outstanding stock options generally vest over four years and have ten Under the SCL 2009 Equity Plan and the SCL 2019 Equity Plan, SCL granted restricted share units to eligible employees. Such restricted share units vest over three to four years. Employees are entitled to a future cash payment that is equivalent to the fair value of the restricted share unit and any accumulated dividends in cash upon vesting. Stock-Based Employee Compensation Activity The fair value of each option grant was estimated on the grant date using the Black-Scholes option-pricing model with the following weighted average assumptions: Year Ended December 31, 2021 2020 2019 LVSC Amended 2004 Plan: Weighted average volatility 25.1 % 23.8 % 24.1 % Expected term (in years) 5.5 5.5 5.5 Risk-free rate 0.9 % 1.3 % 2.1 % Expected dividend yield — % 4.6 % 5.2 % SCL Equity Plan: Weighted average volatility — % — % 36.9 % Expected term (in years) — — 4.8 Risk-free rate — % — % 1.7 % Expected dividend yield — % — % 5.0 % A summary of the stock option activity for the Company's equity award plans for the year ended December 31, 2021, is presented below: Shares Weighted Weighted Aggregate LVSC Amended 2004 Plan: Outstanding as of January 1, 2021 8,937,266 $ 57.16 Granted 4,513,468 34.34 Exercised (121,710) 58.73 Forfeited or expired (64,507) 63.48 Outstanding as of December 31, 2021 13,264,517 $ 49.35 7.05 $ 15 Exercisable as of December 31, 2021 5,946,626 $ 58.64 4.82 $ — SCL Equity Plan: Outstanding as of January 1, 2021 54,417,800 $ 4.96 Exercised (3,070,100) 3.91 Forfeited or expired (3,167,400) 5.32 Outstanding as of December 31, 2021 48,180,300 $ 5.01 5.56 $ — Exercisable as of December 31, 2021 37,620,100 $ 4.94 5.17 $ — A summary of the unvested restricted stock and restricted stock units under the Company's equity award plans for the year ended December 31, 2021, is presented below: Shares Weighted LVSC Amended 2004 Plan: Unvested Restricted Stock Balance as of January 1, 2021 15,323 $ 45.68 Granted 25,104 55.76 Vested (15,323) 45.68 Balance as of December 31, 2021 25,104 $ 55.76 Unvested Restricted Stock Units Balance as of January 1, 2021 — $ — Granted 786,310 48.96 Forfeited (15,160) 59.76 Balance as of December 31, 2021 771,150 $ 48.75 SCL Equity Plan: Unvested Restricted Stock Units Balance as of January 1, 2021 3,362,700 $ 4.44 Granted 13,039,600 3.22 Vested (960,544) 4.46 Forfeited (120,212) 4.53 Balance as of December 31, 2021 15,321,544 $ 3.40 The grant date fair value of SCL's restricted stock unit awards is the share price of SCL's ordinary shares at the respective grant date. The fair value of these awards is remeasured each reporting period until the vesting dates. Upon settlement, SCL will pay the grantees an amount in cash calculated based on the closing price of SCL's shares on the vesting date or higher of (i) the closing price of SCL's shares on the vesting date, and (ii) the average closing price of SCL's shares for the five trading days immediately preceding the vesting date. The accrued liability associated with these cash-settled restricted stock units was $8 million as of December 31, 2021. As of December 31, 2021, under the Amended 2004 Plan there was $49 million and $32 million of unrecognized compensation cost related to unvested stock options and unvested restricted stock and stock units, respectively. The stock option and restricted stock and stock unit costs are expected to be recognized over a weighted average period of 2.4 years, and 2.7 years, respectively. As of December 31, 2021, under the SCL Equity Plan there was $5 million and $28 million of unrecognized compensation cost related to unvested stock options and unvested restricted stock units, respectively. The stock option and restricted stock unit costs are expected to be recognized over a weighted average period of 1.1 years and 2.8 years, respectively. The stock-based compensation activity for the Amended 2004 Plan and SCL Equity Plan is as follows for the three years ended December 31, 2021: Year Ended December 31, 2021 2020 2019 (Dollars in millions, except weighted average grant date fair values) Compensation expense: Stock options $ 14 $ 20 $ 34 Restricted stock and stock units 13 7 2 $ 27 $ 27 $ 36 Income tax benefit recognized in the consolidated statements of operations $ 1 $ 2 $ 4 Compensation cost capitalized as part of property and equipment $ 1 $ 1 $ 1 LVSC Amended 2004 Plan: Stock options granted 4,513,468 875,474 1,204,145 Weighted average grant date fair value $ 8.63 $ 7.79 $ 7.23 Restricted stock granted 25,104 17,512 11,039 Weighted average grant date fair value $ 55.76 $ 45.68 $ 63.40 Restricted stock units granted 786,310 — — Weighted average grant date fair value $ 48.96 $ — $ — Stock options exercised: Intrinsic value $ 1 $ 5 $ 11 Cash received $ 7 $ 18 $ 26 SCL 2019 Equity Plan: Stock options granted — — 19,409,600 Weighted average grant date fair value $ — $ — $ 1.03 Restricted stock units granted 13,039,600 2,337,200 1,412,400 Weighted average grant date fair value $ 3.22 $ 4.11 $ 4.99 Stock options exercised: Intrinsic value $ 3 $ 2 $ 12 Cash received $ 12 $ 6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years ended December 31, 2021, 2020 and 2019, the Principal Stockholders purchased certain services from the Company including security and medical support, lodging, banquet services and other goods and services for $2 million, $1 million and $2 million, respectively. For the years ended December 31, 2021, 2020 and 2019, the Company incurred $3 million, $2 million and $3 million, respectively, for food and beverage services, newspaper subscriptions and security support from entities in which the Principal Stockholders have an ownership interest. During the years ended December 31, 2021, 2020 and 2019, the Company incurred certain expenses of $3 million, $5 million and $9 million, respectively, related to the Company's use of its Principal Stockholders' personal aircraft and yacht and aircraft refurbishment and maintenance services for business purposes. During the years ended December 31, 2021, 2020 and 2019, the Company charged the Principal Stockholders $21 million, $18 million and $25 million, respectively, related to aviation costs incurred by the Company for the Principal Stockholders' use of Company aviation personnel and assets for personal purposes. In addition, the Principal Stockholders agreed to reimburse the Company for the installation of avionics and aircraft systems on their personal aircraft. During the year ended December 31, 2019, the Company paid $9 million for such costs and was reimbursed in full by the Principal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principal operating and developmental activities occur in three geographic areas: Macao, Singapore and the U.S. The Company reviews the results of operations for each of its operating segments: The Venetian Macao; The Londoner Macao; The Parisian Macao; The Plaza Macao and Four Seasons Macao; Sands Macao; Marina Bay Sands; Las Vegas Operating Properties; and, through May 30, 2019, Sands Bethlehem. The Company also reviews construction and development activities for each of its primary projects currently under development, in addition to its reportable segments noted above, which include the renovation, expansion and rebranding of Sands Cotai Central to The Londoner Macao and the MBS Expansion Project.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operations that comprised the Company’s former Las Vegas Operating Properties reportable business segment were classified as a discontinued operation and the information below as of and for the years ended December 31, 2021, 2020 and 2019, excludes these results. The Company's segment information as of and for the years ended December 31, 2021, 2020 and 2019, is as follows: Casino Rooms Food and Beverage Mall Convention, Retail and Other Net Revenues (In millions) Year Ended December 31, 2021 Macao: The Venetian Macao $ 944 $ 77 $ 24 $ 195 $ 16 $ 1,256 The Londoner Macao 396 90 30 56 16 588 The Parisian Macao 244 54 17 39 3 357 The Plaza Macao and Four Seasons Macao 298 45 17 184 2 546 Sands Macao 105 10 5 1 1 122 Ferry Operations and Other — — — — 28 28 1,987 276 93 475 66 2,897 Marina Bay Sands 905 139 106 176 44 1,370 Intercompany royalties (1) — — — — 83 83 Intercompany eliminations (2) — — — (2) (114) (116) Total net revenues $ 2,892 $ 415 $ 199 $ 649 $ 79 $ 4,234 Casino Rooms Food and Beverage Mall Convention, Retail and Other Net Revenues (In millions) Year Ended December 31, 2020 Macao: The Venetian Macao $ 531 $ 46 $ 14 $ 126 $ 21 $ 738 The Londoner Macao 192 42 17 38 8 297 The Parisian Macao 180 33 14 27 5 259 The Plaza Macao and Four Seasons Macao 159 17 9 79 1 265 Sands Macao 107 6 5 1 1 120 Ferry Operations and Other — — — — 28 28 1,169 144 59 271 64 1,707 Marina Bay Sands 872 136 97 112 44 1,261 Intercompany royalties (1) — — — — 66 66 Intercompany eliminations (2) — — — (2) (92) (94) Total net revenues $ 2,041 $ 280 $ 156 $ 381 $ 82 $ 2,940 Year Ended December 31, 2019 Macao: The Venetian Macao $ 2,875 $ 222 $ 73 $ 254 $ 86 $ 3,510 The Londoner Macao 1,541 320 97 71 23 2,052 The Parisian Macao 1,376 130 70 53 21 1,650 The Plaza Macao and Four Seasons Macao 650 41 31 151 4 877 Sands Macao 576 18 27 3 4 628 Ferry Operations and Other — — — — 117 117 7,018 731 298 532 255 8,834 Marina Bay Sands 2,167 404 241 185 104 3,101 Sands Bethlehem (3) 199 7 11 1 9 227 Intercompany royalties (1) — — — — 206 206 Intercompany eliminations (2) — — — (2) (239) (241) Total net revenues $ 9,384 $ 1,142 $ 550 $ 716 $ 335 $ 12,127 _________________________ (1) Royalties were earned from foreign operations, which were previously included in the Las Vegas Operating Properties and will continue post-closing of the sale. (2) Intercompany eliminations include royalties and other intercompany services. (3) The Company completed the sale of Sands Bethlehem on May 31, 2019. Results of operations include Sands Bethlehem through May 30, 2019. Year Ended December 31, 2021 2020 2019 (In millions) Intersegment Revenues Macao: The Venetian Macao $ 4 $ 4 $ 4 The Londoner Macao 1 1 — Ferry Operations and Other 22 19 27 27 24 31 Marina Bay Sands 6 4 4 Intercompany royalties 83 66 206 Total intersegment revenues $ 116 $ 94 $ 241 Year Ended December 31, 2021 2020 2019 (In millions) Adjusted Property EBITDA Macao: The Venetian Macao $ 297 $ (53) $ 1,407 The Londoner Macao (84) (184) 726 The Parisian Macao (17) (131) 544 The Plaza Macao and Four Seasons Macao 219 33 345 Sands Macao (69) (76) 175 Ferry Operations and Other (8) (20) (8) 338 (431) 3,189 Marina Bay Sands 448 383 1,661 Sands Bethlehem (1) — — 52 Consolidated adjusted property EBITDA (2) 786 (48) 4,902 Other Operating Costs and Expenses Stock-based compensation (3) (12) (15) (14) Corporate (211) (168) (313) Pre-opening (19) (19) (34) Development (109) (18) (24) Depreciation and amortization (1,041) (997) (1,020) Amortization of leasehold interests in land (56) (55) (51) Loss on disposal or impairment of assets (27) (73) (81) Operating income (loss) (689) (1,393) 3,365 Other Non-Operating Costs and Expenses Interest income 4 21 74 Interest expense, net of amounts capitalized (621) (523) (449) Other income (expense) (31) 19 56 Gain on sale of Sands Bethlehem — — 556 Loss on modification or early retirement of debt (137) — (2) Income tax (expense) benefit 5 (24) (432) Net income (loss) from continuing operations $ (1,469) $ (1,900) $ 3,168 _________________________ (1) The Company completed the sale of Sands Bethlehem on May 31, 2019.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years ended December 31, 2021, 2020 and 2019, the Company recorded stock-based compensation expense of $27 million, $27 million and $36 million, respectively, of which $15 million, $12 million and $22 million, respectively, was included in corporate expense in the accompanying consolidated statements of operations. Year Ended December 31, 2021 2020 2019 (In millions) Capital Expenditures Corporate and Other $ 27 $ 5 $ 59 Macao: The Venetian Macao 71 140 131 The Londoner Macao 551 739 282 The Parisian Macao 4 11 32 The Plaza Macao and Four Seasons Macao 19 157 298 Sands Macao 7 9 16 Ferry Operations and Other 1 2 3 653 1,058 762 Marina Bay Sands 148 164 195 Sands Bethlehem (1) — — 2 Total capital expenditures $ 828 $ 1,227 $ 1,018 _________________________ (1) The Company completed the sale of Sands Bethlehem on May 31, 2019. Results of operations include Sands Bethlehem through May 30, 2019. December 31, 2021 2020 2019 (In millions) Total Assets Corporate and Other $ 1,357 $ 1,465 $ 1,860 Macao: The Venetian Macao 2,087 2,446 3,243 The Londoner Macao 4,494 4,299 4,504 The Parisian Macao 1,962 2,119 2,351 The Plaza Macao and Four Seasons Macao 1,145 1,203 1,239 Sands Macao 253 320 324 Ferry Operations and Other 132 141 418 10,073 10,528 12,079 Marina Bay Sands 5,326 5,592 5,880 Total assets $ 16,756 $ 17,585 $ 19,819 December 31, 2021 2020 2019 (In millions) Total Long-Lived Assets (1) Corporate and Other $ 176 $ 186 $ 212 Macao: The Venetian Macao 1,555 1,705 1,740 The Londoner Macao 4,317 4,163 3,591 The Parisian Macao 1,915 2,067 2,203 The Plaza Macao and Four Seasons Macao 1,055 1,135 1,112 Sands Macao 197 218 237 Ferry Operations and Other 60 73 54 9,099 9,361 8,937 Marina Bay Sands 4,741 4,989 5,063 Total long-lived assets $ 14,016 $ 14,536 $ 14,212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Unaudited)</t>
        </is>
      </c>
      <c r="B1" s="2" t="inlineStr">
        <is>
          <t>12 Months Ended</t>
        </is>
      </c>
    </row>
    <row r="2">
      <c r="B2" s="2" t="inlineStr">
        <is>
          <t>Dec. 31, 2021</t>
        </is>
      </c>
    </row>
    <row r="3">
      <c r="A3" s="3" t="inlineStr">
        <is>
          <t>Quarterly Financial Information Disclosure [Abstract]</t>
        </is>
      </c>
    </row>
    <row r="4">
      <c r="A4" s="4" t="inlineStr">
        <is>
          <t>Selected Quarterly Financial Results (Unaudited)</t>
        </is>
      </c>
      <c r="B4" s="4" t="inlineStr">
        <is>
          <t>Selected Quarterly Financial Results (Unaudited) Quarter First Second Third Fourth Total (In millions, except per share data) 2021 Net revenues $ 1,196 $ 1,173 $ 857 $ 1,008 $ 4,234 Operating loss (96) (139) (316) (138) (689) Net loss from continuing operations (280) (280) (594) (315) (1,469) Income (loss) from discontinued operations, net of income taxes (62) 38 99 118 193 Net loss (342) (242) (495) (197) (1,276) Net loss attributable to Las Vegas Sands Corp. (278) (192) (368) (123) (961) Earnings (loss) per share - Basic: Loss from continuing operations (0.28) (0.30) (0.61) (0.32) (1.51) Income (loss) from discontinued operations, net of income taxes (0.08) 0.05 0.13 0.15 0.25 Net loss attributable to Las Vegas Sands Corp. (0.36) (0.25) (0.48) (0.17) (1.26) Earnings (loss) per share - Diluted: Income (loss) from continuing operations (0.28) (0.30) (0.61) (0.32) (1.51) Income (loss) from discontinued operations, net of income taxes (0.08) 0.05 0.13 0.15 0.25 Net income (loss) attributable to Las Vegas Sands Corp. (0.36) (0.25) (0.48) (0.17) (1.26) 2020 Net revenues $ 1,417 $ 62 $ 446 $ 1,015 $ 2,940 Operating income (loss) 6 (757) (523) (119) (1,393) Net loss from continuing operations (92) (841) (664) (303) (1,900) Income (loss) from discontinued operations, net of income taxes 41 (144) (67) (73) (243) Net loss (51) (985) (731) (376) (2,143) Net loss attributable to Las Vegas Sands Corp. (1) (820) (565) (299) (1,685) Earnings (loss) per share - Basic: Loss from continuing operations (0.05) (0.88) (0.65) (0.30) (1.89) Income (loss) from discontinued operations, net of income taxes 0.05 (0.19) (0.09) (0.10) (0.32) Net loss attributable to Las Vegas Sands Corp. — (1.07) (0.74) (0.40) (2.21) Earnings (loss) per share - Diluted: Loss from continuing operations (0.05) (0.88) (0.65) (0.30) (1.89) Income (loss) from discontinued operations, net of income taxes 0.05 (0.19) (0.09) (0.10) (0.32) Net income (loss) attributable to Las Vegas Sands Corp. — (1.07) (0.74) (0.40) (2.21) 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854</v>
      </c>
      <c r="C3" s="5" t="n">
        <v>2082</v>
      </c>
    </row>
    <row r="4">
      <c r="A4" s="4" t="inlineStr">
        <is>
          <t>Restricted cash and cash equivalents</t>
        </is>
      </c>
      <c r="B4" s="6" t="n">
        <v>16</v>
      </c>
      <c r="C4" s="6" t="n">
        <v>16</v>
      </c>
    </row>
    <row r="5">
      <c r="A5" s="4" t="inlineStr">
        <is>
          <t>Accounts receivable, net of provision for credit losses of $232 and $255</t>
        </is>
      </c>
      <c r="B5" s="6" t="n">
        <v>202</v>
      </c>
      <c r="C5" s="6" t="n">
        <v>252</v>
      </c>
    </row>
    <row r="6">
      <c r="A6" s="4" t="inlineStr">
        <is>
          <t>Inventories</t>
        </is>
      </c>
      <c r="B6" s="6" t="n">
        <v>22</v>
      </c>
      <c r="C6" s="6" t="n">
        <v>22</v>
      </c>
    </row>
    <row r="7">
      <c r="A7" s="4" t="inlineStr">
        <is>
          <t>Prepaid expenses and other</t>
        </is>
      </c>
      <c r="B7" s="6" t="n">
        <v>113</v>
      </c>
      <c r="C7" s="6" t="n">
        <v>113</v>
      </c>
    </row>
    <row r="8">
      <c r="A8" s="4" t="inlineStr">
        <is>
          <t>Current assets of discontinued operations held for sale</t>
        </is>
      </c>
      <c r="B8" s="6" t="n">
        <v>3303</v>
      </c>
      <c r="C8" s="6" t="n">
        <v>3222</v>
      </c>
    </row>
    <row r="9">
      <c r="A9" s="4" t="inlineStr">
        <is>
          <t>Total current assets</t>
        </is>
      </c>
      <c r="B9" s="6" t="n">
        <v>5510</v>
      </c>
      <c r="C9" s="6" t="n">
        <v>5707</v>
      </c>
    </row>
    <row r="10">
      <c r="A10" s="4" t="inlineStr">
        <is>
          <t>Property and equipment, net</t>
        </is>
      </c>
      <c r="B10" s="6" t="n">
        <v>11850</v>
      </c>
      <c r="C10" s="6" t="n">
        <v>12280</v>
      </c>
    </row>
    <row r="11">
      <c r="A11" s="4" t="inlineStr">
        <is>
          <t>Deferred income taxes, net</t>
        </is>
      </c>
      <c r="B11" s="6" t="n">
        <v>297</v>
      </c>
      <c r="C11" s="6" t="n">
        <v>318</v>
      </c>
    </row>
    <row r="12">
      <c r="A12" s="4" t="inlineStr">
        <is>
          <t>Leasehold interests in land, net</t>
        </is>
      </c>
      <c r="B12" s="6" t="n">
        <v>2166</v>
      </c>
      <c r="C12" s="6" t="n">
        <v>2256</v>
      </c>
    </row>
    <row r="13">
      <c r="A13" s="4" t="inlineStr">
        <is>
          <t>Intangible assets, net</t>
        </is>
      </c>
      <c r="B13" s="6" t="n">
        <v>19</v>
      </c>
      <c r="C13" s="6" t="n">
        <v>25</v>
      </c>
    </row>
    <row r="14">
      <c r="A14" s="4" t="inlineStr">
        <is>
          <t>Other assets, net</t>
        </is>
      </c>
      <c r="B14" s="6" t="n">
        <v>217</v>
      </c>
      <c r="C14" s="6" t="n">
        <v>221</v>
      </c>
    </row>
    <row r="15">
      <c r="A15" s="4" t="inlineStr">
        <is>
          <t>Total assets</t>
        </is>
      </c>
      <c r="B15" s="6" t="n">
        <v>20059</v>
      </c>
      <c r="C15" s="6" t="n">
        <v>20807</v>
      </c>
    </row>
    <row r="16">
      <c r="A16" s="3" t="inlineStr">
        <is>
          <t>Current liabilities:</t>
        </is>
      </c>
    </row>
    <row r="17">
      <c r="A17" s="4" t="inlineStr">
        <is>
          <t>Accounts payable</t>
        </is>
      </c>
      <c r="B17" s="6" t="n">
        <v>77</v>
      </c>
      <c r="C17" s="6" t="n">
        <v>89</v>
      </c>
    </row>
    <row r="18">
      <c r="A18" s="4" t="inlineStr">
        <is>
          <t>Construction payables</t>
        </is>
      </c>
      <c r="B18" s="6" t="n">
        <v>227</v>
      </c>
      <c r="C18" s="6" t="n">
        <v>336</v>
      </c>
    </row>
    <row r="19">
      <c r="A19" s="4" t="inlineStr">
        <is>
          <t>Other accrued liabilities</t>
        </is>
      </c>
      <c r="B19" s="6" t="n">
        <v>1334</v>
      </c>
      <c r="C19" s="6" t="n">
        <v>1474</v>
      </c>
    </row>
    <row r="20">
      <c r="A20" s="4" t="inlineStr">
        <is>
          <t>Income taxes payable</t>
        </is>
      </c>
      <c r="B20" s="6" t="n">
        <v>32</v>
      </c>
      <c r="C20" s="6" t="n">
        <v>87</v>
      </c>
    </row>
    <row r="21">
      <c r="A21" s="4" t="inlineStr">
        <is>
          <t>Current maturities of long-term debt and finance leases</t>
        </is>
      </c>
      <c r="B21" s="6" t="n">
        <v>74</v>
      </c>
      <c r="C21" s="6" t="n">
        <v>75</v>
      </c>
    </row>
    <row r="22">
      <c r="A22" s="4" t="inlineStr">
        <is>
          <t>Current liabilities of discontinued operations held for sale</t>
        </is>
      </c>
      <c r="B22" s="6" t="n">
        <v>821</v>
      </c>
      <c r="C22" s="6" t="n">
        <v>755</v>
      </c>
    </row>
    <row r="23">
      <c r="A23" s="4" t="inlineStr">
        <is>
          <t>Total current liabilities</t>
        </is>
      </c>
      <c r="B23" s="6" t="n">
        <v>2565</v>
      </c>
      <c r="C23" s="6" t="n">
        <v>2816</v>
      </c>
    </row>
    <row r="24">
      <c r="A24" s="4" t="inlineStr">
        <is>
          <t>Other long-term liabilities</t>
        </is>
      </c>
      <c r="B24" s="6" t="n">
        <v>352</v>
      </c>
      <c r="C24" s="6" t="n">
        <v>336</v>
      </c>
    </row>
    <row r="25">
      <c r="A25" s="4" t="inlineStr">
        <is>
          <t>Deferred income taxes</t>
        </is>
      </c>
      <c r="B25" s="6" t="n">
        <v>173</v>
      </c>
      <c r="C25" s="6" t="n">
        <v>188</v>
      </c>
    </row>
    <row r="26">
      <c r="A26" s="4" t="inlineStr">
        <is>
          <t>Long-term debt and finance leases</t>
        </is>
      </c>
      <c r="B26" s="6" t="n">
        <v>14721</v>
      </c>
      <c r="C26" s="6" t="n">
        <v>13929</v>
      </c>
    </row>
    <row r="27">
      <c r="A27" s="4" t="inlineStr">
        <is>
          <t>Total liabilities</t>
        </is>
      </c>
      <c r="B27" s="6" t="n">
        <v>17811</v>
      </c>
      <c r="C27" s="6" t="n">
        <v>17269</v>
      </c>
    </row>
    <row r="28">
      <c r="A28" s="4" t="inlineStr">
        <is>
          <t>Commitments and contingencies (Note 15)</t>
        </is>
      </c>
      <c r="B28" s="4" t="inlineStr">
        <is>
          <t xml:space="preserve"> </t>
        </is>
      </c>
      <c r="C28" s="4" t="inlineStr">
        <is>
          <t xml:space="preserve"> </t>
        </is>
      </c>
    </row>
    <row r="29">
      <c r="A29" s="3" t="inlineStr">
        <is>
          <t>Equity:</t>
        </is>
      </c>
    </row>
    <row r="30">
      <c r="A30" s="4" t="inlineStr">
        <is>
          <t>Preferred stock, $0.001 par value, 50 shares authorized, zero shares issued and outstanding</t>
        </is>
      </c>
      <c r="B30" s="6" t="n">
        <v>0</v>
      </c>
      <c r="C30" s="6" t="n">
        <v>0</v>
      </c>
    </row>
    <row r="31">
      <c r="A31" s="4" t="inlineStr">
        <is>
          <t>Common stock, $0.001 par value, 1,000 shares authorized, 833 shares issued, 764 shares outstanding</t>
        </is>
      </c>
      <c r="B31" s="6" t="n">
        <v>1</v>
      </c>
      <c r="C31" s="6" t="n">
        <v>1</v>
      </c>
    </row>
    <row r="32">
      <c r="A32" s="4" t="inlineStr">
        <is>
          <t>Treasury stock, at cost, 69 shares</t>
        </is>
      </c>
      <c r="B32" s="6" t="n">
        <v>-4481</v>
      </c>
      <c r="C32" s="6" t="n">
        <v>-4481</v>
      </c>
    </row>
    <row r="33">
      <c r="A33" s="4" t="inlineStr">
        <is>
          <t>Capital in excess of par value</t>
        </is>
      </c>
      <c r="B33" s="6" t="n">
        <v>6646</v>
      </c>
      <c r="C33" s="6" t="n">
        <v>6611</v>
      </c>
    </row>
    <row r="34">
      <c r="A34" s="4" t="inlineStr">
        <is>
          <t>Accumulated other comprehensive income (loss)</t>
        </is>
      </c>
      <c r="B34" s="6" t="n">
        <v>-22</v>
      </c>
      <c r="C34" s="6" t="n">
        <v>29</v>
      </c>
    </row>
    <row r="35">
      <c r="A35" s="4" t="inlineStr">
        <is>
          <t>Retained earnings (loss)</t>
        </is>
      </c>
      <c r="B35" s="6" t="n">
        <v>-148</v>
      </c>
      <c r="C35" s="6" t="n">
        <v>813</v>
      </c>
    </row>
    <row r="36">
      <c r="A36" s="4" t="inlineStr">
        <is>
          <t>Total Las Vegas Sands Corp. stockholders' equity</t>
        </is>
      </c>
      <c r="B36" s="6" t="n">
        <v>1996</v>
      </c>
      <c r="C36" s="6" t="n">
        <v>2973</v>
      </c>
    </row>
    <row r="37">
      <c r="A37" s="4" t="inlineStr">
        <is>
          <t>Noncontrolling interests</t>
        </is>
      </c>
      <c r="B37" s="6" t="n">
        <v>252</v>
      </c>
      <c r="C37" s="6" t="n">
        <v>565</v>
      </c>
    </row>
    <row r="38">
      <c r="A38" s="4" t="inlineStr">
        <is>
          <t>Total equity</t>
        </is>
      </c>
      <c r="B38" s="6" t="n">
        <v>2248</v>
      </c>
      <c r="C38" s="6" t="n">
        <v>3538</v>
      </c>
    </row>
    <row r="39">
      <c r="A39" s="4" t="inlineStr">
        <is>
          <t>Total liabilities and equity</t>
        </is>
      </c>
      <c r="B39" s="5" t="n">
        <v>20059</v>
      </c>
      <c r="C39" s="5" t="n">
        <v>20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LAS VEGAS SANDS CORP. AND SUBSIDIARIES For the Years Ended December 31, 2021, 2020 and 2019 Description Balance at Provision Write-offs, Balance (In millions) Provision for credit losses: 2019 $ 247 22 (49) $ 220 2020 $ 220 86 (51) $ 255 2021 $ 255 3 (26) $ 232 Description Balance at Additions Deductions Balance (In millions) Deferred income tax asset valuation allowance: 2019 $ 4,769 29 (12) $ 4,786 2020 $ 4,786 138 (2) $ 4,922 2021 $ 4,922 115 (3) $ 5,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its majority-owned subsidiaries and variable interest entities in which the Company is the primary beneficiary. All intercompany balance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currently available to the Company and on various other assumptions that the Company believes to be reasonable under the circumstances. Actual results could vary from those estimates.</t>
        </is>
      </c>
    </row>
    <row r="6">
      <c r="A6" s="4" t="inlineStr">
        <is>
          <t>Cash and Cash Equivalents</t>
        </is>
      </c>
      <c r="B6" s="4" t="inlineStr">
        <is>
          <t>Cash and Cash Equivalents 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 Restricted cash represents those amounts contractually reserved for substantial mall-related repairs and maintenance expenditures. The estimated fair value of the Company's cash equivalents is based on level 1 inputs (quoted market prices in active markets).</t>
        </is>
      </c>
    </row>
    <row r="7">
      <c r="A7" s="4" t="inlineStr">
        <is>
          <t>Accounts Receivable and Credit Risk</t>
        </is>
      </c>
      <c r="B7" s="4" t="inlineStr">
        <is>
          <t>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patron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t>
        </is>
      </c>
    </row>
    <row r="8">
      <c r="A8" s="4" t="inlineStr">
        <is>
          <t>Inventories</t>
        </is>
      </c>
      <c r="B8" s="4" t="inlineStr">
        <is>
          <t>Inventories Inventories consist primarily of food, beverage, retail products and operating supplies, which are stated at the lower of cost or net realizable value. Cost is determined by the weighted average and specific identification methods.</t>
        </is>
      </c>
    </row>
    <row r="9">
      <c r="A9" s="4" t="inlineStr">
        <is>
          <t>Property and Equipment</t>
        </is>
      </c>
      <c r="B9" s="4" t="inlineStr">
        <is>
          <t>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t>
        </is>
      </c>
    </row>
    <row r="10">
      <c r="A10" s="4" t="inlineStr">
        <is>
          <t>Lessee, leases</t>
        </is>
      </c>
      <c r="B10"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1">
      <c r="A11" s="4" t="inlineStr">
        <is>
          <t>Lessor, leases</t>
        </is>
      </c>
      <c r="B11"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2">
      <c r="A12" s="4" t="inlineStr">
        <is>
          <t>Capitalized Interest and Internal Costs</t>
        </is>
      </c>
      <c r="B12" s="4" t="inlineStr">
        <is>
          <t>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21, 2020 and 2019, the Company capitalized $15 million, $21 million and $9 million, respectively, of interest expense. During the years ended December 31, 2021, 2020 and 2019, the Company capitalized approximately $49 million, $37 million and $27 million, respectively, of internal costs, consisting primarily of compensation expense for individuals directly involved with the development and construction of property.</t>
        </is>
      </c>
    </row>
    <row r="13">
      <c r="A13" s="4" t="inlineStr">
        <is>
          <t>Deferred Financing Costs and Original Issue Discounts</t>
        </is>
      </c>
      <c r="B13" s="4" t="inlineStr">
        <is>
          <t>Deferred Financing Costs and Original Issue Discounts Certain direct and incremental costs and discounts incurred in obtaining loans are capitalized and amortized to interest expense based on the terms of the related debt instruments using the effective interest method.</t>
        </is>
      </c>
    </row>
    <row r="14">
      <c r="A14" s="4" t="inlineStr">
        <is>
          <t>Leasehold Interests in Land</t>
        </is>
      </c>
      <c r="B14" s="4" t="inlineStr">
        <is>
          <t>Leasehold Interests in Land Leasehold interests in land represent payments for the use of land over an extended period of time. The leasehold interests in land are amortized on a straight-line basis over the expected term of the related lease agreements.</t>
        </is>
      </c>
    </row>
    <row r="15">
      <c r="A15" s="4" t="inlineStr">
        <is>
          <t>Revenue Recognition</t>
        </is>
      </c>
      <c r="B15" s="4" t="inlineStr">
        <is>
          <t>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Due to travel restrictions resulting from the COVID-19 Pandemic, the Company temporarily extended the redemption period of these points for patrons not able or willing to travel to Singapore and for all patrons with points at its properties located in Macao. The required redemption period is expected to be reinstated during 2022.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21 2020 2021 2020 2021 2020 (In millions) Balance at January 1 $ 197 $ 510 $ 62 $ 63 $ 633 $ 591 Balance at December 31 74 197 61 62 618 633 Increase (decrease) (2) $ (123) $ (313) $ (1) $ (1) $ (15) $ 42 ____________________ (1) Of this amount, $145 million, $152 million and $154 million as of December 31, 2021 and 2020 and January 1, 2020, respectively, relates to mall deposits that are accounted for based on lease terms usually greater than one year. (2) The decrease noted in outstanding chip liability in 2021 primarily resulted from the closure of fixed room junket operations in December 2021.</t>
        </is>
      </c>
    </row>
    <row r="16">
      <c r="A16" s="4" t="inlineStr">
        <is>
          <t>Gaming Taxes</t>
        </is>
      </c>
      <c r="B16" s="4" t="inlineStr">
        <is>
          <t>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a casino expense in the accompanying consolidated statements of operations. These taxes were $1.22 billion, $812 million and $3.93 billion for the years ended December 31, 2021, 2020 and 2019, respectively.</t>
        </is>
      </c>
    </row>
    <row r="17">
      <c r="A17" s="4" t="inlineStr">
        <is>
          <t>Pre-Opening and Development Expenses</t>
        </is>
      </c>
      <c r="B17" s="4" t="inlineStr">
        <is>
          <t>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is>
      </c>
    </row>
    <row r="18">
      <c r="A18" s="4" t="inlineStr">
        <is>
          <t>Advertising Costs</t>
        </is>
      </c>
      <c r="B18" s="4" t="inlineStr">
        <is>
          <t>Advertising Costs Costs for advertising are expensed the first time the advertising takes place or as incurred. Advertising costs included in the accompanying consolidated statements of operations were $31 million, $26 million and $112 million for the years ended December 31, 2021, 2020 and 2019, respectively.</t>
        </is>
      </c>
    </row>
    <row r="19">
      <c r="A19" s="4" t="inlineStr">
        <is>
          <t>Corporate Expenses</t>
        </is>
      </c>
      <c r="B19" s="4" t="inlineStr">
        <is>
          <t>Corporate Expenses Corporate expense represents payroll, travel, legal fees, professional fees and various other expenses not allocated or directly related to the Company's Integrated Resort operations and related ancillary operations.</t>
        </is>
      </c>
    </row>
    <row r="20">
      <c r="A20" s="4" t="inlineStr">
        <is>
          <t>Foreign Currency</t>
        </is>
      </c>
      <c r="B20" s="4" t="inlineStr">
        <is>
          <t>Foreign Currency The functional currency of most of our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t>
        </is>
      </c>
    </row>
    <row r="21">
      <c r="A21" s="4" t="inlineStr">
        <is>
          <t>Comprehensive Income (Loss) and Accumulated Other Comprehensive Income (Loss)</t>
        </is>
      </c>
      <c r="B21" s="4" t="inlineStr">
        <is>
          <t>Comprehensive Income (Loss) and Accumulated Other Comprehensive Income (Loss) Comprehensive income (loss) includes net income (loss) and all other non-stockholder changes in equity, or other comprehensive income (loss). The balance of accumulated other comprehensive income (loss) consisted of foreign currency translation adjustment and cash flow hedge fair value adjustments.</t>
        </is>
      </c>
    </row>
    <row r="22">
      <c r="A22" s="4" t="inlineStr">
        <is>
          <t>Earnings (Loss) Per Share</t>
        </is>
      </c>
      <c r="B22" s="4" t="inlineStr">
        <is>
          <t xml:space="preserve">Earnings (Loss) Per Share The weighted average number of common and common equivalent shares used in the calculation of basic and diluted earnings (loss) per share consisted of the following: Year Ended December 31, 2021 2020 2019 (In millions) Weighted average common shares outstanding (used in the calculation of basic earnings (loss) per share) 764 764 771 Potential dilution from stock options and restricted stock and stock units — — — Weighted average common and common equivalent shares (used in the calculation of diluted earnings (loss) per share) 764 764 771 Antidilutive stock options excluded from the calculation of diluted earnings (loss) per share 9 9 3 </t>
        </is>
      </c>
    </row>
    <row r="23">
      <c r="A23" s="4" t="inlineStr">
        <is>
          <t>Stock-Based Employee Compensation</t>
        </is>
      </c>
      <c r="B23" s="4" t="inlineStr">
        <is>
          <t>Stock-Based Employee Compensation Stock-based compensation cost is measured at the grant date, based on the calculated fair value of the award, and is recognized over the employee's requisite service period (generally the vesting period of the equity grant). The Company's stock-based employee compensation plans are more fully discussed in "Note 16 — Stock-Based Employee Compensation."</t>
        </is>
      </c>
    </row>
    <row r="24">
      <c r="A24" s="4" t="inlineStr">
        <is>
          <t>Income Taxes</t>
        </is>
      </c>
      <c r="B24" s="4" t="inlineStr">
        <is>
          <t>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The Company considers many factors when evaluating and estimating its tax positions and tax benefits, which may require periodic adjustments and for which actual outcomes may be different.</t>
        </is>
      </c>
    </row>
    <row r="25">
      <c r="A25" s="4" t="inlineStr">
        <is>
          <t>Accounting for Derivative Instruments and Hedging Activities</t>
        </is>
      </c>
      <c r="B25" s="4" t="inlineStr">
        <is>
          <t xml:space="preserve">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
        </is>
      </c>
    </row>
    <row r="26">
      <c r="A26" s="4" t="inlineStr">
        <is>
          <t>Recent Accounting Pronouncements</t>
        </is>
      </c>
      <c r="B26" s="4" t="inlineStr">
        <is>
          <t>Recent Accounting Pronouncements The Company’s management has evaluated all of the recently issued, but not yet effective, accounting standards that have been issued or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row r="27">
      <c r="A27" s="4" t="inlineStr">
        <is>
          <t>Reclassification</t>
        </is>
      </c>
      <c r="B27" s="4" t="inlineStr">
        <is>
          <t>Reclassification Certain amounts in the accompanying consolidated financial statements and accompanying notes have been reclassified to be consistent with the current period presentation. These reclassifications had no effect on net income for the prior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12 Months Ended</t>
        </is>
      </c>
    </row>
    <row r="2">
      <c r="B2" s="2" t="inlineStr">
        <is>
          <t>Dec. 31, 2021</t>
        </is>
      </c>
    </row>
    <row r="3">
      <c r="A3" s="3" t="inlineStr">
        <is>
          <t>Fair Value Disclosures [Abstract]</t>
        </is>
      </c>
    </row>
    <row r="4">
      <c r="A4" s="4" t="inlineStr">
        <is>
          <t>Fair Value Measurement</t>
        </is>
      </c>
      <c r="B4" s="4" t="inlineStr">
        <is>
          <t>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t>
        </is>
      </c>
    </row>
    <row r="5">
      <c r="A5" s="4" t="inlineStr">
        <is>
          <t>Contract and Contract Related Liabilities</t>
        </is>
      </c>
      <c r="B5" s="4" t="inlineStr">
        <is>
          <t>The following table summarizes the liability activity related to contracts with customers: Outstanding Chip Liability Loyalty Program Liability Customer Deposits and Other Deferred Revenue (1) 2021 2020 2021 2020 2021 2020 (In millions) Balance at January 1 $ 197 $ 510 $ 62 $ 63 $ 633 $ 591 Balance at December 31 74 197 61 62 618 633 Increase (decrease) (2) $ (123) $ (313) $ (1) $ (1) $ (15) $ 42 ____________________ (1) Of this amount, $145 million, $152 million and $154 million as of December 31, 2021 and 2020 and January 1, 2020, respectively, relates to mall deposits that are accounted for based on lease terms usually greater than one year. (2) The decrease noted in outstanding chip liability in 2021 primarily resulted from the closure of fixed room junket operations in December 2021.</t>
        </is>
      </c>
    </row>
    <row r="6">
      <c r="A6" s="4" t="inlineStr">
        <is>
          <t>Weighted Average Number of Common and Common Equivalent Shares Used in Calculation of Basic and Diluted Earnings (Loss) Per Share</t>
        </is>
      </c>
      <c r="B6" s="4" t="inlineStr">
        <is>
          <t xml:space="preserve">The weighted average number of common and common equivalent shares used in the calculation of basic and diluted earnings (loss) per share consisted of the following: Year Ended December 31, 2021 2020 2019 (In millions) Weighted average common shares outstanding (used in the calculation of basic earnings (loss) per share) 764 764 771 Potential dilution from stock options and restricted stock and stock units — — — Weighted average common and common equivalent shares (used in the calculation of diluted earnings (loss) per share) 764 764 771 Antidilutive stock options excluded from the calculation of diluted earnings (loss) per share 9 9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 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represents summarized balance sheet information of assets and liabilities held for sale: December 31, 2021 December 31, (In millions) Cash and cash equivalents $ 55 $ 39 Accounts receivable, net of provision for credit losses of $58 and $59 126 86 Inventories 9 10 Prepaid expenses and other 23 23 Property and equipment, net 2,864 2,830 Other assets, net 226 234 Total held for sale assets in the balance sheet (1) $ 3,303 $ 3,222 Accounts payable $ 24 $ 9 Construction payables 8 6 Other accrued liabilities 318 232 Long-term debt 2 3 Deferred amounts related to mall sale transactions 338 344 Other long-term liabilities 131 161 Total held for sale liabilities in the balance sheet (1) $ 821 $ 755 ____________________ (1) All assets and liabilities held for sale were classified as current as it is probable the sale of the Las Vegas Operations will be completed within one year. The following table represents summarized income statement information of discontinued operations: Year Ended December 31, 2021 2020 2019 (In millions) Revenues: Casino $ 443 $ 228 $ 444 Rooms 454 218 610 Food and beverage 236 126 347 Convention, retail and other 138 100 211 Net revenues 1,271 672 1,612 Resort operations expenses 626 490 733 Provision for credit losses 13 12 8 General and administrative 342 294 384 Corporate — 1 — Depreciation and amortization 25 163 145 Loss on disposal or impairment of assets 6 7 9 Operating income (loss) 259 (295) 333 Interest expense (13) (13) (106) Other income (expense) 1 3 (34) Loss on modification or early retirement of debt — — (21) Income (loss) from discontinued operations before income tax 247 (305) 172 Income tax (expense) benefit (54) 62 (36) Net income (loss) from discontinued operations presented in the statement of operations $ 193 $ (243) $ 136 Adjusted Property EBITDA $ 290 $ (124) $ 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Notes, Loans and Financing Receivable, Gross, Allowance, and Net [Abstract]</t>
        </is>
      </c>
    </row>
    <row r="4">
      <c r="A4" s="4" t="inlineStr">
        <is>
          <t>Accounts Receivable</t>
        </is>
      </c>
      <c r="B4" s="4" t="inlineStr">
        <is>
          <t xml:space="preserve">Accounts receivable consists of the following: December 31, 2021 2020 (In millions) Casino $ 313 $ 415 Rooms 13 9 Mall 91 49 Other 17 34 434 507 Less — provision for credit losses (232) (255) $ 202 $ 252 </t>
        </is>
      </c>
    </row>
    <row r="5">
      <c r="A5" s="4" t="inlineStr">
        <is>
          <t>Accounts Receivable, Provision for Credit Losses</t>
        </is>
      </c>
      <c r="B5" s="4" t="inlineStr">
        <is>
          <t xml:space="preserve">The following table shows the movement in the provision for credit losses recognized for accounts receivable that occurred during the period: 2021 2020 (In millions) Balance at January 1 $ 255 $ 220 Current period provision for credit losses 3 86 Write-offs (26) (54) Recoveries of receivables previously written-off 4 — Exchange rate impact (4) 3 Balance at December 31 $ 232 $ 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s of the following: December 31, 2021 2020 (In millions) Land and improvements $ 449 $ 452 Building and improvements 14,840 14,235 Furniture, fixtures, equipment and leasehold improvements 3,992 3,798 Transportation 494 524 Construction in progress 1,513 1,901 21,288 20,910 Less — accumulated depreciation and amortization (9,438) (8,630) $ 11,850 $ 12,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 (Tables)</t>
        </is>
      </c>
      <c r="B1" s="2" t="inlineStr">
        <is>
          <t>12 Months Ended</t>
        </is>
      </c>
    </row>
    <row r="2">
      <c r="B2" s="2" t="inlineStr">
        <is>
          <t>Dec. 31, 2021</t>
        </is>
      </c>
    </row>
    <row r="3">
      <c r="A3" s="3" t="inlineStr">
        <is>
          <t>Leasehold Interests In Land, Net [Abstract]</t>
        </is>
      </c>
    </row>
    <row r="4">
      <c r="A4" s="4" t="inlineStr">
        <is>
          <t>Leasehold Interests in Land</t>
        </is>
      </c>
      <c r="B4" s="4" t="inlineStr">
        <is>
          <t xml:space="preserve">Leasehold interests in land consist of the following: December 31, 2021 2020 (In millions) Marina Bay Sands $ 1,980 $ 2,024 The Londoner Macao 293 295 The Venetian Macao 241 242 The Plaza Macao and Four Seasons Macao 106 106 The Parisian Macao 89 89 Sands Macao 36 37 2,745 2,793 Less — accumulated amortization (579) (537) $ 2,166 $ 2,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Intangible assets consist of the following: December 31, 2021 2020 (In millions) Marina Bay Sands gaming license $ 53 $ 55 Trademarks and other 13 1 66 56 Less — accumulated amortization (47) (31) Total intangible assets, net $ 19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Dec. 31, 2021</t>
        </is>
      </c>
    </row>
    <row r="3">
      <c r="A3" s="3" t="inlineStr">
        <is>
          <t>Accounts Payable and Accrued Liabilities, Current [Abstract]</t>
        </is>
      </c>
    </row>
    <row r="4">
      <c r="A4" s="4" t="inlineStr">
        <is>
          <t>Other Accrued Liabilities</t>
        </is>
      </c>
      <c r="B4" s="4" t="inlineStr">
        <is>
          <t xml:space="preserve">Other accrued liabilities consist of the following: December 31, 2021 2020 (In millions) Customer deposits $ 470 $ 501 Payroll and related 253 161 Accrued interest payable 157 179 Taxes and licenses 143 148 Outstanding chip liability 74 197 Other accruals 237 288 $ 1,334 $ 1,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232</v>
      </c>
      <c r="C3" s="5" t="n">
        <v>255</v>
      </c>
    </row>
    <row r="4">
      <c r="A4" s="4" t="inlineStr">
        <is>
          <t>Preferred stock, par value (in usd per share)</t>
        </is>
      </c>
      <c r="B4" s="7" t="n">
        <v>0.001</v>
      </c>
      <c r="C4" s="7" t="n">
        <v>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7" t="n">
        <v>0.001</v>
      </c>
      <c r="C8" s="7" t="n">
        <v>0.001</v>
      </c>
    </row>
    <row r="9">
      <c r="A9" s="4" t="inlineStr">
        <is>
          <t>Common stock, shares authorized</t>
        </is>
      </c>
      <c r="B9" s="6" t="n">
        <v>1000000000</v>
      </c>
      <c r="C9" s="6" t="n">
        <v>1000000000</v>
      </c>
    </row>
    <row r="10">
      <c r="A10" s="4" t="inlineStr">
        <is>
          <t>Common stock, shares issued</t>
        </is>
      </c>
      <c r="B10" s="6" t="n">
        <v>833000000</v>
      </c>
      <c r="C10" s="6" t="n">
        <v>833000000</v>
      </c>
    </row>
    <row r="11">
      <c r="A11" s="4" t="inlineStr">
        <is>
          <t>Common stock, shares outstanding</t>
        </is>
      </c>
      <c r="B11" s="6" t="n">
        <v>764000000</v>
      </c>
      <c r="C11" s="6" t="n">
        <v>764000000</v>
      </c>
    </row>
    <row r="12">
      <c r="A12" s="4" t="inlineStr">
        <is>
          <t>Treasury stock, shares</t>
        </is>
      </c>
      <c r="B12" s="6" t="n">
        <v>69000000</v>
      </c>
      <c r="C12" s="6" t="n">
        <v>6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December 31, 2021 2020 (In millions) Corporate and U.S. Related (1) : 3.200% Senior Notes due 2024 (net of unamortized original issue discount and deferred financing costs of $8 and $11, respectively) $ 1,742 $ 1,739 2.900% Senior Notes due 2025 (net of unamortized original issue discount and deferred financing costs of $3 and $4, respectively) 497 496 3.500% Senior Notes due 2026 (net of unamortized original issue discount and deferred financing costs of $8 and $10, respectively) 992 990 3.900% Senior Notes due 2029 (net of unamortized original issue discount and deferred financing costs of $7 and $8, respectively) 743 742 Macao Related (1) : 4.600% Senior Notes due 2023 (net of unamortized original issue discount and deferred financing costs $9) — 1,791 5.125% Senior Notes due 2025 (net of unamortized original issue discount and deferred financing costs of $9 and $11, respectively) 1,791 1,789 3.800% Senior Notes due 2026 (net of unamortized original issue discount and deferred financing costs of $6 and $8, respectively) 794 792 2.300% Senior Notes due 2027 (net of unamortized original issue discount and deferred financing cost of $7) 693 — 5.400% Senior Notes due 2028 (net of unamortized original issue discount and deferred financing costs of $15 and $16, respectively) 1,885 1,884 2.850% Senior Notes due 2029 (net of unamortized original issue discount and deferred financing cost of $7) 643 — 4.375% Senior Notes due 2030 (net of unamortized original issue discount and deferred financing costs of $9 and $10, respectively) 691 690 3.250% Senior Notes due 2031 (net of unamortized original issue discount and deferred financing cost of $6) 594 — 2018 SCL Credit Facility — Revolving 753 — Other (2) 27 21 Singapore Related (1) : 2012 Singapore Credit Facility — Term (net of unamortized deferred financing costs of $43 and $50, respectively) 2,902 3,023 2012 Singapore Delayed Draw Term Facility (net of unamortized deferred financing costs of $1) 45 46 Other (2) 3 1 14,795 14,004 Less — current maturities (74) (75) Total long-term debt $ 14,721 $ 13,929 ____________________ (1) Unamortized deferred financing costs of $81 million and $91 million as of December 31, 2021 and 2020, respectively, related to the Company's revolving credit facilities and the undrawn portion of the Singapore Delayed Draw Term Facility are included in other assets, net in the accompanying consolidated balance sheets. (2) Includes finance leases related to Macao and Singapore of $24 million and $1 million as of December 31, 2021, respectively and $21 million and $1 million as of December 31, 2020, respectively.</t>
        </is>
      </c>
    </row>
    <row r="5">
      <c r="A5" s="4" t="inlineStr">
        <is>
          <t>Cash Flows from Financing Activities Related to Long-Term Debt and Finance Lease Obligations</t>
        </is>
      </c>
      <c r="B5" s="4" t="inlineStr">
        <is>
          <t>Cash flows from financing activities related to long-term debt and finance lease obligations are as follows: Year Ended December 31, 2021 2020 2019 (In millions) Proceeds from 2027, 2029 and 2031 SCL Senior Notes $ 1,946 $ — $ — Proceeds from 2026 and 2030 SCL Senior Notes — 1,496 — Proceeds from 2018 SCL Credit Facility 756 403 — Proceeds from 2012 Singapore Credit Facility - Delayed Draw Term — 46 — Proceeds from LVSC Senior Notes — — 4,000 $ 2,702 $ 1,945 $ 4,000 Repayments on 2023 SCL Senior Notes $ (1,800) $ — $ — Repayments on 2018 SCL Credit Facility — (404) — Repayments on 2012 Singapore Credit Facility (62) (60) (47) Repayments on Other Long-Term Debt (5) (3) (4) $ (1,867) $ (467) $ (51)</t>
        </is>
      </c>
    </row>
    <row r="6">
      <c r="A6" s="4" t="inlineStr">
        <is>
          <t>Maturities of Long-Term Debt</t>
        </is>
      </c>
      <c r="B6" s="4" t="inlineStr">
        <is>
          <t xml:space="preserve">Maturities of long-term debt outstanding as of December 31, 2021, are summarized as follows: Long-term (In millions) 2022 $ 74 2023 826 2024 1,893 2025 3,335 2026 3,496 Thereafter 5,300 Total $ 14,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Rollforward of Common Stock</t>
        </is>
      </c>
      <c r="B4" s="4" t="inlineStr">
        <is>
          <t xml:space="preserve">A summary of the outstanding shares of common stock is as follows: Balance as of January 1, 2019 775,463,214 Exercise of stock options 569,224 Issuance of restricted stock 11,039 Repurchase of common stock (12,558,562) Balance as of December 31, 2019 763,484,915 Exercise of stock options 342,700 Issuance of restricted stock 17,512 Forfeiture of unvested restricted stock (2,189) Balance as of December 31, 2020 763,842,938 Exercise of stock options 121,710 Issuance of restricted stock 25,104 Balance as of December 31, 2021 763,989,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and Noncontrolling Interests</t>
        </is>
      </c>
      <c r="B4" s="4" t="inlineStr">
        <is>
          <t xml:space="preserve">Consolidated income (loss) before taxes and noncontrolling interests for domestic and foreign operations is as follows: Year Ended December 31, 2021 2020 2019 (In millions) Foreign $ (1,091) $ (1,614) $ 3,145 Domestic (383) (262) 455 Total income (loss) before income taxes from continuing operations $ (1,474) $ (1,876) $ 3,600 </t>
        </is>
      </c>
    </row>
    <row r="5">
      <c r="A5" s="4" t="inlineStr">
        <is>
          <t>Components of Income Tax (Benefit) Expense</t>
        </is>
      </c>
      <c r="B5" s="4" t="inlineStr">
        <is>
          <t xml:space="preserve">The components of the income tax expense (benefit) from continuing operations are as follows: Year Ended December 31, 2021 2020 2019 (In millions) Foreign: Current $ 32 $ 7 $ 245 Deferred (12) 3 (10) Federal: Current 8 (5) 8 Deferred (33) 21 134 State: Current — (2) 33 Deferred — — 22 Total income tax expense (benefit) $ (5) $ 24 $ 432 </t>
        </is>
      </c>
    </row>
    <row r="6">
      <c r="A6" s="4" t="inlineStr">
        <is>
          <t>Effective Income Tax Rate Reconciliation</t>
        </is>
      </c>
      <c r="B6" s="4" t="inlineStr">
        <is>
          <t>The reconciliation of the statutory federal income tax rate and the Company's effective tax rate for continuing operations is as follows: Year Ended December 31, 2021 2020 2019 Statutory federal income tax rate (21.0) % (21.0) % 21.0 % Increase (decrease) in tax rate resulting from: Change in valuation allowance 13.1 % 11.4 % 2.9 % Foreign and U.S. tax rate differential 6.7 % 7.8 % (5.9) % Tax exempt (income) loss of foreign subsidiary 0.6 % 2.4 % (8.4) % Other, net 0.3 % 0.7 % 2.4 % Effective tax rate (0.3) % 1.3 % 12.0 %</t>
        </is>
      </c>
    </row>
    <row r="7">
      <c r="A7" s="4" t="inlineStr">
        <is>
          <t>Components of Deferred Tax Assets and Liabilities</t>
        </is>
      </c>
      <c r="B7" s="4" t="inlineStr">
        <is>
          <t xml:space="preserve">The primary tax affected components of the Company's net deferred tax assets are as follows: December 31, 2021 2020 (In millions) Deferred tax assets: U.S. foreign tax credit carryforwards $ 4,815 $ 4,812 Net operating loss carryforwards 539 466 Interest expense carryforward 18 — Stock-based compensation 16 16 Provision for credit losses 14 14 Deferred gain on mall sale transactions 11 12 Accrued expenses 21 10 Pre-opening expenses 6 7 Other 2 — 5,442 5,337 Less — valuation allowances (5,034) (4,922) Total deferred tax assets 408 415 Deferred tax liabilities: Property and equipment (273) (274) Prepaid expenses (5) (4) Other (6) (7) Total deferred tax liabilities (284) (285) Deferred tax assets, net $ 124 $ 130 </t>
        </is>
      </c>
    </row>
    <row r="8">
      <c r="A8" s="4" t="inlineStr">
        <is>
          <t>Reconciliation of Unrecognized Tax Benefits</t>
        </is>
      </c>
      <c r="B8" s="4" t="inlineStr">
        <is>
          <t xml:space="preserve">A reconciliation of the beginning and ending amounts of unrecognized tax benefits, is as follows: December 31, 2021 2020 2019 (In millions) Balance at the beginning of the year $ 131 $ 134 $ 118 Additions to tax positions related to prior years — — 1 Reductions to tax positions related to prior years (4) (14) — Additions to tax positions related to current year 9 11 15 Balance at the end of the year $ 136 $ 131 $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Assets and Liabilities</t>
        </is>
      </c>
      <c r="B4" s="4" t="inlineStr">
        <is>
          <t>Leases recorded on the balance sheet consist of the following (excluding the Macao and Singapore leasehold interests in land assets; see "Note 6 — Leasehold Interests in Land, Net"): December 31, Leases Classification on the Balance Sheet 2021 2020 (In millions) Assets Operating lease ROU assets Other assets, net $ 24 $ 25 Finance lease ROU assets Property and equipment, net (1) $ 16 $ 16 Liabilities Current Operating Other accrued liabilities $ 14 $ 16 Finance Current maturities of long-term debt $ 10 $ 12 Noncurrent Operating Other long-term liabilities $ 154 $ 153 Finance Long-term debt $ 15 $ 10 ____________________ (1) Finance lease ROU assets are recorded net of accumulated depreciation of $21 million and $13 million as of December 31, 2021 and 2020, respectively.</t>
        </is>
      </c>
    </row>
    <row r="5">
      <c r="A5" s="4" t="inlineStr">
        <is>
          <t>Lessee, Other Lease Information</t>
        </is>
      </c>
      <c r="B5" s="4" t="inlineStr">
        <is>
          <t>Other information related to lease term and discount rate is as follows: December 31, 2021 2020 Weighted Average Remaining Lease Term Operating leases 32.8 years 33.5 years Finance leases 2.9 years 2.1 years Weighted Average Discount Rate Operating leases 4.9 % 4.9 % Finance leases 2.6 % 2.9 %</t>
        </is>
      </c>
    </row>
    <row r="6">
      <c r="A6" s="4" t="inlineStr">
        <is>
          <t>Lessee, Lease Expense Components</t>
        </is>
      </c>
      <c r="B6" s="4" t="inlineStr">
        <is>
          <t xml:space="preserve">The components of lease expense are as follows: December 31, 2021 2020 2019 (In millions) Operating lease cost: Amortization of leasehold interests in land $ 56 $ 55 $ 51 Operating lease cost 14 12 16 Short-term lease cost 1 1 5 Variable lease cost 2 2 5 Finance lease cost: Amortization of ROU assets 8 9 5 Interest on lease liabilities 1 1 — Total lease cost $ 82 $ 80 $ 82 </t>
        </is>
      </c>
    </row>
    <row r="7">
      <c r="A7" s="4" t="inlineStr">
        <is>
          <t>Lessee, Supplemental Cash Flow Information Related to Leases</t>
        </is>
      </c>
      <c r="B7" s="4" t="inlineStr">
        <is>
          <t xml:space="preserve">Supplemental cash flow information related to leases is as follows: December 31, 2021 2020 2019 (In millions) Cash paid for amounts included in the measurement of lease liabilities: Operating cash flows for operating leases $ 16 $ 19 $ 15 Financing cash flows for finance leases $ 5 $ 3 $ 4 Right-of-use assets obtained in exchange for lease liabilities: Operating leases $ 10 $ 10 $ 13 Finance leases $ 9 $ 22 $ 17 </t>
        </is>
      </c>
    </row>
    <row r="8">
      <c r="A8" s="4" t="inlineStr">
        <is>
          <t>Lessee, Finance Lease Liability, Maturity</t>
        </is>
      </c>
      <c r="B8" s="4" t="inlineStr">
        <is>
          <t xml:space="preserve">Maturities of lease liabilities are summarized as follows: Operating Leases Finance Leases (In millions) Year ending December 31, 2022 $ 16 $ 10 2023 10 10 2024 9 4 2025 6 2 2026 5 — Thereafter 310 — Total future minimum lease payments 356 26 Less — amount representing interest (188) (1) Present value of future minimum lease payments 168 25 Less — current lease obligations (14) (10) Long-term lease obligations $ 154 $ 15 </t>
        </is>
      </c>
    </row>
    <row r="9">
      <c r="A9" s="4" t="inlineStr">
        <is>
          <t>Lessee, Operating Lease Liability, Maturity</t>
        </is>
      </c>
      <c r="B9" s="4" t="inlineStr">
        <is>
          <t xml:space="preserve">Maturities of lease liabilities are summarized as follows: Operating Leases Finance Leases (In millions) Year ending December 31, 2022 $ 16 $ 10 2023 10 10 2024 9 4 2025 6 2 2026 5 — Thereafter 310 — Total future minimum lease payments 356 26 Less — amount representing interest (188) (1) Present value of future minimum lease payments 168 25 Less — current lease obligations (14) (10) Long-term lease obligations $ 154 $ 15 </t>
        </is>
      </c>
    </row>
    <row r="10">
      <c r="A10" s="4" t="inlineStr">
        <is>
          <t>Lessor, Lease Revenue Components</t>
        </is>
      </c>
      <c r="B10" s="4" t="inlineStr">
        <is>
          <t>Lease revenue consists of the following: Year Ended December 31, 2021 2020 2019 Mall Other Mall Other Mall Other (In millions) Minimum rents $ 505 $ 1 $ 523 $ 1 $ 518 $ 2 Overage rents 115 — 39 — 98 — Rent concessions (1) (65) — (272) — — — Other (2) 6 — — — — — Total overage rents and rent concessions 56 — (233) — 98 — $ 561 $ 1 $ 290 $ 1 $ 616 $ 2 ___________________ (1) Rent concessions were provided to tenants during the years ended December 31, 2021 and 2020 as a result of the COVID-19 Pandemic and the impact on mall and other operations. (2) Amount related to a grant provided by the Singapore government to lessors to support small and medium enterprises impacted by the COVID-19 Pandemic in connection with their rent obligations.</t>
        </is>
      </c>
    </row>
    <row r="11">
      <c r="A11" s="4" t="inlineStr">
        <is>
          <t>Lessor, Future Minimum Rentals</t>
        </is>
      </c>
      <c r="B11" s="4" t="inlineStr">
        <is>
          <t xml:space="preserve">Future minimum rentals (excluding the escalated contingent rent clauses) on non-cancelable leases are as follows: Mall Other (In millions) Year ending December 31, 2022 $ 442 $ 1 2023 359 1 2024 279 — 2025 192 — 2026 155 — Thereafter 363 — Total minimum future rentals $ 1,790 $ 2 </t>
        </is>
      </c>
    </row>
    <row r="12">
      <c r="A12" s="4" t="inlineStr">
        <is>
          <t>Lessor, Leased Property and Equipment</t>
        </is>
      </c>
      <c r="B12" s="4" t="inlineStr">
        <is>
          <t xml:space="preserve">The cost and accumulated depreciation of property and equipment the Company is leasing to third parties is as follows: December 31, 2021 2020 (In millions) Property and equipment, at cost $ 1,536 $ 1,405 Accumulated depreciation (639) (578) Property and equipment, net $ 897 $ 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Employee Compensation (Tables)</t>
        </is>
      </c>
      <c r="B1" s="2" t="inlineStr">
        <is>
          <t>12 Months Ended</t>
        </is>
      </c>
    </row>
    <row r="2">
      <c r="B2" s="2" t="inlineStr">
        <is>
          <t>Dec. 31, 2021</t>
        </is>
      </c>
    </row>
    <row r="3">
      <c r="A3" s="3" t="inlineStr">
        <is>
          <t>Share-based Payment Arrangement [Abstract]</t>
        </is>
      </c>
    </row>
    <row r="4">
      <c r="A4" s="4" t="inlineStr">
        <is>
          <t>Black-Scholes Option-Pricing Model Weighted Average Assumptions</t>
        </is>
      </c>
      <c r="B4" s="4" t="inlineStr">
        <is>
          <t>The fair value of each option grant was estimated on the grant date using the Black-Scholes option-pricing model with the following weighted average assumptions: Year Ended December 31, 2021 2020 2019 LVSC Amended 2004 Plan: Weighted average volatility 25.1 % 23.8 % 24.1 % Expected term (in years) 5.5 5.5 5.5 Risk-free rate 0.9 % 1.3 % 2.1 % Expected dividend yield — % 4.6 % 5.2 % SCL Equity Plan: Weighted average volatility — % — % 36.9 % Expected term (in years) — — 4.8 Risk-free rate — % — % 1.7 % Expected dividend yield — % — % 5.0 %</t>
        </is>
      </c>
    </row>
    <row r="5">
      <c r="A5" s="4" t="inlineStr">
        <is>
          <t>Summary of Stock Option Activity for Company's Equity Award Plans</t>
        </is>
      </c>
      <c r="B5" s="4" t="inlineStr">
        <is>
          <t xml:space="preserve">A summary of the stock option activity for the Company's equity award plans for the year ended December 31, 2021, is presented below: Shares Weighted Weighted Aggregate LVSC Amended 2004 Plan: Outstanding as of January 1, 2021 8,937,266 $ 57.16 Granted 4,513,468 34.34 Exercised (121,710) 58.73 Forfeited or expired (64,507) 63.48 Outstanding as of December 31, 2021 13,264,517 $ 49.35 7.05 $ 15 Exercisable as of December 31, 2021 5,946,626 $ 58.64 4.82 $ — SCL Equity Plan: Outstanding as of January 1, 2021 54,417,800 $ 4.96 Exercised (3,070,100) 3.91 Forfeited or expired (3,167,400) 5.32 Outstanding as of December 31, 2021 48,180,300 $ 5.01 5.56 $ — Exercisable as of December 31, 2021 37,620,100 $ 4.94 5.17 $ — </t>
        </is>
      </c>
    </row>
    <row r="6">
      <c r="A6" s="4" t="inlineStr">
        <is>
          <t>Summary of Unvested Restricted Stock and Unvested Restricted Stock Units</t>
        </is>
      </c>
      <c r="B6" s="4" t="inlineStr">
        <is>
          <t xml:space="preserve">A summary of the unvested restricted stock and restricted stock units under the Company's equity award plans for the year ended December 31, 2021, is presented below: Shares Weighted LVSC Amended 2004 Plan: Unvested Restricted Stock Balance as of January 1, 2021 15,323 $ 45.68 Granted 25,104 55.76 Vested (15,323) 45.68 Balance as of December 31, 2021 25,104 $ 55.76 Unvested Restricted Stock Units Balance as of January 1, 2021 — $ — Granted 786,310 48.96 Forfeited (15,160) 59.76 Balance as of December 31, 2021 771,150 $ 48.75 SCL Equity Plan: Unvested Restricted Stock Units Balance as of January 1, 2021 3,362,700 $ 4.44 Granted 13,039,600 3.22 Vested (960,544) 4.46 Forfeited (120,212) 4.53 Balance as of December 31, 2021 15,321,544 $ 3.40 </t>
        </is>
      </c>
    </row>
    <row r="7">
      <c r="A7" s="4" t="inlineStr">
        <is>
          <t>Stock-Based Compensation Activity, Summary</t>
        </is>
      </c>
      <c r="B7" s="4" t="inlineStr">
        <is>
          <t xml:space="preserve">The stock-based compensation activity for the Amended 2004 Plan and SCL Equity Plan is as follows for the three years ended December 31, 2021: Year Ended December 31, 2021 2020 2019 (Dollars in millions, except weighted average grant date fair values) Compensation expense: Stock options $ 14 $ 20 $ 34 Restricted stock and stock units 13 7 2 $ 27 $ 27 $ 36 Income tax benefit recognized in the consolidated statements of operations $ 1 $ 2 $ 4 Compensation cost capitalized as part of property and equipment $ 1 $ 1 $ 1 LVSC Amended 2004 Plan: Stock options granted 4,513,468 875,474 1,204,145 Weighted average grant date fair value $ 8.63 $ 7.79 $ 7.23 Restricted stock granted 25,104 17,512 11,039 Weighted average grant date fair value $ 55.76 $ 45.68 $ 63.40 Restricted stock units granted 786,310 — — Weighted average grant date fair value $ 48.96 $ — $ — Stock options exercised: Intrinsic value $ 1 $ 5 $ 11 Cash received $ 7 $ 18 $ 26 SCL 2019 Equity Plan: Stock options granted — — 19,409,600 Weighted average grant date fair value $ — $ — $ 1.03 Restricted stock units granted 13,039,600 2,337,200 1,412,400 Weighted average grant date fair value $ 3.22 $ 4.11 $ 4.99 Stock options exercised: Intrinsic value $ 3 $ 2 $ 12 Cash received $ 12 $ 6 $ 28 </t>
        </is>
      </c>
    </row>
    <row r="8">
      <c r="A8" s="4" t="inlineStr">
        <is>
          <t>Stock-Based Compensation Activity, Arrangements by Share-based Payment Award</t>
        </is>
      </c>
      <c r="B8" s="4" t="inlineStr">
        <is>
          <t xml:space="preserve">The stock-based compensation activity for the Amended 2004 Plan and SCL Equity Plan is as follows for the three years ended December 31, 2021: Year Ended December 31, 2021 2020 2019 (Dollars in millions, except weighted average grant date fair values) Compensation expense: Stock options $ 14 $ 20 $ 34 Restricted stock and stock units 13 7 2 $ 27 $ 27 $ 36 Income tax benefit recognized in the consolidated statements of operations $ 1 $ 2 $ 4 Compensation cost capitalized as part of property and equipment $ 1 $ 1 $ 1 LVSC Amended 2004 Plan: Stock options granted 4,513,468 875,474 1,204,145 Weighted average grant date fair value $ 8.63 $ 7.79 $ 7.23 Restricted stock granted 25,104 17,512 11,039 Weighted average grant date fair value $ 55.76 $ 45.68 $ 63.40 Restricted stock units granted 786,310 — — Weighted average grant date fair value $ 48.96 $ — $ — Stock options exercised: Intrinsic value $ 1 $ 5 $ 11 Cash received $ 7 $ 18 $ 26 SCL 2019 Equity Plan: Stock options granted — — 19,409,600 Weighted average grant date fair value $ — $ — $ 1.03 Restricted stock units granted 13,039,600 2,337,200 1,412,400 Weighted average grant date fair value $ 3.22 $ 4.11 $ 4.99 Stock options exercised: Intrinsic value $ 3 $ 2 $ 12 Cash received $ 12 $ 6 $ 28 </t>
        </is>
      </c>
    </row>
    <row r="9">
      <c r="A9" s="4" t="inlineStr">
        <is>
          <t>Stock-Based Compensation Activity, Allocation of Period Costs</t>
        </is>
      </c>
      <c r="B9" s="4" t="inlineStr">
        <is>
          <t xml:space="preserve">The stock-based compensation activity for the Amended 2004 Plan and SCL Equity Plan is as follows for the three years ended December 31, 2021: Year Ended December 31, 2021 2020 2019 (Dollars in millions, except weighted average grant date fair values) Compensation expense: Stock options $ 14 $ 20 $ 34 Restricted stock and stock units 13 7 2 $ 27 $ 27 $ 36 Income tax benefit recognized in the consolidated statements of operations $ 1 $ 2 $ 4 Compensation cost capitalized as part of property and equipment $ 1 $ 1 $ 1 LVSC Amended 2004 Plan: Stock options granted 4,513,468 875,474 1,204,145 Weighted average grant date fair value $ 8.63 $ 7.79 $ 7.23 Restricted stock granted 25,104 17,512 11,039 Weighted average grant date fair value $ 55.76 $ 45.68 $ 63.40 Restricted stock units granted 786,310 — — Weighted average grant date fair value $ 48.96 $ — $ — Stock options exercised: Intrinsic value $ 1 $ 5 $ 11 Cash received $ 7 $ 18 $ 26 SCL 2019 Equity Plan: Stock options granted — — 19,409,600 Weighted average grant date fair value $ — $ — $ 1.03 Restricted stock units granted 13,039,600 2,337,200 1,412,400 Weighted average grant date fair value $ 3.22 $ 4.11 $ 4.99 Stock options exercised: Intrinsic value $ 3 $ 2 $ 12 Cash received $ 12 $ 6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Company's segment information as of and for the years ended December 31, 2021, 2020 and 2019, is as follows: Casino Rooms Food and Beverage Mall Convention, Retail and Other Net Revenues (In millions) Year Ended December 31, 2021 Macao: The Venetian Macao $ 944 $ 77 $ 24 $ 195 $ 16 $ 1,256 The Londoner Macao 396 90 30 56 16 588 The Parisian Macao 244 54 17 39 3 357 The Plaza Macao and Four Seasons Macao 298 45 17 184 2 546 Sands Macao 105 10 5 1 1 122 Ferry Operations and Other — — — — 28 28 1,987 276 93 475 66 2,897 Marina Bay Sands 905 139 106 176 44 1,370 Intercompany royalties (1) — — — — 83 83 Intercompany eliminations (2) — — — (2) (114) (116) Total net revenues $ 2,892 $ 415 $ 199 $ 649 $ 79 $ 4,234 Casino Rooms Food and Beverage Mall Convention, Retail and Other Net Revenues (In millions) Year Ended December 31, 2020 Macao: The Venetian Macao $ 531 $ 46 $ 14 $ 126 $ 21 $ 738 The Londoner Macao 192 42 17 38 8 297 The Parisian Macao 180 33 14 27 5 259 The Plaza Macao and Four Seasons Macao 159 17 9 79 1 265 Sands Macao 107 6 5 1 1 120 Ferry Operations and Other — — — — 28 28 1,169 144 59 271 64 1,707 Marina Bay Sands 872 136 97 112 44 1,261 Intercompany royalties (1) — — — — 66 66 Intercompany eliminations (2) — — — (2) (92) (94) Total net revenues $ 2,041 $ 280 $ 156 $ 381 $ 82 $ 2,940 Year Ended December 31, 2019 Macao: The Venetian Macao $ 2,875 $ 222 $ 73 $ 254 $ 86 $ 3,510 The Londoner Macao 1,541 320 97 71 23 2,052 The Parisian Macao 1,376 130 70 53 21 1,650 The Plaza Macao and Four Seasons Macao 650 41 31 151 4 877 Sands Macao 576 18 27 3 4 628 Ferry Operations and Other — — — — 117 117 7,018 731 298 532 255 8,834 Marina Bay Sands 2,167 404 241 185 104 3,101 Sands Bethlehem (3) 199 7 11 1 9 227 Intercompany royalties (1) — — — — 206 206 Intercompany eliminations (2) — — — (2) (239) (241) Total net revenues $ 9,384 $ 1,142 $ 550 $ 716 $ 335 $ 12,127 _________________________ (1) Royalties were earned from foreign operations, which were previously included in the Las Vegas Operating Properties and will continue post-closing of the sale. (2) Intercompany eliminations include royalties and other intercompany services. (3) The Company completed the sale of Sands Bethlehem on May 31, 2019. Results of operations include Sands Bethlehem through May 30, 2019. Year Ended December 31, 2021 2020 2019 (In millions) Intersegment Revenues Macao: The Venetian Macao $ 4 $ 4 $ 4 The Londoner Macao 1 1 — Ferry Operations and Other 22 19 27 27 24 31 Marina Bay Sands 6 4 4 Intercompany royalties 83 66 206 Total intersegment revenues $ 116 $ 94 $ 241 Year Ended December 31, 2021 2020 2019 (In millions) Adjusted Property EBITDA Macao: The Venetian Macao $ 297 $ (53) $ 1,407 The Londoner Macao (84) (184) 726 The Parisian Macao (17) (131) 544 The Plaza Macao and Four Seasons Macao 219 33 345 Sands Macao (69) (76) 175 Ferry Operations and Other (8) (20) (8) 338 (431) 3,189 Marina Bay Sands 448 383 1,661 Sands Bethlehem (1) — — 52 Consolidated adjusted property EBITDA (2) 786 (48) 4,902 Other Operating Costs and Expenses Stock-based compensation (3) (12) (15) (14) Corporate (211) (168) (313) Pre-opening (19) (19) (34) Development (109) (18) (24) Depreciation and amortization (1,041) (997) (1,020) Amortization of leasehold interests in land (56) (55) (51) Loss on disposal or impairment of assets (27) (73) (81) Operating income (loss) (689) (1,393) 3,365 Other Non-Operating Costs and Expenses Interest income 4 21 74 Interest expense, net of amounts capitalized (621) (523) (449) Other income (expense) (31) 19 56 Gain on sale of Sands Bethlehem — — 556 Loss on modification or early retirement of debt (137) — (2) Income tax (expense) benefit 5 (24) (432) Net income (loss) from continuing operations $ (1,469) $ (1,900) $ 3,168 _________________________ (1) The Company completed the sale of Sands Bethlehem on May 31, 2019.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years ended December 31, 2021, 2020 and 2019, the Company recorded stock-based compensation expense of $27 million, $27 million and $36 million, respectively, of which $15 million, $12 million and $22 million, respectively, was included in corporate expense in the accompanying consolidated statements of operations. Year Ended December 31, 2021 2020 2019 (In millions) Capital Expenditures Corporate and Other $ 27 $ 5 $ 59 Macao: The Venetian Macao 71 140 131 The Londoner Macao 551 739 282 The Parisian Macao 4 11 32 The Plaza Macao and Four Seasons Macao 19 157 298 Sands Macao 7 9 16 Ferry Operations and Other 1 2 3 653 1,058 762 Marina Bay Sands 148 164 195 Sands Bethlehem (1) — — 2 Total capital expenditures $ 828 $ 1,227 $ 1,018 _________________________ (1) The Company completed the sale of Sands Bethlehem on May 31, 2019. Results of operations include Sands Bethlehem through May 30, 2019. December 31, 2021 2020 2019 (In millions) Total Assets Corporate and Other $ 1,357 $ 1,465 $ 1,860 Macao: The Venetian Macao 2,087 2,446 3,243 The Londoner Macao 4,494 4,299 4,504 The Parisian Macao 1,962 2,119 2,351 The Plaza Macao and Four Seasons Macao 1,145 1,203 1,239 Sands Macao 253 320 324 Ferry Operations and Other 132 141 418 10,073 10,528 12,079 Marina Bay Sands 5,326 5,592 5,880 Total assets $ 16,756 $ 17,585 $ 19,819 December 31, 2021 2020 2019 (In millions) Total Long-Lived Assets (1) Corporate and Other $ 176 $ 186 $ 212 Macao: The Venetian Macao 1,555 1,705 1,740 The Londoner Macao 4,317 4,163 3,591 The Parisian Macao 1,915 2,067 2,203 The Plaza Macao and Four Seasons Macao 1,055 1,135 1,112 Sands Macao 197 218 237 Ferry Operations and Other 60 73 54 9,099 9,361 8,937 Marina Bay Sands 4,741 4,989 5,063 Total long-lived assets $ 14,016 $ 14,536 $ 14,212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1</t>
        </is>
      </c>
    </row>
    <row r="3">
      <c r="A3" s="3" t="inlineStr">
        <is>
          <t>Quarterly Financial Information Disclosure [Abstract]</t>
        </is>
      </c>
    </row>
    <row r="4">
      <c r="A4" s="4" t="inlineStr">
        <is>
          <t>Selected Quarterly Financial Results (Unaudited)</t>
        </is>
      </c>
      <c r="B4" s="4" t="inlineStr">
        <is>
          <t>Quarter First Second Third Fourth Total (In millions, except per share data) 2021 Net revenues $ 1,196 $ 1,173 $ 857 $ 1,008 $ 4,234 Operating loss (96) (139) (316) (138) (689) Net loss from continuing operations (280) (280) (594) (315) (1,469) Income (loss) from discontinued operations, net of income taxes (62) 38 99 118 193 Net loss (342) (242) (495) (197) (1,276) Net loss attributable to Las Vegas Sands Corp. (278) (192) (368) (123) (961) Earnings (loss) per share - Basic: Loss from continuing operations (0.28) (0.30) (0.61) (0.32) (1.51) Income (loss) from discontinued operations, net of income taxes (0.08) 0.05 0.13 0.15 0.25 Net loss attributable to Las Vegas Sands Corp. (0.36) (0.25) (0.48) (0.17) (1.26) Earnings (loss) per share - Diluted: Income (loss) from continuing operations (0.28) (0.30) (0.61) (0.32) (1.51) Income (loss) from discontinued operations, net of income taxes (0.08) 0.05 0.13 0.15 0.25 Net income (loss) attributable to Las Vegas Sands Corp. (0.36) (0.25) (0.48) (0.17) (1.26) 2020 Net revenues $ 1,417 $ 62 $ 446 $ 1,015 $ 2,940 Operating income (loss) 6 (757) (523) (119) (1,393) Net loss from continuing operations (92) (841) (664) (303) (1,900) Income (loss) from discontinued operations, net of income taxes 41 (144) (67) (73) (243) Net loss (51) (985) (731) (376) (2,143) Net loss attributable to Las Vegas Sands Corp. (1) (820) (565) (299) (1,685) Earnings (loss) per share - Basic: Loss from continuing operations (0.05) (0.88) (0.65) (0.30) (1.89) Income (loss) from discontinued operations, net of income taxes 0.05 (0.19) (0.09) (0.10) (0.32) Net loss attributable to Las Vegas Sands Corp. — (1.07) (0.74) (0.40) (2.21) Earnings (loss) per share - Diluted: Loss from continuing operations (0.05) (0.88) (0.65) (0.30) (1.89) Income (loss) from discontinued operations, net of income taxes 0.05 (0.19) (0.09) (0.10) (0.32) Net income (loss) attributable to Las Vegas Sands Corp. — (1.07) (0.74) (0.40) (2.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21" customWidth="1" min="5" max="5"/>
    <col width="49" customWidth="1" min="6" max="6"/>
    <col width="49" customWidth="1" min="7" max="7"/>
    <col width="21" customWidth="1" min="8" max="8"/>
    <col width="21" customWidth="1" min="9" max="9"/>
  </cols>
  <sheetData>
    <row r="1">
      <c r="A1" s="1" t="inlineStr">
        <is>
          <t>Organization and Business of Company (Details) ft² in Thousands, $ in Millions, $ in Millions, $ in Millions</t>
        </is>
      </c>
      <c r="B1" s="2" t="inlineStr">
        <is>
          <t>1 Months Ended</t>
        </is>
      </c>
      <c r="D1" s="2" t="inlineStr">
        <is>
          <t>12 Months Ended</t>
        </is>
      </c>
    </row>
    <row r="2">
      <c r="B2" s="2" t="inlineStr">
        <is>
          <t>Apr. 30, 2019USD ($)</t>
        </is>
      </c>
      <c r="C2" s="2" t="inlineStr">
        <is>
          <t>Apr. 30, 2019SGD ($)</t>
        </is>
      </c>
      <c r="D2" s="2" t="inlineStr">
        <is>
          <t>Dec. 31, 2021USD ($)aft²Roomfloorhotel_towerSeat</t>
        </is>
      </c>
      <c r="E2" s="2" t="inlineStr">
        <is>
          <t>Dec. 31, 2021SGD ($)</t>
        </is>
      </c>
      <c r="F2" s="2" t="inlineStr">
        <is>
          <t>Dec. 31, 2021SGD ($)aft²Roomfloorhotel_towerSeat</t>
        </is>
      </c>
      <c r="G2" s="2" t="inlineStr">
        <is>
          <t>Dec. 31, 2021HKD ($)aft²Roomfloorhotel_towerSeat</t>
        </is>
      </c>
      <c r="H2" s="2" t="inlineStr">
        <is>
          <t>Mar. 02, 2021USD ($)</t>
        </is>
      </c>
      <c r="I2" s="2" t="inlineStr">
        <is>
          <t>Dec. 31, 2020USD ($)</t>
        </is>
      </c>
    </row>
    <row r="3">
      <c r="A3" s="3" t="inlineStr">
        <is>
          <t>Organization, Consolidation and Presentation of Financial Statements [Line Items]</t>
        </is>
      </c>
    </row>
    <row r="4">
      <c r="A4" s="4" t="inlineStr">
        <is>
          <t>Cash and cash equivalents | $</t>
        </is>
      </c>
      <c r="D4" s="5" t="n">
        <v>1854</v>
      </c>
      <c r="I4" s="5" t="n">
        <v>2082</v>
      </c>
    </row>
    <row r="5">
      <c r="A5" s="4" t="inlineStr">
        <is>
          <t>Las Vegas Operating Properties [Member] | Discontinued Operations, Held for sale</t>
        </is>
      </c>
    </row>
    <row r="6">
      <c r="A6" s="3" t="inlineStr">
        <is>
          <t>Organization, Consolidation and Presentation of Financial Statements [Line Items]</t>
        </is>
      </c>
    </row>
    <row r="7">
      <c r="A7" s="4" t="inlineStr">
        <is>
          <t>Discontinued operation held for sale, consideration | $</t>
        </is>
      </c>
      <c r="H7" s="5" t="n">
        <v>6250</v>
      </c>
    </row>
    <row r="8">
      <c r="A8" s="4" t="inlineStr">
        <is>
          <t>Macao [Member]</t>
        </is>
      </c>
    </row>
    <row r="9">
      <c r="A9" s="3" t="inlineStr">
        <is>
          <t>Organization, Consolidation and Presentation of Financial Statements [Line Items]</t>
        </is>
      </c>
    </row>
    <row r="10">
      <c r="A10" s="4" t="inlineStr">
        <is>
          <t>Gaming subconcession, period</t>
        </is>
      </c>
      <c r="D10" s="4" t="inlineStr">
        <is>
          <t>20 years</t>
        </is>
      </c>
      <c r="E10" s="4" t="inlineStr">
        <is>
          <t>20 years</t>
        </is>
      </c>
    </row>
    <row r="11">
      <c r="A11" s="4" t="inlineStr">
        <is>
          <t>Costs incurred, development costs | $</t>
        </is>
      </c>
      <c r="D11" s="5" t="n">
        <v>2000</v>
      </c>
    </row>
    <row r="12">
      <c r="A12" s="4" t="inlineStr">
        <is>
          <t>Macao [Member] | 2018 SCL Revolving Facility [Member] | Unsecured Debt [Member]</t>
        </is>
      </c>
    </row>
    <row r="13">
      <c r="A13" s="3" t="inlineStr">
        <is>
          <t>Organization, Consolidation and Presentation of Financial Statements [Line Items]</t>
        </is>
      </c>
    </row>
    <row r="14">
      <c r="A14" s="4" t="inlineStr">
        <is>
          <t>Line of credit facility, available borrowing capacity (SGD/HKD converted to USD at balance sheet date) | $</t>
        </is>
      </c>
      <c r="D14" s="6" t="n">
        <v>1750</v>
      </c>
    </row>
    <row r="15">
      <c r="A15" s="4" t="inlineStr">
        <is>
          <t>Macao [Member] | Scenario, Plan [Member]</t>
        </is>
      </c>
    </row>
    <row r="16">
      <c r="A16" s="3" t="inlineStr">
        <is>
          <t>Organization, Consolidation and Presentation of Financial Statements [Line Items]</t>
        </is>
      </c>
    </row>
    <row r="17">
      <c r="A17" s="4" t="inlineStr">
        <is>
          <t>Expected cost to complete | $</t>
        </is>
      </c>
      <c r="D17" s="5" t="n">
        <v>2200</v>
      </c>
    </row>
    <row r="18">
      <c r="A18" s="4" t="inlineStr">
        <is>
          <t>Macao [Member] | Cotai Strip [Member]</t>
        </is>
      </c>
    </row>
    <row r="19">
      <c r="A19" s="3" t="inlineStr">
        <is>
          <t>Organization, Consolidation and Presentation of Financial Statements [Line Items]</t>
        </is>
      </c>
    </row>
    <row r="20">
      <c r="A20" s="4" t="inlineStr">
        <is>
          <t>Area of property (in acres) | a</t>
        </is>
      </c>
      <c r="D20" s="6" t="n">
        <v>140</v>
      </c>
      <c r="F20" s="6" t="n">
        <v>140</v>
      </c>
      <c r="G20" s="6" t="n">
        <v>140</v>
      </c>
    </row>
    <row r="21">
      <c r="A21" s="4" t="inlineStr">
        <is>
          <t>Macao [Member] | The Venetian Macao [Member]</t>
        </is>
      </c>
    </row>
    <row r="22">
      <c r="A22" s="3" t="inlineStr">
        <is>
          <t>Organization, Consolidation and Presentation of Financial Statements [Line Items]</t>
        </is>
      </c>
    </row>
    <row r="23">
      <c r="A23" s="4" t="inlineStr">
        <is>
          <t>Number of floors | floor</t>
        </is>
      </c>
      <c r="D23" s="6" t="n">
        <v>39</v>
      </c>
      <c r="F23" s="6" t="n">
        <v>39</v>
      </c>
      <c r="G23" s="6" t="n">
        <v>39</v>
      </c>
    </row>
    <row r="24">
      <c r="A24" s="4" t="inlineStr">
        <is>
          <t>Number of hotel rooms | Room</t>
        </is>
      </c>
      <c r="D24" s="6" t="n">
        <v>2900</v>
      </c>
      <c r="F24" s="6" t="n">
        <v>2900</v>
      </c>
      <c r="G24" s="6" t="n">
        <v>2900</v>
      </c>
    </row>
    <row r="25">
      <c r="A25" s="4" t="inlineStr">
        <is>
          <t>Macao [Member] | The Venetian Macao [Member] | Casino [Member]</t>
        </is>
      </c>
    </row>
    <row r="26">
      <c r="A26" s="3" t="inlineStr">
        <is>
          <t>Organization, Consolidation and Presentation of Financial Statements [Line Items]</t>
        </is>
      </c>
    </row>
    <row r="27">
      <c r="A27" s="4" t="inlineStr">
        <is>
          <t>Area of real estate property (square feet)</t>
        </is>
      </c>
      <c r="D27" s="6" t="n">
        <v>374</v>
      </c>
      <c r="F27" s="6" t="n">
        <v>374</v>
      </c>
      <c r="G27" s="6" t="n">
        <v>374</v>
      </c>
    </row>
    <row r="28">
      <c r="A28" s="4" t="inlineStr">
        <is>
          <t>Macao [Member] | The Venetian Macao [Member] | Arena [Member]</t>
        </is>
      </c>
    </row>
    <row r="29">
      <c r="A29" s="3" t="inlineStr">
        <is>
          <t>Organization, Consolidation and Presentation of Financial Statements [Line Items]</t>
        </is>
      </c>
    </row>
    <row r="30">
      <c r="A30" s="4" t="inlineStr">
        <is>
          <t>Number of seats | Seat</t>
        </is>
      </c>
      <c r="D30" s="6" t="n">
        <v>15000</v>
      </c>
      <c r="F30" s="6" t="n">
        <v>15000</v>
      </c>
      <c r="G30" s="6" t="n">
        <v>15000</v>
      </c>
    </row>
    <row r="31">
      <c r="A31" s="4" t="inlineStr">
        <is>
          <t>Macao [Member] | The Venetian Macao [Member] | Theater [Member]</t>
        </is>
      </c>
    </row>
    <row r="32">
      <c r="A32" s="3" t="inlineStr">
        <is>
          <t>Organization, Consolidation and Presentation of Financial Statements [Line Items]</t>
        </is>
      </c>
    </row>
    <row r="33">
      <c r="A33" s="4" t="inlineStr">
        <is>
          <t>Number of seats | Seat</t>
        </is>
      </c>
      <c r="D33" s="6" t="n">
        <v>1800</v>
      </c>
      <c r="F33" s="6" t="n">
        <v>1800</v>
      </c>
      <c r="G33" s="6" t="n">
        <v>1800</v>
      </c>
    </row>
    <row r="34">
      <c r="A34" s="4" t="inlineStr">
        <is>
          <t>Macao [Member] | The Venetian Macao [Member] | Retail And Dining Space [Member]</t>
        </is>
      </c>
    </row>
    <row r="35">
      <c r="A35" s="3" t="inlineStr">
        <is>
          <t>Organization, Consolidation and Presentation of Financial Statements [Line Items]</t>
        </is>
      </c>
    </row>
    <row r="36">
      <c r="A36" s="4" t="inlineStr">
        <is>
          <t>Area of real estate property (square feet)</t>
        </is>
      </c>
      <c r="D36" s="6" t="n">
        <v>945</v>
      </c>
      <c r="F36" s="6" t="n">
        <v>945</v>
      </c>
      <c r="G36" s="6" t="n">
        <v>945</v>
      </c>
    </row>
    <row r="37">
      <c r="A37" s="4" t="inlineStr">
        <is>
          <t>Macao [Member] | The Venetian Macao [Member] | Convention Center And Meeting Room Complex [Member]</t>
        </is>
      </c>
    </row>
    <row r="38">
      <c r="A38" s="3" t="inlineStr">
        <is>
          <t>Organization, Consolidation and Presentation of Financial Statements [Line Items]</t>
        </is>
      </c>
    </row>
    <row r="39">
      <c r="A39" s="4" t="inlineStr">
        <is>
          <t>Area of real estate property (square feet)</t>
        </is>
      </c>
      <c r="D39" s="6" t="n">
        <v>1200</v>
      </c>
      <c r="F39" s="6" t="n">
        <v>1200</v>
      </c>
      <c r="G39" s="6" t="n">
        <v>1200</v>
      </c>
    </row>
    <row r="40">
      <c r="A40" s="4" t="inlineStr">
        <is>
          <t>Macao [Member] | The Londoner Macao [Member] | Casino [Member]</t>
        </is>
      </c>
    </row>
    <row r="41">
      <c r="A41" s="3" t="inlineStr">
        <is>
          <t>Organization, Consolidation and Presentation of Financial Statements [Line Items]</t>
        </is>
      </c>
    </row>
    <row r="42">
      <c r="A42" s="4" t="inlineStr">
        <is>
          <t>Area of real estate property (square feet)</t>
        </is>
      </c>
      <c r="D42" s="6" t="n">
        <v>351</v>
      </c>
      <c r="F42" s="6" t="n">
        <v>351</v>
      </c>
      <c r="G42" s="6" t="n">
        <v>351</v>
      </c>
    </row>
    <row r="43">
      <c r="A43" s="4" t="inlineStr">
        <is>
          <t>Macao [Member] | The Londoner Macao [Member] | Conference And Meeting Facilities [Member]</t>
        </is>
      </c>
    </row>
    <row r="44">
      <c r="A44" s="3" t="inlineStr">
        <is>
          <t>Organization, Consolidation and Presentation of Financial Statements [Line Items]</t>
        </is>
      </c>
    </row>
    <row r="45">
      <c r="A45" s="4" t="inlineStr">
        <is>
          <t>Area of real estate property (square feet)</t>
        </is>
      </c>
      <c r="D45" s="6" t="n">
        <v>369</v>
      </c>
      <c r="F45" s="6" t="n">
        <v>369</v>
      </c>
      <c r="G45" s="6" t="n">
        <v>369</v>
      </c>
    </row>
    <row r="46">
      <c r="A46" s="4" t="inlineStr">
        <is>
          <t>Macao [Member] | The Londoner Macao [Member] | Retail [Member]</t>
        </is>
      </c>
    </row>
    <row r="47">
      <c r="A47" s="3" t="inlineStr">
        <is>
          <t>Organization, Consolidation and Presentation of Financial Statements [Line Items]</t>
        </is>
      </c>
    </row>
    <row r="48">
      <c r="A48" s="4" t="inlineStr">
        <is>
          <t>Area of real estate property (square feet)</t>
        </is>
      </c>
      <c r="D48" s="6" t="n">
        <v>532</v>
      </c>
      <c r="F48" s="6" t="n">
        <v>532</v>
      </c>
      <c r="G48" s="6" t="n">
        <v>532</v>
      </c>
    </row>
    <row r="49">
      <c r="A49" s="4" t="inlineStr">
        <is>
          <t>Macao [Member] | The Londoner Macao [Member] | The Londoner Macao Hotel [Member]</t>
        </is>
      </c>
    </row>
    <row r="50">
      <c r="A50" s="3" t="inlineStr">
        <is>
          <t>Organization, Consolidation and Presentation of Financial Statements [Line Items]</t>
        </is>
      </c>
    </row>
    <row r="51">
      <c r="A51" s="4" t="inlineStr">
        <is>
          <t>Number of hotel rooms | Room</t>
        </is>
      </c>
      <c r="D51" s="6" t="n">
        <v>594</v>
      </c>
      <c r="F51" s="6" t="n">
        <v>594</v>
      </c>
      <c r="G51" s="6" t="n">
        <v>594</v>
      </c>
    </row>
    <row r="52">
      <c r="A52" s="4" t="inlineStr">
        <is>
          <t>Macao [Member] | The Londoner Macao [Member] | Suites at David Beckham [Member]</t>
        </is>
      </c>
    </row>
    <row r="53">
      <c r="A53" s="3" t="inlineStr">
        <is>
          <t>Organization, Consolidation and Presentation of Financial Statements [Line Items]</t>
        </is>
      </c>
    </row>
    <row r="54">
      <c r="A54" s="4" t="inlineStr">
        <is>
          <t>Number of hotel rooms | Room</t>
        </is>
      </c>
      <c r="D54" s="6" t="n">
        <v>14</v>
      </c>
      <c r="F54" s="6" t="n">
        <v>14</v>
      </c>
      <c r="G54" s="6" t="n">
        <v>14</v>
      </c>
    </row>
    <row r="55">
      <c r="A55" s="4" t="inlineStr">
        <is>
          <t>Macao [Member] | The Londoner Macao [Member] | Londoner Court [Member]</t>
        </is>
      </c>
    </row>
    <row r="56">
      <c r="A56" s="3" t="inlineStr">
        <is>
          <t>Organization, Consolidation and Presentation of Financial Statements [Line Items]</t>
        </is>
      </c>
    </row>
    <row r="57">
      <c r="A57" s="4" t="inlineStr">
        <is>
          <t>Number of hotel rooms | Room</t>
        </is>
      </c>
      <c r="D57" s="6" t="n">
        <v>370</v>
      </c>
      <c r="F57" s="6" t="n">
        <v>370</v>
      </c>
      <c r="G57" s="6" t="n">
        <v>370</v>
      </c>
    </row>
    <row r="58">
      <c r="A58" s="4" t="inlineStr">
        <is>
          <t>Macao [Member] | The Londoner Macao [Member] | Conrad [Member]</t>
        </is>
      </c>
    </row>
    <row r="59">
      <c r="A59" s="3" t="inlineStr">
        <is>
          <t>Organization, Consolidation and Presentation of Financial Statements [Line Items]</t>
        </is>
      </c>
    </row>
    <row r="60">
      <c r="A60" s="4" t="inlineStr">
        <is>
          <t>Number of hotel rooms | Room</t>
        </is>
      </c>
      <c r="D60" s="6" t="n">
        <v>650</v>
      </c>
      <c r="F60" s="6" t="n">
        <v>650</v>
      </c>
      <c r="G60" s="6" t="n">
        <v>650</v>
      </c>
    </row>
    <row r="61">
      <c r="A61" s="4" t="inlineStr">
        <is>
          <t>Macao [Member] | The Londoner Macao [Member] | First Sheraton Tower [Member]</t>
        </is>
      </c>
    </row>
    <row r="62">
      <c r="A62" s="3" t="inlineStr">
        <is>
          <t>Organization, Consolidation and Presentation of Financial Statements [Line Items]</t>
        </is>
      </c>
    </row>
    <row r="63">
      <c r="A63" s="4" t="inlineStr">
        <is>
          <t>Number of hotel rooms | Room</t>
        </is>
      </c>
      <c r="D63" s="6" t="n">
        <v>1800</v>
      </c>
      <c r="F63" s="6" t="n">
        <v>1800</v>
      </c>
      <c r="G63" s="6" t="n">
        <v>1800</v>
      </c>
    </row>
    <row r="64">
      <c r="A64" s="4" t="inlineStr">
        <is>
          <t>Macao [Member] | The Londoner Macao [Member] | Second Sheraton Tower [Member]</t>
        </is>
      </c>
    </row>
    <row r="65">
      <c r="A65" s="3" t="inlineStr">
        <is>
          <t>Organization, Consolidation and Presentation of Financial Statements [Line Items]</t>
        </is>
      </c>
    </row>
    <row r="66">
      <c r="A66" s="4" t="inlineStr">
        <is>
          <t>Number of hotel rooms | Room</t>
        </is>
      </c>
      <c r="D66" s="6" t="n">
        <v>2100</v>
      </c>
      <c r="F66" s="6" t="n">
        <v>2100</v>
      </c>
      <c r="G66" s="6" t="n">
        <v>2100</v>
      </c>
    </row>
    <row r="67">
      <c r="A67" s="4" t="inlineStr">
        <is>
          <t>Macao [Member] | The Londoner Macao [Member] | St. Regis Tower [Member]</t>
        </is>
      </c>
    </row>
    <row r="68">
      <c r="A68" s="3" t="inlineStr">
        <is>
          <t>Organization, Consolidation and Presentation of Financial Statements [Line Items]</t>
        </is>
      </c>
    </row>
    <row r="69">
      <c r="A69" s="4" t="inlineStr">
        <is>
          <t>Number of hotel rooms | Room</t>
        </is>
      </c>
      <c r="D69" s="6" t="n">
        <v>400</v>
      </c>
      <c r="F69" s="6" t="n">
        <v>400</v>
      </c>
      <c r="G69" s="6" t="n">
        <v>400</v>
      </c>
    </row>
    <row r="70">
      <c r="A70" s="4" t="inlineStr">
        <is>
          <t>Macao [Member] | The Parisian Macao [Member]</t>
        </is>
      </c>
    </row>
    <row r="71">
      <c r="A71" s="3" t="inlineStr">
        <is>
          <t>Organization, Consolidation and Presentation of Financial Statements [Line Items]</t>
        </is>
      </c>
    </row>
    <row r="72">
      <c r="A72" s="4" t="inlineStr">
        <is>
          <t>Number of hotel rooms | Room</t>
        </is>
      </c>
      <c r="D72" s="6" t="n">
        <v>2500</v>
      </c>
      <c r="F72" s="6" t="n">
        <v>2500</v>
      </c>
      <c r="G72" s="6" t="n">
        <v>2500</v>
      </c>
    </row>
    <row r="73">
      <c r="A73" s="4" t="inlineStr">
        <is>
          <t>Macao [Member] | The Parisian Macao [Member] | Casino [Member]</t>
        </is>
      </c>
    </row>
    <row r="74">
      <c r="A74" s="3" t="inlineStr">
        <is>
          <t>Organization, Consolidation and Presentation of Financial Statements [Line Items]</t>
        </is>
      </c>
    </row>
    <row r="75">
      <c r="A75" s="4" t="inlineStr">
        <is>
          <t>Area of real estate property (square feet)</t>
        </is>
      </c>
      <c r="D75" s="6" t="n">
        <v>248</v>
      </c>
      <c r="F75" s="6" t="n">
        <v>248</v>
      </c>
      <c r="G75" s="6" t="n">
        <v>248</v>
      </c>
    </row>
    <row r="76">
      <c r="A76" s="4" t="inlineStr">
        <is>
          <t>Macao [Member] | The Parisian Macao [Member] | Theater [Member]</t>
        </is>
      </c>
    </row>
    <row r="77">
      <c r="A77" s="3" t="inlineStr">
        <is>
          <t>Organization, Consolidation and Presentation of Financial Statements [Line Items]</t>
        </is>
      </c>
    </row>
    <row r="78">
      <c r="A78" s="4" t="inlineStr">
        <is>
          <t>Number of seats | Seat</t>
        </is>
      </c>
      <c r="D78" s="6" t="n">
        <v>1200</v>
      </c>
      <c r="F78" s="6" t="n">
        <v>1200</v>
      </c>
      <c r="G78" s="6" t="n">
        <v>1200</v>
      </c>
    </row>
    <row r="79">
      <c r="A79" s="4" t="inlineStr">
        <is>
          <t>Macao [Member] | The Parisian Macao [Member] | Retail And Dining Space [Member]</t>
        </is>
      </c>
    </row>
    <row r="80">
      <c r="A80" s="3" t="inlineStr">
        <is>
          <t>Organization, Consolidation and Presentation of Financial Statements [Line Items]</t>
        </is>
      </c>
    </row>
    <row r="81">
      <c r="A81" s="4" t="inlineStr">
        <is>
          <t>Area of real estate property (square feet)</t>
        </is>
      </c>
      <c r="D81" s="6" t="n">
        <v>296</v>
      </c>
      <c r="F81" s="6" t="n">
        <v>296</v>
      </c>
      <c r="G81" s="6" t="n">
        <v>296</v>
      </c>
    </row>
    <row r="82">
      <c r="A82" s="4" t="inlineStr">
        <is>
          <t>Macao [Member] | The Parisian Macao [Member] | Conference And Meeting Facilities [Member]</t>
        </is>
      </c>
    </row>
    <row r="83">
      <c r="A83" s="3" t="inlineStr">
        <is>
          <t>Organization, Consolidation and Presentation of Financial Statements [Line Items]</t>
        </is>
      </c>
    </row>
    <row r="84">
      <c r="A84" s="4" t="inlineStr">
        <is>
          <t>Area of real estate property (square feet)</t>
        </is>
      </c>
      <c r="D84" s="6" t="n">
        <v>63</v>
      </c>
      <c r="F84" s="6" t="n">
        <v>63</v>
      </c>
      <c r="G84" s="6" t="n">
        <v>63</v>
      </c>
    </row>
    <row r="85">
      <c r="A85" s="4" t="inlineStr">
        <is>
          <t>Macao [Member] | The Plaza Macao and Four Seasons Macao [Member]</t>
        </is>
      </c>
    </row>
    <row r="86">
      <c r="A86" s="3" t="inlineStr">
        <is>
          <t>Organization, Consolidation and Presentation of Financial Statements [Line Items]</t>
        </is>
      </c>
    </row>
    <row r="87">
      <c r="A87" s="4" t="inlineStr">
        <is>
          <t>Number of hotel rooms | Room</t>
        </is>
      </c>
      <c r="D87" s="6" t="n">
        <v>360</v>
      </c>
      <c r="F87" s="6" t="n">
        <v>360</v>
      </c>
      <c r="G87" s="6" t="n">
        <v>360</v>
      </c>
    </row>
    <row r="88">
      <c r="A88" s="4" t="inlineStr">
        <is>
          <t>Macao [Member] | The Plaza Macao and Four Seasons Macao [Member] | Casino [Member]</t>
        </is>
      </c>
    </row>
    <row r="89">
      <c r="A89" s="3" t="inlineStr">
        <is>
          <t>Organization, Consolidation and Presentation of Financial Statements [Line Items]</t>
        </is>
      </c>
    </row>
    <row r="90">
      <c r="A90" s="4" t="inlineStr">
        <is>
          <t>Area of real estate property (square feet)</t>
        </is>
      </c>
      <c r="D90" s="6" t="n">
        <v>127</v>
      </c>
      <c r="F90" s="6" t="n">
        <v>127</v>
      </c>
      <c r="G90" s="6" t="n">
        <v>127</v>
      </c>
    </row>
    <row r="91">
      <c r="A91" s="4" t="inlineStr">
        <is>
          <t>Macao [Member] | The Plaza Macao and Four Seasons Macao [Member] | Retail [Member]</t>
        </is>
      </c>
    </row>
    <row r="92">
      <c r="A92" s="3" t="inlineStr">
        <is>
          <t>Organization, Consolidation and Presentation of Financial Statements [Line Items]</t>
        </is>
      </c>
    </row>
    <row r="93">
      <c r="A93" s="4" t="inlineStr">
        <is>
          <t>Area of real estate property (square feet)</t>
        </is>
      </c>
      <c r="D93" s="6" t="n">
        <v>244</v>
      </c>
      <c r="F93" s="6" t="n">
        <v>244</v>
      </c>
      <c r="G93" s="6" t="n">
        <v>244</v>
      </c>
    </row>
    <row r="94">
      <c r="A94" s="4" t="inlineStr">
        <is>
          <t>Macao [Member] | The Plaza Macao and Four Seasons Macao [Member] | Paiza Mansion [Member]</t>
        </is>
      </c>
    </row>
    <row r="95">
      <c r="A95" s="3" t="inlineStr">
        <is>
          <t>Organization, Consolidation and Presentation of Financial Statements [Line Items]</t>
        </is>
      </c>
    </row>
    <row r="96">
      <c r="A96" s="4" t="inlineStr">
        <is>
          <t>Number of hotel rooms | Room</t>
        </is>
      </c>
      <c r="D96" s="6" t="n">
        <v>19</v>
      </c>
      <c r="F96" s="6" t="n">
        <v>19</v>
      </c>
      <c r="G96" s="6" t="n">
        <v>19</v>
      </c>
    </row>
    <row r="97">
      <c r="A97" s="4" t="inlineStr">
        <is>
          <t>Macao [Member] | The Plaza Macao and Four Seasons Macao [Member] | The Grand Suites at Four Seasons Macao [Member]</t>
        </is>
      </c>
    </row>
    <row r="98">
      <c r="A98" s="3" t="inlineStr">
        <is>
          <t>Organization, Consolidation and Presentation of Financial Statements [Line Items]</t>
        </is>
      </c>
    </row>
    <row r="99">
      <c r="A99" s="4" t="inlineStr">
        <is>
          <t>Number of hotel rooms | Room</t>
        </is>
      </c>
      <c r="D99" s="6" t="n">
        <v>289</v>
      </c>
      <c r="F99" s="6" t="n">
        <v>289</v>
      </c>
      <c r="G99" s="6" t="n">
        <v>289</v>
      </c>
    </row>
    <row r="100">
      <c r="A100" s="4" t="inlineStr">
        <is>
          <t>Macao [Member] | Sands Macao [Member]</t>
        </is>
      </c>
    </row>
    <row r="101">
      <c r="A101" s="3" t="inlineStr">
        <is>
          <t>Organization, Consolidation and Presentation of Financial Statements [Line Items]</t>
        </is>
      </c>
    </row>
    <row r="102">
      <c r="A102" s="4" t="inlineStr">
        <is>
          <t>Number of hotel rooms | Room</t>
        </is>
      </c>
      <c r="D102" s="6" t="n">
        <v>289</v>
      </c>
      <c r="F102" s="6" t="n">
        <v>289</v>
      </c>
      <c r="G102" s="6" t="n">
        <v>289</v>
      </c>
    </row>
    <row r="103">
      <c r="A103" s="4" t="inlineStr">
        <is>
          <t>Macao [Member] | Sands Macao [Member] | Casino [Member]</t>
        </is>
      </c>
    </row>
    <row r="104">
      <c r="A104" s="3" t="inlineStr">
        <is>
          <t>Organization, Consolidation and Presentation of Financial Statements [Line Items]</t>
        </is>
      </c>
    </row>
    <row r="105">
      <c r="A105" s="4" t="inlineStr">
        <is>
          <t>Area of real estate property (square feet)</t>
        </is>
      </c>
      <c r="D105" s="6" t="n">
        <v>212</v>
      </c>
      <c r="F105" s="6" t="n">
        <v>212</v>
      </c>
      <c r="G105" s="6" t="n">
        <v>212</v>
      </c>
    </row>
    <row r="106">
      <c r="A106" s="4" t="inlineStr">
        <is>
          <t>Macao [Member] | United States of America, Dollars | 2018 SCL Revolving Facility [Member] | Unsecured Debt [Member]</t>
        </is>
      </c>
    </row>
    <row r="107">
      <c r="A107" s="3" t="inlineStr">
        <is>
          <t>Organization, Consolidation and Presentation of Financial Statements [Line Items]</t>
        </is>
      </c>
    </row>
    <row r="108">
      <c r="A108" s="4" t="inlineStr">
        <is>
          <t>Line of credit facility, available borrowing capacity (SGD/HKD converted to USD at balance sheet date) | $</t>
        </is>
      </c>
      <c r="D108" s="5" t="n">
        <v>166</v>
      </c>
    </row>
    <row r="109">
      <c r="A109" s="4" t="inlineStr">
        <is>
          <t>Macao [Member] | Hong Kong, Dollars | 2018 SCL Revolving Facility [Member] | Unsecured Debt [Member]</t>
        </is>
      </c>
    </row>
    <row r="110">
      <c r="A110" s="3" t="inlineStr">
        <is>
          <t>Organization, Consolidation and Presentation of Financial Statements [Line Items]</t>
        </is>
      </c>
    </row>
    <row r="111">
      <c r="A111" s="4" t="inlineStr">
        <is>
          <t>Line of credit facility, available borrowing capacity (SGD/HKD converted to USD at balance sheet date)</t>
        </is>
      </c>
      <c r="D111" s="5" t="n">
        <v>1580</v>
      </c>
      <c r="G111" s="5" t="n">
        <v>12320</v>
      </c>
    </row>
    <row r="112">
      <c r="A112" s="4" t="inlineStr">
        <is>
          <t>Macao [Member] | Las Vegas Sands Corp. [Member] | Sands China Ltd. [Member]</t>
        </is>
      </c>
    </row>
    <row r="113">
      <c r="A113" s="3" t="inlineStr">
        <is>
          <t>Organization, Consolidation and Presentation of Financial Statements [Line Items]</t>
        </is>
      </c>
    </row>
    <row r="114">
      <c r="A114" s="4" t="inlineStr">
        <is>
          <t>Ownership interest in Sands China Ltd., percentage</t>
        </is>
      </c>
      <c r="D114" s="4" t="inlineStr">
        <is>
          <t>69.90%</t>
        </is>
      </c>
      <c r="F114" s="4" t="inlineStr">
        <is>
          <t>69.90%</t>
        </is>
      </c>
      <c r="G114" s="4" t="inlineStr">
        <is>
          <t>69.90%</t>
        </is>
      </c>
    </row>
    <row r="115">
      <c r="A115" s="4" t="inlineStr">
        <is>
          <t>Singapore [Member] | 2012 Singapore Credit Facility Revolving [Member] | Secured Debt [Member]</t>
        </is>
      </c>
    </row>
    <row r="116">
      <c r="A116" s="3" t="inlineStr">
        <is>
          <t>Organization, Consolidation and Presentation of Financial Statements [Line Items]</t>
        </is>
      </c>
    </row>
    <row r="117">
      <c r="A117" s="4" t="inlineStr">
        <is>
          <t>Line of credit facility, available borrowing capacity (SGD/HKD converted to USD at balance sheet date)</t>
        </is>
      </c>
      <c r="D117" s="5" t="n">
        <v>438</v>
      </c>
      <c r="F117" s="5" t="n">
        <v>593</v>
      </c>
    </row>
    <row r="118">
      <c r="A118" s="4" t="inlineStr">
        <is>
          <t>Singapore [Member] | 2012 Singapore Credit Facility Delayed Draw Term [Member] | Secured Debt [Member]</t>
        </is>
      </c>
    </row>
    <row r="119">
      <c r="A119" s="3" t="inlineStr">
        <is>
          <t>Organization, Consolidation and Presentation of Financial Statements [Line Items]</t>
        </is>
      </c>
    </row>
    <row r="120">
      <c r="A120" s="4" t="inlineStr">
        <is>
          <t>Debt instrument, unused borrowing capacity, amount</t>
        </is>
      </c>
      <c r="D120" s="5" t="n">
        <v>2730</v>
      </c>
      <c r="F120" s="5" t="n">
        <v>3690</v>
      </c>
    </row>
    <row r="121">
      <c r="A121" s="4" t="inlineStr">
        <is>
          <t>Singapore [Member] | Marina Bay Sands [Member]</t>
        </is>
      </c>
    </row>
    <row r="122">
      <c r="A122" s="3" t="inlineStr">
        <is>
          <t>Organization, Consolidation and Presentation of Financial Statements [Line Items]</t>
        </is>
      </c>
    </row>
    <row r="123">
      <c r="A123" s="4" t="inlineStr">
        <is>
          <t>Number of floors | floor</t>
        </is>
      </c>
      <c r="D123" s="6" t="n">
        <v>55</v>
      </c>
      <c r="F123" s="6" t="n">
        <v>55</v>
      </c>
      <c r="G123" s="6" t="n">
        <v>55</v>
      </c>
    </row>
    <row r="124">
      <c r="A124" s="4" t="inlineStr">
        <is>
          <t>Number of hotel rooms | Room</t>
        </is>
      </c>
      <c r="D124" s="6" t="n">
        <v>2600</v>
      </c>
      <c r="F124" s="6" t="n">
        <v>2600</v>
      </c>
      <c r="G124" s="6" t="n">
        <v>2600</v>
      </c>
    </row>
    <row r="125">
      <c r="A125" s="4" t="inlineStr">
        <is>
          <t>Number of towers | hotel_tower</t>
        </is>
      </c>
      <c r="D125" s="6" t="n">
        <v>3</v>
      </c>
      <c r="F125" s="6" t="n">
        <v>3</v>
      </c>
      <c r="G125" s="6" t="n">
        <v>3</v>
      </c>
    </row>
    <row r="126">
      <c r="A126" s="4" t="inlineStr">
        <is>
          <t>Fees paid to government for lease</t>
        </is>
      </c>
      <c r="B126" s="5" t="n">
        <v>1140</v>
      </c>
      <c r="C126" s="5" t="n">
        <v>1540</v>
      </c>
    </row>
    <row r="127">
      <c r="A127" s="4" t="inlineStr">
        <is>
          <t>Singapore [Member] | Marina Bay Sands [Member] | Scenario, Plan [Member]</t>
        </is>
      </c>
    </row>
    <row r="128">
      <c r="A128" s="3" t="inlineStr">
        <is>
          <t>Organization, Consolidation and Presentation of Financial Statements [Line Items]</t>
        </is>
      </c>
    </row>
    <row r="129">
      <c r="A129" s="4" t="inlineStr">
        <is>
          <t>Expected cost to complete</t>
        </is>
      </c>
      <c r="D129" s="5" t="n">
        <v>3300</v>
      </c>
      <c r="E129" s="5" t="n">
        <v>4500</v>
      </c>
    </row>
    <row r="130">
      <c r="A130" s="4" t="inlineStr">
        <is>
          <t>Singapore [Member] | Marina Bay Sands [Member] | Casino [Member]</t>
        </is>
      </c>
    </row>
    <row r="131">
      <c r="A131" s="3" t="inlineStr">
        <is>
          <t>Organization, Consolidation and Presentation of Financial Statements [Line Items]</t>
        </is>
      </c>
    </row>
    <row r="132">
      <c r="A132" s="4" t="inlineStr">
        <is>
          <t>Area of real estate property (square feet)</t>
        </is>
      </c>
      <c r="D132" s="6" t="n">
        <v>160</v>
      </c>
      <c r="F132" s="6" t="n">
        <v>160</v>
      </c>
      <c r="G132" s="6" t="n">
        <v>160</v>
      </c>
    </row>
    <row r="133">
      <c r="A133" s="4" t="inlineStr">
        <is>
          <t>Singapore [Member] | Marina Bay Sands [Member] | Theater [Member] | Scenario, Plan [Member]</t>
        </is>
      </c>
    </row>
    <row r="134">
      <c r="A134" s="3" t="inlineStr">
        <is>
          <t>Organization, Consolidation and Presentation of Financial Statements [Line Items]</t>
        </is>
      </c>
    </row>
    <row r="135">
      <c r="A135" s="4" t="inlineStr">
        <is>
          <t>Number of seats | Seat</t>
        </is>
      </c>
      <c r="D135" s="6" t="n">
        <v>15000</v>
      </c>
      <c r="F135" s="6" t="n">
        <v>15000</v>
      </c>
      <c r="G135" s="6" t="n">
        <v>15000</v>
      </c>
    </row>
    <row r="136">
      <c r="A136" s="4" t="inlineStr">
        <is>
          <t>Singapore [Member] | Marina Bay Sands [Member] | Convention Center And Meeting Room Complex [Member]</t>
        </is>
      </c>
    </row>
    <row r="137">
      <c r="A137" s="3" t="inlineStr">
        <is>
          <t>Organization, Consolidation and Presentation of Financial Statements [Line Items]</t>
        </is>
      </c>
    </row>
    <row r="138">
      <c r="A138" s="4" t="inlineStr">
        <is>
          <t>Area of real estate property (square feet)</t>
        </is>
      </c>
      <c r="D138" s="6" t="n">
        <v>1200</v>
      </c>
      <c r="F138" s="6" t="n">
        <v>1200</v>
      </c>
      <c r="G138" s="6" t="n">
        <v>1200</v>
      </c>
    </row>
    <row r="139">
      <c r="A139" s="4" t="inlineStr">
        <is>
          <t>Singapore [Member] | Marina Bay Sands [Member] | Retail, Dining And Entertainment Space [Member]</t>
        </is>
      </c>
    </row>
    <row r="140">
      <c r="A140" s="3" t="inlineStr">
        <is>
          <t>Organization, Consolidation and Presentation of Financial Statements [Line Items]</t>
        </is>
      </c>
    </row>
    <row r="141">
      <c r="A141" s="4" t="inlineStr">
        <is>
          <t>Area of real estate property (square feet)</t>
        </is>
      </c>
      <c r="D141" s="6" t="n">
        <v>800</v>
      </c>
      <c r="F141" s="6" t="n">
        <v>800</v>
      </c>
      <c r="G141" s="6" t="n">
        <v>800</v>
      </c>
    </row>
    <row r="142">
      <c r="A142" s="4" t="inlineStr">
        <is>
          <t>United States [Member] | LVSC Revolving Facility [Member] | Unsecured Debt [Member]</t>
        </is>
      </c>
    </row>
    <row r="143">
      <c r="A143" s="3" t="inlineStr">
        <is>
          <t>Organization, Consolidation and Presentation of Financial Statements [Line Items]</t>
        </is>
      </c>
    </row>
    <row r="144">
      <c r="A144" s="4" t="inlineStr">
        <is>
          <t>Line of credit facility, available borrowing capacity (SGD/HKD converted to USD at balance sheet date) | $</t>
        </is>
      </c>
      <c r="D144" s="5" t="n">
        <v>1500</v>
      </c>
    </row>
    <row r="145">
      <c r="A145" s="4" t="inlineStr">
        <is>
          <t>United States [Member] | MSG Sphere at The Venetian [Member] | Theater [Member] | Scenario, Plan [Member]</t>
        </is>
      </c>
    </row>
    <row r="146">
      <c r="A146" s="3" t="inlineStr">
        <is>
          <t>Organization, Consolidation and Presentation of Financial Statements [Line Items]</t>
        </is>
      </c>
    </row>
    <row r="147">
      <c r="A147" s="4" t="inlineStr">
        <is>
          <t>Area of real estate property (square feet)</t>
        </is>
      </c>
      <c r="D147" s="6" t="n">
        <v>875</v>
      </c>
      <c r="F147" s="6" t="n">
        <v>875</v>
      </c>
      <c r="G147" s="6" t="n">
        <v>875</v>
      </c>
    </row>
    <row r="148">
      <c r="A148" s="4" t="inlineStr">
        <is>
          <t>Number of seats | Seat</t>
        </is>
      </c>
      <c r="D148" s="6" t="n">
        <v>18000</v>
      </c>
      <c r="F148" s="6" t="n">
        <v>18000</v>
      </c>
      <c r="G148" s="6" t="n">
        <v>18000</v>
      </c>
    </row>
    <row r="149">
      <c r="A149" s="4" t="inlineStr">
        <is>
          <t>United States [Member] | Las Vegas Operating Properties [Member]</t>
        </is>
      </c>
    </row>
    <row r="150">
      <c r="A150" s="3" t="inlineStr">
        <is>
          <t>Organization, Consolidation and Presentation of Financial Statements [Line Items]</t>
        </is>
      </c>
    </row>
    <row r="151">
      <c r="A151" s="4" t="inlineStr">
        <is>
          <t>Number of hotel rooms | Room</t>
        </is>
      </c>
      <c r="D151" s="6" t="n">
        <v>7100</v>
      </c>
      <c r="F151" s="6" t="n">
        <v>7100</v>
      </c>
      <c r="G151" s="6" t="n">
        <v>7100</v>
      </c>
    </row>
    <row r="152">
      <c r="A152" s="4" t="inlineStr">
        <is>
          <t>Number of towers | hotel_tower</t>
        </is>
      </c>
      <c r="D152" s="6" t="n">
        <v>3</v>
      </c>
      <c r="F152" s="6" t="n">
        <v>3</v>
      </c>
      <c r="G152" s="6" t="n">
        <v>3</v>
      </c>
    </row>
    <row r="153">
      <c r="A153" s="4" t="inlineStr">
        <is>
          <t>United States [Member] | Las Vegas Operating Properties [Member] | Casino [Member]</t>
        </is>
      </c>
    </row>
    <row r="154">
      <c r="A154" s="3" t="inlineStr">
        <is>
          <t>Organization, Consolidation and Presentation of Financial Statements [Line Items]</t>
        </is>
      </c>
    </row>
    <row r="155">
      <c r="A155" s="4" t="inlineStr">
        <is>
          <t>Area of real estate property (square feet)</t>
        </is>
      </c>
      <c r="D155" s="6" t="n">
        <v>225</v>
      </c>
      <c r="F155" s="6" t="n">
        <v>225</v>
      </c>
      <c r="G155" s="6" t="n">
        <v>225</v>
      </c>
    </row>
    <row r="156">
      <c r="A156" s="4" t="inlineStr">
        <is>
          <t>United States [Member] | Las Vegas Operating Properties [Member] | Exhibition and Meeting Facilities [Member]</t>
        </is>
      </c>
    </row>
    <row r="157">
      <c r="A157" s="3" t="inlineStr">
        <is>
          <t>Organization, Consolidation and Presentation of Financial Statements [Line Items]</t>
        </is>
      </c>
    </row>
    <row r="158">
      <c r="A158" s="4" t="inlineStr">
        <is>
          <t>Area of real estate property (square feet)</t>
        </is>
      </c>
      <c r="D158" s="6" t="n">
        <v>2300</v>
      </c>
      <c r="F158" s="6" t="n">
        <v>2300</v>
      </c>
      <c r="G158" s="6" t="n">
        <v>2300</v>
      </c>
    </row>
    <row r="159">
      <c r="A159" s="4" t="inlineStr">
        <is>
          <t>United States [Member] | Las Vegas Operating Properties [Member] | Sands Expo Center [Member] | Convention Center And Meeting Room Complex [Member]</t>
        </is>
      </c>
    </row>
    <row r="160">
      <c r="A160" s="3" t="inlineStr">
        <is>
          <t>Organization, Consolidation and Presentation of Financial Statements [Line Items]</t>
        </is>
      </c>
    </row>
    <row r="161">
      <c r="A161" s="4" t="inlineStr">
        <is>
          <t>Area of real estate property (square feet)</t>
        </is>
      </c>
      <c r="D161" s="6" t="n">
        <v>1200</v>
      </c>
      <c r="F161" s="6" t="n">
        <v>1200</v>
      </c>
      <c r="G161" s="6" t="n">
        <v>12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Land Improvements, Building and Building Improvements [Member] | Minimum [Member]</t>
        </is>
      </c>
    </row>
    <row r="4">
      <c r="A4" s="3" t="inlineStr">
        <is>
          <t>Property, Plant and Equipment [Line Items]</t>
        </is>
      </c>
    </row>
    <row r="5">
      <c r="A5" s="4" t="inlineStr">
        <is>
          <t>Estimated useful life of assets</t>
        </is>
      </c>
      <c r="B5" s="4" t="inlineStr">
        <is>
          <t>10 years</t>
        </is>
      </c>
    </row>
    <row r="6">
      <c r="A6" s="4" t="inlineStr">
        <is>
          <t>Land Improvements, Building and Building Improvements [Member] | Maximum [Member]</t>
        </is>
      </c>
    </row>
    <row r="7">
      <c r="A7" s="3" t="inlineStr">
        <is>
          <t>Property, Plant and Equipment [Line Items]</t>
        </is>
      </c>
    </row>
    <row r="8">
      <c r="A8" s="4" t="inlineStr">
        <is>
          <t>Estimated useful life of assets</t>
        </is>
      </c>
      <c r="B8" s="4" t="inlineStr">
        <is>
          <t>50 years</t>
        </is>
      </c>
    </row>
    <row r="9">
      <c r="A9" s="4" t="inlineStr">
        <is>
          <t>Furniture, Fixtures and Equipment [Member] | Minimum [Member]</t>
        </is>
      </c>
    </row>
    <row r="10">
      <c r="A10" s="3" t="inlineStr">
        <is>
          <t>Property, Plant and Equipment [Line Items]</t>
        </is>
      </c>
    </row>
    <row r="11">
      <c r="A11" s="4" t="inlineStr">
        <is>
          <t>Estimated useful life of assets</t>
        </is>
      </c>
      <c r="B11" s="4" t="inlineStr">
        <is>
          <t>3 years</t>
        </is>
      </c>
    </row>
    <row r="12">
      <c r="A12" s="4" t="inlineStr">
        <is>
          <t>Furniture, Fixtures and Equipment [Member] | Maximum [Member]</t>
        </is>
      </c>
    </row>
    <row r="13">
      <c r="A13" s="3" t="inlineStr">
        <is>
          <t>Property, Plant and Equipment [Line Items]</t>
        </is>
      </c>
    </row>
    <row r="14">
      <c r="A14" s="4" t="inlineStr">
        <is>
          <t>Estimated useful life of assets</t>
        </is>
      </c>
      <c r="B14" s="4" t="inlineStr">
        <is>
          <t>20 years</t>
        </is>
      </c>
    </row>
    <row r="15">
      <c r="A15" s="4" t="inlineStr">
        <is>
          <t>Leasehold Improvements [Member] | Minimum [Member]</t>
        </is>
      </c>
    </row>
    <row r="16">
      <c r="A16" s="3" t="inlineStr">
        <is>
          <t>Property, Plant and Equipment [Line Items]</t>
        </is>
      </c>
    </row>
    <row r="17">
      <c r="A17" s="4" t="inlineStr">
        <is>
          <t>Estimated useful life of assets</t>
        </is>
      </c>
      <c r="B17" s="4" t="inlineStr">
        <is>
          <t>3 years</t>
        </is>
      </c>
    </row>
    <row r="18">
      <c r="A18" s="4" t="inlineStr">
        <is>
          <t>Leasehold Improvements [Member] | Maximum [Member]</t>
        </is>
      </c>
    </row>
    <row r="19">
      <c r="A19" s="3" t="inlineStr">
        <is>
          <t>Property, Plant and Equipment [Line Items]</t>
        </is>
      </c>
    </row>
    <row r="20">
      <c r="A20" s="4" t="inlineStr">
        <is>
          <t>Estimated useful life of assets</t>
        </is>
      </c>
      <c r="B20" s="4" t="inlineStr">
        <is>
          <t>15 years</t>
        </is>
      </c>
    </row>
    <row r="21">
      <c r="A21" s="4" t="inlineStr">
        <is>
          <t>Transportation [Member] | Minimum [Member]</t>
        </is>
      </c>
    </row>
    <row r="22">
      <c r="A22" s="3" t="inlineStr">
        <is>
          <t>Property, Plant and Equipment [Line Items]</t>
        </is>
      </c>
    </row>
    <row r="23">
      <c r="A23" s="4" t="inlineStr">
        <is>
          <t>Estimated useful life of assets</t>
        </is>
      </c>
      <c r="B23" s="4" t="inlineStr">
        <is>
          <t>5 years</t>
        </is>
      </c>
    </row>
    <row r="24">
      <c r="A24" s="4" t="inlineStr">
        <is>
          <t>Transportation [Member] | Maximum [Member]</t>
        </is>
      </c>
    </row>
    <row r="25">
      <c r="A25" s="3" t="inlineStr">
        <is>
          <t>Property, Plant and Equipment [Line Items]</t>
        </is>
      </c>
    </row>
    <row r="26">
      <c r="A26" s="4" t="inlineStr">
        <is>
          <t>Estimated useful life of assets</t>
        </is>
      </c>
      <c r="B26"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pitalized interest expense</t>
        </is>
      </c>
      <c r="B4" s="5" t="n">
        <v>15</v>
      </c>
      <c r="C4" s="5" t="n">
        <v>21</v>
      </c>
      <c r="D4" s="5" t="n">
        <v>9</v>
      </c>
    </row>
    <row r="5">
      <c r="A5" s="4" t="inlineStr">
        <is>
          <t>Capitalized internal costs</t>
        </is>
      </c>
      <c r="B5" s="6" t="n">
        <v>49</v>
      </c>
      <c r="C5" s="6" t="n">
        <v>37</v>
      </c>
      <c r="D5" s="6" t="n">
        <v>27</v>
      </c>
    </row>
    <row r="6">
      <c r="A6" s="4" t="inlineStr">
        <is>
          <t>Taxes on gaming revenue</t>
        </is>
      </c>
      <c r="B6" s="6" t="n">
        <v>1220</v>
      </c>
      <c r="C6" s="6" t="n">
        <v>812</v>
      </c>
      <c r="D6" s="6" t="n">
        <v>3930</v>
      </c>
    </row>
    <row r="7">
      <c r="A7" s="4" t="inlineStr">
        <is>
          <t>Advertising costs</t>
        </is>
      </c>
      <c r="B7" s="5" t="n">
        <v>31</v>
      </c>
      <c r="C7" s="5" t="n">
        <v>26</v>
      </c>
      <c r="D7" s="5" t="n">
        <v>1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5" t="n">
        <v>4234</v>
      </c>
      <c r="C4" s="5" t="n">
        <v>2940</v>
      </c>
      <c r="D4" s="5" t="n">
        <v>12127</v>
      </c>
    </row>
    <row r="5">
      <c r="A5" s="3" t="inlineStr">
        <is>
          <t>Operating expenses:</t>
        </is>
      </c>
    </row>
    <row r="6">
      <c r="A6" s="4" t="inlineStr">
        <is>
          <t>Provision for credit losses</t>
        </is>
      </c>
      <c r="B6" s="6" t="n">
        <v>3</v>
      </c>
      <c r="C6" s="6" t="n">
        <v>86</v>
      </c>
      <c r="D6" s="6" t="n">
        <v>22</v>
      </c>
    </row>
    <row r="7">
      <c r="A7" s="4" t="inlineStr">
        <is>
          <t>General and administrative</t>
        </is>
      </c>
      <c r="B7" s="6" t="n">
        <v>831</v>
      </c>
      <c r="C7" s="6" t="n">
        <v>798</v>
      </c>
      <c r="D7" s="6" t="n">
        <v>1118</v>
      </c>
    </row>
    <row r="8">
      <c r="A8" s="4" t="inlineStr">
        <is>
          <t>Corporate</t>
        </is>
      </c>
      <c r="B8" s="6" t="n">
        <v>211</v>
      </c>
      <c r="C8" s="6" t="n">
        <v>168</v>
      </c>
      <c r="D8" s="6" t="n">
        <v>313</v>
      </c>
    </row>
    <row r="9">
      <c r="A9" s="4" t="inlineStr">
        <is>
          <t>Pre-opening</t>
        </is>
      </c>
      <c r="B9" s="6" t="n">
        <v>19</v>
      </c>
      <c r="C9" s="6" t="n">
        <v>19</v>
      </c>
      <c r="D9" s="6" t="n">
        <v>34</v>
      </c>
    </row>
    <row r="10">
      <c r="A10" s="4" t="inlineStr">
        <is>
          <t>Development</t>
        </is>
      </c>
      <c r="B10" s="6" t="n">
        <v>109</v>
      </c>
      <c r="C10" s="6" t="n">
        <v>18</v>
      </c>
      <c r="D10" s="6" t="n">
        <v>24</v>
      </c>
    </row>
    <row r="11">
      <c r="A11" s="4" t="inlineStr">
        <is>
          <t>Depreciation and amortization</t>
        </is>
      </c>
      <c r="B11" s="6" t="n">
        <v>1041</v>
      </c>
      <c r="C11" s="6" t="n">
        <v>997</v>
      </c>
      <c r="D11" s="6" t="n">
        <v>1020</v>
      </c>
    </row>
    <row r="12">
      <c r="A12" s="4" t="inlineStr">
        <is>
          <t>Amortization of leasehold interests in land</t>
        </is>
      </c>
      <c r="B12" s="6" t="n">
        <v>56</v>
      </c>
      <c r="C12" s="6" t="n">
        <v>55</v>
      </c>
      <c r="D12" s="6" t="n">
        <v>51</v>
      </c>
    </row>
    <row r="13">
      <c r="A13" s="4" t="inlineStr">
        <is>
          <t>Loss on disposal or impairment of assets</t>
        </is>
      </c>
      <c r="B13" s="6" t="n">
        <v>27</v>
      </c>
      <c r="C13" s="6" t="n">
        <v>73</v>
      </c>
      <c r="D13" s="6" t="n">
        <v>81</v>
      </c>
    </row>
    <row r="14">
      <c r="A14" s="4" t="inlineStr">
        <is>
          <t>Total operating expenses</t>
        </is>
      </c>
      <c r="B14" s="6" t="n">
        <v>4923</v>
      </c>
      <c r="C14" s="6" t="n">
        <v>4333</v>
      </c>
      <c r="D14" s="6" t="n">
        <v>8762</v>
      </c>
    </row>
    <row r="15">
      <c r="A15" s="4" t="inlineStr">
        <is>
          <t>Operating income (loss)</t>
        </is>
      </c>
      <c r="B15" s="6" t="n">
        <v>-689</v>
      </c>
      <c r="C15" s="6" t="n">
        <v>-1393</v>
      </c>
      <c r="D15" s="6" t="n">
        <v>3365</v>
      </c>
    </row>
    <row r="16">
      <c r="A16" s="3" t="inlineStr">
        <is>
          <t>Other income (expense):</t>
        </is>
      </c>
    </row>
    <row r="17">
      <c r="A17" s="4" t="inlineStr">
        <is>
          <t>Interest income</t>
        </is>
      </c>
      <c r="B17" s="6" t="n">
        <v>4</v>
      </c>
      <c r="C17" s="6" t="n">
        <v>21</v>
      </c>
      <c r="D17" s="6" t="n">
        <v>74</v>
      </c>
    </row>
    <row r="18">
      <c r="A18" s="4" t="inlineStr">
        <is>
          <t>Interest expense, net of amounts capitalized</t>
        </is>
      </c>
      <c r="B18" s="6" t="n">
        <v>-621</v>
      </c>
      <c r="C18" s="6" t="n">
        <v>-523</v>
      </c>
      <c r="D18" s="6" t="n">
        <v>-449</v>
      </c>
    </row>
    <row r="19">
      <c r="A19" s="4" t="inlineStr">
        <is>
          <t>Other income (expense)</t>
        </is>
      </c>
      <c r="B19" s="6" t="n">
        <v>-31</v>
      </c>
      <c r="C19" s="6" t="n">
        <v>19</v>
      </c>
      <c r="D19" s="6" t="n">
        <v>56</v>
      </c>
    </row>
    <row r="20">
      <c r="A20" s="4" t="inlineStr">
        <is>
          <t>Gain on sale of Sands Bethlehem</t>
        </is>
      </c>
      <c r="B20" s="6" t="n">
        <v>0</v>
      </c>
      <c r="C20" s="6" t="n">
        <v>0</v>
      </c>
      <c r="D20" s="6" t="n">
        <v>556</v>
      </c>
    </row>
    <row r="21">
      <c r="A21" s="4" t="inlineStr">
        <is>
          <t>Loss on modification or early retirement of debt</t>
        </is>
      </c>
      <c r="B21" s="6" t="n">
        <v>-137</v>
      </c>
      <c r="C21" s="6" t="n">
        <v>0</v>
      </c>
      <c r="D21" s="6" t="n">
        <v>-2</v>
      </c>
    </row>
    <row r="22">
      <c r="A22" s="4" t="inlineStr">
        <is>
          <t>Income (loss) from continuing operations before income taxes</t>
        </is>
      </c>
      <c r="B22" s="6" t="n">
        <v>-1474</v>
      </c>
      <c r="C22" s="6" t="n">
        <v>-1876</v>
      </c>
      <c r="D22" s="6" t="n">
        <v>3600</v>
      </c>
    </row>
    <row r="23">
      <c r="A23" s="4" t="inlineStr">
        <is>
          <t>Income tax (expense) benefit</t>
        </is>
      </c>
      <c r="B23" s="6" t="n">
        <v>5</v>
      </c>
      <c r="C23" s="6" t="n">
        <v>-24</v>
      </c>
      <c r="D23" s="6" t="n">
        <v>-432</v>
      </c>
    </row>
    <row r="24">
      <c r="A24" s="4" t="inlineStr">
        <is>
          <t>Net income (loss) from continuing operations</t>
        </is>
      </c>
      <c r="B24" s="6" t="n">
        <v>-1469</v>
      </c>
      <c r="C24" s="6" t="n">
        <v>-1900</v>
      </c>
      <c r="D24" s="6" t="n">
        <v>3168</v>
      </c>
    </row>
    <row r="25">
      <c r="A25" s="4" t="inlineStr">
        <is>
          <t>Income (loss) from discontinued operations, net of income taxes</t>
        </is>
      </c>
      <c r="B25" s="6" t="n">
        <v>193</v>
      </c>
      <c r="C25" s="6" t="n">
        <v>-243</v>
      </c>
      <c r="D25" s="6" t="n">
        <v>136</v>
      </c>
    </row>
    <row r="26">
      <c r="A26" s="4" t="inlineStr">
        <is>
          <t>Net income (loss)</t>
        </is>
      </c>
      <c r="B26" s="6" t="n">
        <v>-1276</v>
      </c>
      <c r="C26" s="6" t="n">
        <v>-2143</v>
      </c>
      <c r="D26" s="6" t="n">
        <v>3304</v>
      </c>
    </row>
    <row r="27">
      <c r="A27" s="4" t="inlineStr">
        <is>
          <t>Net (income) loss attributable to noncontrolling interests from continuing operations</t>
        </is>
      </c>
      <c r="B27" s="6" t="n">
        <v>315</v>
      </c>
      <c r="C27" s="6" t="n">
        <v>458</v>
      </c>
      <c r="D27" s="6" t="n">
        <v>-606</v>
      </c>
    </row>
    <row r="28">
      <c r="A28" s="4" t="inlineStr">
        <is>
          <t>Net income (loss) attributable to Las Vegas Sands Corp.</t>
        </is>
      </c>
      <c r="B28" s="5" t="n">
        <v>-961</v>
      </c>
      <c r="C28" s="5" t="n">
        <v>-1685</v>
      </c>
      <c r="D28" s="5" t="n">
        <v>2698</v>
      </c>
    </row>
    <row r="29">
      <c r="A29" s="3" t="inlineStr">
        <is>
          <t>Earnings (loss) per share - Basic:</t>
        </is>
      </c>
    </row>
    <row r="30">
      <c r="A30" s="4" t="inlineStr">
        <is>
          <t>Income (loss) from continuing operations, per basic share</t>
        </is>
      </c>
      <c r="B30" s="8" t="n">
        <v>-1.51</v>
      </c>
      <c r="C30" s="8" t="n">
        <v>-1.89</v>
      </c>
      <c r="D30" s="8" t="n">
        <v>3.32</v>
      </c>
    </row>
    <row r="31">
      <c r="A31" s="4" t="inlineStr">
        <is>
          <t>Income (loss) from discontinued operations, net of tax, per basic share</t>
        </is>
      </c>
      <c r="B31" s="9" t="n">
        <v>0.25</v>
      </c>
      <c r="C31" s="9" t="n">
        <v>-0.32</v>
      </c>
      <c r="D31" s="9" t="n">
        <v>0.18</v>
      </c>
    </row>
    <row r="32">
      <c r="A32" s="4" t="inlineStr">
        <is>
          <t>Basic (in usd per share)</t>
        </is>
      </c>
      <c r="B32" s="9" t="n">
        <v>-1.26</v>
      </c>
      <c r="C32" s="9" t="n">
        <v>-2.21</v>
      </c>
      <c r="D32" s="9" t="n">
        <v>3.5</v>
      </c>
    </row>
    <row r="33">
      <c r="A33" s="4" t="inlineStr">
        <is>
          <t>Income (loss) from continuing operations, per diluted share</t>
        </is>
      </c>
      <c r="B33" s="9" t="n">
        <v>-1.51</v>
      </c>
      <c r="C33" s="9" t="n">
        <v>-1.89</v>
      </c>
      <c r="D33" s="9" t="n">
        <v>3.32</v>
      </c>
    </row>
    <row r="34">
      <c r="A34" s="4" t="inlineStr">
        <is>
          <t>Income (loss) from discontinued operations, net of tax, per diluted share</t>
        </is>
      </c>
      <c r="B34" s="9" t="n">
        <v>0.25</v>
      </c>
      <c r="C34" s="9" t="n">
        <v>-0.32</v>
      </c>
      <c r="D34" s="9" t="n">
        <v>0.18</v>
      </c>
    </row>
    <row r="35">
      <c r="A35" s="4" t="inlineStr">
        <is>
          <t>Diluted (in usd per share)</t>
        </is>
      </c>
      <c r="B35" s="8" t="n">
        <v>-1.26</v>
      </c>
      <c r="C35" s="8" t="n">
        <v>-2.21</v>
      </c>
      <c r="D35" s="8" t="n">
        <v>3.5</v>
      </c>
    </row>
    <row r="36">
      <c r="A36" s="3" t="inlineStr">
        <is>
          <t>Weighted average shares outstanding:</t>
        </is>
      </c>
    </row>
    <row r="37">
      <c r="A37" s="4" t="inlineStr">
        <is>
          <t>Basic (in shares)</t>
        </is>
      </c>
      <c r="B37" s="6" t="n">
        <v>764</v>
      </c>
      <c r="C37" s="6" t="n">
        <v>764</v>
      </c>
      <c r="D37" s="6" t="n">
        <v>771</v>
      </c>
    </row>
    <row r="38">
      <c r="A38" s="4" t="inlineStr">
        <is>
          <t>Diluted (in shares)</t>
        </is>
      </c>
      <c r="B38" s="6" t="n">
        <v>764</v>
      </c>
      <c r="C38" s="6" t="n">
        <v>764</v>
      </c>
      <c r="D38" s="6" t="n">
        <v>771</v>
      </c>
    </row>
    <row r="39">
      <c r="A39" s="4" t="inlineStr">
        <is>
          <t>Casino [Member]</t>
        </is>
      </c>
    </row>
    <row r="40">
      <c r="A40" s="3" t="inlineStr">
        <is>
          <t>Revenues:</t>
        </is>
      </c>
    </row>
    <row r="41">
      <c r="A41" s="4" t="inlineStr">
        <is>
          <t>Net revenues</t>
        </is>
      </c>
      <c r="B41" s="5" t="n">
        <v>2892</v>
      </c>
      <c r="C41" s="5" t="n">
        <v>2041</v>
      </c>
      <c r="D41" s="5" t="n">
        <v>9384</v>
      </c>
    </row>
    <row r="42">
      <c r="A42" s="3" t="inlineStr">
        <is>
          <t>Operating expenses:</t>
        </is>
      </c>
    </row>
    <row r="43">
      <c r="A43" s="4" t="inlineStr">
        <is>
          <t>Cost of revenue</t>
        </is>
      </c>
      <c r="B43" s="6" t="n">
        <v>2068</v>
      </c>
      <c r="C43" s="6" t="n">
        <v>1585</v>
      </c>
      <c r="D43" s="6" t="n">
        <v>5073</v>
      </c>
    </row>
    <row r="44">
      <c r="A44" s="4" t="inlineStr">
        <is>
          <t>Rooms [Member]</t>
        </is>
      </c>
    </row>
    <row r="45">
      <c r="A45" s="3" t="inlineStr">
        <is>
          <t>Revenues:</t>
        </is>
      </c>
    </row>
    <row r="46">
      <c r="A46" s="4" t="inlineStr">
        <is>
          <t>Net revenues</t>
        </is>
      </c>
      <c r="B46" s="6" t="n">
        <v>415</v>
      </c>
      <c r="C46" s="6" t="n">
        <v>280</v>
      </c>
      <c r="D46" s="6" t="n">
        <v>1142</v>
      </c>
    </row>
    <row r="47">
      <c r="A47" s="3" t="inlineStr">
        <is>
          <t>Operating expenses:</t>
        </is>
      </c>
    </row>
    <row r="48">
      <c r="A48" s="4" t="inlineStr">
        <is>
          <t>Cost of revenue</t>
        </is>
      </c>
      <c r="B48" s="6" t="n">
        <v>164</v>
      </c>
      <c r="C48" s="6" t="n">
        <v>136</v>
      </c>
      <c r="D48" s="6" t="n">
        <v>255</v>
      </c>
    </row>
    <row r="49">
      <c r="A49" s="4" t="inlineStr">
        <is>
          <t>Food and Beverage [Member]</t>
        </is>
      </c>
    </row>
    <row r="50">
      <c r="A50" s="3" t="inlineStr">
        <is>
          <t>Revenues:</t>
        </is>
      </c>
    </row>
    <row r="51">
      <c r="A51" s="4" t="inlineStr">
        <is>
          <t>Net revenues</t>
        </is>
      </c>
      <c r="B51" s="6" t="n">
        <v>199</v>
      </c>
      <c r="C51" s="6" t="n">
        <v>156</v>
      </c>
      <c r="D51" s="6" t="n">
        <v>550</v>
      </c>
    </row>
    <row r="52">
      <c r="A52" s="3" t="inlineStr">
        <is>
          <t>Operating expenses:</t>
        </is>
      </c>
    </row>
    <row r="53">
      <c r="A53" s="4" t="inlineStr">
        <is>
          <t>Cost of revenue</t>
        </is>
      </c>
      <c r="B53" s="6" t="n">
        <v>244</v>
      </c>
      <c r="C53" s="6" t="n">
        <v>236</v>
      </c>
      <c r="D53" s="6" t="n">
        <v>467</v>
      </c>
    </row>
    <row r="54">
      <c r="A54" s="4" t="inlineStr">
        <is>
          <t>Mall [Member]</t>
        </is>
      </c>
    </row>
    <row r="55">
      <c r="A55" s="3" t="inlineStr">
        <is>
          <t>Revenues:</t>
        </is>
      </c>
    </row>
    <row r="56">
      <c r="A56" s="4" t="inlineStr">
        <is>
          <t>Net revenues</t>
        </is>
      </c>
      <c r="B56" s="6" t="n">
        <v>649</v>
      </c>
      <c r="C56" s="6" t="n">
        <v>381</v>
      </c>
      <c r="D56" s="6" t="n">
        <v>716</v>
      </c>
    </row>
    <row r="57">
      <c r="A57" s="3" t="inlineStr">
        <is>
          <t>Operating expenses:</t>
        </is>
      </c>
    </row>
    <row r="58">
      <c r="A58" s="4" t="inlineStr">
        <is>
          <t>Cost of revenue</t>
        </is>
      </c>
      <c r="B58" s="6" t="n">
        <v>65</v>
      </c>
      <c r="C58" s="6" t="n">
        <v>59</v>
      </c>
      <c r="D58" s="6" t="n">
        <v>78</v>
      </c>
    </row>
    <row r="59">
      <c r="A59" s="4" t="inlineStr">
        <is>
          <t>Convention, Retail and Other [Member]</t>
        </is>
      </c>
    </row>
    <row r="60">
      <c r="A60" s="3" t="inlineStr">
        <is>
          <t>Revenues:</t>
        </is>
      </c>
    </row>
    <row r="61">
      <c r="A61" s="4" t="inlineStr">
        <is>
          <t>Net revenues</t>
        </is>
      </c>
      <c r="B61" s="6" t="n">
        <v>79</v>
      </c>
      <c r="C61" s="6" t="n">
        <v>82</v>
      </c>
      <c r="D61" s="6" t="n">
        <v>335</v>
      </c>
    </row>
    <row r="62">
      <c r="A62" s="3" t="inlineStr">
        <is>
          <t>Operating expenses:</t>
        </is>
      </c>
    </row>
    <row r="63">
      <c r="A63" s="4" t="inlineStr">
        <is>
          <t>Cost of revenue</t>
        </is>
      </c>
      <c r="B63" s="5" t="n">
        <v>85</v>
      </c>
      <c r="C63" s="5" t="n">
        <v>103</v>
      </c>
      <c r="D63" s="5" t="n">
        <v>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ummary of Significant Accounting Policies Summary of Significant Accounting Policies - Contract and Contract Related Liabilities (Details) - USD ($) $ in Millions</t>
        </is>
      </c>
      <c r="C1" s="2" t="inlineStr">
        <is>
          <t>12 Months Ended</t>
        </is>
      </c>
    </row>
    <row r="2">
      <c r="C2" s="2" t="inlineStr">
        <is>
          <t>Dec. 31, 2021</t>
        </is>
      </c>
      <c r="E2" s="2" t="inlineStr">
        <is>
          <t>Dec. 31, 2020</t>
        </is>
      </c>
      <c r="F2" s="2" t="inlineStr">
        <is>
          <t>Dec. 31, 2019</t>
        </is>
      </c>
    </row>
    <row r="3">
      <c r="A3" s="4" t="inlineStr">
        <is>
          <t>Outstanding Chip Liability [Member]</t>
        </is>
      </c>
    </row>
    <row r="4">
      <c r="A4" s="3" t="inlineStr">
        <is>
          <t>Contract and Contract Related Liabilities [Line Items]</t>
        </is>
      </c>
    </row>
    <row r="5">
      <c r="A5" s="4" t="inlineStr">
        <is>
          <t>Contract and contract related, liability</t>
        </is>
      </c>
      <c r="C5" s="5" t="n">
        <v>74</v>
      </c>
      <c r="E5" s="5" t="n">
        <v>197</v>
      </c>
      <c r="F5" s="5" t="n">
        <v>510</v>
      </c>
    </row>
    <row r="6">
      <c r="A6" s="4" t="inlineStr">
        <is>
          <t>Change in contract and contract related liabilities</t>
        </is>
      </c>
      <c r="C6" s="6" t="n">
        <v>-123</v>
      </c>
      <c r="D6" s="4" t="inlineStr">
        <is>
          <t>[1]</t>
        </is>
      </c>
      <c r="E6" s="6" t="n">
        <v>-313</v>
      </c>
    </row>
    <row r="7">
      <c r="A7" s="4" t="inlineStr">
        <is>
          <t>Loyalty Program Liability [Member]</t>
        </is>
      </c>
    </row>
    <row r="8">
      <c r="A8" s="3" t="inlineStr">
        <is>
          <t>Contract and Contract Related Liabilities [Line Items]</t>
        </is>
      </c>
    </row>
    <row r="9">
      <c r="A9" s="4" t="inlineStr">
        <is>
          <t>Contract and contract related, liability</t>
        </is>
      </c>
      <c r="C9" s="6" t="n">
        <v>61</v>
      </c>
      <c r="E9" s="6" t="n">
        <v>62</v>
      </c>
      <c r="F9" s="6" t="n">
        <v>63</v>
      </c>
    </row>
    <row r="10">
      <c r="A10" s="4" t="inlineStr">
        <is>
          <t>Change in contract and contract related liabilities</t>
        </is>
      </c>
      <c r="C10" s="6" t="n">
        <v>-1</v>
      </c>
      <c r="E10" s="6" t="n">
        <v>-1</v>
      </c>
    </row>
    <row r="11">
      <c r="A11" s="4" t="inlineStr">
        <is>
          <t>Customer Deposits and Other Deferred Revenue [Member]</t>
        </is>
      </c>
    </row>
    <row r="12">
      <c r="A12" s="3" t="inlineStr">
        <is>
          <t>Contract and Contract Related Liabilities [Line Items]</t>
        </is>
      </c>
    </row>
    <row r="13">
      <c r="A13" s="4" t="inlineStr">
        <is>
          <t>Contract and contract related, liability</t>
        </is>
      </c>
      <c r="B13" s="4" t="inlineStr">
        <is>
          <t>[2]</t>
        </is>
      </c>
      <c r="C13" s="6" t="n">
        <v>618</v>
      </c>
      <c r="E13" s="6" t="n">
        <v>633</v>
      </c>
      <c r="F13" s="6" t="n">
        <v>591</v>
      </c>
    </row>
    <row r="14">
      <c r="A14" s="4" t="inlineStr">
        <is>
          <t>Change in contract and contract related liabilities</t>
        </is>
      </c>
      <c r="C14" s="6" t="n">
        <v>-15</v>
      </c>
      <c r="E14" s="6" t="n">
        <v>42</v>
      </c>
    </row>
    <row r="15">
      <c r="A15" s="4" t="inlineStr">
        <is>
          <t>Mall [Member] | Customer Deposits and Other Deferred Revenue [Member]</t>
        </is>
      </c>
    </row>
    <row r="16">
      <c r="A16" s="3" t="inlineStr">
        <is>
          <t>Contract and Contract Related Liabilities [Line Items]</t>
        </is>
      </c>
    </row>
    <row r="17">
      <c r="A17" s="4" t="inlineStr">
        <is>
          <t>Contract and contract related, liability</t>
        </is>
      </c>
      <c r="B17" s="4" t="inlineStr">
        <is>
          <t>[2]</t>
        </is>
      </c>
      <c r="C17" s="5" t="n">
        <v>145</v>
      </c>
      <c r="E17" s="5" t="n">
        <v>152</v>
      </c>
      <c r="F17" s="5" t="n">
        <v>154</v>
      </c>
    </row>
    <row r="18"/>
    <row r="19">
      <c r="A19" s="4" t="inlineStr">
        <is>
          <t>[1]</t>
        </is>
      </c>
      <c r="B19" s="4" t="inlineStr">
        <is>
          <t>The decrease noted in outstanding chip liability in 2021 primarily resulted from the closure of fixed room junket operations in December 2021.</t>
        </is>
      </c>
    </row>
    <row r="20">
      <c r="A20" s="4" t="inlineStr">
        <is>
          <t>[2]</t>
        </is>
      </c>
      <c r="B20" s="4" t="inlineStr">
        <is>
          <t>Of this amount, $145 million, $152 million and $154 million as of December 31, 2021 and 2020 and January 1, 2020, respectively, relates to mall deposits that are accounted for based on lease terms usually greater than one year.</t>
        </is>
      </c>
    </row>
  </sheetData>
  <mergeCells count="6">
    <mergeCell ref="A1:B2"/>
    <mergeCell ref="C1:E1"/>
    <mergeCell ref="C2:D2"/>
    <mergeCell ref="A18:E18"/>
    <mergeCell ref="B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Common and Common Equivalent Shares Used in Calculation of Basic and Diluted Earnings Per Share (Details) - shares shares in Millions</t>
        </is>
      </c>
      <c r="B1" s="2" t="inlineStr">
        <is>
          <t>12 Months Ended</t>
        </is>
      </c>
    </row>
    <row r="2">
      <c r="B2" s="2" t="inlineStr">
        <is>
          <t>Dec. 31, 2021</t>
        </is>
      </c>
      <c r="C2" s="2" t="inlineStr">
        <is>
          <t>Dec. 31, 2020</t>
        </is>
      </c>
      <c r="D2" s="2" t="inlineStr">
        <is>
          <t>Dec. 31, 2019</t>
        </is>
      </c>
    </row>
    <row r="3">
      <c r="A3" s="3" t="inlineStr">
        <is>
          <t>Weighted average shares outstanding:</t>
        </is>
      </c>
    </row>
    <row r="4">
      <c r="A4" s="4" t="inlineStr">
        <is>
          <t>Weighted average common shares outstanding (used in the calculation of basic earnings (loss) per share) (in shares)</t>
        </is>
      </c>
      <c r="B4" s="6" t="n">
        <v>764</v>
      </c>
      <c r="C4" s="6" t="n">
        <v>764</v>
      </c>
      <c r="D4" s="6" t="n">
        <v>771</v>
      </c>
    </row>
    <row r="5">
      <c r="A5" s="4" t="inlineStr">
        <is>
          <t>Potential dilution from stock options and restricted stock and stock units (in shares)</t>
        </is>
      </c>
      <c r="B5" s="6" t="n">
        <v>0</v>
      </c>
      <c r="C5" s="6" t="n">
        <v>0</v>
      </c>
      <c r="D5" s="6" t="n">
        <v>0</v>
      </c>
    </row>
    <row r="6">
      <c r="A6" s="4" t="inlineStr">
        <is>
          <t>Weighted average common and common equivalent shares (used in the calculation of diluted earnings (loss) per share) (in shares)</t>
        </is>
      </c>
      <c r="B6" s="6" t="n">
        <v>764</v>
      </c>
      <c r="C6" s="6" t="n">
        <v>764</v>
      </c>
      <c r="D6" s="6" t="n">
        <v>771</v>
      </c>
    </row>
    <row r="7">
      <c r="A7" s="4" t="inlineStr">
        <is>
          <t>Antidilutive stock options excluded from the calculation of diluted earnings (loss) per share (in shares)</t>
        </is>
      </c>
      <c r="B7" s="6" t="n">
        <v>9</v>
      </c>
      <c r="C7" s="6" t="n">
        <v>9</v>
      </c>
      <c r="D7" s="6"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eld for Sale - Discontinued Operations - Additional Information (Details) - USD ($) $ in Millions</t>
        </is>
      </c>
      <c r="B1" s="2" t="inlineStr">
        <is>
          <t>12 Months Ended</t>
        </is>
      </c>
    </row>
    <row r="2">
      <c r="B2" s="2" t="inlineStr">
        <is>
          <t>Dec. 31, 2021</t>
        </is>
      </c>
      <c r="C2" s="2" t="inlineStr">
        <is>
          <t>Dec. 31, 2020</t>
        </is>
      </c>
      <c r="D2" s="2" t="inlineStr">
        <is>
          <t>Dec. 31, 2019</t>
        </is>
      </c>
      <c r="E2" s="2" t="inlineStr">
        <is>
          <t>Mar. 02, 2021</t>
        </is>
      </c>
    </row>
    <row r="3">
      <c r="A3" s="3" t="inlineStr">
        <is>
          <t>Income Statement, Balance Sheet and Additional Disclosures by Disposal Groups, Including Discontinued Operations [Line Items]</t>
        </is>
      </c>
    </row>
    <row r="4">
      <c r="A4" s="4" t="inlineStr">
        <is>
          <t>Statutory federal income tax rate</t>
        </is>
      </c>
      <c r="B4" s="4" t="inlineStr">
        <is>
          <t>(21.00%)</t>
        </is>
      </c>
      <c r="C4" s="4" t="inlineStr">
        <is>
          <t>(21.00%)</t>
        </is>
      </c>
      <c r="D4" s="4" t="inlineStr">
        <is>
          <t>21.00%</t>
        </is>
      </c>
    </row>
    <row r="5">
      <c r="A5" s="4" t="inlineStr">
        <is>
          <t>United States [Member] | Domestic Tax Authority [Member] | Internal Revenue Service (IRS) [Member]</t>
        </is>
      </c>
    </row>
    <row r="6">
      <c r="A6" s="3" t="inlineStr">
        <is>
          <t>Income Statement, Balance Sheet and Additional Disclosures by Disposal Groups, Including Discontinued Operations [Line Items]</t>
        </is>
      </c>
    </row>
    <row r="7">
      <c r="A7" s="4" t="inlineStr">
        <is>
          <t>Statutory federal income tax rate</t>
        </is>
      </c>
      <c r="B7" s="4" t="inlineStr">
        <is>
          <t>21.00%</t>
        </is>
      </c>
    </row>
    <row r="8">
      <c r="A8" s="4" t="inlineStr">
        <is>
          <t>Discontinued Operations, Held for sale | Las Vegas Operating Properties [Member]</t>
        </is>
      </c>
    </row>
    <row r="9">
      <c r="A9" s="3" t="inlineStr">
        <is>
          <t>Income Statement, Balance Sheet and Additional Disclosures by Disposal Groups, Including Discontinued Operations [Line Items]</t>
        </is>
      </c>
    </row>
    <row r="10">
      <c r="A10" s="4" t="inlineStr">
        <is>
          <t>Discontinued operation held for sale, consideration</t>
        </is>
      </c>
      <c r="E10" s="5" t="n">
        <v>6250</v>
      </c>
    </row>
    <row r="11">
      <c r="A11" s="4" t="inlineStr">
        <is>
          <t>Contingent lease support payments, minimum required EBITDAR, period one</t>
        </is>
      </c>
      <c r="E11" s="6" t="n">
        <v>500</v>
      </c>
    </row>
    <row r="12">
      <c r="A12" s="4" t="inlineStr">
        <is>
          <t>Contingent lease support payments, minimum required EBITDAR, period two</t>
        </is>
      </c>
      <c r="E12" s="6" t="n">
        <v>500</v>
      </c>
    </row>
    <row r="13">
      <c r="A13" s="4" t="inlineStr">
        <is>
          <t>Maximum annual contingent lease support payment</t>
        </is>
      </c>
      <c r="E13" s="6" t="n">
        <v>250</v>
      </c>
    </row>
    <row r="14">
      <c r="A14" s="4" t="inlineStr">
        <is>
          <t>Effective tax rate</t>
        </is>
      </c>
      <c r="B14" s="4" t="inlineStr">
        <is>
          <t>21.90%</t>
        </is>
      </c>
      <c r="C14" s="4" t="inlineStr">
        <is>
          <t>(20.30%)</t>
        </is>
      </c>
      <c r="D14" s="4" t="inlineStr">
        <is>
          <t>20.90%</t>
        </is>
      </c>
    </row>
    <row r="15">
      <c r="A15" s="4" t="inlineStr">
        <is>
          <t>Discontinued Operations, Held for sale | Las Vegas Operating Properties [Member] | United States [Member] | Domestic Tax Authority [Member] | Internal Revenue Service (IRS) [Member]</t>
        </is>
      </c>
    </row>
    <row r="16">
      <c r="A16" s="3" t="inlineStr">
        <is>
          <t>Income Statement, Balance Sheet and Additional Disclosures by Disposal Groups, Including Discontinued Operations [Line Items]</t>
        </is>
      </c>
    </row>
    <row r="17">
      <c r="A17" s="4" t="inlineStr">
        <is>
          <t>Statutory federal income tax rate</t>
        </is>
      </c>
      <c r="B17" s="4" t="inlineStr">
        <is>
          <t>21.00%</t>
        </is>
      </c>
    </row>
    <row r="18">
      <c r="A18" s="4" t="inlineStr">
        <is>
          <t>Discontinued Operations, Held for sale | Las Vegas operating assets and liabilities | Las Vegas Operating Properties [Member]</t>
        </is>
      </c>
    </row>
    <row r="19">
      <c r="A19" s="3" t="inlineStr">
        <is>
          <t>Income Statement, Balance Sheet and Additional Disclosures by Disposal Groups, Including Discontinued Operations [Line Items]</t>
        </is>
      </c>
    </row>
    <row r="20">
      <c r="A20" s="4" t="inlineStr">
        <is>
          <t>Disposal group, including discontinued operation, cash consideration</t>
        </is>
      </c>
      <c r="E20" s="6" t="n">
        <v>1050</v>
      </c>
    </row>
    <row r="21">
      <c r="A21" s="4" t="inlineStr">
        <is>
          <t>Disposal group, including discontinued operation, consideration, seller financing</t>
        </is>
      </c>
      <c r="E21" s="6" t="n">
        <v>1200</v>
      </c>
    </row>
    <row r="22">
      <c r="A22" s="4" t="inlineStr">
        <is>
          <t>Discontinued Operations, Held for sale | Las Vegas real estate and real estate related assets | Las Vegas Operating Properties [Member]</t>
        </is>
      </c>
    </row>
    <row r="23">
      <c r="A23" s="3" t="inlineStr">
        <is>
          <t>Income Statement, Balance Sheet and Additional Disclosures by Disposal Groups, Including Discontinued Operations [Line Items]</t>
        </is>
      </c>
    </row>
    <row r="24">
      <c r="A24" s="4" t="inlineStr">
        <is>
          <t>Disposal group, including discontinued operation, cash consideration</t>
        </is>
      </c>
      <c r="E24" s="5" t="n">
        <v>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Held for Sale — Discontinued Operations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Income Statement, Balance Sheet and Additional Disclosures by Disposal Groups, Including Discontinued Operations [Line Items]</t>
        </is>
      </c>
    </row>
    <row r="4">
      <c r="A4" s="4" t="inlineStr">
        <is>
          <t>Loss on modification or early retirement of debt</t>
        </is>
      </c>
      <c r="K4" s="5" t="n">
        <v>-137</v>
      </c>
      <c r="L4" s="5" t="n">
        <v>0</v>
      </c>
      <c r="M4" s="5" t="n">
        <v>-2</v>
      </c>
    </row>
    <row r="5">
      <c r="A5" s="4" t="inlineStr">
        <is>
          <t>Net income (loss) from discontinued operations</t>
        </is>
      </c>
      <c r="C5" s="5" t="n">
        <v>118</v>
      </c>
      <c r="D5" s="5" t="n">
        <v>99</v>
      </c>
      <c r="E5" s="5" t="n">
        <v>38</v>
      </c>
      <c r="F5" s="5" t="n">
        <v>-62</v>
      </c>
      <c r="G5" s="5" t="n">
        <v>-73</v>
      </c>
      <c r="H5" s="5" t="n">
        <v>-67</v>
      </c>
      <c r="I5" s="5" t="n">
        <v>-144</v>
      </c>
      <c r="J5" s="5" t="n">
        <v>41</v>
      </c>
      <c r="K5" s="6" t="n">
        <v>193</v>
      </c>
      <c r="L5" s="6" t="n">
        <v>-243</v>
      </c>
      <c r="M5" s="6" t="n">
        <v>136</v>
      </c>
    </row>
    <row r="6">
      <c r="A6" s="4" t="inlineStr">
        <is>
          <t>Discontinued Operations, Held for sale | Las Vegas Operating Properties [Member]</t>
        </is>
      </c>
    </row>
    <row r="7">
      <c r="A7" s="3" t="inlineStr">
        <is>
          <t>Income Statement, Balance Sheet and Additional Disclosures by Disposal Groups, Including Discontinued Operations [Line Items]</t>
        </is>
      </c>
    </row>
    <row r="8">
      <c r="A8" s="4" t="inlineStr">
        <is>
          <t>Cash and cash equivalents</t>
        </is>
      </c>
      <c r="C8" s="6" t="n">
        <v>55</v>
      </c>
      <c r="G8" s="6" t="n">
        <v>39</v>
      </c>
      <c r="K8" s="6" t="n">
        <v>55</v>
      </c>
      <c r="L8" s="6" t="n">
        <v>39</v>
      </c>
    </row>
    <row r="9">
      <c r="A9" s="4" t="inlineStr">
        <is>
          <t>Accounts receivable, net of provision for credit losses of $58 and $59</t>
        </is>
      </c>
      <c r="C9" s="6" t="n">
        <v>126</v>
      </c>
      <c r="G9" s="6" t="n">
        <v>86</v>
      </c>
      <c r="K9" s="6" t="n">
        <v>126</v>
      </c>
      <c r="L9" s="6" t="n">
        <v>86</v>
      </c>
    </row>
    <row r="10">
      <c r="A10" s="4" t="inlineStr">
        <is>
          <t>Inventories</t>
        </is>
      </c>
      <c r="C10" s="6" t="n">
        <v>9</v>
      </c>
      <c r="G10" s="6" t="n">
        <v>10</v>
      </c>
      <c r="K10" s="6" t="n">
        <v>9</v>
      </c>
      <c r="L10" s="6" t="n">
        <v>10</v>
      </c>
    </row>
    <row r="11">
      <c r="A11" s="4" t="inlineStr">
        <is>
          <t>Prepaid expenses and other</t>
        </is>
      </c>
      <c r="C11" s="6" t="n">
        <v>23</v>
      </c>
      <c r="G11" s="6" t="n">
        <v>23</v>
      </c>
      <c r="K11" s="6" t="n">
        <v>23</v>
      </c>
      <c r="L11" s="6" t="n">
        <v>23</v>
      </c>
    </row>
    <row r="12">
      <c r="A12" s="4" t="inlineStr">
        <is>
          <t>Property and equipment, net</t>
        </is>
      </c>
      <c r="C12" s="6" t="n">
        <v>2864</v>
      </c>
      <c r="G12" s="6" t="n">
        <v>2830</v>
      </c>
      <c r="K12" s="6" t="n">
        <v>2864</v>
      </c>
      <c r="L12" s="6" t="n">
        <v>2830</v>
      </c>
    </row>
    <row r="13">
      <c r="A13" s="4" t="inlineStr">
        <is>
          <t>Other assets, net</t>
        </is>
      </c>
      <c r="C13" s="6" t="n">
        <v>226</v>
      </c>
      <c r="G13" s="6" t="n">
        <v>234</v>
      </c>
      <c r="K13" s="6" t="n">
        <v>226</v>
      </c>
      <c r="L13" s="6" t="n">
        <v>234</v>
      </c>
    </row>
    <row r="14">
      <c r="A14" s="4" t="inlineStr">
        <is>
          <t>Total held for sale assets</t>
        </is>
      </c>
      <c r="B14" s="4" t="inlineStr">
        <is>
          <t>[1]</t>
        </is>
      </c>
      <c r="C14" s="6" t="n">
        <v>3303</v>
      </c>
      <c r="G14" s="6" t="n">
        <v>3222</v>
      </c>
      <c r="K14" s="6" t="n">
        <v>3303</v>
      </c>
      <c r="L14" s="6" t="n">
        <v>3222</v>
      </c>
    </row>
    <row r="15">
      <c r="A15" s="4" t="inlineStr">
        <is>
          <t>Accounts payable</t>
        </is>
      </c>
      <c r="C15" s="6" t="n">
        <v>24</v>
      </c>
      <c r="G15" s="6" t="n">
        <v>9</v>
      </c>
      <c r="K15" s="6" t="n">
        <v>24</v>
      </c>
      <c r="L15" s="6" t="n">
        <v>9</v>
      </c>
    </row>
    <row r="16">
      <c r="A16" s="4" t="inlineStr">
        <is>
          <t>Construction payables</t>
        </is>
      </c>
      <c r="C16" s="6" t="n">
        <v>8</v>
      </c>
      <c r="G16" s="6" t="n">
        <v>6</v>
      </c>
      <c r="K16" s="6" t="n">
        <v>8</v>
      </c>
      <c r="L16" s="6" t="n">
        <v>6</v>
      </c>
    </row>
    <row r="17">
      <c r="A17" s="4" t="inlineStr">
        <is>
          <t>Other accrued liabilities</t>
        </is>
      </c>
      <c r="C17" s="6" t="n">
        <v>318</v>
      </c>
      <c r="G17" s="6" t="n">
        <v>232</v>
      </c>
      <c r="K17" s="6" t="n">
        <v>318</v>
      </c>
      <c r="L17" s="6" t="n">
        <v>232</v>
      </c>
    </row>
    <row r="18">
      <c r="A18" s="4" t="inlineStr">
        <is>
          <t>Long-term debt</t>
        </is>
      </c>
      <c r="C18" s="6" t="n">
        <v>2</v>
      </c>
      <c r="G18" s="6" t="n">
        <v>3</v>
      </c>
      <c r="K18" s="6" t="n">
        <v>2</v>
      </c>
      <c r="L18" s="6" t="n">
        <v>3</v>
      </c>
    </row>
    <row r="19">
      <c r="A19" s="4" t="inlineStr">
        <is>
          <t>Deferred amounts related to mall sale transactions</t>
        </is>
      </c>
      <c r="C19" s="6" t="n">
        <v>338</v>
      </c>
      <c r="G19" s="6" t="n">
        <v>344</v>
      </c>
      <c r="K19" s="6" t="n">
        <v>338</v>
      </c>
      <c r="L19" s="6" t="n">
        <v>344</v>
      </c>
    </row>
    <row r="20">
      <c r="A20" s="4" t="inlineStr">
        <is>
          <t>Other long-term liabilities</t>
        </is>
      </c>
      <c r="C20" s="6" t="n">
        <v>131</v>
      </c>
      <c r="G20" s="6" t="n">
        <v>161</v>
      </c>
      <c r="K20" s="6" t="n">
        <v>131</v>
      </c>
      <c r="L20" s="6" t="n">
        <v>161</v>
      </c>
    </row>
    <row r="21">
      <c r="A21" s="4" t="inlineStr">
        <is>
          <t>Total held for sale liabilities</t>
        </is>
      </c>
      <c r="B21" s="4" t="inlineStr">
        <is>
          <t>[1]</t>
        </is>
      </c>
      <c r="C21" s="6" t="n">
        <v>821</v>
      </c>
      <c r="G21" s="6" t="n">
        <v>755</v>
      </c>
      <c r="K21" s="6" t="n">
        <v>821</v>
      </c>
      <c r="L21" s="6" t="n">
        <v>755</v>
      </c>
    </row>
    <row r="22">
      <c r="A22" s="4" t="inlineStr">
        <is>
          <t>Accounts receivable, provision for credit loss</t>
        </is>
      </c>
      <c r="C22" s="5" t="n">
        <v>58</v>
      </c>
      <c r="G22" s="5" t="n">
        <v>59</v>
      </c>
      <c r="K22" s="6" t="n">
        <v>58</v>
      </c>
      <c r="L22" s="6" t="n">
        <v>59</v>
      </c>
    </row>
    <row r="23">
      <c r="A23" s="4" t="inlineStr">
        <is>
          <t>Net revenues</t>
        </is>
      </c>
      <c r="K23" s="6" t="n">
        <v>1271</v>
      </c>
      <c r="L23" s="6" t="n">
        <v>672</v>
      </c>
      <c r="M23" s="6" t="n">
        <v>1612</v>
      </c>
    </row>
    <row r="24">
      <c r="A24" s="4" t="inlineStr">
        <is>
          <t>Resort operations expenses</t>
        </is>
      </c>
      <c r="K24" s="6" t="n">
        <v>626</v>
      </c>
      <c r="L24" s="6" t="n">
        <v>490</v>
      </c>
      <c r="M24" s="6" t="n">
        <v>733</v>
      </c>
    </row>
    <row r="25">
      <c r="A25" s="4" t="inlineStr">
        <is>
          <t>Provision for credit losses</t>
        </is>
      </c>
      <c r="K25" s="6" t="n">
        <v>13</v>
      </c>
      <c r="L25" s="6" t="n">
        <v>12</v>
      </c>
      <c r="M25" s="6" t="n">
        <v>8</v>
      </c>
    </row>
    <row r="26">
      <c r="A26" s="4" t="inlineStr">
        <is>
          <t>General and administrative</t>
        </is>
      </c>
      <c r="K26" s="6" t="n">
        <v>342</v>
      </c>
      <c r="L26" s="6" t="n">
        <v>294</v>
      </c>
      <c r="M26" s="6" t="n">
        <v>384</v>
      </c>
    </row>
    <row r="27">
      <c r="A27" s="4" t="inlineStr">
        <is>
          <t>Corporate</t>
        </is>
      </c>
      <c r="K27" s="6" t="n">
        <v>0</v>
      </c>
      <c r="L27" s="6" t="n">
        <v>1</v>
      </c>
      <c r="M27" s="6" t="n">
        <v>0</v>
      </c>
    </row>
    <row r="28">
      <c r="A28" s="4" t="inlineStr">
        <is>
          <t>Depreciation and amortization</t>
        </is>
      </c>
      <c r="K28" s="6" t="n">
        <v>25</v>
      </c>
      <c r="L28" s="6" t="n">
        <v>163</v>
      </c>
      <c r="M28" s="6" t="n">
        <v>145</v>
      </c>
    </row>
    <row r="29">
      <c r="A29" s="4" t="inlineStr">
        <is>
          <t>Loss on disposal or impairment of assets</t>
        </is>
      </c>
      <c r="K29" s="6" t="n">
        <v>6</v>
      </c>
      <c r="L29" s="6" t="n">
        <v>7</v>
      </c>
      <c r="M29" s="6" t="n">
        <v>9</v>
      </c>
    </row>
    <row r="30">
      <c r="A30" s="4" t="inlineStr">
        <is>
          <t>Operating income (loss)</t>
        </is>
      </c>
      <c r="K30" s="6" t="n">
        <v>259</v>
      </c>
      <c r="L30" s="6" t="n">
        <v>-295</v>
      </c>
      <c r="M30" s="6" t="n">
        <v>333</v>
      </c>
    </row>
    <row r="31">
      <c r="A31" s="4" t="inlineStr">
        <is>
          <t>Interest expense</t>
        </is>
      </c>
      <c r="K31" s="6" t="n">
        <v>-13</v>
      </c>
      <c r="L31" s="6" t="n">
        <v>-13</v>
      </c>
      <c r="M31" s="6" t="n">
        <v>-106</v>
      </c>
    </row>
    <row r="32">
      <c r="A32" s="4" t="inlineStr">
        <is>
          <t>Other income</t>
        </is>
      </c>
      <c r="K32" s="6" t="n">
        <v>1</v>
      </c>
      <c r="L32" s="6" t="n">
        <v>3</v>
      </c>
    </row>
    <row r="33">
      <c r="A33" s="4" t="inlineStr">
        <is>
          <t>Other expense</t>
        </is>
      </c>
      <c r="M33" s="6" t="n">
        <v>-34</v>
      </c>
    </row>
    <row r="34">
      <c r="A34" s="4" t="inlineStr">
        <is>
          <t>Loss on modification or early retirement of debt</t>
        </is>
      </c>
      <c r="K34" s="6" t="n">
        <v>0</v>
      </c>
      <c r="L34" s="6" t="n">
        <v>0</v>
      </c>
      <c r="M34" s="6" t="n">
        <v>-21</v>
      </c>
    </row>
    <row r="35">
      <c r="A35" s="4" t="inlineStr">
        <is>
          <t>Income (loss) from discontinued operations before income tax</t>
        </is>
      </c>
      <c r="K35" s="6" t="n">
        <v>247</v>
      </c>
      <c r="L35" s="6" t="n">
        <v>-305</v>
      </c>
      <c r="M35" s="6" t="n">
        <v>172</v>
      </c>
    </row>
    <row r="36">
      <c r="A36" s="4" t="inlineStr">
        <is>
          <t>Income tax (expense) benefit</t>
        </is>
      </c>
      <c r="K36" s="6" t="n">
        <v>-54</v>
      </c>
      <c r="L36" s="6" t="n">
        <v>62</v>
      </c>
      <c r="M36" s="6" t="n">
        <v>-36</v>
      </c>
    </row>
    <row r="37">
      <c r="A37" s="4" t="inlineStr">
        <is>
          <t>Net income (loss) from discontinued operations</t>
        </is>
      </c>
      <c r="K37" s="6" t="n">
        <v>193</v>
      </c>
      <c r="L37" s="6" t="n">
        <v>-243</v>
      </c>
      <c r="M37" s="6" t="n">
        <v>136</v>
      </c>
    </row>
    <row r="38">
      <c r="A38" s="4" t="inlineStr">
        <is>
          <t>Disposal group, including discontinued operation, adjusted property EBITDA</t>
        </is>
      </c>
      <c r="K38" s="6" t="n">
        <v>290</v>
      </c>
      <c r="L38" s="6" t="n">
        <v>-124</v>
      </c>
      <c r="M38" s="6" t="n">
        <v>487</v>
      </c>
    </row>
    <row r="39">
      <c r="A39" s="4" t="inlineStr">
        <is>
          <t>Discontinued Operations, Held for sale | Casino [Member] | Las Vegas Operating Properties [Member]</t>
        </is>
      </c>
    </row>
    <row r="40">
      <c r="A40" s="3" t="inlineStr">
        <is>
          <t>Income Statement, Balance Sheet and Additional Disclosures by Disposal Groups, Including Discontinued Operations [Line Items]</t>
        </is>
      </c>
    </row>
    <row r="41">
      <c r="A41" s="4" t="inlineStr">
        <is>
          <t>Net revenues</t>
        </is>
      </c>
      <c r="K41" s="6" t="n">
        <v>443</v>
      </c>
      <c r="L41" s="6" t="n">
        <v>228</v>
      </c>
      <c r="M41" s="6" t="n">
        <v>444</v>
      </c>
    </row>
    <row r="42">
      <c r="A42" s="4" t="inlineStr">
        <is>
          <t>Discontinued Operations, Held for sale | Rooms [Member] | Las Vegas Operating Properties [Member]</t>
        </is>
      </c>
    </row>
    <row r="43">
      <c r="A43" s="3" t="inlineStr">
        <is>
          <t>Income Statement, Balance Sheet and Additional Disclosures by Disposal Groups, Including Discontinued Operations [Line Items]</t>
        </is>
      </c>
    </row>
    <row r="44">
      <c r="A44" s="4" t="inlineStr">
        <is>
          <t>Net revenues</t>
        </is>
      </c>
      <c r="K44" s="6" t="n">
        <v>454</v>
      </c>
      <c r="L44" s="6" t="n">
        <v>218</v>
      </c>
      <c r="M44" s="6" t="n">
        <v>610</v>
      </c>
    </row>
    <row r="45">
      <c r="A45" s="4" t="inlineStr">
        <is>
          <t>Discontinued Operations, Held for sale | Food and Beverage [Member] | Las Vegas Operating Properties [Member]</t>
        </is>
      </c>
    </row>
    <row r="46">
      <c r="A46" s="3" t="inlineStr">
        <is>
          <t>Income Statement, Balance Sheet and Additional Disclosures by Disposal Groups, Including Discontinued Operations [Line Items]</t>
        </is>
      </c>
    </row>
    <row r="47">
      <c r="A47" s="4" t="inlineStr">
        <is>
          <t>Net revenues</t>
        </is>
      </c>
      <c r="K47" s="6" t="n">
        <v>236</v>
      </c>
      <c r="L47" s="6" t="n">
        <v>126</v>
      </c>
      <c r="M47" s="6" t="n">
        <v>347</v>
      </c>
    </row>
    <row r="48">
      <c r="A48" s="4" t="inlineStr">
        <is>
          <t>Discontinued Operations, Held for sale | Convention, Retail and Other [Member] | Las Vegas Operating Properties [Member]</t>
        </is>
      </c>
    </row>
    <row r="49">
      <c r="A49" s="3" t="inlineStr">
        <is>
          <t>Income Statement, Balance Sheet and Additional Disclosures by Disposal Groups, Including Discontinued Operations [Line Items]</t>
        </is>
      </c>
    </row>
    <row r="50">
      <c r="A50" s="4" t="inlineStr">
        <is>
          <t>Net revenues</t>
        </is>
      </c>
      <c r="K50" s="5" t="n">
        <v>138</v>
      </c>
      <c r="L50" s="5" t="n">
        <v>100</v>
      </c>
      <c r="M50" s="5" t="n">
        <v>211</v>
      </c>
    </row>
    <row r="51"/>
    <row r="52">
      <c r="A52" s="4" t="inlineStr">
        <is>
          <t>[1]</t>
        </is>
      </c>
      <c r="B52" s="4" t="inlineStr">
        <is>
          <t>All assets and liabilities held for sale were classified as current as it is probable the sale of the Las Vegas Operations will be completed within one year.</t>
        </is>
      </c>
    </row>
  </sheetData>
  <mergeCells count="5">
    <mergeCell ref="A1:B2"/>
    <mergeCell ref="C1:J1"/>
    <mergeCell ref="K1:M1"/>
    <mergeCell ref="A51:L51"/>
    <mergeCell ref="B52:L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1</t>
        </is>
      </c>
      <c r="C1" s="2" t="inlineStr">
        <is>
          <t>Dec. 31, 2020</t>
        </is>
      </c>
    </row>
    <row r="2">
      <c r="A2" s="3" t="inlineStr">
        <is>
          <t>Accounts Receivable [Line Items]</t>
        </is>
      </c>
    </row>
    <row r="3">
      <c r="A3" s="4" t="inlineStr">
        <is>
          <t>Accounts receivable, gross</t>
        </is>
      </c>
      <c r="B3" s="5" t="n">
        <v>434</v>
      </c>
      <c r="C3" s="5" t="n">
        <v>507</v>
      </c>
    </row>
    <row r="4">
      <c r="A4" s="4" t="inlineStr">
        <is>
          <t>Less - provision for credit losses</t>
        </is>
      </c>
      <c r="B4" s="6" t="n">
        <v>-232</v>
      </c>
      <c r="C4" s="6" t="n">
        <v>-255</v>
      </c>
    </row>
    <row r="5">
      <c r="A5" s="4" t="inlineStr">
        <is>
          <t>Accounts receivable, net</t>
        </is>
      </c>
      <c r="B5" s="6" t="n">
        <v>202</v>
      </c>
      <c r="C5" s="6" t="n">
        <v>252</v>
      </c>
    </row>
    <row r="6">
      <c r="A6" s="4" t="inlineStr">
        <is>
          <t>Casino [Member]</t>
        </is>
      </c>
    </row>
    <row r="7">
      <c r="A7" s="3" t="inlineStr">
        <is>
          <t>Accounts Receivable [Line Items]</t>
        </is>
      </c>
    </row>
    <row r="8">
      <c r="A8" s="4" t="inlineStr">
        <is>
          <t>Accounts receivable, gross</t>
        </is>
      </c>
      <c r="B8" s="6" t="n">
        <v>313</v>
      </c>
      <c r="C8" s="6" t="n">
        <v>415</v>
      </c>
    </row>
    <row r="9">
      <c r="A9" s="4" t="inlineStr">
        <is>
          <t>Rooms [Member]</t>
        </is>
      </c>
    </row>
    <row r="10">
      <c r="A10" s="3" t="inlineStr">
        <is>
          <t>Accounts Receivable [Line Items]</t>
        </is>
      </c>
    </row>
    <row r="11">
      <c r="A11" s="4" t="inlineStr">
        <is>
          <t>Accounts receivable, gross</t>
        </is>
      </c>
      <c r="B11" s="6" t="n">
        <v>13</v>
      </c>
      <c r="C11" s="6" t="n">
        <v>9</v>
      </c>
    </row>
    <row r="12">
      <c r="A12" s="4" t="inlineStr">
        <is>
          <t>Mall [Member]</t>
        </is>
      </c>
    </row>
    <row r="13">
      <c r="A13" s="3" t="inlineStr">
        <is>
          <t>Accounts Receivable [Line Items]</t>
        </is>
      </c>
    </row>
    <row r="14">
      <c r="A14" s="4" t="inlineStr">
        <is>
          <t>Accounts receivable, gross</t>
        </is>
      </c>
      <c r="B14" s="6" t="n">
        <v>91</v>
      </c>
      <c r="C14" s="6" t="n">
        <v>49</v>
      </c>
    </row>
    <row r="15">
      <c r="A15" s="4" t="inlineStr">
        <is>
          <t>Other [Member]</t>
        </is>
      </c>
    </row>
    <row r="16">
      <c r="A16" s="3" t="inlineStr">
        <is>
          <t>Accounts Receivable [Line Items]</t>
        </is>
      </c>
    </row>
    <row r="17">
      <c r="A17" s="4" t="inlineStr">
        <is>
          <t>Accounts receivable, gross</t>
        </is>
      </c>
      <c r="B17" s="5" t="n">
        <v>17</v>
      </c>
      <c r="C17" s="5" t="n">
        <v>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 for Credit Losses Rollforward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255</v>
      </c>
      <c r="C4" s="5" t="n">
        <v>220</v>
      </c>
    </row>
    <row r="5">
      <c r="A5" s="4" t="inlineStr">
        <is>
          <t>Current period provision for credit losses</t>
        </is>
      </c>
      <c r="B5" s="6" t="n">
        <v>3</v>
      </c>
      <c r="C5" s="6" t="n">
        <v>86</v>
      </c>
      <c r="D5" s="5" t="n">
        <v>22</v>
      </c>
    </row>
    <row r="6">
      <c r="A6" s="4" t="inlineStr">
        <is>
          <t>Write-offs</t>
        </is>
      </c>
      <c r="B6" s="6" t="n">
        <v>-26</v>
      </c>
      <c r="C6" s="6" t="n">
        <v>-54</v>
      </c>
    </row>
    <row r="7">
      <c r="A7" s="4" t="inlineStr">
        <is>
          <t>Recoveries of receivables previously written-off</t>
        </is>
      </c>
      <c r="B7" s="6" t="n">
        <v>4</v>
      </c>
      <c r="C7" s="6" t="n">
        <v>0</v>
      </c>
    </row>
    <row r="8">
      <c r="A8" s="4" t="inlineStr">
        <is>
          <t>Exchange rate impact</t>
        </is>
      </c>
      <c r="B8" s="6" t="n">
        <v>-4</v>
      </c>
      <c r="C8" s="6" t="n">
        <v>3</v>
      </c>
    </row>
    <row r="9">
      <c r="A9" s="4" t="inlineStr">
        <is>
          <t>Ending balance</t>
        </is>
      </c>
      <c r="B9" s="5" t="n">
        <v>232</v>
      </c>
      <c r="C9" s="5" t="n">
        <v>255</v>
      </c>
      <c r="D9" s="5" t="n">
        <v>2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 at cost</t>
        </is>
      </c>
      <c r="B3" s="5" t="n">
        <v>21288</v>
      </c>
      <c r="C3" s="5" t="n">
        <v>20910</v>
      </c>
    </row>
    <row r="4">
      <c r="A4" s="4" t="inlineStr">
        <is>
          <t>Less — accumulated depreciation and amortization</t>
        </is>
      </c>
      <c r="B4" s="6" t="n">
        <v>-9438</v>
      </c>
      <c r="C4" s="6" t="n">
        <v>-8630</v>
      </c>
    </row>
    <row r="5">
      <c r="A5" s="4" t="inlineStr">
        <is>
          <t>Property and equipment, net</t>
        </is>
      </c>
      <c r="B5" s="6" t="n">
        <v>11850</v>
      </c>
      <c r="C5" s="6" t="n">
        <v>12280</v>
      </c>
    </row>
    <row r="6">
      <c r="A6" s="4" t="inlineStr">
        <is>
          <t>Land and Improvements [Member]</t>
        </is>
      </c>
    </row>
    <row r="7">
      <c r="A7" s="3" t="inlineStr">
        <is>
          <t>Property, Plant and Equipment [Line Items]</t>
        </is>
      </c>
    </row>
    <row r="8">
      <c r="A8" s="4" t="inlineStr">
        <is>
          <t>Property and equipment, at cost</t>
        </is>
      </c>
      <c r="B8" s="6" t="n">
        <v>449</v>
      </c>
      <c r="C8" s="6" t="n">
        <v>452</v>
      </c>
    </row>
    <row r="9">
      <c r="A9" s="4" t="inlineStr">
        <is>
          <t>Building and Improvements [Member]</t>
        </is>
      </c>
    </row>
    <row r="10">
      <c r="A10" s="3" t="inlineStr">
        <is>
          <t>Property, Plant and Equipment [Line Items]</t>
        </is>
      </c>
    </row>
    <row r="11">
      <c r="A11" s="4" t="inlineStr">
        <is>
          <t>Property and equipment, at cost</t>
        </is>
      </c>
      <c r="B11" s="6" t="n">
        <v>14840</v>
      </c>
      <c r="C11" s="6" t="n">
        <v>14235</v>
      </c>
    </row>
    <row r="12">
      <c r="A12" s="4" t="inlineStr">
        <is>
          <t>Furniture, Fixtures, Equipment And Leasehold Improvements [Member]</t>
        </is>
      </c>
    </row>
    <row r="13">
      <c r="A13" s="3" t="inlineStr">
        <is>
          <t>Property, Plant and Equipment [Line Items]</t>
        </is>
      </c>
    </row>
    <row r="14">
      <c r="A14" s="4" t="inlineStr">
        <is>
          <t>Property and equipment, at cost</t>
        </is>
      </c>
      <c r="B14" s="6" t="n">
        <v>3992</v>
      </c>
      <c r="C14" s="6" t="n">
        <v>3798</v>
      </c>
    </row>
    <row r="15">
      <c r="A15" s="4" t="inlineStr">
        <is>
          <t>Transportation [Member]</t>
        </is>
      </c>
    </row>
    <row r="16">
      <c r="A16" s="3" t="inlineStr">
        <is>
          <t>Property, Plant and Equipment [Line Items]</t>
        </is>
      </c>
    </row>
    <row r="17">
      <c r="A17" s="4" t="inlineStr">
        <is>
          <t>Property and equipment, at cost</t>
        </is>
      </c>
      <c r="B17" s="6" t="n">
        <v>494</v>
      </c>
      <c r="C17" s="6" t="n">
        <v>524</v>
      </c>
    </row>
    <row r="18">
      <c r="A18" s="4" t="inlineStr">
        <is>
          <t>Construction in Progress [Member]</t>
        </is>
      </c>
    </row>
    <row r="19">
      <c r="A19" s="3" t="inlineStr">
        <is>
          <t>Property, Plant and Equipment [Line Items]</t>
        </is>
      </c>
    </row>
    <row r="20">
      <c r="A20" s="4" t="inlineStr">
        <is>
          <t>Property and equipment, at cost</t>
        </is>
      </c>
      <c r="B20" s="5" t="n">
        <v>1513</v>
      </c>
      <c r="C20" s="5" t="n">
        <v>1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oss on disposal or impairment of assets</t>
        </is>
      </c>
      <c r="B4" s="5" t="n">
        <v>27</v>
      </c>
      <c r="C4" s="5" t="n">
        <v>73</v>
      </c>
      <c r="D4" s="5" t="n">
        <v>81</v>
      </c>
    </row>
    <row r="5">
      <c r="A5" s="4" t="inlineStr">
        <is>
          <t>Depreciation expense</t>
        </is>
      </c>
      <c r="B5" s="5" t="n">
        <v>1020</v>
      </c>
      <c r="C5" s="5" t="n">
        <v>980</v>
      </c>
      <c r="D5" s="6" t="n">
        <v>1000</v>
      </c>
    </row>
    <row r="6">
      <c r="A6" s="4" t="inlineStr">
        <is>
          <t>Macao [Member] | Ferry Operations and Other [Member]</t>
        </is>
      </c>
    </row>
    <row r="7">
      <c r="A7" s="3" t="inlineStr">
        <is>
          <t>Property, Plant and Equipment [Line Items]</t>
        </is>
      </c>
    </row>
    <row r="8">
      <c r="A8" s="4" t="inlineStr">
        <is>
          <t>Loss on disposal or impairment of assets</t>
        </is>
      </c>
      <c r="D8" s="5" t="n">
        <v>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hold Interests in Land, Net (Details) - USD ($) $ in Millions</t>
        </is>
      </c>
      <c r="B1" s="2" t="inlineStr">
        <is>
          <t>Dec. 31, 2021</t>
        </is>
      </c>
      <c r="C1" s="2" t="inlineStr">
        <is>
          <t>Dec. 31, 2020</t>
        </is>
      </c>
    </row>
    <row r="2">
      <c r="A2" s="3" t="inlineStr">
        <is>
          <t>Lessee, Lease, Description [Line Items]</t>
        </is>
      </c>
    </row>
    <row r="3">
      <c r="A3" s="4" t="inlineStr">
        <is>
          <t>Leasehold interests in land, gross</t>
        </is>
      </c>
      <c r="B3" s="5" t="n">
        <v>2745</v>
      </c>
      <c r="C3" s="5" t="n">
        <v>2793</v>
      </c>
    </row>
    <row r="4">
      <c r="A4" s="4" t="inlineStr">
        <is>
          <t>Less — accumulated amortization</t>
        </is>
      </c>
      <c r="B4" s="6" t="n">
        <v>-579</v>
      </c>
      <c r="C4" s="6" t="n">
        <v>-537</v>
      </c>
    </row>
    <row r="5">
      <c r="A5" s="4" t="inlineStr">
        <is>
          <t>Leasehold interests in land, net</t>
        </is>
      </c>
      <c r="B5" s="6" t="n">
        <v>2166</v>
      </c>
      <c r="C5" s="6" t="n">
        <v>2256</v>
      </c>
    </row>
    <row r="6">
      <c r="A6" s="4" t="inlineStr">
        <is>
          <t>Marina Bay Sands [Member]</t>
        </is>
      </c>
    </row>
    <row r="7">
      <c r="A7" s="3" t="inlineStr">
        <is>
          <t>Lessee, Lease, Description [Line Items]</t>
        </is>
      </c>
    </row>
    <row r="8">
      <c r="A8" s="4" t="inlineStr">
        <is>
          <t>Leasehold interests in land, gross</t>
        </is>
      </c>
      <c r="B8" s="6" t="n">
        <v>1980</v>
      </c>
      <c r="C8" s="6" t="n">
        <v>2024</v>
      </c>
    </row>
    <row r="9">
      <c r="A9" s="4" t="inlineStr">
        <is>
          <t>The Londoner Macao [Member]</t>
        </is>
      </c>
    </row>
    <row r="10">
      <c r="A10" s="3" t="inlineStr">
        <is>
          <t>Lessee, Lease, Description [Line Items]</t>
        </is>
      </c>
    </row>
    <row r="11">
      <c r="A11" s="4" t="inlineStr">
        <is>
          <t>Leasehold interests in land, gross</t>
        </is>
      </c>
      <c r="B11" s="6" t="n">
        <v>293</v>
      </c>
      <c r="C11" s="6" t="n">
        <v>295</v>
      </c>
    </row>
    <row r="12">
      <c r="A12" s="4" t="inlineStr">
        <is>
          <t>The Venetian Macao [Member]</t>
        </is>
      </c>
    </row>
    <row r="13">
      <c r="A13" s="3" t="inlineStr">
        <is>
          <t>Lessee, Lease, Description [Line Items]</t>
        </is>
      </c>
    </row>
    <row r="14">
      <c r="A14" s="4" t="inlineStr">
        <is>
          <t>Leasehold interests in land, gross</t>
        </is>
      </c>
      <c r="B14" s="6" t="n">
        <v>241</v>
      </c>
      <c r="C14" s="6" t="n">
        <v>242</v>
      </c>
    </row>
    <row r="15">
      <c r="A15" s="4" t="inlineStr">
        <is>
          <t>The Plaza Macao and Four Seasons Macao [Member]</t>
        </is>
      </c>
    </row>
    <row r="16">
      <c r="A16" s="3" t="inlineStr">
        <is>
          <t>Lessee, Lease, Description [Line Items]</t>
        </is>
      </c>
    </row>
    <row r="17">
      <c r="A17" s="4" t="inlineStr">
        <is>
          <t>Leasehold interests in land, gross</t>
        </is>
      </c>
      <c r="B17" s="6" t="n">
        <v>106</v>
      </c>
      <c r="C17" s="6" t="n">
        <v>106</v>
      </c>
    </row>
    <row r="18">
      <c r="A18" s="4" t="inlineStr">
        <is>
          <t>The Parisian Macao [Member]</t>
        </is>
      </c>
    </row>
    <row r="19">
      <c r="A19" s="3" t="inlineStr">
        <is>
          <t>Lessee, Lease, Description [Line Items]</t>
        </is>
      </c>
    </row>
    <row r="20">
      <c r="A20" s="4" t="inlineStr">
        <is>
          <t>Leasehold interests in land, gross</t>
        </is>
      </c>
      <c r="B20" s="6" t="n">
        <v>89</v>
      </c>
      <c r="C20" s="6" t="n">
        <v>89</v>
      </c>
    </row>
    <row r="21">
      <c r="A21" s="4" t="inlineStr">
        <is>
          <t>Sands Macao [Member]</t>
        </is>
      </c>
    </row>
    <row r="22">
      <c r="A22" s="3" t="inlineStr">
        <is>
          <t>Lessee, Lease, Description [Line Items]</t>
        </is>
      </c>
    </row>
    <row r="23">
      <c r="A23" s="4" t="inlineStr">
        <is>
          <t>Leasehold interests in land, gross</t>
        </is>
      </c>
      <c r="B23" s="5" t="n">
        <v>36</v>
      </c>
      <c r="C23" s="5"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hold Interests in Land, Net - Additional Information (Details) - USD ($) $ in Millions</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3" t="inlineStr">
        <is>
          <t>Lessee, Lease, Description [Line Items]</t>
        </is>
      </c>
    </row>
    <row r="4">
      <c r="A4" s="4" t="inlineStr">
        <is>
          <t>Amortization of leasehold interests in land</t>
        </is>
      </c>
      <c r="C4" s="5" t="n">
        <v>56</v>
      </c>
      <c r="D4" s="5" t="n">
        <v>55</v>
      </c>
      <c r="E4" s="5" t="n">
        <v>51</v>
      </c>
    </row>
    <row r="5">
      <c r="A5" s="4" t="inlineStr">
        <is>
          <t>Macao [Member]</t>
        </is>
      </c>
    </row>
    <row r="6">
      <c r="A6" s="3" t="inlineStr">
        <is>
          <t>Lessee, Lease, Description [Line Items]</t>
        </is>
      </c>
    </row>
    <row r="7">
      <c r="A7" s="4" t="inlineStr">
        <is>
          <t>Leasehold interest in land, term of contract</t>
        </is>
      </c>
      <c r="C7" s="4" t="inlineStr">
        <is>
          <t>25 years</t>
        </is>
      </c>
    </row>
    <row r="8">
      <c r="A8" s="4" t="inlineStr">
        <is>
          <t>Leasehold interest in land, term of contract, automatic extension</t>
        </is>
      </c>
      <c r="C8" s="4" t="inlineStr">
        <is>
          <t>10 years</t>
        </is>
      </c>
    </row>
    <row r="9">
      <c r="A9" s="4" t="inlineStr">
        <is>
          <t>Singapore [Member]</t>
        </is>
      </c>
    </row>
    <row r="10">
      <c r="A10" s="3" t="inlineStr">
        <is>
          <t>Lessee, Lease, Description [Line Items]</t>
        </is>
      </c>
    </row>
    <row r="11">
      <c r="A11" s="4" t="inlineStr">
        <is>
          <t>Land concession payment</t>
        </is>
      </c>
      <c r="B11" s="5" t="n">
        <v>963</v>
      </c>
    </row>
    <row r="12">
      <c r="A12" s="4" t="inlineStr">
        <is>
          <t>Leasehold interests in land [Member]</t>
        </is>
      </c>
    </row>
    <row r="13">
      <c r="A13" s="3" t="inlineStr">
        <is>
          <t>Lessee, Lease, Description [Line Items]</t>
        </is>
      </c>
    </row>
    <row r="14">
      <c r="A14" s="4" t="inlineStr">
        <is>
          <t>Estimated future amortization expense, 2022</t>
        </is>
      </c>
      <c r="C14" s="5" t="n">
        <v>56</v>
      </c>
    </row>
    <row r="15">
      <c r="A15" s="4" t="inlineStr">
        <is>
          <t>Estimated future amortization expense, 2023</t>
        </is>
      </c>
      <c r="C15" s="6" t="n">
        <v>56</v>
      </c>
    </row>
    <row r="16">
      <c r="A16" s="4" t="inlineStr">
        <is>
          <t>Estimated future amortization expense, 2024</t>
        </is>
      </c>
      <c r="C16" s="6" t="n">
        <v>56</v>
      </c>
    </row>
    <row r="17">
      <c r="A17" s="4" t="inlineStr">
        <is>
          <t>Estimated future amortization expense, 2025</t>
        </is>
      </c>
      <c r="C17" s="6" t="n">
        <v>56</v>
      </c>
    </row>
    <row r="18">
      <c r="A18" s="4" t="inlineStr">
        <is>
          <t>Estimated future amortization expense, 2026</t>
        </is>
      </c>
      <c r="C18" s="6" t="n">
        <v>56</v>
      </c>
    </row>
    <row r="19">
      <c r="A19" s="4" t="inlineStr">
        <is>
          <t>Estimated future amortization expense, thereafter</t>
        </is>
      </c>
      <c r="C19" s="5" t="n">
        <v>2070</v>
      </c>
    </row>
    <row r="20">
      <c r="A20" s="4" t="inlineStr">
        <is>
          <t>Leasehold interests in land [Member] | Macao [Member]</t>
        </is>
      </c>
    </row>
    <row r="21">
      <c r="A21" s="3" t="inlineStr">
        <is>
          <t>Lessee, Lease, Description [Line Items]</t>
        </is>
      </c>
    </row>
    <row r="22">
      <c r="A22" s="4" t="inlineStr">
        <is>
          <t>Leasehold interest in land, useful life</t>
        </is>
      </c>
      <c r="C22" s="4" t="inlineStr">
        <is>
          <t>50 years</t>
        </is>
      </c>
    </row>
    <row r="23">
      <c r="A23" s="4" t="inlineStr">
        <is>
          <t>Leasehold interests in land [Member] | Singapore [Member]</t>
        </is>
      </c>
    </row>
    <row r="24">
      <c r="A24" s="3" t="inlineStr">
        <is>
          <t>Lessee, Lease, Description [Line Items]</t>
        </is>
      </c>
    </row>
    <row r="25">
      <c r="A25" s="4" t="inlineStr">
        <is>
          <t>Leasehold interest in land, useful life</t>
        </is>
      </c>
      <c r="C25" s="4" t="inlineStr">
        <is>
          <t>60 year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276</v>
      </c>
      <c r="C4" s="5" t="n">
        <v>-2143</v>
      </c>
      <c r="D4" s="5" t="n">
        <v>3304</v>
      </c>
    </row>
    <row r="5">
      <c r="A5" s="4" t="inlineStr">
        <is>
          <t>Currency translation adjustment</t>
        </is>
      </c>
      <c r="B5" s="6" t="n">
        <v>-51</v>
      </c>
      <c r="C5" s="6" t="n">
        <v>37</v>
      </c>
      <c r="D5" s="6" t="n">
        <v>42</v>
      </c>
    </row>
    <row r="6">
      <c r="A6" s="4" t="inlineStr">
        <is>
          <t>Cash flow hedge fair value adjustment</t>
        </is>
      </c>
      <c r="B6" s="6" t="n">
        <v>-4</v>
      </c>
      <c r="C6" s="6" t="n">
        <v>0</v>
      </c>
      <c r="D6" s="6" t="n">
        <v>0</v>
      </c>
    </row>
    <row r="7">
      <c r="A7" s="4" t="inlineStr">
        <is>
          <t>Total comprehensive income (loss)</t>
        </is>
      </c>
      <c r="B7" s="6" t="n">
        <v>-1331</v>
      </c>
      <c r="C7" s="6" t="n">
        <v>-2106</v>
      </c>
      <c r="D7" s="6" t="n">
        <v>3346</v>
      </c>
    </row>
    <row r="8">
      <c r="A8" s="4" t="inlineStr">
        <is>
          <t>Comprehensive (income) loss attributable to noncontrolling interests</t>
        </is>
      </c>
      <c r="B8" s="6" t="n">
        <v>319</v>
      </c>
      <c r="C8" s="6" t="n">
        <v>453</v>
      </c>
      <c r="D8" s="6" t="n">
        <v>-611</v>
      </c>
    </row>
    <row r="9">
      <c r="A9" s="4" t="inlineStr">
        <is>
          <t>Comprehensive income (loss) attributable to Las Vegas Sands Corp.</t>
        </is>
      </c>
      <c r="B9" s="5" t="n">
        <v>-1012</v>
      </c>
      <c r="C9" s="5" t="n">
        <v>-1653</v>
      </c>
      <c r="D9" s="5" t="n">
        <v>27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Dec. 31, 2021</t>
        </is>
      </c>
      <c r="C1" s="2" t="inlineStr">
        <is>
          <t>Dec. 31, 2020</t>
        </is>
      </c>
    </row>
    <row r="2">
      <c r="A2" s="3" t="inlineStr">
        <is>
          <t>Intangible Assets [Line Items]</t>
        </is>
      </c>
    </row>
    <row r="3">
      <c r="A3" s="4" t="inlineStr">
        <is>
          <t>Finite-lived and infinite-lived intangible assets, gross</t>
        </is>
      </c>
      <c r="B3" s="5" t="n">
        <v>66</v>
      </c>
      <c r="C3" s="5" t="n">
        <v>56</v>
      </c>
    </row>
    <row r="4">
      <c r="A4" s="4" t="inlineStr">
        <is>
          <t>Less - accumulated amortization</t>
        </is>
      </c>
      <c r="B4" s="6" t="n">
        <v>-47</v>
      </c>
      <c r="C4" s="6" t="n">
        <v>-31</v>
      </c>
    </row>
    <row r="5">
      <c r="A5" s="4" t="inlineStr">
        <is>
          <t>Finite-lived and infinite-lived intangible assets, net</t>
        </is>
      </c>
      <c r="B5" s="6" t="n">
        <v>19</v>
      </c>
      <c r="C5" s="6" t="n">
        <v>25</v>
      </c>
    </row>
    <row r="6">
      <c r="A6" s="4" t="inlineStr">
        <is>
          <t>Trademarks and Other [Member]</t>
        </is>
      </c>
    </row>
    <row r="7">
      <c r="A7" s="3" t="inlineStr">
        <is>
          <t>Intangible Assets [Line Items]</t>
        </is>
      </c>
    </row>
    <row r="8">
      <c r="A8" s="4" t="inlineStr">
        <is>
          <t>Finite-lived and infinite-lived intangible assets, gross</t>
        </is>
      </c>
      <c r="B8" s="6" t="n">
        <v>13</v>
      </c>
      <c r="C8" s="6" t="n">
        <v>1</v>
      </c>
    </row>
    <row r="9">
      <c r="A9" s="4" t="inlineStr">
        <is>
          <t>Marina Bay Sands [Member] | Gaming License [Member]</t>
        </is>
      </c>
    </row>
    <row r="10">
      <c r="A10" s="3" t="inlineStr">
        <is>
          <t>Intangible Assets [Line Items]</t>
        </is>
      </c>
    </row>
    <row r="11">
      <c r="A11" s="4" t="inlineStr">
        <is>
          <t>Finite-lived intangible assets, gross</t>
        </is>
      </c>
      <c r="B11" s="5" t="n">
        <v>53</v>
      </c>
      <c r="C11" s="5"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Additional Information (Details) $ in Millions, $ in Millions</t>
        </is>
      </c>
      <c r="B1" s="2" t="inlineStr">
        <is>
          <t>1 Months Ended</t>
        </is>
      </c>
      <c r="D1" s="2" t="inlineStr">
        <is>
          <t>12 Months Ended</t>
        </is>
      </c>
    </row>
    <row r="2">
      <c r="B2" s="2" t="inlineStr">
        <is>
          <t>Apr. 30, 2019SGD ($)</t>
        </is>
      </c>
      <c r="C2" s="2" t="inlineStr">
        <is>
          <t>Apr. 30, 2019USD ($)</t>
        </is>
      </c>
      <c r="D2" s="2" t="inlineStr">
        <is>
          <t>Dec. 31, 2021USD ($)</t>
        </is>
      </c>
      <c r="E2" s="2" t="inlineStr">
        <is>
          <t>Dec. 31, 2020USD ($)</t>
        </is>
      </c>
      <c r="F2" s="2" t="inlineStr">
        <is>
          <t>Dec. 31, 2019USD ($)</t>
        </is>
      </c>
    </row>
    <row r="3">
      <c r="A3" s="3" t="inlineStr">
        <is>
          <t>Intangible Assets [Line Items]</t>
        </is>
      </c>
    </row>
    <row r="4">
      <c r="A4" s="4" t="inlineStr">
        <is>
          <t>Amortization expense</t>
        </is>
      </c>
      <c r="D4" s="5" t="n">
        <v>18</v>
      </c>
      <c r="E4" s="5" t="n">
        <v>17</v>
      </c>
      <c r="F4" s="5" t="n">
        <v>17</v>
      </c>
    </row>
    <row r="5">
      <c r="A5" s="4" t="inlineStr">
        <is>
          <t>Estimated future amortization expense, 2022</t>
        </is>
      </c>
      <c r="D5" s="5" t="n">
        <v>6</v>
      </c>
    </row>
    <row r="6">
      <c r="A6" s="4" t="inlineStr">
        <is>
          <t>Singapore [Member] | Marina Bay Sands [Member] | Gaming License [Member]</t>
        </is>
      </c>
    </row>
    <row r="7">
      <c r="A7" s="3" t="inlineStr">
        <is>
          <t>Intangible Assets [Line Items]</t>
        </is>
      </c>
    </row>
    <row r="8">
      <c r="A8" s="4" t="inlineStr">
        <is>
          <t>Payments to acquire intangible assets</t>
        </is>
      </c>
      <c r="B8" s="5" t="n">
        <v>72</v>
      </c>
      <c r="C8" s="5" t="n">
        <v>53</v>
      </c>
    </row>
    <row r="9">
      <c r="A9" s="4" t="inlineStr">
        <is>
          <t>Finite-lived intangible asset, useful life</t>
        </is>
      </c>
      <c r="B9" s="4" t="inlineStr">
        <is>
          <t>3 years</t>
        </is>
      </c>
      <c r="C9" s="4" t="inlineStr">
        <is>
          <t>3 years</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1</t>
        </is>
      </c>
      <c r="C1" s="2" t="inlineStr">
        <is>
          <t>Dec. 31, 2020</t>
        </is>
      </c>
    </row>
    <row r="2">
      <c r="A2" s="3" t="inlineStr">
        <is>
          <t>Other Accrued Liabilities [Line Items]</t>
        </is>
      </c>
    </row>
    <row r="3">
      <c r="A3" s="4" t="inlineStr">
        <is>
          <t>Payroll and related</t>
        </is>
      </c>
      <c r="B3" s="5" t="n">
        <v>253</v>
      </c>
      <c r="C3" s="5" t="n">
        <v>161</v>
      </c>
    </row>
    <row r="4">
      <c r="A4" s="4" t="inlineStr">
        <is>
          <t>Accrued interest payable</t>
        </is>
      </c>
      <c r="B4" s="6" t="n">
        <v>157</v>
      </c>
      <c r="C4" s="6" t="n">
        <v>179</v>
      </c>
    </row>
    <row r="5">
      <c r="A5" s="4" t="inlineStr">
        <is>
          <t>Taxes and licenses</t>
        </is>
      </c>
      <c r="B5" s="6" t="n">
        <v>143</v>
      </c>
      <c r="C5" s="6" t="n">
        <v>148</v>
      </c>
    </row>
    <row r="6">
      <c r="A6" s="4" t="inlineStr">
        <is>
          <t>Other accruals</t>
        </is>
      </c>
      <c r="B6" s="6" t="n">
        <v>237</v>
      </c>
      <c r="C6" s="6" t="n">
        <v>288</v>
      </c>
    </row>
    <row r="7">
      <c r="A7" s="4" t="inlineStr">
        <is>
          <t>Other accrued liabilities</t>
        </is>
      </c>
      <c r="B7" s="6" t="n">
        <v>1334</v>
      </c>
      <c r="C7" s="6" t="n">
        <v>1474</v>
      </c>
    </row>
    <row r="8">
      <c r="A8" s="4" t="inlineStr">
        <is>
          <t>Customer Deposits [Member]</t>
        </is>
      </c>
    </row>
    <row r="9">
      <c r="A9" s="3" t="inlineStr">
        <is>
          <t>Other Accrued Liabilities [Line Items]</t>
        </is>
      </c>
    </row>
    <row r="10">
      <c r="A10" s="4" t="inlineStr">
        <is>
          <t>Contract and contract related, liability, current</t>
        </is>
      </c>
      <c r="B10" s="6" t="n">
        <v>470</v>
      </c>
      <c r="C10" s="6" t="n">
        <v>501</v>
      </c>
    </row>
    <row r="11">
      <c r="A11" s="4" t="inlineStr">
        <is>
          <t>Outstanding Chip Liability [Member]</t>
        </is>
      </c>
    </row>
    <row r="12">
      <c r="A12" s="3" t="inlineStr">
        <is>
          <t>Other Accrued Liabilities [Line Items]</t>
        </is>
      </c>
    </row>
    <row r="13">
      <c r="A13" s="4" t="inlineStr">
        <is>
          <t>Contract and contract related, liability, current</t>
        </is>
      </c>
      <c r="B13" s="5" t="n">
        <v>74</v>
      </c>
      <c r="C13" s="5" t="n">
        <v>1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Derivative Instruments (Details) - USD ($)</t>
        </is>
      </c>
      <c r="B1" s="2" t="inlineStr">
        <is>
          <t>12 Months Ended</t>
        </is>
      </c>
    </row>
    <row r="2">
      <c r="B2" s="2" t="inlineStr">
        <is>
          <t>Dec. 31, 2020</t>
        </is>
      </c>
      <c r="C2" s="2" t="inlineStr">
        <is>
          <t>Dec. 31, 2019</t>
        </is>
      </c>
      <c r="D2" s="2" t="inlineStr">
        <is>
          <t>Dec. 31, 2021</t>
        </is>
      </c>
      <c r="E2" s="2" t="inlineStr">
        <is>
          <t>Aug. 31, 2018</t>
        </is>
      </c>
    </row>
    <row r="3">
      <c r="A3" s="4" t="inlineStr">
        <is>
          <t>Currency Swap | Not Designated as Hedging Instrument [Member]</t>
        </is>
      </c>
    </row>
    <row r="4">
      <c r="A4" s="3" t="inlineStr">
        <is>
          <t>Derivative [Line Items]</t>
        </is>
      </c>
    </row>
    <row r="5">
      <c r="A5" s="4" t="inlineStr">
        <is>
          <t>Derivative, notional amount</t>
        </is>
      </c>
      <c r="D5" s="5" t="n">
        <v>500000000</v>
      </c>
    </row>
    <row r="6">
      <c r="A6" s="4" t="inlineStr">
        <is>
          <t>Cash Flow Hedging [Member] | Currency Swap | Designated as Hedging Instrument [Member]</t>
        </is>
      </c>
    </row>
    <row r="7">
      <c r="A7" s="3" t="inlineStr">
        <is>
          <t>Derivative [Line Items]</t>
        </is>
      </c>
    </row>
    <row r="8">
      <c r="A8" s="4" t="inlineStr">
        <is>
          <t>Derivative, notional amount</t>
        </is>
      </c>
      <c r="D8" s="5" t="n">
        <v>1000000000</v>
      </c>
    </row>
    <row r="9">
      <c r="A9" s="4" t="inlineStr">
        <is>
          <t>Fair Value Hedging [Member] | Interest Rate Swap [Member] | Designated as Hedging Instrument [Member]</t>
        </is>
      </c>
    </row>
    <row r="10">
      <c r="A10" s="3" t="inlineStr">
        <is>
          <t>Derivative [Line Items]</t>
        </is>
      </c>
    </row>
    <row r="11">
      <c r="A11" s="4" t="inlineStr">
        <is>
          <t>Derivative, notional amount</t>
        </is>
      </c>
      <c r="E11" s="5" t="n">
        <v>5500000000</v>
      </c>
    </row>
    <row r="12">
      <c r="A12" s="4" t="inlineStr">
        <is>
          <t>Fair Value Hedging [Member] | Interest Rate Swap [Member] | Designated as Hedging Instrument [Member] | Interest Expense [Member]</t>
        </is>
      </c>
    </row>
    <row r="13">
      <c r="A13" s="3" t="inlineStr">
        <is>
          <t>Derivative [Line Items]</t>
        </is>
      </c>
    </row>
    <row r="14">
      <c r="A14" s="4" t="inlineStr">
        <is>
          <t>Derivative, realized gain (loss) on interest rate swaps</t>
        </is>
      </c>
      <c r="B14" s="5" t="n">
        <v>53000000</v>
      </c>
      <c r="C14" s="5" t="n">
        <v>23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Millions</t>
        </is>
      </c>
      <c r="C1" s="2" t="inlineStr">
        <is>
          <t>Dec. 31, 2021</t>
        </is>
      </c>
      <c r="D1" s="2" t="inlineStr">
        <is>
          <t>Dec. 31, 2020</t>
        </is>
      </c>
    </row>
    <row r="2">
      <c r="A2" s="3" t="inlineStr">
        <is>
          <t>Debt Instrument [Line Items]</t>
        </is>
      </c>
    </row>
    <row r="3">
      <c r="A3" s="4" t="inlineStr">
        <is>
          <t>Other</t>
        </is>
      </c>
      <c r="C3" s="5" t="n">
        <v>14795</v>
      </c>
      <c r="D3" s="5" t="n">
        <v>14004</v>
      </c>
    </row>
    <row r="4">
      <c r="A4" s="4" t="inlineStr">
        <is>
          <t>Long-term debt, including current maturities</t>
        </is>
      </c>
      <c r="C4" s="6" t="n">
        <v>14795</v>
      </c>
      <c r="D4" s="6" t="n">
        <v>14004</v>
      </c>
    </row>
    <row r="5">
      <c r="A5" s="4" t="inlineStr">
        <is>
          <t>Less — current maturities</t>
        </is>
      </c>
      <c r="C5" s="6" t="n">
        <v>-74</v>
      </c>
      <c r="D5" s="6" t="n">
        <v>-75</v>
      </c>
    </row>
    <row r="6">
      <c r="A6" s="4" t="inlineStr">
        <is>
          <t>Total long-term debt</t>
        </is>
      </c>
      <c r="C6" s="6" t="n">
        <v>14721</v>
      </c>
      <c r="D6" s="6" t="n">
        <v>13929</v>
      </c>
    </row>
    <row r="7">
      <c r="A7" s="4" t="inlineStr">
        <is>
          <t>Finance Lease, Liability</t>
        </is>
      </c>
      <c r="C7" s="6" t="n">
        <v>25</v>
      </c>
    </row>
    <row r="8">
      <c r="A8" s="4" t="inlineStr">
        <is>
          <t>Other Assets, Net [Member]</t>
        </is>
      </c>
    </row>
    <row r="9">
      <c r="A9" s="3" t="inlineStr">
        <is>
          <t>Debt Instrument [Line Items]</t>
        </is>
      </c>
    </row>
    <row r="10">
      <c r="A10" s="4" t="inlineStr">
        <is>
          <t>Debt issuance costs, net in other assets</t>
        </is>
      </c>
      <c r="B10" s="4" t="inlineStr">
        <is>
          <t>[1]</t>
        </is>
      </c>
      <c r="C10" s="6" t="n">
        <v>81</v>
      </c>
      <c r="D10" s="6" t="n">
        <v>91</v>
      </c>
    </row>
    <row r="11">
      <c r="A11" s="4" t="inlineStr">
        <is>
          <t>Macao [Member]</t>
        </is>
      </c>
    </row>
    <row r="12">
      <c r="A12" s="3" t="inlineStr">
        <is>
          <t>Debt Instrument [Line Items]</t>
        </is>
      </c>
    </row>
    <row r="13">
      <c r="A13" s="4" t="inlineStr">
        <is>
          <t>Finance Lease, Liability</t>
        </is>
      </c>
      <c r="B13" s="4" t="inlineStr">
        <is>
          <t>[2]</t>
        </is>
      </c>
      <c r="C13" s="6" t="n">
        <v>24</v>
      </c>
      <c r="D13" s="6" t="n">
        <v>21</v>
      </c>
    </row>
    <row r="14">
      <c r="A14" s="4" t="inlineStr">
        <is>
          <t>Singapore [Member]</t>
        </is>
      </c>
    </row>
    <row r="15">
      <c r="A15" s="3" t="inlineStr">
        <is>
          <t>Debt Instrument [Line Items]</t>
        </is>
      </c>
    </row>
    <row r="16">
      <c r="A16" s="4" t="inlineStr">
        <is>
          <t>Finance Lease, Liability</t>
        </is>
      </c>
      <c r="B16" s="4" t="inlineStr">
        <is>
          <t>[2]</t>
        </is>
      </c>
      <c r="C16" s="6" t="n">
        <v>1</v>
      </c>
      <c r="D16" s="6" t="n">
        <v>1</v>
      </c>
    </row>
    <row r="17">
      <c r="A17" s="4" t="inlineStr">
        <is>
          <t>Other [Member] | Macao [Member]</t>
        </is>
      </c>
    </row>
    <row r="18">
      <c r="A18" s="3" t="inlineStr">
        <is>
          <t>Debt Instrument [Line Items]</t>
        </is>
      </c>
    </row>
    <row r="19">
      <c r="A19" s="4" t="inlineStr">
        <is>
          <t>Other</t>
        </is>
      </c>
      <c r="B19" s="4" t="inlineStr">
        <is>
          <t>[2]</t>
        </is>
      </c>
      <c r="C19" s="6" t="n">
        <v>27</v>
      </c>
      <c r="D19" s="6" t="n">
        <v>21</v>
      </c>
    </row>
    <row r="20">
      <c r="A20" s="4" t="inlineStr">
        <is>
          <t>Long-term debt, including current maturities</t>
        </is>
      </c>
      <c r="B20" s="4" t="inlineStr">
        <is>
          <t>[2]</t>
        </is>
      </c>
      <c r="C20" s="6" t="n">
        <v>27</v>
      </c>
      <c r="D20" s="6" t="n">
        <v>21</v>
      </c>
    </row>
    <row r="21">
      <c r="A21" s="4" t="inlineStr">
        <is>
          <t>Other [Member] | Singapore [Member]</t>
        </is>
      </c>
    </row>
    <row r="22">
      <c r="A22" s="3" t="inlineStr">
        <is>
          <t>Debt Instrument [Line Items]</t>
        </is>
      </c>
    </row>
    <row r="23">
      <c r="A23" s="4" t="inlineStr">
        <is>
          <t>Other</t>
        </is>
      </c>
      <c r="B23" s="4" t="inlineStr">
        <is>
          <t>[2]</t>
        </is>
      </c>
      <c r="C23" s="6" t="n">
        <v>3</v>
      </c>
      <c r="D23" s="6" t="n">
        <v>1</v>
      </c>
    </row>
    <row r="24">
      <c r="A24" s="4" t="inlineStr">
        <is>
          <t>Long-term debt, including current maturities</t>
        </is>
      </c>
      <c r="B24" s="4" t="inlineStr">
        <is>
          <t>[2]</t>
        </is>
      </c>
      <c r="C24" s="6" t="n">
        <v>3</v>
      </c>
      <c r="D24" s="6" t="n">
        <v>1</v>
      </c>
    </row>
    <row r="25">
      <c r="A25" s="4" t="inlineStr">
        <is>
          <t>Unsecured Debt [Member] | 3.200% Senior Notes due 2024 [Member] | United States [Member]</t>
        </is>
      </c>
    </row>
    <row r="26">
      <c r="A26" s="3" t="inlineStr">
        <is>
          <t>Debt Instrument [Line Items]</t>
        </is>
      </c>
    </row>
    <row r="27">
      <c r="A27" s="4" t="inlineStr">
        <is>
          <t>Long-term debt</t>
        </is>
      </c>
      <c r="B27" s="4" t="inlineStr">
        <is>
          <t>[1]</t>
        </is>
      </c>
      <c r="C27" s="6" t="n">
        <v>1742</v>
      </c>
      <c r="D27" s="6" t="n">
        <v>1739</v>
      </c>
    </row>
    <row r="28">
      <c r="A28" s="4" t="inlineStr">
        <is>
          <t>Unsecured Debt [Member] | 2.900% Senior Notes due 2025 [Member] | United States [Member]</t>
        </is>
      </c>
    </row>
    <row r="29">
      <c r="A29" s="3" t="inlineStr">
        <is>
          <t>Debt Instrument [Line Items]</t>
        </is>
      </c>
    </row>
    <row r="30">
      <c r="A30" s="4" t="inlineStr">
        <is>
          <t>Long-term debt</t>
        </is>
      </c>
      <c r="B30" s="4" t="inlineStr">
        <is>
          <t>[1]</t>
        </is>
      </c>
      <c r="C30" s="6" t="n">
        <v>497</v>
      </c>
      <c r="D30" s="6" t="n">
        <v>496</v>
      </c>
    </row>
    <row r="31">
      <c r="A31" s="4" t="inlineStr">
        <is>
          <t>Unsecured Debt [Member] | 3.500% Senior Notes due 2026 [Member] | United States [Member]</t>
        </is>
      </c>
    </row>
    <row r="32">
      <c r="A32" s="3" t="inlineStr">
        <is>
          <t>Debt Instrument [Line Items]</t>
        </is>
      </c>
    </row>
    <row r="33">
      <c r="A33" s="4" t="inlineStr">
        <is>
          <t>Long-term debt</t>
        </is>
      </c>
      <c r="B33" s="4" t="inlineStr">
        <is>
          <t>[1]</t>
        </is>
      </c>
      <c r="C33" s="6" t="n">
        <v>992</v>
      </c>
      <c r="D33" s="6" t="n">
        <v>990</v>
      </c>
    </row>
    <row r="34">
      <c r="A34" s="4" t="inlineStr">
        <is>
          <t>Unsecured Debt [Member] | 3.900% Senior Notes due 2029 [Member] | United States [Member]</t>
        </is>
      </c>
    </row>
    <row r="35">
      <c r="A35" s="3" t="inlineStr">
        <is>
          <t>Debt Instrument [Line Items]</t>
        </is>
      </c>
    </row>
    <row r="36">
      <c r="A36" s="4" t="inlineStr">
        <is>
          <t>Long-term debt</t>
        </is>
      </c>
      <c r="B36" s="4" t="inlineStr">
        <is>
          <t>[1]</t>
        </is>
      </c>
      <c r="C36" s="6" t="n">
        <v>743</v>
      </c>
      <c r="D36" s="6" t="n">
        <v>742</v>
      </c>
    </row>
    <row r="37">
      <c r="A37" s="4" t="inlineStr">
        <is>
          <t>Unsecured Debt [Member] | 4.600% Senior Notes due 2023 [Member] | Macao [Member]</t>
        </is>
      </c>
    </row>
    <row r="38">
      <c r="A38" s="3" t="inlineStr">
        <is>
          <t>Debt Instrument [Line Items]</t>
        </is>
      </c>
    </row>
    <row r="39">
      <c r="A39" s="4" t="inlineStr">
        <is>
          <t>Long-term debt</t>
        </is>
      </c>
      <c r="B39" s="4" t="inlineStr">
        <is>
          <t>[1]</t>
        </is>
      </c>
      <c r="C39" s="6" t="n">
        <v>0</v>
      </c>
      <c r="D39" s="6" t="n">
        <v>1791</v>
      </c>
    </row>
    <row r="40">
      <c r="A40" s="4" t="inlineStr">
        <is>
          <t>Unsecured Debt [Member] | 5.125% Senior Notes due 2025 [Member] | Macao [Member]</t>
        </is>
      </c>
    </row>
    <row r="41">
      <c r="A41" s="3" t="inlineStr">
        <is>
          <t>Debt Instrument [Line Items]</t>
        </is>
      </c>
    </row>
    <row r="42">
      <c r="A42" s="4" t="inlineStr">
        <is>
          <t>Long-term debt</t>
        </is>
      </c>
      <c r="B42" s="4" t="inlineStr">
        <is>
          <t>[1]</t>
        </is>
      </c>
      <c r="C42" s="6" t="n">
        <v>1791</v>
      </c>
      <c r="D42" s="6" t="n">
        <v>1789</v>
      </c>
    </row>
    <row r="43">
      <c r="A43" s="4" t="inlineStr">
        <is>
          <t>Unsecured Debt [Member] | 3.800% Senior Notes due 2026 [Member] | Macao [Member]</t>
        </is>
      </c>
    </row>
    <row r="44">
      <c r="A44" s="3" t="inlineStr">
        <is>
          <t>Debt Instrument [Line Items]</t>
        </is>
      </c>
    </row>
    <row r="45">
      <c r="A45" s="4" t="inlineStr">
        <is>
          <t>Long-term debt</t>
        </is>
      </c>
      <c r="B45" s="4" t="inlineStr">
        <is>
          <t>[1]</t>
        </is>
      </c>
      <c r="C45" s="6" t="n">
        <v>794</v>
      </c>
      <c r="D45" s="6" t="n">
        <v>792</v>
      </c>
    </row>
    <row r="46">
      <c r="A46" s="4" t="inlineStr">
        <is>
          <t>Unsecured Debt [Member] | 2.300% Senior Notes due 2027 [Member] | Macao [Member]</t>
        </is>
      </c>
    </row>
    <row r="47">
      <c r="A47" s="3" t="inlineStr">
        <is>
          <t>Debt Instrument [Line Items]</t>
        </is>
      </c>
    </row>
    <row r="48">
      <c r="A48" s="4" t="inlineStr">
        <is>
          <t>Long-term debt</t>
        </is>
      </c>
      <c r="B48" s="4" t="inlineStr">
        <is>
          <t>[1]</t>
        </is>
      </c>
      <c r="C48" s="6" t="n">
        <v>693</v>
      </c>
      <c r="D48" s="6" t="n">
        <v>0</v>
      </c>
    </row>
    <row r="49">
      <c r="A49" s="4" t="inlineStr">
        <is>
          <t>Unsecured Debt [Member] | 5.400% Senior Notes due 2028 [Member] | Macao [Member]</t>
        </is>
      </c>
    </row>
    <row r="50">
      <c r="A50" s="3" t="inlineStr">
        <is>
          <t>Debt Instrument [Line Items]</t>
        </is>
      </c>
    </row>
    <row r="51">
      <c r="A51" s="4" t="inlineStr">
        <is>
          <t>Long-term debt</t>
        </is>
      </c>
      <c r="B51" s="4" t="inlineStr">
        <is>
          <t>[1]</t>
        </is>
      </c>
      <c r="C51" s="6" t="n">
        <v>1885</v>
      </c>
      <c r="D51" s="6" t="n">
        <v>1884</v>
      </c>
    </row>
    <row r="52">
      <c r="A52" s="4" t="inlineStr">
        <is>
          <t>Unsecured Debt [Member] | 2.850% Senior Notes due 2029 [Member] | Macao [Member]</t>
        </is>
      </c>
    </row>
    <row r="53">
      <c r="A53" s="3" t="inlineStr">
        <is>
          <t>Debt Instrument [Line Items]</t>
        </is>
      </c>
    </row>
    <row r="54">
      <c r="A54" s="4" t="inlineStr">
        <is>
          <t>Long-term debt</t>
        </is>
      </c>
      <c r="B54" s="4" t="inlineStr">
        <is>
          <t>[1]</t>
        </is>
      </c>
      <c r="C54" s="6" t="n">
        <v>643</v>
      </c>
      <c r="D54" s="6" t="n">
        <v>0</v>
      </c>
    </row>
    <row r="55">
      <c r="A55" s="4" t="inlineStr">
        <is>
          <t>Unsecured Debt [Member] | 4.375% Senior Notes due 2030 [Member] | Macao [Member]</t>
        </is>
      </c>
    </row>
    <row r="56">
      <c r="A56" s="3" t="inlineStr">
        <is>
          <t>Debt Instrument [Line Items]</t>
        </is>
      </c>
    </row>
    <row r="57">
      <c r="A57" s="4" t="inlineStr">
        <is>
          <t>Long-term debt</t>
        </is>
      </c>
      <c r="B57" s="4" t="inlineStr">
        <is>
          <t>[1]</t>
        </is>
      </c>
      <c r="C57" s="6" t="n">
        <v>691</v>
      </c>
      <c r="D57" s="6" t="n">
        <v>690</v>
      </c>
    </row>
    <row r="58">
      <c r="A58" s="4" t="inlineStr">
        <is>
          <t>Unsecured Debt [Member] | 3.250% Senior Notes due 2031 [Member] | Macao [Member]</t>
        </is>
      </c>
    </row>
    <row r="59">
      <c r="A59" s="3" t="inlineStr">
        <is>
          <t>Debt Instrument [Line Items]</t>
        </is>
      </c>
    </row>
    <row r="60">
      <c r="A60" s="4" t="inlineStr">
        <is>
          <t>Long-term debt</t>
        </is>
      </c>
      <c r="B60" s="4" t="inlineStr">
        <is>
          <t>[1]</t>
        </is>
      </c>
      <c r="C60" s="6" t="n">
        <v>594</v>
      </c>
      <c r="D60" s="6" t="n">
        <v>0</v>
      </c>
    </row>
    <row r="61">
      <c r="A61" s="4" t="inlineStr">
        <is>
          <t>Unsecured Debt [Member] | 2018 SCL Revolving Facility [Member] | Macao [Member]</t>
        </is>
      </c>
    </row>
    <row r="62">
      <c r="A62" s="3" t="inlineStr">
        <is>
          <t>Debt Instrument [Line Items]</t>
        </is>
      </c>
    </row>
    <row r="63">
      <c r="A63" s="4" t="inlineStr">
        <is>
          <t>Long-term debt</t>
        </is>
      </c>
      <c r="B63" s="4" t="inlineStr">
        <is>
          <t>[1]</t>
        </is>
      </c>
      <c r="C63" s="6" t="n">
        <v>753</v>
      </c>
      <c r="D63" s="6" t="n">
        <v>0</v>
      </c>
    </row>
    <row r="64">
      <c r="A64" s="4" t="inlineStr">
        <is>
          <t>Secured Debt [Member] | 2012 Singapore Credit Facility Term [Member] | Singapore [Member]</t>
        </is>
      </c>
    </row>
    <row r="65">
      <c r="A65" s="3" t="inlineStr">
        <is>
          <t>Debt Instrument [Line Items]</t>
        </is>
      </c>
    </row>
    <row r="66">
      <c r="A66" s="4" t="inlineStr">
        <is>
          <t>Long-term debt</t>
        </is>
      </c>
      <c r="B66" s="4" t="inlineStr">
        <is>
          <t>[1]</t>
        </is>
      </c>
      <c r="C66" s="6" t="n">
        <v>2902</v>
      </c>
      <c r="D66" s="6" t="n">
        <v>3023</v>
      </c>
    </row>
    <row r="67">
      <c r="A67" s="4" t="inlineStr">
        <is>
          <t>Secured Debt [Member] | 2012 Singapore Credit Facility Delayed Draw Term [Member] | Singapore [Member]</t>
        </is>
      </c>
    </row>
    <row r="68">
      <c r="A68" s="3" t="inlineStr">
        <is>
          <t>Debt Instrument [Line Items]</t>
        </is>
      </c>
    </row>
    <row r="69">
      <c r="A69" s="4" t="inlineStr">
        <is>
          <t>Long-term debt</t>
        </is>
      </c>
      <c r="B69" s="4" t="inlineStr">
        <is>
          <t>[1]</t>
        </is>
      </c>
      <c r="C69" s="5" t="n">
        <v>45</v>
      </c>
      <c r="D69" s="5" t="n">
        <v>46</v>
      </c>
    </row>
    <row r="70"/>
    <row r="71">
      <c r="A71" s="4" t="inlineStr">
        <is>
          <t>[1]</t>
        </is>
      </c>
      <c r="B71" s="4" t="inlineStr">
        <is>
          <t>Unamortized deferred financing costs of $81 million and $91 million as of December 31, 2021 and 2020, respectively, related to the Company's revolving credit facilities and the undrawn portion of the Singapore Delayed Draw Term Facility are included in other assets, net in the accompanying consolidated balance sheets.</t>
        </is>
      </c>
    </row>
    <row r="72">
      <c r="A72" s="4" t="inlineStr">
        <is>
          <t>[2]</t>
        </is>
      </c>
      <c r="B72" s="4" t="inlineStr">
        <is>
          <t>Includes finance leases related to Macao and Singapore of $24 million and $1 million as of December 31, 2021, respectively and $21 million and $1 million as of December 31, 2020, respectively.</t>
        </is>
      </c>
    </row>
  </sheetData>
  <mergeCells count="4">
    <mergeCell ref="A1:B1"/>
    <mergeCell ref="A70:C70"/>
    <mergeCell ref="B71:C71"/>
    <mergeCell ref="B72:C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DFC and Fair Value Adjustment (Details) - USD ($) $ in Millions</t>
        </is>
      </c>
      <c r="B1" s="2" t="inlineStr">
        <is>
          <t>Dec. 31, 2021</t>
        </is>
      </c>
      <c r="C1" s="2" t="inlineStr">
        <is>
          <t>Dec. 31, 2020</t>
        </is>
      </c>
    </row>
    <row r="2">
      <c r="A2" s="4" t="inlineStr">
        <is>
          <t>Unsecured Debt [Member] | 3.200% Senior Notes due 2024 [Member] | United States [Member]</t>
        </is>
      </c>
    </row>
    <row r="3">
      <c r="A3" s="3" t="inlineStr">
        <is>
          <t>Debt Instrument [Line Items]</t>
        </is>
      </c>
    </row>
    <row r="4">
      <c r="A4" s="4" t="inlineStr">
        <is>
          <t>Debt instrument, unamortized discount (premium) and debt issuance costs, net</t>
        </is>
      </c>
      <c r="B4" s="5" t="n">
        <v>8</v>
      </c>
      <c r="C4" s="5" t="n">
        <v>11</v>
      </c>
    </row>
    <row r="5">
      <c r="A5" s="4" t="inlineStr">
        <is>
          <t>Unsecured Debt [Member] | 2.900% Senior Notes due 2025 [Member] | United States [Member]</t>
        </is>
      </c>
    </row>
    <row r="6">
      <c r="A6" s="3" t="inlineStr">
        <is>
          <t>Debt Instrument [Line Items]</t>
        </is>
      </c>
    </row>
    <row r="7">
      <c r="A7" s="4" t="inlineStr">
        <is>
          <t>Debt instrument, unamortized discount (premium) and debt issuance costs, net</t>
        </is>
      </c>
      <c r="B7" s="6" t="n">
        <v>3</v>
      </c>
      <c r="C7" s="6" t="n">
        <v>4</v>
      </c>
    </row>
    <row r="8">
      <c r="A8" s="4" t="inlineStr">
        <is>
          <t>Unsecured Debt [Member] | 3.500% Senior Notes due 2026 [Member] | United States [Member]</t>
        </is>
      </c>
    </row>
    <row r="9">
      <c r="A9" s="3" t="inlineStr">
        <is>
          <t>Debt Instrument [Line Items]</t>
        </is>
      </c>
    </row>
    <row r="10">
      <c r="A10" s="4" t="inlineStr">
        <is>
          <t>Debt instrument, unamortized discount (premium) and debt issuance costs, net</t>
        </is>
      </c>
      <c r="B10" s="6" t="n">
        <v>8</v>
      </c>
      <c r="C10" s="6" t="n">
        <v>10</v>
      </c>
    </row>
    <row r="11">
      <c r="A11" s="4" t="inlineStr">
        <is>
          <t>Unsecured Debt [Member] | 3.900% Senior Notes due 2029 [Member] | United States [Member]</t>
        </is>
      </c>
    </row>
    <row r="12">
      <c r="A12" s="3" t="inlineStr">
        <is>
          <t>Debt Instrument [Line Items]</t>
        </is>
      </c>
    </row>
    <row r="13">
      <c r="A13" s="4" t="inlineStr">
        <is>
          <t>Debt instrument, unamortized discount (premium) and debt issuance costs, net</t>
        </is>
      </c>
      <c r="B13" s="6" t="n">
        <v>7</v>
      </c>
      <c r="C13" s="6" t="n">
        <v>8</v>
      </c>
    </row>
    <row r="14">
      <c r="A14" s="4" t="inlineStr">
        <is>
          <t>Unsecured Debt [Member] | 4.600% Senior Notes due 2023 [Member] | Macao [Member]</t>
        </is>
      </c>
    </row>
    <row r="15">
      <c r="A15" s="3" t="inlineStr">
        <is>
          <t>Debt Instrument [Line Items]</t>
        </is>
      </c>
    </row>
    <row r="16">
      <c r="A16" s="4" t="inlineStr">
        <is>
          <t>Debt instrument, unamortized discount (premium) and debt issuance costs, net</t>
        </is>
      </c>
      <c r="C16" s="6" t="n">
        <v>9</v>
      </c>
    </row>
    <row r="17">
      <c r="A17" s="4" t="inlineStr">
        <is>
          <t>Unsecured Debt [Member] | 5.125% Senior Notes due 2025 [Member] | Macao [Member]</t>
        </is>
      </c>
    </row>
    <row r="18">
      <c r="A18" s="3" t="inlineStr">
        <is>
          <t>Debt Instrument [Line Items]</t>
        </is>
      </c>
    </row>
    <row r="19">
      <c r="A19" s="4" t="inlineStr">
        <is>
          <t>Debt instrument, unamortized discount (premium) and debt issuance costs, net</t>
        </is>
      </c>
      <c r="B19" s="6" t="n">
        <v>9</v>
      </c>
      <c r="C19" s="6" t="n">
        <v>11</v>
      </c>
    </row>
    <row r="20">
      <c r="A20" s="4" t="inlineStr">
        <is>
          <t>Unsecured Debt [Member] | 3.800% Senior Notes due 2026 [Member] | Macao [Member]</t>
        </is>
      </c>
    </row>
    <row r="21">
      <c r="A21" s="3" t="inlineStr">
        <is>
          <t>Debt Instrument [Line Items]</t>
        </is>
      </c>
    </row>
    <row r="22">
      <c r="A22" s="4" t="inlineStr">
        <is>
          <t>Debt instrument, unamortized discount (premium) and debt issuance costs, net</t>
        </is>
      </c>
      <c r="B22" s="6" t="n">
        <v>6</v>
      </c>
      <c r="C22" s="6" t="n">
        <v>8</v>
      </c>
    </row>
    <row r="23">
      <c r="A23" s="4" t="inlineStr">
        <is>
          <t>Unsecured Debt [Member] | 2.300% Senior Notes due 2027 [Member] | Macao [Member]</t>
        </is>
      </c>
    </row>
    <row r="24">
      <c r="A24" s="3" t="inlineStr">
        <is>
          <t>Debt Instrument [Line Items]</t>
        </is>
      </c>
    </row>
    <row r="25">
      <c r="A25" s="4" t="inlineStr">
        <is>
          <t>Debt instrument, unamortized discount (premium) and debt issuance costs, net</t>
        </is>
      </c>
      <c r="B25" s="6" t="n">
        <v>7</v>
      </c>
    </row>
    <row r="26">
      <c r="A26" s="4" t="inlineStr">
        <is>
          <t>Unsecured Debt [Member] | 5.400% Senior Notes due 2028 [Member] | Macao [Member]</t>
        </is>
      </c>
    </row>
    <row r="27">
      <c r="A27" s="3" t="inlineStr">
        <is>
          <t>Debt Instrument [Line Items]</t>
        </is>
      </c>
    </row>
    <row r="28">
      <c r="A28" s="4" t="inlineStr">
        <is>
          <t>Debt instrument, unamortized discount (premium) and debt issuance costs, net</t>
        </is>
      </c>
      <c r="B28" s="6" t="n">
        <v>15</v>
      </c>
      <c r="C28" s="6" t="n">
        <v>16</v>
      </c>
    </row>
    <row r="29">
      <c r="A29" s="4" t="inlineStr">
        <is>
          <t>Unsecured Debt [Member] | 2.850% Senior Notes due 2029 [Member] | Macao [Member]</t>
        </is>
      </c>
    </row>
    <row r="30">
      <c r="A30" s="3" t="inlineStr">
        <is>
          <t>Debt Instrument [Line Items]</t>
        </is>
      </c>
    </row>
    <row r="31">
      <c r="A31" s="4" t="inlineStr">
        <is>
          <t>Debt instrument, unamortized discount (premium) and debt issuance costs, net</t>
        </is>
      </c>
      <c r="B31" s="6" t="n">
        <v>7</v>
      </c>
    </row>
    <row r="32">
      <c r="A32" s="4" t="inlineStr">
        <is>
          <t>Unsecured Debt [Member] | 4.375% Senior Notes due 2030 [Member] | Macao [Member]</t>
        </is>
      </c>
    </row>
    <row r="33">
      <c r="A33" s="3" t="inlineStr">
        <is>
          <t>Debt Instrument [Line Items]</t>
        </is>
      </c>
    </row>
    <row r="34">
      <c r="A34" s="4" t="inlineStr">
        <is>
          <t>Debt instrument, unamortized discount (premium) and debt issuance costs, net</t>
        </is>
      </c>
      <c r="B34" s="6" t="n">
        <v>9</v>
      </c>
      <c r="C34" s="6" t="n">
        <v>10</v>
      </c>
    </row>
    <row r="35">
      <c r="A35" s="4" t="inlineStr">
        <is>
          <t>Unsecured Debt [Member] | 3.250% Senior Notes due 2031 [Member] | Macao [Member]</t>
        </is>
      </c>
    </row>
    <row r="36">
      <c r="A36" s="3" t="inlineStr">
        <is>
          <t>Debt Instrument [Line Items]</t>
        </is>
      </c>
    </row>
    <row r="37">
      <c r="A37" s="4" t="inlineStr">
        <is>
          <t>Debt instrument, unamortized discount (premium) and debt issuance costs, net</t>
        </is>
      </c>
      <c r="B37" s="6" t="n">
        <v>6</v>
      </c>
    </row>
    <row r="38">
      <c r="A38" s="4" t="inlineStr">
        <is>
          <t>Secured Debt [Member] | 2012 Singapore Credit Facility Term [Member] | Singapore [Member]</t>
        </is>
      </c>
    </row>
    <row r="39">
      <c r="A39" s="3" t="inlineStr">
        <is>
          <t>Debt Instrument [Line Items]</t>
        </is>
      </c>
    </row>
    <row r="40">
      <c r="A40" s="4" t="inlineStr">
        <is>
          <t>Debt instrument, unamortized discount (premium) and debt issuance costs, net</t>
        </is>
      </c>
      <c r="B40" s="6" t="n">
        <v>43</v>
      </c>
      <c r="C40" s="6" t="n">
        <v>50</v>
      </c>
    </row>
    <row r="41">
      <c r="A41" s="4" t="inlineStr">
        <is>
          <t>Secured Debt [Member] | 2012 Singapore Credit Facility Delayed Draw Term [Member] | Singapore [Member]</t>
        </is>
      </c>
    </row>
    <row r="42">
      <c r="A42" s="3" t="inlineStr">
        <is>
          <t>Debt Instrument [Line Items]</t>
        </is>
      </c>
    </row>
    <row r="43">
      <c r="A43" s="4" t="inlineStr">
        <is>
          <t>Debt instrument, unamortized discount (premium) and debt issuance costs, net</t>
        </is>
      </c>
      <c r="B43" s="5" t="n">
        <v>1</v>
      </c>
      <c r="C4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D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s>
  <sheetData>
    <row r="1">
      <c r="A1" s="1" t="inlineStr">
        <is>
          <t>Long-Term Debt - Additional Information (Details) $ in Millions</t>
        </is>
      </c>
      <c r="B1" s="2" t="inlineStr">
        <is>
          <t>Jan. 25, 2021USD ($)</t>
        </is>
      </c>
      <c r="C1" s="2" t="inlineStr">
        <is>
          <t>Jan. 25, 2021HKD ($)</t>
        </is>
      </c>
      <c r="D1" s="2" t="inlineStr">
        <is>
          <t>Aug. 30, 2019USD ($)</t>
        </is>
      </c>
      <c r="E1" s="2" t="inlineStr">
        <is>
          <t>Aug. 30, 2019USD ($)</t>
        </is>
      </c>
      <c r="F1" s="2" t="inlineStr">
        <is>
          <t>Aug. 30, 2019SGD ($)</t>
        </is>
      </c>
      <c r="G1" s="2" t="inlineStr">
        <is>
          <t>Aug. 09, 2019USD ($)</t>
        </is>
      </c>
      <c r="H1" s="2" t="inlineStr">
        <is>
          <t>Nov. 20, 2018USD ($)</t>
        </is>
      </c>
      <c r="I1" s="2" t="inlineStr">
        <is>
          <t>Dec. 31, 2021USD ($)</t>
        </is>
      </c>
      <c r="J1" s="2" t="inlineStr">
        <is>
          <t>Dec. 31, 2021HKD ($)</t>
        </is>
      </c>
      <c r="K1" s="2" t="inlineStr">
        <is>
          <t>Dec. 31, 2020USD ($)</t>
        </is>
      </c>
      <c r="L1" s="2" t="inlineStr">
        <is>
          <t>Dec. 31, 2020SGD ($)</t>
        </is>
      </c>
      <c r="M1" s="2" t="inlineStr">
        <is>
          <t>Dec. 31, 2019USD ($)</t>
        </is>
      </c>
      <c r="N1" s="2" t="inlineStr">
        <is>
          <t>Dec. 31, 2021SGD ($)</t>
        </is>
      </c>
      <c r="O1" s="2" t="inlineStr">
        <is>
          <t>Dec. 31, 2021HKD ($)</t>
        </is>
      </c>
      <c r="P1" s="2" t="inlineStr">
        <is>
          <t>Sep. 23, 2021USD ($)</t>
        </is>
      </c>
      <c r="Q1" s="2" t="inlineStr">
        <is>
          <t>Sep. 11, 2020USD ($)</t>
        </is>
      </c>
      <c r="R1" s="2" t="inlineStr">
        <is>
          <t>Jun. 18, 2020SGD ($)</t>
        </is>
      </c>
      <c r="S1" s="2" t="inlineStr">
        <is>
          <t>Jun. 04, 2020USD ($)</t>
        </is>
      </c>
      <c r="T1" s="2" t="inlineStr">
        <is>
          <t>Mar. 27, 2020</t>
        </is>
      </c>
      <c r="U1" s="2" t="inlineStr">
        <is>
          <t>Nov. 25, 2019USD ($)</t>
        </is>
      </c>
      <c r="V1" s="2" t="inlineStr">
        <is>
          <t>Aug. 30, 2019SGD ($)</t>
        </is>
      </c>
      <c r="W1" s="2" t="inlineStr">
        <is>
          <t>Jul. 31, 2019USD ($)</t>
        </is>
      </c>
      <c r="X1" s="2" t="inlineStr">
        <is>
          <t>Aug. 09, 2018USD ($)</t>
        </is>
      </c>
      <c r="Y1" s="2" t="inlineStr">
        <is>
          <t>Jun. 30, 2018USD ($)</t>
        </is>
      </c>
      <c r="Z1" s="2" t="inlineStr">
        <is>
          <t>Mar. 31, 2018USD ($)</t>
        </is>
      </c>
      <c r="AA1" s="2" t="inlineStr">
        <is>
          <t>Mar. 31, 2018SGD ($)</t>
        </is>
      </c>
      <c r="AB1" s="2" t="inlineStr">
        <is>
          <t>Aug. 31, 2016USD ($)</t>
        </is>
      </c>
      <c r="AC1" s="2" t="inlineStr">
        <is>
          <t>Jun. 30, 2012USD ($)</t>
        </is>
      </c>
      <c r="AD1" s="2" t="inlineStr">
        <is>
          <t>Jun. 30, 2012SGD ($)</t>
        </is>
      </c>
    </row>
    <row r="2">
      <c r="A2" s="3" t="inlineStr">
        <is>
          <t>Debt Instrument [Line Items]</t>
        </is>
      </c>
    </row>
    <row r="3">
      <c r="A3" s="4" t="inlineStr">
        <is>
          <t>Loss on modification or early retirement of debt</t>
        </is>
      </c>
      <c r="I3" s="5" t="n">
        <v>137000000</v>
      </c>
      <c r="K3" s="5" t="n">
        <v>0</v>
      </c>
      <c r="M3" s="5" t="n">
        <v>2000000</v>
      </c>
    </row>
    <row r="4">
      <c r="A4" s="4" t="inlineStr">
        <is>
          <t>Payment for Debt Extinguishment or Debt Prepayment Cost</t>
        </is>
      </c>
      <c r="I4" s="6" t="n">
        <v>131000000</v>
      </c>
      <c r="K4" s="6" t="n">
        <v>0</v>
      </c>
      <c r="M4" s="6" t="n">
        <v>0</v>
      </c>
    </row>
    <row r="5">
      <c r="A5" s="4" t="inlineStr">
        <is>
          <t>Proceeds from long-term debt</t>
        </is>
      </c>
      <c r="I5" s="6" t="n">
        <v>2702000000</v>
      </c>
      <c r="K5" s="6" t="n">
        <v>1945000000</v>
      </c>
      <c r="M5" s="6" t="n">
        <v>4000000000</v>
      </c>
    </row>
    <row r="6">
      <c r="A6" s="4" t="inlineStr">
        <is>
          <t>Long-term debt, fair value</t>
        </is>
      </c>
      <c r="I6" s="6" t="n">
        <v>15060000000</v>
      </c>
      <c r="K6" s="6" t="n">
        <v>15150000000</v>
      </c>
    </row>
    <row r="7">
      <c r="A7" s="4" t="inlineStr">
        <is>
          <t>Long-term debt, carrying value</t>
        </is>
      </c>
      <c r="I7" s="6" t="n">
        <v>14900000000</v>
      </c>
      <c r="K7" s="6" t="n">
        <v>14120000000</v>
      </c>
    </row>
    <row r="8">
      <c r="A8" s="4" t="inlineStr">
        <is>
          <t>United States [Member] | Unsecured Debt [Member] | LVSC Senior Notes [Member]</t>
        </is>
      </c>
    </row>
    <row r="9">
      <c r="A9" s="3" t="inlineStr">
        <is>
          <t>Debt Instrument [Line Items]</t>
        </is>
      </c>
    </row>
    <row r="10">
      <c r="A10" s="4" t="inlineStr">
        <is>
          <t>Debt instrument, face amount (SGD converted to USD at balance sheet date)</t>
        </is>
      </c>
      <c r="W10" s="5" t="n">
        <v>3500000000</v>
      </c>
    </row>
    <row r="11">
      <c r="A11" s="4" t="inlineStr">
        <is>
          <t>Proceeds from long-term debt</t>
        </is>
      </c>
      <c r="I11" s="6" t="n">
        <v>0</v>
      </c>
      <c r="K11" s="6" t="n">
        <v>0</v>
      </c>
      <c r="M11" s="5" t="n">
        <v>4000000000</v>
      </c>
    </row>
    <row r="12">
      <c r="A12" s="4" t="inlineStr">
        <is>
          <t>United States [Member] | Unsecured Debt [Member] | 3.200% Senior Notes due 2024 [Member]</t>
        </is>
      </c>
    </row>
    <row r="13">
      <c r="A13" s="3" t="inlineStr">
        <is>
          <t>Debt Instrument [Line Items]</t>
        </is>
      </c>
    </row>
    <row r="14">
      <c r="A14" s="4" t="inlineStr">
        <is>
          <t>Debt instrument, face amount (SGD converted to USD at balance sheet date)</t>
        </is>
      </c>
      <c r="W14" s="5" t="n">
        <v>1750000000</v>
      </c>
    </row>
    <row r="15">
      <c r="A15" s="4" t="inlineStr">
        <is>
          <t>Debt Instrument, interest rate, stated percentage</t>
        </is>
      </c>
      <c r="W15" s="4" t="inlineStr">
        <is>
          <t>3.20%</t>
        </is>
      </c>
    </row>
    <row r="16">
      <c r="A16" s="4" t="inlineStr">
        <is>
          <t>United States [Member] | Unsecured Debt [Member] | 3.500% Senior Notes due 2026 [Member]</t>
        </is>
      </c>
    </row>
    <row r="17">
      <c r="A17" s="3" t="inlineStr">
        <is>
          <t>Debt Instrument [Line Items]</t>
        </is>
      </c>
    </row>
    <row r="18">
      <c r="A18" s="4" t="inlineStr">
        <is>
          <t>Debt instrument, face amount (SGD converted to USD at balance sheet date)</t>
        </is>
      </c>
      <c r="W18" s="5" t="n">
        <v>1000000000</v>
      </c>
    </row>
    <row r="19">
      <c r="A19" s="4" t="inlineStr">
        <is>
          <t>Debt Instrument, interest rate, stated percentage</t>
        </is>
      </c>
      <c r="W19" s="4" t="inlineStr">
        <is>
          <t>3.50%</t>
        </is>
      </c>
    </row>
    <row r="20">
      <c r="A20" s="4" t="inlineStr">
        <is>
          <t>United States [Member] | Unsecured Debt [Member] | 3.900% Senior Notes due 2029 [Member]</t>
        </is>
      </c>
    </row>
    <row r="21">
      <c r="A21" s="3" t="inlineStr">
        <is>
          <t>Debt Instrument [Line Items]</t>
        </is>
      </c>
    </row>
    <row r="22">
      <c r="A22" s="4" t="inlineStr">
        <is>
          <t>Debt instrument, face amount (SGD converted to USD at balance sheet date)</t>
        </is>
      </c>
      <c r="W22" s="5" t="n">
        <v>750000000</v>
      </c>
    </row>
    <row r="23">
      <c r="A23" s="4" t="inlineStr">
        <is>
          <t>Debt Instrument, interest rate, stated percentage</t>
        </is>
      </c>
      <c r="W23" s="4" t="inlineStr">
        <is>
          <t>3.90%</t>
        </is>
      </c>
    </row>
    <row r="24">
      <c r="A24" s="4" t="inlineStr">
        <is>
          <t>United States [Member] | Unsecured Debt [Member] | 2.900% Senior Notes due 2025 [Member]</t>
        </is>
      </c>
    </row>
    <row r="25">
      <c r="A25" s="3" t="inlineStr">
        <is>
          <t>Debt Instrument [Line Items]</t>
        </is>
      </c>
    </row>
    <row r="26">
      <c r="A26" s="4" t="inlineStr">
        <is>
          <t>Debt instrument, face amount (SGD converted to USD at balance sheet date)</t>
        </is>
      </c>
      <c r="U26" s="5" t="n">
        <v>500000000</v>
      </c>
    </row>
    <row r="27">
      <c r="A27" s="4" t="inlineStr">
        <is>
          <t>Debt Instrument, interest rate, stated percentage</t>
        </is>
      </c>
      <c r="U27" s="4" t="inlineStr">
        <is>
          <t>2.90%</t>
        </is>
      </c>
    </row>
    <row r="28">
      <c r="A28" s="4" t="inlineStr">
        <is>
          <t>United States [Member] | Unsecured Debt [Member] | LVSC Revolving Facility [Member]</t>
        </is>
      </c>
    </row>
    <row r="29">
      <c r="A29" s="3" t="inlineStr">
        <is>
          <t>Debt Instrument [Line Items]</t>
        </is>
      </c>
    </row>
    <row r="30">
      <c r="A30" s="4" t="inlineStr">
        <is>
          <t>Line of credit facility, maximum borrowing capacity (SGD converted to USD at balance sheet date)</t>
        </is>
      </c>
      <c r="G30" s="5" t="n">
        <v>1500000000</v>
      </c>
    </row>
    <row r="31">
      <c r="A31" s="4" t="inlineStr">
        <is>
          <t>Line of credit facility, available borrowing capacity (SGD/HKD converted to USD at balance sheet date)</t>
        </is>
      </c>
      <c r="I31" s="5" t="n">
        <v>1500000000</v>
      </c>
    </row>
    <row r="32">
      <c r="A32" s="4" t="inlineStr">
        <is>
          <t>Line of credit facility, unused capacity, commitment fee percentage</t>
        </is>
      </c>
      <c r="I32" s="4" t="inlineStr">
        <is>
          <t>0.20%</t>
        </is>
      </c>
      <c r="J32" s="4" t="inlineStr">
        <is>
          <t>0.20%</t>
        </is>
      </c>
    </row>
    <row r="33">
      <c r="A33" s="4" t="inlineStr">
        <is>
          <t>Debt instrument, covenant terms, minimum liquidity requirement, temporary</t>
        </is>
      </c>
      <c r="I33" s="5" t="n">
        <v>700000000</v>
      </c>
      <c r="P33" s="5" t="n">
        <v>350000000</v>
      </c>
    </row>
    <row r="34">
      <c r="A34" s="4" t="inlineStr">
        <is>
          <t>Minimum liquidity required, dividend payments, temporary</t>
        </is>
      </c>
      <c r="I34" s="5" t="n">
        <v>1000000000</v>
      </c>
      <c r="P34" s="5" t="n">
        <v>1000000000</v>
      </c>
    </row>
    <row r="35">
      <c r="A35" s="4" t="inlineStr">
        <is>
          <t>United States [Member] | Unsecured Debt [Member] | LVSC Revolving Facility [Member] | Minimum [Member]</t>
        </is>
      </c>
    </row>
    <row r="36">
      <c r="A36" s="3" t="inlineStr">
        <is>
          <t>Debt Instrument [Line Items]</t>
        </is>
      </c>
    </row>
    <row r="37">
      <c r="A37" s="4" t="inlineStr">
        <is>
          <t>Line of credit facility, unused capacity, commitment fee percentage</t>
        </is>
      </c>
      <c r="G37" s="4" t="inlineStr">
        <is>
          <t>0.125%</t>
        </is>
      </c>
    </row>
    <row r="38">
      <c r="A38" s="4" t="inlineStr">
        <is>
          <t>United States [Member] | Unsecured Debt [Member] | LVSC Revolving Facility [Member] | Maximum [Member]</t>
        </is>
      </c>
    </row>
    <row r="39">
      <c r="A39" s="3" t="inlineStr">
        <is>
          <t>Debt Instrument [Line Items]</t>
        </is>
      </c>
    </row>
    <row r="40">
      <c r="A40" s="4" t="inlineStr">
        <is>
          <t>Line of credit facility, unused capacity, commitment fee percentage</t>
        </is>
      </c>
      <c r="G40" s="4" t="inlineStr">
        <is>
          <t>0.25%</t>
        </is>
      </c>
    </row>
    <row r="41">
      <c r="A41" s="4" t="inlineStr">
        <is>
          <t>Debt instrument, ratio of indebtedness to adjusted EBITDA, waived, temporary</t>
        </is>
      </c>
      <c r="G41" s="6" t="n">
        <v>4</v>
      </c>
      <c r="I41" s="6" t="n">
        <v>4</v>
      </c>
      <c r="N41" s="6" t="n">
        <v>4</v>
      </c>
      <c r="O41" s="6" t="n">
        <v>4</v>
      </c>
      <c r="P41" s="6" t="n">
        <v>4</v>
      </c>
    </row>
    <row r="42">
      <c r="A42" s="4" t="inlineStr">
        <is>
          <t>United States [Member] | Unsecured Debt [Member] | LVSC Revolving Facility [Member] | London Interbank Offered Rate (LIBOR) [Member]</t>
        </is>
      </c>
    </row>
    <row r="43">
      <c r="A43" s="3" t="inlineStr">
        <is>
          <t>Debt Instrument [Line Items]</t>
        </is>
      </c>
    </row>
    <row r="44">
      <c r="A44" s="4" t="inlineStr">
        <is>
          <t>Debt instrument, basis spread on variable rate</t>
        </is>
      </c>
      <c r="I44" s="4" t="inlineStr">
        <is>
          <t>1.40%</t>
        </is>
      </c>
      <c r="J44" s="4" t="inlineStr">
        <is>
          <t>1.40%</t>
        </is>
      </c>
    </row>
    <row r="45">
      <c r="A45" s="4" t="inlineStr">
        <is>
          <t>United States [Member] | Unsecured Debt [Member] | LVSC Revolving Facility [Member] | London Interbank Offered Rate (LIBOR) [Member] | Minimum [Member]</t>
        </is>
      </c>
    </row>
    <row r="46">
      <c r="A46" s="3" t="inlineStr">
        <is>
          <t>Debt Instrument [Line Items]</t>
        </is>
      </c>
    </row>
    <row r="47">
      <c r="A47" s="4" t="inlineStr">
        <is>
          <t>Debt instrument, basis spread on variable rate</t>
        </is>
      </c>
      <c r="G47" s="4" t="inlineStr">
        <is>
          <t>1.125%</t>
        </is>
      </c>
    </row>
    <row r="48">
      <c r="A48" s="4" t="inlineStr">
        <is>
          <t>United States [Member] | Unsecured Debt [Member] | LVSC Revolving Facility [Member] | London Interbank Offered Rate (LIBOR) [Member] | Maximum [Member]</t>
        </is>
      </c>
    </row>
    <row r="49">
      <c r="A49" s="3" t="inlineStr">
        <is>
          <t>Debt Instrument [Line Items]</t>
        </is>
      </c>
    </row>
    <row r="50">
      <c r="A50" s="4" t="inlineStr">
        <is>
          <t>Debt instrument, basis spread on variable rate</t>
        </is>
      </c>
      <c r="G50" s="4" t="inlineStr">
        <is>
          <t>1.55%</t>
        </is>
      </c>
    </row>
    <row r="51">
      <c r="A51" s="4" t="inlineStr">
        <is>
          <t>United States [Member] | Unsecured Debt [Member] | LVSC Revolving Facility [Member] | Base Rate [Member]</t>
        </is>
      </c>
    </row>
    <row r="52">
      <c r="A52" s="3" t="inlineStr">
        <is>
          <t>Debt Instrument [Line Items]</t>
        </is>
      </c>
    </row>
    <row r="53">
      <c r="A53" s="4" t="inlineStr">
        <is>
          <t>Debt instrument, basis spread on variable rate</t>
        </is>
      </c>
      <c r="I53" s="4" t="inlineStr">
        <is>
          <t>0.40%</t>
        </is>
      </c>
      <c r="J53" s="4" t="inlineStr">
        <is>
          <t>0.40%</t>
        </is>
      </c>
    </row>
    <row r="54">
      <c r="A54" s="4" t="inlineStr">
        <is>
          <t>United States [Member] | Unsecured Debt [Member] | LVSC Revolving Facility [Member] | Base Rate [Member] | Minimum [Member]</t>
        </is>
      </c>
    </row>
    <row r="55">
      <c r="A55" s="3" t="inlineStr">
        <is>
          <t>Debt Instrument [Line Items]</t>
        </is>
      </c>
    </row>
    <row r="56">
      <c r="A56" s="4" t="inlineStr">
        <is>
          <t>Debt instrument, basis spread on variable rate</t>
        </is>
      </c>
      <c r="G56" s="4" t="inlineStr">
        <is>
          <t>0.125%</t>
        </is>
      </c>
    </row>
    <row r="57">
      <c r="A57" s="4" t="inlineStr">
        <is>
          <t>United States [Member] | Unsecured Debt [Member] | LVSC Revolving Facility [Member] | Base Rate [Member] | Maximum [Member]</t>
        </is>
      </c>
    </row>
    <row r="58">
      <c r="A58" s="3" t="inlineStr">
        <is>
          <t>Debt Instrument [Line Items]</t>
        </is>
      </c>
    </row>
    <row r="59">
      <c r="A59" s="4" t="inlineStr">
        <is>
          <t>Debt instrument, basis spread on variable rate</t>
        </is>
      </c>
      <c r="G59" s="4" t="inlineStr">
        <is>
          <t>0.55%</t>
        </is>
      </c>
    </row>
    <row r="60">
      <c r="A60" s="4" t="inlineStr">
        <is>
          <t>United States [Member] | Unsecured Debt [Member] | LVSC Revolving Facility - Sub-Facility [Member]</t>
        </is>
      </c>
    </row>
    <row r="61">
      <c r="A61" s="3" t="inlineStr">
        <is>
          <t>Debt Instrument [Line Items]</t>
        </is>
      </c>
    </row>
    <row r="62">
      <c r="A62" s="4" t="inlineStr">
        <is>
          <t>Line of credit facility, maximum borrowing capacity (SGD converted to USD at balance sheet date)</t>
        </is>
      </c>
      <c r="G62" s="5" t="n">
        <v>150000000</v>
      </c>
    </row>
    <row r="63">
      <c r="A63" s="4" t="inlineStr">
        <is>
          <t>United States [Member] | Secured Debt [Member] | 2013 U.S. Credit Facility [Member]</t>
        </is>
      </c>
    </row>
    <row r="64">
      <c r="A64" s="3" t="inlineStr">
        <is>
          <t>Debt Instrument [Line Items]</t>
        </is>
      </c>
    </row>
    <row r="65">
      <c r="A65" s="4" t="inlineStr">
        <is>
          <t>Weighted average interest rate</t>
        </is>
      </c>
      <c r="M65" s="4" t="inlineStr">
        <is>
          <t>4.20%</t>
        </is>
      </c>
    </row>
    <row r="66">
      <c r="A66" s="4" t="inlineStr">
        <is>
          <t>Loss on modification or early retirement of debt</t>
        </is>
      </c>
      <c r="M66" s="5" t="n">
        <v>22000000</v>
      </c>
    </row>
    <row r="67">
      <c r="A67" s="4" t="inlineStr">
        <is>
          <t>United States [Member] | Secured Debt [Member] | 2013 U.S. Credit Facility Extended Term B [Member]</t>
        </is>
      </c>
    </row>
    <row r="68">
      <c r="A68" s="3" t="inlineStr">
        <is>
          <t>Debt Instrument [Line Items]</t>
        </is>
      </c>
    </row>
    <row r="69">
      <c r="A69" s="4" t="inlineStr">
        <is>
          <t>Debt instrument, face amount (SGD converted to USD at balance sheet date)</t>
        </is>
      </c>
      <c r="Y69" s="5" t="n">
        <v>3510000000</v>
      </c>
    </row>
    <row r="70">
      <c r="A70" s="4" t="inlineStr">
        <is>
          <t>United States [Member] | Secured Debt [Member] | 2013 U.S. Credit Facility Extended Revolving [Member]</t>
        </is>
      </c>
    </row>
    <row r="71">
      <c r="A71" s="3" t="inlineStr">
        <is>
          <t>Debt Instrument [Line Items]</t>
        </is>
      </c>
    </row>
    <row r="72">
      <c r="A72" s="4" t="inlineStr">
        <is>
          <t>Line of credit facility, maximum borrowing capacity (SGD converted to USD at balance sheet date)</t>
        </is>
      </c>
      <c r="AB72" s="5" t="n">
        <v>1150000000</v>
      </c>
    </row>
    <row r="73">
      <c r="A73" s="4" t="inlineStr">
        <is>
          <t>Line of credit facility, unused capacity, commitment fee percentage</t>
        </is>
      </c>
      <c r="M73" s="4" t="inlineStr">
        <is>
          <t>0.20%</t>
        </is>
      </c>
    </row>
    <row r="74">
      <c r="A74" s="4" t="inlineStr">
        <is>
          <t>Macao [Member] | 4.600% Senior Notes due 2023 [Member]</t>
        </is>
      </c>
    </row>
    <row r="75">
      <c r="A75" s="3" t="inlineStr">
        <is>
          <t>Debt Instrument [Line Items]</t>
        </is>
      </c>
    </row>
    <row r="76">
      <c r="A76" s="4" t="inlineStr">
        <is>
          <t>Payment for Debt Extinguishment or Debt Prepayment Cost</t>
        </is>
      </c>
      <c r="I76" s="5" t="n">
        <v>131000000</v>
      </c>
    </row>
    <row r="77">
      <c r="A77" s="4" t="inlineStr">
        <is>
          <t>Write off of Deferred Debt Issuance Cost</t>
        </is>
      </c>
      <c r="I77" s="6" t="n">
        <v>6000000</v>
      </c>
    </row>
    <row r="78">
      <c r="A78" s="4" t="inlineStr">
        <is>
          <t>Macao [Member] | Unsecured Debt [Member] | SCL Senior Notes due 2023, 2025 and 2028 [Member]</t>
        </is>
      </c>
    </row>
    <row r="79">
      <c r="A79" s="3" t="inlineStr">
        <is>
          <t>Debt Instrument [Line Items]</t>
        </is>
      </c>
    </row>
    <row r="80">
      <c r="A80" s="4" t="inlineStr">
        <is>
          <t>Debt instrument, face amount (SGD converted to USD at balance sheet date)</t>
        </is>
      </c>
      <c r="X80" s="5" t="n">
        <v>5500000000</v>
      </c>
    </row>
    <row r="81">
      <c r="A81" s="4" t="inlineStr">
        <is>
          <t>Macao [Member] | Unsecured Debt [Member] | 4.600% Senior Notes due 2023 [Member]</t>
        </is>
      </c>
    </row>
    <row r="82">
      <c r="A82" s="3" t="inlineStr">
        <is>
          <t>Debt Instrument [Line Items]</t>
        </is>
      </c>
    </row>
    <row r="83">
      <c r="A83" s="4" t="inlineStr">
        <is>
          <t>Debt instrument, face amount (SGD converted to USD at balance sheet date)</t>
        </is>
      </c>
      <c r="X83" s="5" t="n">
        <v>1800000000</v>
      </c>
    </row>
    <row r="84">
      <c r="A84" s="4" t="inlineStr">
        <is>
          <t>Debt Instrument, interest rate, stated percentage</t>
        </is>
      </c>
      <c r="X84" s="4" t="inlineStr">
        <is>
          <t>4.60%</t>
        </is>
      </c>
    </row>
    <row r="85">
      <c r="A85" s="4" t="inlineStr">
        <is>
          <t>Debt Instrument, Repurchased Face Amount</t>
        </is>
      </c>
      <c r="X85" s="5" t="n">
        <v>1800000000</v>
      </c>
    </row>
    <row r="86">
      <c r="A86" s="4" t="inlineStr">
        <is>
          <t>Macao [Member] | Unsecured Debt [Member] | 5.125% Senior Notes due 2025 [Member]</t>
        </is>
      </c>
    </row>
    <row r="87">
      <c r="A87" s="3" t="inlineStr">
        <is>
          <t>Debt Instrument [Line Items]</t>
        </is>
      </c>
    </row>
    <row r="88">
      <c r="A88" s="4" t="inlineStr">
        <is>
          <t>Debt instrument, face amount (SGD converted to USD at balance sheet date)</t>
        </is>
      </c>
      <c r="X88" s="5" t="n">
        <v>1800000000</v>
      </c>
    </row>
    <row r="89">
      <c r="A89" s="4" t="inlineStr">
        <is>
          <t>Debt Instrument, interest rate, stated percentage</t>
        </is>
      </c>
      <c r="X89" s="4" t="inlineStr">
        <is>
          <t>5.125%</t>
        </is>
      </c>
    </row>
    <row r="90">
      <c r="A90" s="4" t="inlineStr">
        <is>
          <t>Macao [Member] | Unsecured Debt [Member] | 5.400% Senior Notes due 2028 [Member]</t>
        </is>
      </c>
    </row>
    <row r="91">
      <c r="A91" s="3" t="inlineStr">
        <is>
          <t>Debt Instrument [Line Items]</t>
        </is>
      </c>
    </row>
    <row r="92">
      <c r="A92" s="4" t="inlineStr">
        <is>
          <t>Debt instrument, face amount (SGD converted to USD at balance sheet date)</t>
        </is>
      </c>
      <c r="X92" s="5" t="n">
        <v>1900000000</v>
      </c>
    </row>
    <row r="93">
      <c r="A93" s="4" t="inlineStr">
        <is>
          <t>Debt Instrument, interest rate, stated percentage</t>
        </is>
      </c>
      <c r="X93" s="4" t="inlineStr">
        <is>
          <t>5.40%</t>
        </is>
      </c>
    </row>
    <row r="94">
      <c r="A94" s="4" t="inlineStr">
        <is>
          <t>Macao [Member] | Unsecured Debt [Member] | SCL Senior Notes due 2026 and 2030 [Member]</t>
        </is>
      </c>
    </row>
    <row r="95">
      <c r="A95" s="3" t="inlineStr">
        <is>
          <t>Debt Instrument [Line Items]</t>
        </is>
      </c>
    </row>
    <row r="96">
      <c r="A96" s="4" t="inlineStr">
        <is>
          <t>Debt instrument, face amount (SGD converted to USD at balance sheet date)</t>
        </is>
      </c>
      <c r="S96" s="5" t="n">
        <v>1500000000</v>
      </c>
    </row>
    <row r="97">
      <c r="A97" s="4" t="inlineStr">
        <is>
          <t>Proceeds from long-term debt</t>
        </is>
      </c>
      <c r="I97" s="6" t="n">
        <v>0</v>
      </c>
      <c r="K97" s="6" t="n">
        <v>1496000000</v>
      </c>
      <c r="M97" s="5" t="n">
        <v>0</v>
      </c>
    </row>
    <row r="98">
      <c r="A98" s="4" t="inlineStr">
        <is>
          <t>Macao [Member] | Unsecured Debt [Member] | 3.800% Senior Notes due 2026 [Member]</t>
        </is>
      </c>
    </row>
    <row r="99">
      <c r="A99" s="3" t="inlineStr">
        <is>
          <t>Debt Instrument [Line Items]</t>
        </is>
      </c>
    </row>
    <row r="100">
      <c r="A100" s="4" t="inlineStr">
        <is>
          <t>Debt instrument, face amount (SGD converted to USD at balance sheet date)</t>
        </is>
      </c>
      <c r="S100" s="5" t="n">
        <v>800000000</v>
      </c>
    </row>
    <row r="101">
      <c r="A101" s="4" t="inlineStr">
        <is>
          <t>Debt Instrument, interest rate, stated percentage</t>
        </is>
      </c>
      <c r="S101" s="4" t="inlineStr">
        <is>
          <t>3.80%</t>
        </is>
      </c>
    </row>
    <row r="102">
      <c r="A102" s="4" t="inlineStr">
        <is>
          <t>Macao [Member] | Unsecured Debt [Member] | 4.375% Senior Notes due 2030 [Member]</t>
        </is>
      </c>
    </row>
    <row r="103">
      <c r="A103" s="3" t="inlineStr">
        <is>
          <t>Debt Instrument [Line Items]</t>
        </is>
      </c>
    </row>
    <row r="104">
      <c r="A104" s="4" t="inlineStr">
        <is>
          <t>Debt instrument, face amount (SGD converted to USD at balance sheet date)</t>
        </is>
      </c>
      <c r="S104" s="5" t="n">
        <v>700000000</v>
      </c>
    </row>
    <row r="105">
      <c r="A105" s="4" t="inlineStr">
        <is>
          <t>Debt Instrument, interest rate, stated percentage</t>
        </is>
      </c>
      <c r="S105" s="4" t="inlineStr">
        <is>
          <t>4.375%</t>
        </is>
      </c>
    </row>
    <row r="106">
      <c r="A106" s="4" t="inlineStr">
        <is>
          <t>Macao [Member] | Unsecured Debt [Member] | SCL Senior Notes due 2027, 2029 &amp; 2031 [Member]</t>
        </is>
      </c>
    </row>
    <row r="107">
      <c r="A107" s="3" t="inlineStr">
        <is>
          <t>Debt Instrument [Line Items]</t>
        </is>
      </c>
    </row>
    <row r="108">
      <c r="A108" s="4" t="inlineStr">
        <is>
          <t>Debt instrument, face amount (SGD converted to USD at balance sheet date)</t>
        </is>
      </c>
      <c r="P108" s="5" t="n">
        <v>1950000000</v>
      </c>
    </row>
    <row r="109">
      <c r="A109" s="4" t="inlineStr">
        <is>
          <t>Proceeds from long-term debt</t>
        </is>
      </c>
      <c r="I109" s="6" t="n">
        <v>1946000000</v>
      </c>
      <c r="K109" s="6" t="n">
        <v>0</v>
      </c>
      <c r="M109" s="6" t="n">
        <v>0</v>
      </c>
    </row>
    <row r="110">
      <c r="A110" s="4" t="inlineStr">
        <is>
          <t>Macao [Member] | Unsecured Debt [Member] | 2.300% Senior Notes due 2027 [Member]</t>
        </is>
      </c>
    </row>
    <row r="111">
      <c r="A111" s="3" t="inlineStr">
        <is>
          <t>Debt Instrument [Line Items]</t>
        </is>
      </c>
    </row>
    <row r="112">
      <c r="A112" s="4" t="inlineStr">
        <is>
          <t>Debt instrument, face amount (SGD converted to USD at balance sheet date)</t>
        </is>
      </c>
      <c r="P112" s="5" t="n">
        <v>700000000</v>
      </c>
    </row>
    <row r="113">
      <c r="A113" s="4" t="inlineStr">
        <is>
          <t>Debt Instrument, interest rate, stated percentage</t>
        </is>
      </c>
      <c r="P113" s="4" t="inlineStr">
        <is>
          <t>2.30%</t>
        </is>
      </c>
    </row>
    <row r="114">
      <c r="A114" s="4" t="inlineStr">
        <is>
          <t>Macao [Member] | Unsecured Debt [Member] | 2.850% Senior Notes due 2029 [Member]</t>
        </is>
      </c>
    </row>
    <row r="115">
      <c r="A115" s="3" t="inlineStr">
        <is>
          <t>Debt Instrument [Line Items]</t>
        </is>
      </c>
    </row>
    <row r="116">
      <c r="A116" s="4" t="inlineStr">
        <is>
          <t>Debt instrument, face amount (SGD converted to USD at balance sheet date)</t>
        </is>
      </c>
      <c r="P116" s="5" t="n">
        <v>650000000</v>
      </c>
    </row>
    <row r="117">
      <c r="A117" s="4" t="inlineStr">
        <is>
          <t>Debt Instrument, interest rate, stated percentage</t>
        </is>
      </c>
      <c r="P117" s="4" t="inlineStr">
        <is>
          <t>2.85%</t>
        </is>
      </c>
    </row>
    <row r="118">
      <c r="A118" s="4" t="inlineStr">
        <is>
          <t>Macao [Member] | Unsecured Debt [Member] | 3.250% Senior Notes due 2031 [Member]</t>
        </is>
      </c>
    </row>
    <row r="119">
      <c r="A119" s="3" t="inlineStr">
        <is>
          <t>Debt Instrument [Line Items]</t>
        </is>
      </c>
    </row>
    <row r="120">
      <c r="A120" s="4" t="inlineStr">
        <is>
          <t>Debt instrument, face amount (SGD converted to USD at balance sheet date)</t>
        </is>
      </c>
      <c r="P120" s="5" t="n">
        <v>600000000</v>
      </c>
    </row>
    <row r="121">
      <c r="A121" s="4" t="inlineStr">
        <is>
          <t>Debt Instrument, interest rate, stated percentage</t>
        </is>
      </c>
      <c r="P121" s="4" t="inlineStr">
        <is>
          <t>3.25%</t>
        </is>
      </c>
    </row>
    <row r="122">
      <c r="A122" s="4" t="inlineStr">
        <is>
          <t>Macao [Member] | Unsecured Debt [Member] | 2018 SCL Revolving Facility [Member]</t>
        </is>
      </c>
    </row>
    <row r="123">
      <c r="A123" s="3" t="inlineStr">
        <is>
          <t>Debt Instrument [Line Items]</t>
        </is>
      </c>
    </row>
    <row r="124">
      <c r="A124" s="4" t="inlineStr">
        <is>
          <t>Line of credit facility, maximum borrowing capacity (SGD converted to USD at balance sheet date)</t>
        </is>
      </c>
      <c r="H124" s="5" t="n">
        <v>2000000000</v>
      </c>
    </row>
    <row r="125">
      <c r="A125" s="4" t="inlineStr">
        <is>
          <t>Line of credit facility, available borrowing capacity (SGD/HKD converted to USD at balance sheet date)</t>
        </is>
      </c>
      <c r="I125" s="5" t="n">
        <v>1750000000</v>
      </c>
    </row>
    <row r="126">
      <c r="A126" s="4" t="inlineStr">
        <is>
          <t>Line of credit facility, unused capacity, commitment fee percentage</t>
        </is>
      </c>
      <c r="H126" s="4" t="inlineStr">
        <is>
          <t>0.60%</t>
        </is>
      </c>
    </row>
    <row r="127">
      <c r="A127" s="4" t="inlineStr">
        <is>
          <t>Weighted average interest rate</t>
        </is>
      </c>
      <c r="I127" s="4" t="inlineStr">
        <is>
          <t>2.60%</t>
        </is>
      </c>
      <c r="J127" s="4" t="inlineStr">
        <is>
          <t>2.60%</t>
        </is>
      </c>
    </row>
    <row r="128">
      <c r="A128" s="4" t="inlineStr">
        <is>
          <t>Line of credit, maximum borrowing capacity for dividends, temporary</t>
        </is>
      </c>
      <c r="I128" s="5" t="n">
        <v>2000000000</v>
      </c>
      <c r="Q128" s="5" t="n">
        <v>2000000000</v>
      </c>
    </row>
    <row r="129">
      <c r="A129" s="4" t="inlineStr">
        <is>
          <t>Debt instrument, ratio of indebtedness to adjusted EBITDA, maximum ratio, dividend payments, temporary</t>
        </is>
      </c>
      <c r="I129" s="6" t="n">
        <v>4</v>
      </c>
      <c r="N129" s="6" t="n">
        <v>4</v>
      </c>
      <c r="O129" s="6" t="n">
        <v>4</v>
      </c>
      <c r="Q129" s="6" t="n">
        <v>4</v>
      </c>
    </row>
    <row r="130">
      <c r="A130" s="4" t="inlineStr">
        <is>
          <t>Minimum cash and undrawn amount of 2018 SCL Credit Facility required after dividend payments, temporary</t>
        </is>
      </c>
      <c r="I130" s="5" t="n">
        <v>2000000000</v>
      </c>
      <c r="Q130" s="5" t="n">
        <v>2000000000</v>
      </c>
    </row>
    <row r="131">
      <c r="A131" s="4" t="inlineStr">
        <is>
          <t>Line of credit facility, increase (decrease), net</t>
        </is>
      </c>
      <c r="B131" s="5" t="n">
        <v>491000000</v>
      </c>
      <c r="C131" s="5" t="n">
        <v>3830</v>
      </c>
    </row>
    <row r="132">
      <c r="A132" s="4" t="inlineStr">
        <is>
          <t>Proceeds from long-term debt</t>
        </is>
      </c>
      <c r="I132" s="6" t="n">
        <v>756000000</v>
      </c>
      <c r="K132" s="5" t="n">
        <v>403000000</v>
      </c>
      <c r="M132" s="5" t="n">
        <v>0</v>
      </c>
    </row>
    <row r="133">
      <c r="A133" s="4" t="inlineStr">
        <is>
          <t>Macao [Member] | Unsecured Debt [Member] | 2018 SCL Revolving Facility [Member] | United States of America, Dollars</t>
        </is>
      </c>
    </row>
    <row r="134">
      <c r="A134" s="3" t="inlineStr">
        <is>
          <t>Debt Instrument [Line Items]</t>
        </is>
      </c>
    </row>
    <row r="135">
      <c r="A135" s="4" t="inlineStr">
        <is>
          <t>Line of credit facility, available borrowing capacity (SGD/HKD converted to USD at balance sheet date)</t>
        </is>
      </c>
      <c r="I135" s="6" t="n">
        <v>166000000</v>
      </c>
    </row>
    <row r="136">
      <c r="A136" s="4" t="inlineStr">
        <is>
          <t>Proceeds from lines of credit</t>
        </is>
      </c>
      <c r="I136" s="6" t="n">
        <v>71000000</v>
      </c>
    </row>
    <row r="137">
      <c r="A137" s="4" t="inlineStr">
        <is>
          <t>Macao [Member] | Unsecured Debt [Member] | 2018 SCL Revolving Facility [Member] | Hong Kong, Dollars</t>
        </is>
      </c>
    </row>
    <row r="138">
      <c r="A138" s="3" t="inlineStr">
        <is>
          <t>Debt Instrument [Line Items]</t>
        </is>
      </c>
    </row>
    <row r="139">
      <c r="A139" s="4" t="inlineStr">
        <is>
          <t>Line of credit facility, available borrowing capacity (SGD/HKD converted to USD at balance sheet date)</t>
        </is>
      </c>
      <c r="I139" s="6" t="n">
        <v>1580000000</v>
      </c>
      <c r="O139" s="5" t="n">
        <v>12320</v>
      </c>
    </row>
    <row r="140">
      <c r="A140" s="4" t="inlineStr">
        <is>
          <t>Proceeds from lines of credit</t>
        </is>
      </c>
      <c r="I140" s="5" t="n">
        <v>681000000</v>
      </c>
      <c r="J140" s="5" t="n">
        <v>5310</v>
      </c>
    </row>
    <row r="141">
      <c r="A141" s="4" t="inlineStr">
        <is>
          <t>Macao [Member] | Unsecured Debt [Member] | 2018 SCL Revolving Facility [Member] | Minimum [Member]</t>
        </is>
      </c>
    </row>
    <row r="142">
      <c r="A142" s="3" t="inlineStr">
        <is>
          <t>Debt Instrument [Line Items]</t>
        </is>
      </c>
    </row>
    <row r="143">
      <c r="A143" s="4" t="inlineStr">
        <is>
          <t>Debt instrument, ratio of adjusted EBITDA to net interest expense, waived, temporary</t>
        </is>
      </c>
      <c r="H143" s="10" t="n">
        <v>2.5</v>
      </c>
      <c r="I143" s="10" t="n">
        <v>2.5</v>
      </c>
      <c r="N143" s="10" t="n">
        <v>2.5</v>
      </c>
      <c r="O143" s="10" t="n">
        <v>2.5</v>
      </c>
      <c r="T143" s="10" t="n">
        <v>2.5</v>
      </c>
    </row>
    <row r="144">
      <c r="A144" s="4" t="inlineStr">
        <is>
          <t>Macao [Member] | Unsecured Debt [Member] | 2018 SCL Revolving Facility [Member] | Maximum [Member]</t>
        </is>
      </c>
    </row>
    <row r="145">
      <c r="A145" s="3" t="inlineStr">
        <is>
          <t>Debt Instrument [Line Items]</t>
        </is>
      </c>
    </row>
    <row r="146">
      <c r="A146" s="4" t="inlineStr">
        <is>
          <t>Debt instrument, ratio of indebtedness to adjusted EBITDA, waived, temporary</t>
        </is>
      </c>
      <c r="H146" s="6" t="n">
        <v>4</v>
      </c>
      <c r="I146" s="6" t="n">
        <v>4</v>
      </c>
      <c r="N146" s="6" t="n">
        <v>4</v>
      </c>
      <c r="O146" s="6" t="n">
        <v>4</v>
      </c>
      <c r="T146" s="6" t="n">
        <v>4</v>
      </c>
    </row>
    <row r="147">
      <c r="A147" s="4" t="inlineStr">
        <is>
          <t>line of credit, additional borrowing capacity option</t>
        </is>
      </c>
      <c r="I147" s="5" t="n">
        <v>1000000000</v>
      </c>
      <c r="Q147" s="5" t="n">
        <v>1000000000</v>
      </c>
    </row>
    <row r="148">
      <c r="A148" s="4" t="inlineStr">
        <is>
          <t>Macao [Member] | Unsecured Debt [Member] | 2018 SCL General Revolving Loan [Member]</t>
        </is>
      </c>
    </row>
    <row r="149">
      <c r="A149" s="3" t="inlineStr">
        <is>
          <t>Debt Instrument [Line Items]</t>
        </is>
      </c>
    </row>
    <row r="150">
      <c r="A150" s="4" t="inlineStr">
        <is>
          <t>Debt instrument, basis spread on variable rate</t>
        </is>
      </c>
      <c r="H150" s="4" t="inlineStr">
        <is>
          <t>2.00%</t>
        </is>
      </c>
    </row>
    <row r="151">
      <c r="A151" s="4" t="inlineStr">
        <is>
          <t>Macao [Member] | Unsecured Debt [Member] | 2018 SCL Swing-Line Loan Sub-Facility [Member]</t>
        </is>
      </c>
    </row>
    <row r="152">
      <c r="A152" s="3" t="inlineStr">
        <is>
          <t>Debt Instrument [Line Items]</t>
        </is>
      </c>
    </row>
    <row r="153">
      <c r="A153" s="4" t="inlineStr">
        <is>
          <t>Debt instrument, basis spread on variable rate</t>
        </is>
      </c>
      <c r="H153" s="4" t="inlineStr">
        <is>
          <t>1.00%</t>
        </is>
      </c>
    </row>
    <row r="154">
      <c r="A154" s="4" t="inlineStr">
        <is>
          <t>Singapore [Member] | Secured Debt [Member] | Two Thousand And Twelve Singapore Credit Facility</t>
        </is>
      </c>
    </row>
    <row r="155">
      <c r="A155" s="3" t="inlineStr">
        <is>
          <t>Debt Instrument [Line Items]</t>
        </is>
      </c>
    </row>
    <row r="156">
      <c r="A156" s="4" t="inlineStr">
        <is>
          <t>Debt instrument, face amount (SGD converted to USD at balance sheet date)</t>
        </is>
      </c>
      <c r="Z156" s="5" t="n">
        <v>3550000000</v>
      </c>
      <c r="AA156" s="5" t="n">
        <v>4800000000</v>
      </c>
      <c r="AC156" s="5" t="n">
        <v>3770000000</v>
      </c>
      <c r="AD156" s="5" t="n">
        <v>5100000000</v>
      </c>
    </row>
    <row r="157">
      <c r="A157" s="4" t="inlineStr">
        <is>
          <t>Weighted average interest rate</t>
        </is>
      </c>
      <c r="I157" s="4" t="inlineStr">
        <is>
          <t>2.10%</t>
        </is>
      </c>
      <c r="J157" s="4" t="inlineStr">
        <is>
          <t>2.10%</t>
        </is>
      </c>
      <c r="K157" s="4" t="inlineStr">
        <is>
          <t>2.20%</t>
        </is>
      </c>
      <c r="L157" s="4" t="inlineStr">
        <is>
          <t>2.20%</t>
        </is>
      </c>
      <c r="M157" s="4" t="inlineStr">
        <is>
          <t>3.20%</t>
        </is>
      </c>
    </row>
    <row r="158">
      <c r="A158" s="4" t="inlineStr">
        <is>
          <t>Loss on modification or early retirement of debt</t>
        </is>
      </c>
      <c r="M158" s="5" t="n">
        <v>2000000</v>
      </c>
    </row>
    <row r="159">
      <c r="A159" s="4" t="inlineStr">
        <is>
          <t>Debt Instrument, ratio of indebtedness to adjusted EBITDA, maximum ratio, unlimited dividend payments, temporary</t>
        </is>
      </c>
      <c r="I159" s="9" t="n">
        <v>4.25</v>
      </c>
      <c r="N159" s="9" t="n">
        <v>4.25</v>
      </c>
      <c r="O159" s="9" t="n">
        <v>4.25</v>
      </c>
      <c r="R159" s="9" t="n">
        <v>4.25</v>
      </c>
    </row>
    <row r="160">
      <c r="A160" s="4" t="inlineStr">
        <is>
          <t>Maximum dividend payment in SGD, ratio of indebtedness to EBITDA greater than 4.25, temporary</t>
        </is>
      </c>
      <c r="N160" s="5" t="n">
        <v>500000000</v>
      </c>
      <c r="R160" s="5" t="n">
        <v>500000000</v>
      </c>
    </row>
    <row r="161">
      <c r="A161" s="4" t="inlineStr">
        <is>
          <t>Debt Instrument, ratio of indebtedness to adjusted EBITDA, minimum ratio required for maximum of $500 million dividend payments, temporary</t>
        </is>
      </c>
      <c r="I161" s="9" t="n">
        <v>4.25</v>
      </c>
      <c r="N161" s="9" t="n">
        <v>4.25</v>
      </c>
      <c r="O161" s="9" t="n">
        <v>4.25</v>
      </c>
      <c r="R161" s="9" t="n">
        <v>4.25</v>
      </c>
    </row>
    <row r="162">
      <c r="A162" s="4" t="inlineStr">
        <is>
          <t>Minimum cash plus Facility B availability required, ratio of indebtedness to EBITDA greater than 4.25, temporary</t>
        </is>
      </c>
      <c r="N162" s="5" t="n">
        <v>800000000</v>
      </c>
      <c r="R162" s="5" t="n">
        <v>800000000</v>
      </c>
    </row>
    <row r="163">
      <c r="A163" s="4" t="inlineStr">
        <is>
          <t>Debt Instrument, minimum ratio of adjusted EBITDA to net interest for up to SGD 500 million dividend payments, temporary</t>
        </is>
      </c>
      <c r="I163" s="6" t="n">
        <v>3</v>
      </c>
      <c r="N163" s="6" t="n">
        <v>3</v>
      </c>
      <c r="O163" s="6" t="n">
        <v>3</v>
      </c>
      <c r="R163" s="6" t="n">
        <v>3</v>
      </c>
    </row>
    <row r="164">
      <c r="A164" s="4" t="inlineStr">
        <is>
          <t>Singapore [Member] | Secured Debt [Member] | Two Thousand And Twelve Singapore Credit Facility | Maximum [Member]</t>
        </is>
      </c>
    </row>
    <row r="165">
      <c r="A165" s="3" t="inlineStr">
        <is>
          <t>Debt Instrument [Line Items]</t>
        </is>
      </c>
    </row>
    <row r="166">
      <c r="A166" s="4" t="inlineStr">
        <is>
          <t>Debt instrument, ratio of indebtedness to adjusted EBITDA, waived, temporary</t>
        </is>
      </c>
      <c r="D166" s="6" t="n">
        <v>4</v>
      </c>
      <c r="E166" s="6" t="n">
        <v>4</v>
      </c>
      <c r="I166" s="10" t="n">
        <v>4.5</v>
      </c>
      <c r="N166" s="10" t="n">
        <v>4.5</v>
      </c>
      <c r="O166" s="10" t="n">
        <v>4.5</v>
      </c>
      <c r="V166" s="6" t="n">
        <v>4</v>
      </c>
    </row>
    <row r="167">
      <c r="A167" s="4" t="inlineStr">
        <is>
          <t>Debt instrument, maximum leverage ratio, period one</t>
        </is>
      </c>
      <c r="D167" s="10" t="n">
        <v>4.5</v>
      </c>
      <c r="E167" s="10" t="n">
        <v>4.5</v>
      </c>
      <c r="V167" s="10" t="n">
        <v>4.5</v>
      </c>
    </row>
    <row r="168">
      <c r="A168" s="4" t="inlineStr">
        <is>
          <t>Singapore [Member] | Secured Debt [Member] | Two Thousand And Twelve Singapore Credit Facility | Singapore Swap Offered Rate (SOR) [Member]</t>
        </is>
      </c>
    </row>
    <row r="169">
      <c r="A169" s="3" t="inlineStr">
        <is>
          <t>Debt Instrument [Line Items]</t>
        </is>
      </c>
    </row>
    <row r="170">
      <c r="A170" s="4" t="inlineStr">
        <is>
          <t>Debt instrument, basis spread on variable rate, period one</t>
        </is>
      </c>
      <c r="D170" s="4" t="inlineStr">
        <is>
          <t>1.65%</t>
        </is>
      </c>
    </row>
    <row r="171">
      <c r="A171" s="4" t="inlineStr">
        <is>
          <t>Debt instrument, interest rate, period end rate</t>
        </is>
      </c>
      <c r="I171" s="4" t="inlineStr">
        <is>
          <t>2.31%</t>
        </is>
      </c>
      <c r="N171" s="4" t="inlineStr">
        <is>
          <t>2.31%</t>
        </is>
      </c>
      <c r="O171" s="4" t="inlineStr">
        <is>
          <t>2.31%</t>
        </is>
      </c>
    </row>
    <row r="172">
      <c r="A172" s="4" t="inlineStr">
        <is>
          <t>Singapore [Member] | Secured Debt [Member] | Two Thousand And Twelve Singapore Credit Facility | Singapore Swap Offered Rate (SOR) [Member] | Minimum [Member]</t>
        </is>
      </c>
    </row>
    <row r="173">
      <c r="A173" s="3" t="inlineStr">
        <is>
          <t>Debt Instrument [Line Items]</t>
        </is>
      </c>
    </row>
    <row r="174">
      <c r="A174" s="4" t="inlineStr">
        <is>
          <t>Debt instrument, basis spread on variable rate, through maturity</t>
        </is>
      </c>
      <c r="D174" s="4" t="inlineStr">
        <is>
          <t>1.15%</t>
        </is>
      </c>
    </row>
    <row r="175">
      <c r="A175" s="4" t="inlineStr">
        <is>
          <t>Singapore [Member] | Secured Debt [Member] | Two Thousand And Twelve Singapore Credit Facility | Singapore Swap Offered Rate (SOR) [Member] | Maximum [Member]</t>
        </is>
      </c>
    </row>
    <row r="176">
      <c r="A176" s="3" t="inlineStr">
        <is>
          <t>Debt Instrument [Line Items]</t>
        </is>
      </c>
    </row>
    <row r="177">
      <c r="A177" s="4" t="inlineStr">
        <is>
          <t>Debt instrument, basis spread on variable rate, through maturity</t>
        </is>
      </c>
      <c r="D177" s="4" t="inlineStr">
        <is>
          <t>1.85%</t>
        </is>
      </c>
    </row>
    <row r="178">
      <c r="A178" s="4" t="inlineStr">
        <is>
          <t>Singapore [Member] | Secured Debt [Member] | 2012 Singapore Credit Facility Term [Member]</t>
        </is>
      </c>
    </row>
    <row r="179">
      <c r="A179" s="3" t="inlineStr">
        <is>
          <t>Debt Instrument [Line Items]</t>
        </is>
      </c>
    </row>
    <row r="180">
      <c r="A180" s="4" t="inlineStr">
        <is>
          <t>Debt instrument, face amount (SGD converted to USD at balance sheet date)</t>
        </is>
      </c>
      <c r="AC180" s="6" t="n">
        <v>3400000000</v>
      </c>
      <c r="AD180" s="6" t="n">
        <v>4600000000</v>
      </c>
    </row>
    <row r="181">
      <c r="A181" s="4" t="inlineStr">
        <is>
          <t>Debt instrument, periodic payment, principal, percentage of principal, period one</t>
        </is>
      </c>
      <c r="D181" s="4" t="inlineStr">
        <is>
          <t>0.50%</t>
        </is>
      </c>
    </row>
    <row r="182">
      <c r="A182" s="4" t="inlineStr">
        <is>
          <t>Debt instrument, periodic payment, principal, percentage of principal, period two</t>
        </is>
      </c>
      <c r="D182" s="4" t="inlineStr">
        <is>
          <t>3.00%</t>
        </is>
      </c>
    </row>
    <row r="183">
      <c r="A183" s="4" t="inlineStr">
        <is>
          <t>Debt instrument, periodic payment, principal, percentage of principal, period three</t>
        </is>
      </c>
      <c r="D183" s="4" t="inlineStr">
        <is>
          <t>5.00%</t>
        </is>
      </c>
    </row>
    <row r="184">
      <c r="A184" s="4" t="inlineStr">
        <is>
          <t>Debt instrument, periodic payment, principal, percentage of principal, period four</t>
        </is>
      </c>
      <c r="D184" s="4" t="inlineStr">
        <is>
          <t>18.00%</t>
        </is>
      </c>
    </row>
    <row r="185">
      <c r="A185" s="4" t="inlineStr">
        <is>
          <t>Singapore [Member] | Secured Debt [Member] | 2012 Singapore Credit Facility Revolving [Member]</t>
        </is>
      </c>
    </row>
    <row r="186">
      <c r="A186" s="3" t="inlineStr">
        <is>
          <t>Debt Instrument [Line Items]</t>
        </is>
      </c>
    </row>
    <row r="187">
      <c r="A187" s="4" t="inlineStr">
        <is>
          <t>Line of credit facility, maximum borrowing capacity (SGD converted to USD at balance sheet date)</t>
        </is>
      </c>
      <c r="D187" s="5" t="n">
        <v>555000000</v>
      </c>
      <c r="E187" s="5" t="n">
        <v>555000000</v>
      </c>
      <c r="V187" s="5" t="n">
        <v>750000000</v>
      </c>
      <c r="AC187" s="6" t="n">
        <v>370000000</v>
      </c>
      <c r="AD187" s="6" t="n">
        <v>500000000</v>
      </c>
    </row>
    <row r="188">
      <c r="A188" s="4" t="inlineStr">
        <is>
          <t>Line of credit facility, available borrowing capacity (SGD/HKD converted to USD at balance sheet date)</t>
        </is>
      </c>
      <c r="I188" s="5" t="n">
        <v>438000000</v>
      </c>
      <c r="N188" s="5" t="n">
        <v>593000000</v>
      </c>
    </row>
    <row r="189">
      <c r="A189" s="4" t="inlineStr">
        <is>
          <t>Line of credit facility, increase (decrease), net</t>
        </is>
      </c>
      <c r="E189" s="6" t="n">
        <v>185000000</v>
      </c>
      <c r="F189" s="5" t="n">
        <v>250000000</v>
      </c>
    </row>
    <row r="190">
      <c r="A190" s="4" t="inlineStr">
        <is>
          <t>Singapore [Member] | Secured Debt [Member] | 2012 Singapore Credit Facility Revolving [Member] | Minimum [Member]</t>
        </is>
      </c>
    </row>
    <row r="191">
      <c r="A191" s="3" t="inlineStr">
        <is>
          <t>Debt Instrument [Line Items]</t>
        </is>
      </c>
    </row>
    <row r="192">
      <c r="A192" s="4" t="inlineStr">
        <is>
          <t>Line of credit facility, unused capacity, commitment fee percentage of spread</t>
        </is>
      </c>
      <c r="D192" s="4" t="inlineStr">
        <is>
          <t>35.00%</t>
        </is>
      </c>
    </row>
    <row r="193">
      <c r="A193" s="4" t="inlineStr">
        <is>
          <t>Singapore [Member] | Secured Debt [Member] | 2012 Singapore Credit Facility Revolving [Member] | Maximum [Member]</t>
        </is>
      </c>
    </row>
    <row r="194">
      <c r="A194" s="3" t="inlineStr">
        <is>
          <t>Debt Instrument [Line Items]</t>
        </is>
      </c>
    </row>
    <row r="195">
      <c r="A195" s="4" t="inlineStr">
        <is>
          <t>Line of credit facility, unused capacity, commitment fee percentage of spread</t>
        </is>
      </c>
      <c r="D195" s="4" t="inlineStr">
        <is>
          <t>40.00%</t>
        </is>
      </c>
    </row>
    <row r="196">
      <c r="A196" s="4" t="inlineStr">
        <is>
          <t>Singapore [Member] | Secured Debt [Member] | 2012 Singapore Credit Facility Ancillary [Member]</t>
        </is>
      </c>
    </row>
    <row r="197">
      <c r="A197" s="3" t="inlineStr">
        <is>
          <t>Debt Instrument [Line Items]</t>
        </is>
      </c>
    </row>
    <row r="198">
      <c r="A198" s="4" t="inlineStr">
        <is>
          <t>Line of credit facility, maximum borrowing capacity (SGD converted to USD at balance sheet date)</t>
        </is>
      </c>
      <c r="AC198" s="5" t="n">
        <v>74000000</v>
      </c>
      <c r="AD198" s="5" t="n">
        <v>100000000</v>
      </c>
    </row>
    <row r="199">
      <c r="A199" s="4" t="inlineStr">
        <is>
          <t>Singapore [Member] | Secured Debt [Member] | 2012 Singapore Credit Facility Revolving - Banker's Guarantee [Member]</t>
        </is>
      </c>
    </row>
    <row r="200">
      <c r="A200" s="3" t="inlineStr">
        <is>
          <t>Debt Instrument [Line Items]</t>
        </is>
      </c>
    </row>
    <row r="201">
      <c r="A201" s="4" t="inlineStr">
        <is>
          <t>Banker's guarantee</t>
        </is>
      </c>
      <c r="I201" s="6" t="n">
        <v>113000000</v>
      </c>
      <c r="N201" s="6" t="n">
        <v>153000000</v>
      </c>
    </row>
    <row r="202">
      <c r="A202" s="4" t="inlineStr">
        <is>
          <t>Singapore [Member] | Secured Debt [Member] | 2012 Singapore Credit Facility Delayed Draw Term [Member]</t>
        </is>
      </c>
    </row>
    <row r="203">
      <c r="A203" s="3" t="inlineStr">
        <is>
          <t>Debt Instrument [Line Items]</t>
        </is>
      </c>
    </row>
    <row r="204">
      <c r="A204" s="4" t="inlineStr">
        <is>
          <t>Debt instrument, face amount (SGD converted to USD at balance sheet date)</t>
        </is>
      </c>
      <c r="D204" s="5" t="n">
        <v>2770000000</v>
      </c>
      <c r="E204" s="5" t="n">
        <v>2770000000</v>
      </c>
      <c r="V204" s="5" t="n">
        <v>3750000000</v>
      </c>
    </row>
    <row r="205">
      <c r="A205" s="4" t="inlineStr">
        <is>
          <t>Proceeds from long-term debt</t>
        </is>
      </c>
      <c r="I205" s="6" t="n">
        <v>0</v>
      </c>
      <c r="K205" s="5" t="n">
        <v>46000000</v>
      </c>
      <c r="L205" s="5" t="n">
        <v>62000000</v>
      </c>
      <c r="M205" s="5" t="n">
        <v>0</v>
      </c>
    </row>
    <row r="206">
      <c r="A206" s="4" t="inlineStr">
        <is>
          <t>Debt instrument, unused borrowing capacity, amount</t>
        </is>
      </c>
      <c r="I206" s="5" t="n">
        <v>2730000000</v>
      </c>
      <c r="N206" s="5" t="n">
        <v>3690000000</v>
      </c>
    </row>
    <row r="207">
      <c r="A207" s="4" t="inlineStr">
        <is>
          <t>Debt instrument, periodic payment, principal, percentage of principal, period one</t>
        </is>
      </c>
      <c r="D207" s="4" t="inlineStr">
        <is>
          <t>5.00%</t>
        </is>
      </c>
    </row>
    <row r="208">
      <c r="A208" s="4" t="inlineStr">
        <is>
          <t>Debt instrument, periodic payment, principal, percentage of principal, period two</t>
        </is>
      </c>
      <c r="D208" s="4" t="inlineStr">
        <is>
          <t>1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Cash Flows from Financing Activities Related to Long-Term Debt (Details) $ in Millions, $ in Millions</t>
        </is>
      </c>
      <c r="B1" s="2" t="inlineStr">
        <is>
          <t>12 Months Ended</t>
        </is>
      </c>
    </row>
    <row r="2">
      <c r="B2" s="2" t="inlineStr">
        <is>
          <t>Dec. 31, 2021USD ($)</t>
        </is>
      </c>
      <c r="C2" s="2" t="inlineStr">
        <is>
          <t>Dec. 31, 2020USD ($)</t>
        </is>
      </c>
      <c r="D2" s="2" t="inlineStr">
        <is>
          <t>Dec. 31, 2020SGD ($)</t>
        </is>
      </c>
      <c r="E2" s="2" t="inlineStr">
        <is>
          <t>Dec. 31, 2019USD ($)</t>
        </is>
      </c>
    </row>
    <row r="3">
      <c r="A3" s="3" t="inlineStr">
        <is>
          <t>Debt Instrument [Line Items]</t>
        </is>
      </c>
    </row>
    <row r="4">
      <c r="A4" s="4" t="inlineStr">
        <is>
          <t>Proceeds from long-term debt</t>
        </is>
      </c>
      <c r="B4" s="5" t="n">
        <v>2702</v>
      </c>
      <c r="C4" s="5" t="n">
        <v>1945</v>
      </c>
      <c r="E4" s="5" t="n">
        <v>4000</v>
      </c>
    </row>
    <row r="5">
      <c r="A5" s="4" t="inlineStr">
        <is>
          <t>Repayments of long-term debt and finance leases</t>
        </is>
      </c>
      <c r="B5" s="6" t="n">
        <v>-1867</v>
      </c>
      <c r="C5" s="6" t="n">
        <v>-467</v>
      </c>
      <c r="E5" s="6" t="n">
        <v>-51</v>
      </c>
    </row>
    <row r="6">
      <c r="A6" s="4" t="inlineStr">
        <is>
          <t>Unsecured Debt [Member] | SCL Senior Notes due 2027, 2029 &amp; 2031 [Member] | Macao [Member]</t>
        </is>
      </c>
    </row>
    <row r="7">
      <c r="A7" s="3" t="inlineStr">
        <is>
          <t>Debt Instrument [Line Items]</t>
        </is>
      </c>
    </row>
    <row r="8">
      <c r="A8" s="4" t="inlineStr">
        <is>
          <t>Proceeds from long-term debt</t>
        </is>
      </c>
      <c r="B8" s="6" t="n">
        <v>1946</v>
      </c>
      <c r="C8" s="6" t="n">
        <v>0</v>
      </c>
      <c r="E8" s="6" t="n">
        <v>0</v>
      </c>
    </row>
    <row r="9">
      <c r="A9" s="4" t="inlineStr">
        <is>
          <t>Unsecured Debt [Member] | SCL Senior Notes due 2026 and 2030 [Member] | Macao [Member]</t>
        </is>
      </c>
    </row>
    <row r="10">
      <c r="A10" s="3" t="inlineStr">
        <is>
          <t>Debt Instrument [Line Items]</t>
        </is>
      </c>
    </row>
    <row r="11">
      <c r="A11" s="4" t="inlineStr">
        <is>
          <t>Proceeds from long-term debt</t>
        </is>
      </c>
      <c r="B11" s="6" t="n">
        <v>0</v>
      </c>
      <c r="C11" s="6" t="n">
        <v>1496</v>
      </c>
      <c r="E11" s="6" t="n">
        <v>0</v>
      </c>
    </row>
    <row r="12">
      <c r="A12" s="4" t="inlineStr">
        <is>
          <t>Unsecured Debt [Member] | 2018 SCL Revolving Facility [Member] | Macao [Member]</t>
        </is>
      </c>
    </row>
    <row r="13">
      <c r="A13" s="3" t="inlineStr">
        <is>
          <t>Debt Instrument [Line Items]</t>
        </is>
      </c>
    </row>
    <row r="14">
      <c r="A14" s="4" t="inlineStr">
        <is>
          <t>Proceeds from long-term debt</t>
        </is>
      </c>
      <c r="B14" s="6" t="n">
        <v>756</v>
      </c>
      <c r="C14" s="6" t="n">
        <v>403</v>
      </c>
      <c r="E14" s="6" t="n">
        <v>0</v>
      </c>
    </row>
    <row r="15">
      <c r="A15" s="4" t="inlineStr">
        <is>
          <t>Repayments of long-term debt</t>
        </is>
      </c>
      <c r="B15" s="6" t="n">
        <v>0</v>
      </c>
      <c r="C15" s="6" t="n">
        <v>-404</v>
      </c>
      <c r="E15" s="6" t="n">
        <v>0</v>
      </c>
    </row>
    <row r="16">
      <c r="A16" s="4" t="inlineStr">
        <is>
          <t>Unsecured Debt [Member] | LVSC Senior Notes [Member] | United States [Member]</t>
        </is>
      </c>
    </row>
    <row r="17">
      <c r="A17" s="3" t="inlineStr">
        <is>
          <t>Debt Instrument [Line Items]</t>
        </is>
      </c>
    </row>
    <row r="18">
      <c r="A18" s="4" t="inlineStr">
        <is>
          <t>Proceeds from long-term debt</t>
        </is>
      </c>
      <c r="B18" s="6" t="n">
        <v>0</v>
      </c>
      <c r="C18" s="6" t="n">
        <v>0</v>
      </c>
      <c r="E18" s="6" t="n">
        <v>4000</v>
      </c>
    </row>
    <row r="19">
      <c r="A19" s="4" t="inlineStr">
        <is>
          <t>Unsecured Debt [Member] | 4.600% Senior Notes due 2023 [Member] | Macao [Member]</t>
        </is>
      </c>
    </row>
    <row r="20">
      <c r="A20" s="3" t="inlineStr">
        <is>
          <t>Debt Instrument [Line Items]</t>
        </is>
      </c>
    </row>
    <row r="21">
      <c r="A21" s="4" t="inlineStr">
        <is>
          <t>Repayments of long-term debt</t>
        </is>
      </c>
      <c r="B21" s="6" t="n">
        <v>-1800</v>
      </c>
      <c r="C21" s="6" t="n">
        <v>0</v>
      </c>
      <c r="E21" s="6" t="n">
        <v>0</v>
      </c>
    </row>
    <row r="22">
      <c r="A22" s="4" t="inlineStr">
        <is>
          <t>Secured Debt [Member] | 2012 Singapore Credit Facility Delayed Draw Term [Member] | Singapore [Member]</t>
        </is>
      </c>
    </row>
    <row r="23">
      <c r="A23" s="3" t="inlineStr">
        <is>
          <t>Debt Instrument [Line Items]</t>
        </is>
      </c>
    </row>
    <row r="24">
      <c r="A24" s="4" t="inlineStr">
        <is>
          <t>Proceeds from long-term debt</t>
        </is>
      </c>
      <c r="B24" s="6" t="n">
        <v>0</v>
      </c>
      <c r="C24" s="6" t="n">
        <v>46</v>
      </c>
      <c r="D24" s="5" t="n">
        <v>62</v>
      </c>
      <c r="E24" s="6" t="n">
        <v>0</v>
      </c>
    </row>
    <row r="25">
      <c r="A25" s="4" t="inlineStr">
        <is>
          <t>Secured Debt [Member] | 2012 Singapore Credit Facility [Member] | Singapore [Member]</t>
        </is>
      </c>
    </row>
    <row r="26">
      <c r="A26" s="3" t="inlineStr">
        <is>
          <t>Debt Instrument [Line Items]</t>
        </is>
      </c>
    </row>
    <row r="27">
      <c r="A27" s="4" t="inlineStr">
        <is>
          <t>Repayments of long-term debt</t>
        </is>
      </c>
      <c r="B27" s="6" t="n">
        <v>-62</v>
      </c>
      <c r="C27" s="6" t="n">
        <v>-60</v>
      </c>
      <c r="E27" s="6" t="n">
        <v>-47</v>
      </c>
    </row>
    <row r="28">
      <c r="A28" s="4" t="inlineStr">
        <is>
          <t>Other Long-Term Debt And Capital Lease Obligations [Member] | Finance Leases And Other Long Term Debt [Member]</t>
        </is>
      </c>
    </row>
    <row r="29">
      <c r="A29" s="3" t="inlineStr">
        <is>
          <t>Debt Instrument [Line Items]</t>
        </is>
      </c>
    </row>
    <row r="30">
      <c r="A30" s="4" t="inlineStr">
        <is>
          <t>Repayments of long-term debt and finance leases</t>
        </is>
      </c>
      <c r="B30" s="5" t="n">
        <v>-5</v>
      </c>
      <c r="C30" s="5" t="n">
        <v>-3</v>
      </c>
      <c r="E30" s="5" t="n">
        <v>-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Maturities of Long-Term Debt and Finance Lease Obligations Outstanding (Details) $ in Millions</t>
        </is>
      </c>
      <c r="B1" s="2" t="inlineStr">
        <is>
          <t>Dec. 31, 2021USD ($)</t>
        </is>
      </c>
    </row>
    <row r="2">
      <c r="A2" s="3" t="inlineStr">
        <is>
          <t>Long-term Debt, Fiscal Year Maturity [Abstract]</t>
        </is>
      </c>
    </row>
    <row r="3">
      <c r="A3" s="4" t="inlineStr">
        <is>
          <t>Long-term debt payments, 2022</t>
        </is>
      </c>
      <c r="B3" s="5" t="n">
        <v>74</v>
      </c>
    </row>
    <row r="4">
      <c r="A4" s="4" t="inlineStr">
        <is>
          <t>Long-term debt payments, 2023</t>
        </is>
      </c>
      <c r="B4" s="6" t="n">
        <v>826</v>
      </c>
    </row>
    <row r="5">
      <c r="A5" s="4" t="inlineStr">
        <is>
          <t>Long-term debt payments, 2024</t>
        </is>
      </c>
      <c r="B5" s="6" t="n">
        <v>1893</v>
      </c>
    </row>
    <row r="6">
      <c r="A6" s="4" t="inlineStr">
        <is>
          <t>Long-term debt payments, 2025</t>
        </is>
      </c>
      <c r="B6" s="6" t="n">
        <v>3335</v>
      </c>
    </row>
    <row r="7">
      <c r="A7" s="4" t="inlineStr">
        <is>
          <t>Long-term debt payments, 2026</t>
        </is>
      </c>
      <c r="B7" s="6" t="n">
        <v>3496</v>
      </c>
    </row>
    <row r="8">
      <c r="A8" s="4" t="inlineStr">
        <is>
          <t>Long-term debt payments, thereafter</t>
        </is>
      </c>
      <c r="B8" s="6" t="n">
        <v>5300</v>
      </c>
    </row>
    <row r="9">
      <c r="A9" s="4" t="inlineStr">
        <is>
          <t>Long-term debt payments, total</t>
        </is>
      </c>
      <c r="B9" s="5" t="n">
        <v>149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7" customWidth="1" min="10" max="10"/>
    <col width="37" customWidth="1" min="11" max="11"/>
    <col width="37" customWidth="1" min="12" max="12"/>
    <col width="21" customWidth="1" min="13" max="13"/>
    <col width="21" customWidth="1" min="14" max="14"/>
  </cols>
  <sheetData>
    <row r="1">
      <c r="A1" s="1" t="inlineStr">
        <is>
          <t>Equity - Additional Information (Details) $ / shares in Units, $ in Millions</t>
        </is>
      </c>
      <c r="B1" s="2" t="inlineStr">
        <is>
          <t>Mar. 26, 2020$ / shares</t>
        </is>
      </c>
      <c r="C1" s="2" t="inlineStr">
        <is>
          <t>Feb. 21, 2020$ / shares</t>
        </is>
      </c>
      <c r="D1" s="2" t="inlineStr">
        <is>
          <t>Dec. 26, 2019$ / shares</t>
        </is>
      </c>
      <c r="E1" s="2" t="inlineStr">
        <is>
          <t>Sep. 26, 2019$ / shares</t>
        </is>
      </c>
      <c r="F1" s="2" t="inlineStr">
        <is>
          <t>Jun. 27, 2019$ / shares</t>
        </is>
      </c>
      <c r="G1" s="2" t="inlineStr">
        <is>
          <t>Jun. 21, 2019$ / shares</t>
        </is>
      </c>
      <c r="H1" s="2" t="inlineStr">
        <is>
          <t>Mar. 28, 2019$ / shares</t>
        </is>
      </c>
      <c r="I1" s="2" t="inlineStr">
        <is>
          <t>Feb. 22, 2019$ / shares</t>
        </is>
      </c>
      <c r="J1" s="2" t="inlineStr">
        <is>
          <t>Dec. 31, 2021USD ($)shares</t>
        </is>
      </c>
      <c r="K1" s="2" t="inlineStr">
        <is>
          <t>Dec. 31, 2020USD ($)$ / sharesshares</t>
        </is>
      </c>
      <c r="L1" s="2" t="inlineStr">
        <is>
          <t>Dec. 31, 2019USD ($)$ / sharesshares</t>
        </is>
      </c>
      <c r="M1" s="2" t="inlineStr">
        <is>
          <t>Oct. 31, 2020USD ($)</t>
        </is>
      </c>
      <c r="N1" s="2" t="inlineStr">
        <is>
          <t>Jun. 30, 2018USD ($)</t>
        </is>
      </c>
    </row>
    <row r="2">
      <c r="A2" s="3" t="inlineStr">
        <is>
          <t>Class of Stock [Line Items]</t>
        </is>
      </c>
    </row>
    <row r="3">
      <c r="A3" s="4" t="inlineStr">
        <is>
          <t>Preferred stock, shares authorized | shares</t>
        </is>
      </c>
      <c r="J3" s="6" t="n">
        <v>50000000</v>
      </c>
      <c r="K3" s="6" t="n">
        <v>50000000</v>
      </c>
    </row>
    <row r="4">
      <c r="A4" s="4" t="inlineStr">
        <is>
          <t>Common stock, dividends declared (per share) | $ / shares</t>
        </is>
      </c>
      <c r="B4" s="8" t="n">
        <v>0.79</v>
      </c>
      <c r="D4" s="8" t="n">
        <v>0.77</v>
      </c>
      <c r="E4" s="8" t="n">
        <v>0.77</v>
      </c>
      <c r="F4" s="8" t="n">
        <v>0.77</v>
      </c>
      <c r="H4" s="8" t="n">
        <v>0.77</v>
      </c>
      <c r="K4" s="8" t="n">
        <v>0.79</v>
      </c>
      <c r="L4" s="8" t="n">
        <v>3.08</v>
      </c>
    </row>
    <row r="5">
      <c r="A5" s="4" t="inlineStr">
        <is>
          <t>Dividends declared and noncontrolling interest payments</t>
        </is>
      </c>
      <c r="K5" s="5" t="n">
        <v>911</v>
      </c>
      <c r="L5" s="5" t="n">
        <v>3000</v>
      </c>
    </row>
    <row r="6">
      <c r="A6" s="4" t="inlineStr">
        <is>
          <t>Payments for repurchase of common stock</t>
        </is>
      </c>
      <c r="J6" s="5" t="n">
        <v>0</v>
      </c>
      <c r="K6" s="6" t="n">
        <v>0</v>
      </c>
      <c r="L6" s="5" t="n">
        <v>754</v>
      </c>
    </row>
    <row r="7">
      <c r="A7" s="4" t="inlineStr">
        <is>
          <t>Shares paid for tax withholding and exercise price for share based compensation | shares</t>
        </is>
      </c>
      <c r="L7" s="6" t="n">
        <v>1927</v>
      </c>
    </row>
    <row r="8">
      <c r="A8" s="4" t="inlineStr">
        <is>
          <t>Payments to acquire additional interest in subsidiaries</t>
        </is>
      </c>
      <c r="L8" s="5" t="n">
        <v>11</v>
      </c>
    </row>
    <row r="9">
      <c r="A9" s="4" t="inlineStr">
        <is>
          <t>Sands China Ltd. [Member]</t>
        </is>
      </c>
    </row>
    <row r="10">
      <c r="A10" s="3" t="inlineStr">
        <is>
          <t>Class of Stock [Line Items]</t>
        </is>
      </c>
    </row>
    <row r="11">
      <c r="A11" s="4" t="inlineStr">
        <is>
          <t>Common stock, dividends declared (per share) | $ / shares</t>
        </is>
      </c>
      <c r="C11" s="8" t="n">
        <v>0.99</v>
      </c>
      <c r="G11" s="5" t="n">
        <v>1</v>
      </c>
      <c r="I11" s="8" t="n">
        <v>0.99</v>
      </c>
    </row>
    <row r="12">
      <c r="A12" s="4" t="inlineStr">
        <is>
          <t>Dividends declared and noncontrolling interest payments</t>
        </is>
      </c>
      <c r="K12" s="6" t="n">
        <v>1030</v>
      </c>
      <c r="L12" s="6" t="n">
        <v>2050</v>
      </c>
    </row>
    <row r="13">
      <c r="A13" s="4" t="inlineStr">
        <is>
          <t>Proceeds from dividends received</t>
        </is>
      </c>
      <c r="K13" s="5" t="n">
        <v>717</v>
      </c>
      <c r="L13" s="5" t="n">
        <v>1440</v>
      </c>
    </row>
    <row r="14">
      <c r="A14" s="4" t="inlineStr">
        <is>
          <t>Share Repurchase Program [Member]</t>
        </is>
      </c>
    </row>
    <row r="15">
      <c r="A15" s="3" t="inlineStr">
        <is>
          <t>Class of Stock [Line Items]</t>
        </is>
      </c>
    </row>
    <row r="16">
      <c r="A16" s="4" t="inlineStr">
        <is>
          <t>Common stock repurchased (in shares) | shares</t>
        </is>
      </c>
      <c r="J16" s="6" t="n">
        <v>0</v>
      </c>
      <c r="K16" s="6" t="n">
        <v>0</v>
      </c>
      <c r="L16" s="6" t="n">
        <v>12556635</v>
      </c>
    </row>
    <row r="17">
      <c r="A17" s="4" t="inlineStr">
        <is>
          <t>Payments for repurchase of common stock</t>
        </is>
      </c>
      <c r="L17" s="5" t="n">
        <v>754</v>
      </c>
    </row>
    <row r="18">
      <c r="A18" s="4" t="inlineStr">
        <is>
          <t>June 2018 Program [Member]</t>
        </is>
      </c>
    </row>
    <row r="19">
      <c r="A19" s="3" t="inlineStr">
        <is>
          <t>Class of Stock [Line Items]</t>
        </is>
      </c>
    </row>
    <row r="20">
      <c r="A20" s="4" t="inlineStr">
        <is>
          <t>Stock repurchase program, authorized amount</t>
        </is>
      </c>
      <c r="N20" s="5" t="n">
        <v>2500</v>
      </c>
    </row>
    <row r="21">
      <c r="A21" s="4" t="inlineStr">
        <is>
          <t>Stock repurchase program, remaining authorized repurchase amount</t>
        </is>
      </c>
      <c r="M21" s="5" t="n">
        <v>916</v>
      </c>
    </row>
    <row r="22">
      <c r="A22" s="4" t="inlineStr">
        <is>
          <t>Retained Earnings [Member]</t>
        </is>
      </c>
    </row>
    <row r="23">
      <c r="A23" s="3" t="inlineStr">
        <is>
          <t>Class of Stock [Line Items]</t>
        </is>
      </c>
    </row>
    <row r="24">
      <c r="A24" s="4" t="inlineStr">
        <is>
          <t>Dividends declared and noncontrolling interest payments</t>
        </is>
      </c>
      <c r="K24" s="5" t="n">
        <v>603</v>
      </c>
      <c r="L24" s="6" t="n">
        <v>2367</v>
      </c>
    </row>
    <row r="25">
      <c r="A25" s="4" t="inlineStr">
        <is>
          <t>Retained Earnings [Member] | Principal Stockholders [Member]</t>
        </is>
      </c>
    </row>
    <row r="26">
      <c r="A26" s="3" t="inlineStr">
        <is>
          <t>Class of Stock [Line Items]</t>
        </is>
      </c>
    </row>
    <row r="27">
      <c r="A27" s="4" t="inlineStr">
        <is>
          <t>Dividends declared and noncontrolling interest payments</t>
        </is>
      </c>
      <c r="K27" s="6" t="n">
        <v>342</v>
      </c>
      <c r="L27" s="6" t="n">
        <v>1330</v>
      </c>
    </row>
    <row r="28">
      <c r="A28" s="4" t="inlineStr">
        <is>
          <t>Retained Earnings [Member] | All Other Shareholders [Member]</t>
        </is>
      </c>
    </row>
    <row r="29">
      <c r="A29" s="3" t="inlineStr">
        <is>
          <t>Class of Stock [Line Items]</t>
        </is>
      </c>
    </row>
    <row r="30">
      <c r="A30" s="4" t="inlineStr">
        <is>
          <t>Dividends declared and noncontrolling interest payments</t>
        </is>
      </c>
      <c r="K30" s="6" t="n">
        <v>261</v>
      </c>
      <c r="L30" s="6" t="n">
        <v>1040</v>
      </c>
    </row>
    <row r="31">
      <c r="A31" s="4" t="inlineStr">
        <is>
          <t>Noncontrolling Interest [Member]</t>
        </is>
      </c>
    </row>
    <row r="32">
      <c r="A32" s="3" t="inlineStr">
        <is>
          <t>Class of Stock [Line Items]</t>
        </is>
      </c>
    </row>
    <row r="33">
      <c r="A33" s="4" t="inlineStr">
        <is>
          <t>Dividends declared and noncontrolling interest payments</t>
        </is>
      </c>
      <c r="K33" s="5" t="n">
        <v>308</v>
      </c>
      <c r="L33" s="6" t="n">
        <v>633</v>
      </c>
    </row>
    <row r="34">
      <c r="A34" s="4" t="inlineStr">
        <is>
          <t>Noncontrolling Interest [Member] | Other [Member]</t>
        </is>
      </c>
    </row>
    <row r="35">
      <c r="A35" s="3" t="inlineStr">
        <is>
          <t>Class of Stock [Line Items]</t>
        </is>
      </c>
    </row>
    <row r="36">
      <c r="A36" s="4" t="inlineStr">
        <is>
          <t>Dividends declared and noncontrolling interest payments</t>
        </is>
      </c>
      <c r="L36" s="5"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3" customWidth="1" min="2" max="2"/>
    <col width="22" customWidth="1" min="3" max="3"/>
    <col width="24" customWidth="1" min="4" max="4"/>
    <col width="40" customWidth="1" min="5" max="5"/>
    <col width="72" customWidth="1" min="6" max="6"/>
    <col width="27" customWidth="1" min="7" max="7"/>
    <col width="34" customWidth="1" min="8" max="8"/>
  </cols>
  <sheetData>
    <row r="1">
      <c r="A1" s="1" t="inlineStr">
        <is>
          <t>CONSOLIDATED STATEMENTS OF EQUITY - USD ($) $ in Millions</t>
        </is>
      </c>
      <c r="B1" s="2" t="inlineStr">
        <is>
          <t>Total</t>
        </is>
      </c>
      <c r="C1" s="2" t="inlineStr">
        <is>
          <t>Common Stock [Member]</t>
        </is>
      </c>
      <c r="D1" s="2" t="inlineStr">
        <is>
          <t>Treasury Stock [Member]</t>
        </is>
      </c>
      <c r="E1" s="2" t="inlineStr">
        <is>
          <t>Capital in Excess of Par Value [Member]</t>
        </is>
      </c>
      <c r="F1" s="2" t="inlineStr">
        <is>
          <t>Accumulated Foreign Currency Adjustment Attributable to Parent [Member]</t>
        </is>
      </c>
      <c r="G1" s="2" t="inlineStr">
        <is>
          <t>Retained Earnings [Member]</t>
        </is>
      </c>
      <c r="H1" s="2" t="inlineStr">
        <is>
          <t>Noncontrolling Interests [Member]</t>
        </is>
      </c>
    </row>
    <row r="2">
      <c r="A2" s="4" t="inlineStr">
        <is>
          <t>Beginning balance at Dec. 31, 2018</t>
        </is>
      </c>
      <c r="B2" s="5" t="n">
        <v>6745</v>
      </c>
      <c r="C2" s="5" t="n">
        <v>1</v>
      </c>
      <c r="D2" s="5" t="n">
        <v>-3727</v>
      </c>
      <c r="E2" s="5" t="n">
        <v>6680</v>
      </c>
      <c r="F2" s="5" t="n">
        <v>-40</v>
      </c>
      <c r="G2" s="5" t="n">
        <v>2770</v>
      </c>
      <c r="H2" s="5" t="n">
        <v>1061</v>
      </c>
    </row>
    <row r="3">
      <c r="A3" s="3" t="inlineStr">
        <is>
          <t>Increase (Decrease) in Stockholders' Equity [Roll Forward]</t>
        </is>
      </c>
    </row>
    <row r="4">
      <c r="A4" s="4" t="inlineStr">
        <is>
          <t>Net income (loss)</t>
        </is>
      </c>
      <c r="B4" s="6" t="n">
        <v>3304</v>
      </c>
      <c r="G4" s="6" t="n">
        <v>2698</v>
      </c>
      <c r="H4" s="6" t="n">
        <v>606</v>
      </c>
    </row>
    <row r="5">
      <c r="A5" s="4" t="inlineStr">
        <is>
          <t>Currency translation adjustment</t>
        </is>
      </c>
      <c r="B5" s="6" t="n">
        <v>42</v>
      </c>
      <c r="F5" s="6" t="n">
        <v>37</v>
      </c>
      <c r="H5" s="6" t="n">
        <v>5</v>
      </c>
    </row>
    <row r="6">
      <c r="A6" s="4" t="inlineStr">
        <is>
          <t>Cash flow hedge fair value adjustment</t>
        </is>
      </c>
      <c r="B6" s="6" t="n">
        <v>0</v>
      </c>
    </row>
    <row r="7">
      <c r="A7" s="4" t="inlineStr">
        <is>
          <t>Exercise of stock options</t>
        </is>
      </c>
      <c r="B7" s="6" t="n">
        <v>54</v>
      </c>
      <c r="E7" s="6" t="n">
        <v>43</v>
      </c>
      <c r="H7" s="6" t="n">
        <v>11</v>
      </c>
    </row>
    <row r="8">
      <c r="A8" s="4" t="inlineStr">
        <is>
          <t>Stock-based compensation</t>
        </is>
      </c>
      <c r="B8" s="6" t="n">
        <v>35</v>
      </c>
      <c r="E8" s="6" t="n">
        <v>31</v>
      </c>
      <c r="H8" s="6" t="n">
        <v>4</v>
      </c>
    </row>
    <row r="9">
      <c r="A9" s="4" t="inlineStr">
        <is>
          <t>Disposition of interest in majority-owned subsidiary, net of taxes</t>
        </is>
      </c>
      <c r="B9" s="6" t="n">
        <v>81</v>
      </c>
      <c r="E9" s="6" t="n">
        <v>-185</v>
      </c>
      <c r="H9" s="6" t="n">
        <v>266</v>
      </c>
    </row>
    <row r="10">
      <c r="A10" s="4" t="inlineStr">
        <is>
          <t>Repurchase of common stock</t>
        </is>
      </c>
      <c r="B10" s="6" t="n">
        <v>-754</v>
      </c>
      <c r="D10" s="6" t="n">
        <v>-754</v>
      </c>
    </row>
    <row r="11">
      <c r="A11" s="4" t="inlineStr">
        <is>
          <t>Dividends declared and noncontrolling interest payments</t>
        </is>
      </c>
      <c r="B11" s="6" t="n">
        <v>-3000</v>
      </c>
      <c r="G11" s="6" t="n">
        <v>-2367</v>
      </c>
      <c r="H11" s="6" t="n">
        <v>-633</v>
      </c>
    </row>
    <row r="12">
      <c r="A12" s="4" t="inlineStr">
        <is>
          <t>Ending balance at Dec. 31, 2019</t>
        </is>
      </c>
      <c r="B12" s="6" t="n">
        <v>6507</v>
      </c>
      <c r="C12" s="6" t="n">
        <v>1</v>
      </c>
      <c r="D12" s="6" t="n">
        <v>-4481</v>
      </c>
      <c r="E12" s="6" t="n">
        <v>6569</v>
      </c>
      <c r="F12" s="6" t="n">
        <v>-3</v>
      </c>
      <c r="G12" s="6" t="n">
        <v>3101</v>
      </c>
      <c r="H12" s="6" t="n">
        <v>1320</v>
      </c>
    </row>
    <row r="13">
      <c r="A13" s="3" t="inlineStr">
        <is>
          <t>Increase (Decrease) in Stockholders' Equity [Roll Forward]</t>
        </is>
      </c>
    </row>
    <row r="14">
      <c r="A14" s="4" t="inlineStr">
        <is>
          <t>Net income (loss)</t>
        </is>
      </c>
      <c r="B14" s="6" t="n">
        <v>-2143</v>
      </c>
      <c r="G14" s="6" t="n">
        <v>-1685</v>
      </c>
      <c r="H14" s="6" t="n">
        <v>-458</v>
      </c>
    </row>
    <row r="15">
      <c r="A15" s="4" t="inlineStr">
        <is>
          <t>Currency translation adjustment</t>
        </is>
      </c>
      <c r="B15" s="6" t="n">
        <v>37</v>
      </c>
      <c r="F15" s="6" t="n">
        <v>32</v>
      </c>
      <c r="H15" s="6" t="n">
        <v>5</v>
      </c>
    </row>
    <row r="16">
      <c r="A16" s="4" t="inlineStr">
        <is>
          <t>Cash flow hedge fair value adjustment</t>
        </is>
      </c>
      <c r="B16" s="6" t="n">
        <v>0</v>
      </c>
    </row>
    <row r="17">
      <c r="A17" s="4" t="inlineStr">
        <is>
          <t>Exercise of stock options</t>
        </is>
      </c>
      <c r="B17" s="6" t="n">
        <v>24</v>
      </c>
      <c r="E17" s="6" t="n">
        <v>22</v>
      </c>
      <c r="H17" s="6" t="n">
        <v>2</v>
      </c>
    </row>
    <row r="18">
      <c r="A18" s="4" t="inlineStr">
        <is>
          <t>Stock-based compensation</t>
        </is>
      </c>
      <c r="B18" s="6" t="n">
        <v>23</v>
      </c>
      <c r="E18" s="6" t="n">
        <v>19</v>
      </c>
      <c r="H18" s="6" t="n">
        <v>4</v>
      </c>
    </row>
    <row r="19">
      <c r="A19" s="4" t="inlineStr">
        <is>
          <t>Other</t>
        </is>
      </c>
      <c r="B19" s="6" t="n">
        <v>1</v>
      </c>
      <c r="E19" s="6" t="n">
        <v>1</v>
      </c>
    </row>
    <row r="20">
      <c r="A20" s="4" t="inlineStr">
        <is>
          <t>Dividends declared and noncontrolling interest payments</t>
        </is>
      </c>
      <c r="B20" s="6" t="n">
        <v>-911</v>
      </c>
      <c r="G20" s="6" t="n">
        <v>-603</v>
      </c>
      <c r="H20" s="6" t="n">
        <v>-308</v>
      </c>
    </row>
    <row r="21">
      <c r="A21" s="4" t="inlineStr">
        <is>
          <t>Ending balance at Dec. 31, 2020</t>
        </is>
      </c>
      <c r="B21" s="6" t="n">
        <v>3538</v>
      </c>
      <c r="C21" s="6" t="n">
        <v>1</v>
      </c>
      <c r="D21" s="6" t="n">
        <v>-4481</v>
      </c>
      <c r="E21" s="6" t="n">
        <v>6611</v>
      </c>
      <c r="F21" s="6" t="n">
        <v>29</v>
      </c>
      <c r="G21" s="6" t="n">
        <v>813</v>
      </c>
      <c r="H21" s="6" t="n">
        <v>565</v>
      </c>
    </row>
    <row r="22">
      <c r="A22" s="3" t="inlineStr">
        <is>
          <t>Increase (Decrease) in Stockholders' Equity [Roll Forward]</t>
        </is>
      </c>
    </row>
    <row r="23">
      <c r="A23" s="4" t="inlineStr">
        <is>
          <t>Net income (loss)</t>
        </is>
      </c>
      <c r="B23" s="6" t="n">
        <v>-1276</v>
      </c>
      <c r="G23" s="6" t="n">
        <v>-961</v>
      </c>
      <c r="H23" s="6" t="n">
        <v>-315</v>
      </c>
    </row>
    <row r="24">
      <c r="A24" s="4" t="inlineStr">
        <is>
          <t>Currency translation adjustment</t>
        </is>
      </c>
      <c r="B24" s="6" t="n">
        <v>-51</v>
      </c>
      <c r="F24" s="6" t="n">
        <v>-48</v>
      </c>
      <c r="H24" s="6" t="n">
        <v>-3</v>
      </c>
    </row>
    <row r="25">
      <c r="A25" s="4" t="inlineStr">
        <is>
          <t>Cash flow hedge fair value adjustment</t>
        </is>
      </c>
      <c r="B25" s="6" t="n">
        <v>-4</v>
      </c>
      <c r="F25" s="6" t="n">
        <v>-3</v>
      </c>
      <c r="H25" s="6" t="n">
        <v>-1</v>
      </c>
    </row>
    <row r="26">
      <c r="A26" s="4" t="inlineStr">
        <is>
          <t>Exercise of stock options</t>
        </is>
      </c>
      <c r="B26" s="6" t="n">
        <v>19</v>
      </c>
      <c r="E26" s="6" t="n">
        <v>15</v>
      </c>
      <c r="H26" s="6" t="n">
        <v>4</v>
      </c>
    </row>
    <row r="27">
      <c r="A27" s="4" t="inlineStr">
        <is>
          <t>Stock-based compensation</t>
        </is>
      </c>
      <c r="B27" s="6" t="n">
        <v>22</v>
      </c>
      <c r="E27" s="6" t="n">
        <v>20</v>
      </c>
      <c r="H27" s="6" t="n">
        <v>2</v>
      </c>
    </row>
    <row r="28">
      <c r="A28" s="4" t="inlineStr">
        <is>
          <t>Ending balance at Dec. 31, 2021</t>
        </is>
      </c>
      <c r="B28" s="5" t="n">
        <v>2248</v>
      </c>
      <c r="C28" s="5" t="n">
        <v>1</v>
      </c>
      <c r="D28" s="5" t="n">
        <v>-4481</v>
      </c>
      <c r="E28" s="5" t="n">
        <v>6646</v>
      </c>
      <c r="F28" s="5" t="n">
        <v>-22</v>
      </c>
      <c r="G28" s="5" t="n">
        <v>-148</v>
      </c>
      <c r="H28" s="5" t="n">
        <v>2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Rollforward of Common Stock (Details) - shares</t>
        </is>
      </c>
      <c r="B1" s="2" t="inlineStr">
        <is>
          <t>12 Months Ended</t>
        </is>
      </c>
    </row>
    <row r="2">
      <c r="B2" s="2" t="inlineStr">
        <is>
          <t>Dec. 31, 2021</t>
        </is>
      </c>
      <c r="C2" s="2" t="inlineStr">
        <is>
          <t>Dec. 31, 2020</t>
        </is>
      </c>
      <c r="D2" s="2" t="inlineStr">
        <is>
          <t>Dec. 31, 2019</t>
        </is>
      </c>
    </row>
    <row r="3">
      <c r="A3" s="3" t="inlineStr">
        <is>
          <t>Increase (Decrease) in Common Stock [Roll Forward]</t>
        </is>
      </c>
    </row>
    <row r="4">
      <c r="A4" s="4" t="inlineStr">
        <is>
          <t>Common stock shares, beginning balance</t>
        </is>
      </c>
      <c r="B4" s="6" t="n">
        <v>764000000</v>
      </c>
    </row>
    <row r="5">
      <c r="A5" s="4" t="inlineStr">
        <is>
          <t>Common stock shares, ending balance</t>
        </is>
      </c>
      <c r="B5" s="6" t="n">
        <v>764000000</v>
      </c>
      <c r="C5" s="6" t="n">
        <v>764000000</v>
      </c>
    </row>
    <row r="6">
      <c r="A6" s="4" t="inlineStr">
        <is>
          <t>Common Stock [Member]</t>
        </is>
      </c>
    </row>
    <row r="7">
      <c r="A7" s="3" t="inlineStr">
        <is>
          <t>Increase (Decrease) in Common Stock [Roll Forward]</t>
        </is>
      </c>
    </row>
    <row r="8">
      <c r="A8" s="4" t="inlineStr">
        <is>
          <t>Common stock shares, beginning balance</t>
        </is>
      </c>
      <c r="B8" s="6" t="n">
        <v>763842938</v>
      </c>
      <c r="C8" s="6" t="n">
        <v>763484915</v>
      </c>
      <c r="D8" s="6" t="n">
        <v>775463214</v>
      </c>
    </row>
    <row r="9">
      <c r="A9" s="4" t="inlineStr">
        <is>
          <t>Exercise of stock options</t>
        </is>
      </c>
      <c r="B9" s="6" t="n">
        <v>121710</v>
      </c>
      <c r="C9" s="6" t="n">
        <v>342700</v>
      </c>
      <c r="D9" s="6" t="n">
        <v>569224</v>
      </c>
    </row>
    <row r="10">
      <c r="A10" s="4" t="inlineStr">
        <is>
          <t>Issuance of restricted stock</t>
        </is>
      </c>
      <c r="B10" s="6" t="n">
        <v>25104</v>
      </c>
      <c r="C10" s="6" t="n">
        <v>17512</v>
      </c>
      <c r="D10" s="6" t="n">
        <v>11039</v>
      </c>
    </row>
    <row r="11">
      <c r="A11" s="4" t="inlineStr">
        <is>
          <t>Repurchase of common stock</t>
        </is>
      </c>
      <c r="D11" s="6" t="n">
        <v>-12558562</v>
      </c>
    </row>
    <row r="12">
      <c r="A12" s="4" t="inlineStr">
        <is>
          <t>Restricted stock award, forfeitures</t>
        </is>
      </c>
      <c r="C12" s="6" t="n">
        <v>-2189</v>
      </c>
    </row>
    <row r="13">
      <c r="A13" s="4" t="inlineStr">
        <is>
          <t>Common stock shares, ending balance</t>
        </is>
      </c>
      <c r="B13" s="6" t="n">
        <v>763989752</v>
      </c>
      <c r="C13" s="6" t="n">
        <v>763842938</v>
      </c>
      <c r="D13" s="6" t="n">
        <v>7634849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 and Noncontrolling Interest [Abstract]</t>
        </is>
      </c>
    </row>
    <row r="4">
      <c r="A4" s="4" t="inlineStr">
        <is>
          <t>Foreign</t>
        </is>
      </c>
      <c r="B4" s="5" t="n">
        <v>-1091</v>
      </c>
      <c r="C4" s="5" t="n">
        <v>-1614</v>
      </c>
      <c r="D4" s="5" t="n">
        <v>3145</v>
      </c>
    </row>
    <row r="5">
      <c r="A5" s="4" t="inlineStr">
        <is>
          <t>Domestic</t>
        </is>
      </c>
      <c r="B5" s="6" t="n">
        <v>-383</v>
      </c>
      <c r="C5" s="6" t="n">
        <v>-262</v>
      </c>
      <c r="D5" s="6" t="n">
        <v>455</v>
      </c>
    </row>
    <row r="6">
      <c r="A6" s="4" t="inlineStr">
        <is>
          <t>Income (loss) from continuing operations before income taxes</t>
        </is>
      </c>
      <c r="B6" s="5" t="n">
        <v>-1474</v>
      </c>
      <c r="C6" s="5" t="n">
        <v>-1876</v>
      </c>
      <c r="D6" s="5" t="n">
        <v>3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Foreign:</t>
        </is>
      </c>
    </row>
    <row r="4">
      <c r="A4" s="4" t="inlineStr">
        <is>
          <t>Current</t>
        </is>
      </c>
      <c r="B4" s="5" t="n">
        <v>32</v>
      </c>
      <c r="C4" s="5" t="n">
        <v>7</v>
      </c>
      <c r="D4" s="5" t="n">
        <v>245</v>
      </c>
    </row>
    <row r="5">
      <c r="A5" s="4" t="inlineStr">
        <is>
          <t>Deferred</t>
        </is>
      </c>
      <c r="B5" s="6" t="n">
        <v>-12</v>
      </c>
      <c r="C5" s="6" t="n">
        <v>3</v>
      </c>
      <c r="D5" s="6" t="n">
        <v>-10</v>
      </c>
    </row>
    <row r="6">
      <c r="A6" s="3" t="inlineStr">
        <is>
          <t>Federal:</t>
        </is>
      </c>
    </row>
    <row r="7">
      <c r="A7" s="4" t="inlineStr">
        <is>
          <t>Current</t>
        </is>
      </c>
      <c r="B7" s="6" t="n">
        <v>8</v>
      </c>
      <c r="C7" s="6" t="n">
        <v>-5</v>
      </c>
      <c r="D7" s="6" t="n">
        <v>8</v>
      </c>
    </row>
    <row r="8">
      <c r="A8" s="4" t="inlineStr">
        <is>
          <t>Deferred</t>
        </is>
      </c>
      <c r="B8" s="6" t="n">
        <v>-33</v>
      </c>
      <c r="C8" s="6" t="n">
        <v>21</v>
      </c>
      <c r="D8" s="6" t="n">
        <v>134</v>
      </c>
    </row>
    <row r="9">
      <c r="A9" s="3" t="inlineStr">
        <is>
          <t>State:</t>
        </is>
      </c>
    </row>
    <row r="10">
      <c r="A10" s="4" t="inlineStr">
        <is>
          <t>Current</t>
        </is>
      </c>
      <c r="B10" s="6" t="n">
        <v>0</v>
      </c>
      <c r="C10" s="6" t="n">
        <v>-2</v>
      </c>
      <c r="D10" s="6" t="n">
        <v>33</v>
      </c>
    </row>
    <row r="11">
      <c r="A11" s="4" t="inlineStr">
        <is>
          <t>Deferred</t>
        </is>
      </c>
      <c r="B11" s="6" t="n">
        <v>0</v>
      </c>
      <c r="C11" s="6" t="n">
        <v>0</v>
      </c>
      <c r="D11" s="6" t="n">
        <v>22</v>
      </c>
    </row>
    <row r="12">
      <c r="A12" s="4" t="inlineStr">
        <is>
          <t>Total income tax expense (benefit)</t>
        </is>
      </c>
      <c r="B12" s="5" t="n">
        <v>-5</v>
      </c>
      <c r="C12" s="5" t="n">
        <v>24</v>
      </c>
      <c r="D12" s="5" t="n">
        <v>4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4" t="inlineStr">
        <is>
          <t>Change in valuation allowance</t>
        </is>
      </c>
      <c r="B5" s="4" t="inlineStr">
        <is>
          <t>13.10%</t>
        </is>
      </c>
      <c r="C5" s="4" t="inlineStr">
        <is>
          <t>11.40%</t>
        </is>
      </c>
      <c r="D5" s="4" t="inlineStr">
        <is>
          <t>2.90%</t>
        </is>
      </c>
    </row>
    <row r="6">
      <c r="A6" s="4" t="inlineStr">
        <is>
          <t>Foreign and U.S. tax rate differential</t>
        </is>
      </c>
      <c r="B6" s="4" t="inlineStr">
        <is>
          <t>6.70%</t>
        </is>
      </c>
      <c r="C6" s="4" t="inlineStr">
        <is>
          <t>7.80%</t>
        </is>
      </c>
      <c r="D6" s="4" t="inlineStr">
        <is>
          <t>(5.90%)</t>
        </is>
      </c>
    </row>
    <row r="7">
      <c r="A7" s="4" t="inlineStr">
        <is>
          <t>Tax exempt (income) loss of foreign subsidiary</t>
        </is>
      </c>
      <c r="B7" s="4" t="inlineStr">
        <is>
          <t>0.60%</t>
        </is>
      </c>
      <c r="C7" s="4" t="inlineStr">
        <is>
          <t>2.40%</t>
        </is>
      </c>
      <c r="D7" s="4" t="inlineStr">
        <is>
          <t>(8.40%)</t>
        </is>
      </c>
    </row>
    <row r="8">
      <c r="A8" s="4" t="inlineStr">
        <is>
          <t>Other, net</t>
        </is>
      </c>
      <c r="B8" s="4" t="inlineStr">
        <is>
          <t>0.30%</t>
        </is>
      </c>
      <c r="C8" s="4" t="inlineStr">
        <is>
          <t>0.70%</t>
        </is>
      </c>
      <c r="D8" s="4" t="inlineStr">
        <is>
          <t>2.40%</t>
        </is>
      </c>
    </row>
    <row r="9">
      <c r="A9" s="4" t="inlineStr">
        <is>
          <t>Effective tax rate</t>
        </is>
      </c>
      <c r="B9" s="4" t="inlineStr">
        <is>
          <t>(0.30%)</t>
        </is>
      </c>
      <c r="C9" s="4" t="inlineStr">
        <is>
          <t>1.30%</t>
        </is>
      </c>
      <c r="D9" s="4" t="inlineStr">
        <is>
          <t>12.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31" customWidth="1" min="6" max="6"/>
    <col width="24" customWidth="1" min="7" max="7"/>
    <col width="21" customWidth="1" min="8" max="8"/>
  </cols>
  <sheetData>
    <row r="1">
      <c r="A1" s="1" t="inlineStr">
        <is>
          <t>Income Taxes - Additional Information (Details) $ / shares in Units, MOP$ in Millions, $ in Millions</t>
        </is>
      </c>
      <c r="B1" s="2" t="inlineStr">
        <is>
          <t>12 Months Ended</t>
        </is>
      </c>
    </row>
    <row r="2">
      <c r="B2" s="2" t="inlineStr">
        <is>
          <t>Dec. 31, 2021USD ($)</t>
        </is>
      </c>
      <c r="C2" s="2" t="inlineStr">
        <is>
          <t>Dec. 31, 2021MOP (MOP$)</t>
        </is>
      </c>
      <c r="D2" s="2" t="inlineStr">
        <is>
          <t>Dec. 31, 2020USD ($)</t>
        </is>
      </c>
      <c r="E2" s="2" t="inlineStr">
        <is>
          <t>Dec. 31, 2020MOP (MOP$)</t>
        </is>
      </c>
      <c r="F2" s="2" t="inlineStr">
        <is>
          <t>Dec. 31, 2019USD ($)$ / shares</t>
        </is>
      </c>
      <c r="G2" s="2" t="inlineStr">
        <is>
          <t>Dec. 31, 2019MOP (MOP$)</t>
        </is>
      </c>
      <c r="H2" s="2" t="inlineStr">
        <is>
          <t>Dec. 31, 2018USD ($)</t>
        </is>
      </c>
    </row>
    <row r="3">
      <c r="A3" s="3" t="inlineStr">
        <is>
          <t>Income Taxes [Line Items]</t>
        </is>
      </c>
    </row>
    <row r="4">
      <c r="A4" s="4" t="inlineStr">
        <is>
          <t>Macao income tax exemption, reduction in net income</t>
        </is>
      </c>
      <c r="F4" s="5" t="n">
        <v>200</v>
      </c>
    </row>
    <row r="5">
      <c r="A5" s="4" t="inlineStr">
        <is>
          <t>Macao income tax exemption, reduction in earnings per share (USD per share) | $ / shares</t>
        </is>
      </c>
      <c r="F5" s="8" t="n">
        <v>0.26</v>
      </c>
    </row>
    <row r="6">
      <c r="A6" s="4" t="inlineStr">
        <is>
          <t>Statutory federal income tax rate</t>
        </is>
      </c>
      <c r="B6" s="4" t="inlineStr">
        <is>
          <t>(21.00%)</t>
        </is>
      </c>
      <c r="C6" s="4" t="inlineStr">
        <is>
          <t>(21.00%)</t>
        </is>
      </c>
      <c r="D6" s="4" t="inlineStr">
        <is>
          <t>(21.00%)</t>
        </is>
      </c>
      <c r="E6" s="4" t="inlineStr">
        <is>
          <t>(21.00%)</t>
        </is>
      </c>
      <c r="F6" s="4" t="inlineStr">
        <is>
          <t>21.00%</t>
        </is>
      </c>
      <c r="G6" s="4" t="inlineStr">
        <is>
          <t>21.00%</t>
        </is>
      </c>
    </row>
    <row r="7">
      <c r="A7" s="4" t="inlineStr">
        <is>
          <t>Deferred tax assets, valuation allowance</t>
        </is>
      </c>
      <c r="B7" s="5" t="n">
        <v>5034</v>
      </c>
      <c r="D7" s="5" t="n">
        <v>4922</v>
      </c>
    </row>
    <row r="8">
      <c r="A8" s="4" t="inlineStr">
        <is>
          <t>Unrecognized tax benefits</t>
        </is>
      </c>
      <c r="B8" s="6" t="n">
        <v>136</v>
      </c>
      <c r="D8" s="6" t="n">
        <v>131</v>
      </c>
      <c r="F8" s="5" t="n">
        <v>134</v>
      </c>
      <c r="H8" s="5" t="n">
        <v>118</v>
      </c>
    </row>
    <row r="9">
      <c r="A9" s="4" t="inlineStr">
        <is>
          <t>Unrecognized tax benefits, effective income tax rate impact</t>
        </is>
      </c>
      <c r="B9" s="6" t="n">
        <v>126</v>
      </c>
      <c r="D9" s="6" t="n">
        <v>123</v>
      </c>
      <c r="F9" s="6" t="n">
        <v>115</v>
      </c>
    </row>
    <row r="10">
      <c r="A10" s="4" t="inlineStr">
        <is>
          <t>Income tax examination, penalties and interest accrued</t>
        </is>
      </c>
      <c r="B10" s="6" t="n">
        <v>10</v>
      </c>
      <c r="D10" s="6" t="n">
        <v>7</v>
      </c>
      <c r="F10" s="6" t="n">
        <v>5</v>
      </c>
    </row>
    <row r="11">
      <c r="A11" s="4" t="inlineStr">
        <is>
          <t>Deferred tax asset [Member]</t>
        </is>
      </c>
    </row>
    <row r="12">
      <c r="A12" s="3" t="inlineStr">
        <is>
          <t>Income Taxes [Line Items]</t>
        </is>
      </c>
    </row>
    <row r="13">
      <c r="A13" s="4" t="inlineStr">
        <is>
          <t>Unrecognized tax benefits</t>
        </is>
      </c>
      <c r="B13" s="6" t="n">
        <v>57</v>
      </c>
      <c r="D13" s="6" t="n">
        <v>60</v>
      </c>
      <c r="F13" s="6" t="n">
        <v>53</v>
      </c>
    </row>
    <row r="14">
      <c r="A14" s="4" t="inlineStr">
        <is>
          <t>Other Long-Term Liabilities [Member]</t>
        </is>
      </c>
    </row>
    <row r="15">
      <c r="A15" s="3" t="inlineStr">
        <is>
          <t>Income Taxes [Line Items]</t>
        </is>
      </c>
    </row>
    <row r="16">
      <c r="A16" s="4" t="inlineStr">
        <is>
          <t>Unrecognized tax benefits</t>
        </is>
      </c>
      <c r="B16" s="6" t="n">
        <v>79</v>
      </c>
      <c r="D16" s="6" t="n">
        <v>71</v>
      </c>
      <c r="F16" s="6" t="n">
        <v>81</v>
      </c>
    </row>
    <row r="17">
      <c r="A17" s="4" t="inlineStr">
        <is>
          <t>U.S. Foreign Tax [Member]</t>
        </is>
      </c>
    </row>
    <row r="18">
      <c r="A18" s="3" t="inlineStr">
        <is>
          <t>Income Taxes [Line Items]</t>
        </is>
      </c>
    </row>
    <row r="19">
      <c r="A19" s="4" t="inlineStr">
        <is>
          <t>Tax credit carryforward, amount</t>
        </is>
      </c>
      <c r="B19" s="5" t="n">
        <v>4870</v>
      </c>
    </row>
    <row r="20">
      <c r="A20" s="4" t="inlineStr">
        <is>
          <t>Macao [Member] | Foreign Tax Authority [Member] | Macao Finance Bureau (MFB) [Member]</t>
        </is>
      </c>
    </row>
    <row r="21">
      <c r="A21" s="3" t="inlineStr">
        <is>
          <t>Income Taxes [Line Items]</t>
        </is>
      </c>
    </row>
    <row r="22">
      <c r="A22" s="4" t="inlineStr">
        <is>
          <t>Statutory tax rate</t>
        </is>
      </c>
      <c r="B22" s="4" t="inlineStr">
        <is>
          <t>12.00%</t>
        </is>
      </c>
      <c r="C22" s="4" t="inlineStr">
        <is>
          <t>12.00%</t>
        </is>
      </c>
    </row>
    <row r="23">
      <c r="A23" s="4" t="inlineStr">
        <is>
          <t>Macao tax agreement, annual payment (patacas converted to USD at balance sheet date)</t>
        </is>
      </c>
      <c r="B23" s="5" t="n">
        <v>5</v>
      </c>
      <c r="C23" s="11" t="inlineStr">
        <is>
          <t>MOP$ 38</t>
        </is>
      </c>
      <c r="D23" s="6" t="n">
        <v>5</v>
      </c>
      <c r="E23" s="11" t="inlineStr">
        <is>
          <t>MOP$ 38</t>
        </is>
      </c>
      <c r="F23" s="5" t="n">
        <v>5</v>
      </c>
      <c r="G23" s="11" t="inlineStr">
        <is>
          <t>MOP$ 38</t>
        </is>
      </c>
    </row>
    <row r="24">
      <c r="A24" s="4" t="inlineStr">
        <is>
          <t>Tax on gross gaming revenue, percent</t>
        </is>
      </c>
      <c r="B24" s="4" t="inlineStr">
        <is>
          <t>35.00%</t>
        </is>
      </c>
      <c r="C24" s="4" t="inlineStr">
        <is>
          <t>35.00%</t>
        </is>
      </c>
    </row>
    <row r="25">
      <c r="A25" s="4" t="inlineStr">
        <is>
          <t>Macao [Member] | Foreign Tax Authority [Member] | Macao Finance Bureau (MFB) [Member] | Scenario, Plan [Member]</t>
        </is>
      </c>
    </row>
    <row r="26">
      <c r="A26" s="3" t="inlineStr">
        <is>
          <t>Income Taxes [Line Items]</t>
        </is>
      </c>
    </row>
    <row r="27">
      <c r="A27" s="4" t="inlineStr">
        <is>
          <t>Macao tax agreement, annual payment (patacas converted to USD at balance sheet date)</t>
        </is>
      </c>
      <c r="B27" s="5" t="n">
        <v>2</v>
      </c>
      <c r="C27" s="11" t="inlineStr">
        <is>
          <t>MOP$ 18</t>
        </is>
      </c>
    </row>
    <row r="28">
      <c r="A28" s="4" t="inlineStr">
        <is>
          <t>United States [Member]</t>
        </is>
      </c>
    </row>
    <row r="29">
      <c r="A29" s="3" t="inlineStr">
        <is>
          <t>Income Taxes [Line Items]</t>
        </is>
      </c>
    </row>
    <row r="30">
      <c r="A30" s="4" t="inlineStr">
        <is>
          <t>Operating loss carryforward, amount</t>
        </is>
      </c>
      <c r="B30" s="6" t="n">
        <v>563</v>
      </c>
      <c r="D30" s="6" t="n">
        <v>568</v>
      </c>
    </row>
    <row r="31">
      <c r="A31" s="4" t="inlineStr">
        <is>
          <t>Interest expense carryforwards</t>
        </is>
      </c>
      <c r="B31" s="6" t="n">
        <v>87</v>
      </c>
    </row>
    <row r="32">
      <c r="A32" s="4" t="inlineStr">
        <is>
          <t>United States [Member] | U.S. Deferred Tax Asset [Member]</t>
        </is>
      </c>
    </row>
    <row r="33">
      <c r="A33" s="3" t="inlineStr">
        <is>
          <t>Income Taxes [Line Items]</t>
        </is>
      </c>
    </row>
    <row r="34">
      <c r="A34" s="4" t="inlineStr">
        <is>
          <t>Deferred tax assets, valuation allowance</t>
        </is>
      </c>
      <c r="B34" s="5" t="n">
        <v>4620</v>
      </c>
      <c r="D34" s="6" t="n">
        <v>4580</v>
      </c>
    </row>
    <row r="35">
      <c r="A35" s="4" t="inlineStr">
        <is>
          <t>United States [Member] | Domestic Tax Authority [Member] | Internal Revenue Service (IRS) [Member]</t>
        </is>
      </c>
    </row>
    <row r="36">
      <c r="A36" s="3" t="inlineStr">
        <is>
          <t>Income Taxes [Line Items]</t>
        </is>
      </c>
    </row>
    <row r="37">
      <c r="A37" s="4" t="inlineStr">
        <is>
          <t>Statutory federal income tax rate</t>
        </is>
      </c>
      <c r="B37" s="4" t="inlineStr">
        <is>
          <t>21.00%</t>
        </is>
      </c>
      <c r="C37" s="4" t="inlineStr">
        <is>
          <t>21.00%</t>
        </is>
      </c>
    </row>
    <row r="38">
      <c r="A38" s="4" t="inlineStr">
        <is>
          <t>Singapore [Member] | Foreign Tax Authority [Member] | Inland Revenue, Singapore (IRAS) [Member]</t>
        </is>
      </c>
    </row>
    <row r="39">
      <c r="A39" s="3" t="inlineStr">
        <is>
          <t>Income Taxes [Line Items]</t>
        </is>
      </c>
    </row>
    <row r="40">
      <c r="A40" s="4" t="inlineStr">
        <is>
          <t>Statutory tax rate</t>
        </is>
      </c>
      <c r="B40" s="4" t="inlineStr">
        <is>
          <t>17.00%</t>
        </is>
      </c>
      <c r="C40" s="4" t="inlineStr">
        <is>
          <t>17.00%</t>
        </is>
      </c>
    </row>
    <row r="41">
      <c r="A41" s="4" t="inlineStr">
        <is>
          <t>Foreign Subsidiaries [Member]</t>
        </is>
      </c>
    </row>
    <row r="42">
      <c r="A42" s="3" t="inlineStr">
        <is>
          <t>Income Taxes [Line Items]</t>
        </is>
      </c>
    </row>
    <row r="43">
      <c r="A43" s="4" t="inlineStr">
        <is>
          <t>Operating loss carryforward, amount</t>
        </is>
      </c>
      <c r="B43" s="5" t="n">
        <v>3460</v>
      </c>
      <c r="D43" s="6" t="n">
        <v>2840</v>
      </c>
    </row>
    <row r="44">
      <c r="A44" s="4" t="inlineStr">
        <is>
          <t>Amount of undistributed earnings of foreign subsidiaries</t>
        </is>
      </c>
      <c r="B44" s="6" t="n">
        <v>2850</v>
      </c>
    </row>
    <row r="45">
      <c r="A45" s="4" t="inlineStr">
        <is>
          <t>Foreign Subsidiaries [Member] | Foreign Deferred Tax Asset [Member]</t>
        </is>
      </c>
    </row>
    <row r="46">
      <c r="A46" s="3" t="inlineStr">
        <is>
          <t>Income Taxes [Line Items]</t>
        </is>
      </c>
    </row>
    <row r="47">
      <c r="A47" s="4" t="inlineStr">
        <is>
          <t>Deferred tax assets, valuation allowance</t>
        </is>
      </c>
      <c r="B47" s="5" t="n">
        <v>416</v>
      </c>
      <c r="D47" s="5" t="n">
        <v>342</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1</t>
        </is>
      </c>
      <c r="C1" s="2" t="inlineStr">
        <is>
          <t>Dec. 31, 2020</t>
        </is>
      </c>
    </row>
    <row r="2">
      <c r="A2" s="3" t="inlineStr">
        <is>
          <t>Deferred tax assets:</t>
        </is>
      </c>
    </row>
    <row r="3">
      <c r="A3" s="4" t="inlineStr">
        <is>
          <t>U.S. foreign tax credit carryforwards</t>
        </is>
      </c>
      <c r="B3" s="5" t="n">
        <v>4815</v>
      </c>
      <c r="C3" s="5" t="n">
        <v>4812</v>
      </c>
    </row>
    <row r="4">
      <c r="A4" s="4" t="inlineStr">
        <is>
          <t>Net operating loss carryforwards</t>
        </is>
      </c>
      <c r="B4" s="6" t="n">
        <v>539</v>
      </c>
      <c r="C4" s="6" t="n">
        <v>466</v>
      </c>
    </row>
    <row r="5">
      <c r="A5" s="4" t="inlineStr">
        <is>
          <t>Interest expense carryforward</t>
        </is>
      </c>
      <c r="B5" s="6" t="n">
        <v>18</v>
      </c>
      <c r="C5" s="6" t="n">
        <v>0</v>
      </c>
    </row>
    <row r="6">
      <c r="A6" s="4" t="inlineStr">
        <is>
          <t>Stock-based compensation</t>
        </is>
      </c>
      <c r="B6" s="6" t="n">
        <v>16</v>
      </c>
      <c r="C6" s="6" t="n">
        <v>16</v>
      </c>
    </row>
    <row r="7">
      <c r="A7" s="4" t="inlineStr">
        <is>
          <t>Provision for credit losses</t>
        </is>
      </c>
      <c r="B7" s="6" t="n">
        <v>14</v>
      </c>
      <c r="C7" s="6" t="n">
        <v>14</v>
      </c>
    </row>
    <row r="8">
      <c r="A8" s="4" t="inlineStr">
        <is>
          <t>Deferred gain on mall sale transactions</t>
        </is>
      </c>
      <c r="B8" s="6" t="n">
        <v>11</v>
      </c>
      <c r="C8" s="6" t="n">
        <v>12</v>
      </c>
    </row>
    <row r="9">
      <c r="A9" s="4" t="inlineStr">
        <is>
          <t>Accrued expenses</t>
        </is>
      </c>
      <c r="B9" s="6" t="n">
        <v>21</v>
      </c>
      <c r="C9" s="6" t="n">
        <v>10</v>
      </c>
    </row>
    <row r="10">
      <c r="A10" s="4" t="inlineStr">
        <is>
          <t>Pre-opening expenses</t>
        </is>
      </c>
      <c r="B10" s="6" t="n">
        <v>6</v>
      </c>
      <c r="C10" s="6" t="n">
        <v>7</v>
      </c>
    </row>
    <row r="11">
      <c r="A11" s="4" t="inlineStr">
        <is>
          <t>Other</t>
        </is>
      </c>
      <c r="B11" s="6" t="n">
        <v>2</v>
      </c>
      <c r="C11" s="6" t="n">
        <v>0</v>
      </c>
    </row>
    <row r="12">
      <c r="A12" s="4" t="inlineStr">
        <is>
          <t>Total deferred tax assets, gross</t>
        </is>
      </c>
      <c r="B12" s="6" t="n">
        <v>5442</v>
      </c>
      <c r="C12" s="6" t="n">
        <v>5337</v>
      </c>
    </row>
    <row r="13">
      <c r="A13" s="4" t="inlineStr">
        <is>
          <t>Less — valuation allowances</t>
        </is>
      </c>
      <c r="B13" s="6" t="n">
        <v>-5034</v>
      </c>
      <c r="C13" s="6" t="n">
        <v>-4922</v>
      </c>
    </row>
    <row r="14">
      <c r="A14" s="4" t="inlineStr">
        <is>
          <t>Total deferred tax assets</t>
        </is>
      </c>
      <c r="B14" s="6" t="n">
        <v>408</v>
      </c>
      <c r="C14" s="6" t="n">
        <v>415</v>
      </c>
    </row>
    <row r="15">
      <c r="A15" s="3" t="inlineStr">
        <is>
          <t>Deferred tax liabilities:</t>
        </is>
      </c>
    </row>
    <row r="16">
      <c r="A16" s="4" t="inlineStr">
        <is>
          <t>Property and equipment</t>
        </is>
      </c>
      <c r="B16" s="6" t="n">
        <v>-273</v>
      </c>
      <c r="C16" s="6" t="n">
        <v>-274</v>
      </c>
    </row>
    <row r="17">
      <c r="A17" s="4" t="inlineStr">
        <is>
          <t>Prepaid expenses</t>
        </is>
      </c>
      <c r="B17" s="6" t="n">
        <v>-5</v>
      </c>
      <c r="C17" s="6" t="n">
        <v>-4</v>
      </c>
    </row>
    <row r="18">
      <c r="A18" s="4" t="inlineStr">
        <is>
          <t>Other</t>
        </is>
      </c>
      <c r="B18" s="6" t="n">
        <v>-6</v>
      </c>
      <c r="C18" s="6" t="n">
        <v>-7</v>
      </c>
    </row>
    <row r="19">
      <c r="A19" s="4" t="inlineStr">
        <is>
          <t>Total deferred tax liabilities</t>
        </is>
      </c>
      <c r="B19" s="6" t="n">
        <v>-284</v>
      </c>
      <c r="C19" s="6" t="n">
        <v>-285</v>
      </c>
    </row>
    <row r="20">
      <c r="A20" s="4" t="inlineStr">
        <is>
          <t>Deferred tax assets, net</t>
        </is>
      </c>
      <c r="B20" s="5" t="n">
        <v>124</v>
      </c>
      <c r="C20" s="5" t="n">
        <v>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131</v>
      </c>
      <c r="C4" s="5" t="n">
        <v>134</v>
      </c>
      <c r="D4" s="5" t="n">
        <v>118</v>
      </c>
    </row>
    <row r="5">
      <c r="A5" s="4" t="inlineStr">
        <is>
          <t>Additions to tax positions related to prior years</t>
        </is>
      </c>
      <c r="B5" s="6" t="n">
        <v>0</v>
      </c>
      <c r="C5" s="6" t="n">
        <v>0</v>
      </c>
      <c r="D5" s="6" t="n">
        <v>1</v>
      </c>
    </row>
    <row r="6">
      <c r="A6" s="4" t="inlineStr">
        <is>
          <t>Reductions to tax positions related to prior years</t>
        </is>
      </c>
      <c r="B6" s="6" t="n">
        <v>-4</v>
      </c>
      <c r="C6" s="6" t="n">
        <v>-14</v>
      </c>
      <c r="D6" s="6" t="n">
        <v>0</v>
      </c>
    </row>
    <row r="7">
      <c r="A7" s="4" t="inlineStr">
        <is>
          <t>Additions to tax positions related to current year</t>
        </is>
      </c>
      <c r="B7" s="6" t="n">
        <v>9</v>
      </c>
      <c r="C7" s="6" t="n">
        <v>11</v>
      </c>
      <c r="D7" s="6" t="n">
        <v>15</v>
      </c>
    </row>
    <row r="8">
      <c r="A8" s="4" t="inlineStr">
        <is>
          <t>Balance at the end of the year</t>
        </is>
      </c>
      <c r="B8" s="5" t="n">
        <v>136</v>
      </c>
      <c r="C8" s="5" t="n">
        <v>131</v>
      </c>
      <c r="D8" s="5" t="n">
        <v>1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1</t>
        </is>
      </c>
      <c r="C1" s="2" t="inlineStr">
        <is>
          <t>Dec. 31, 2020</t>
        </is>
      </c>
    </row>
    <row r="2">
      <c r="A2" s="4" t="inlineStr">
        <is>
          <t>Fair Value, Recurring [Member] | Quoted Market Prices in Active Markets (Level 1) [Member]</t>
        </is>
      </c>
    </row>
    <row r="3">
      <c r="A3" s="3" t="inlineStr">
        <is>
          <t>Fair Value, Assets and Liabilities Measured on Recurring and Nonrecurring Basis [Line Items]</t>
        </is>
      </c>
    </row>
    <row r="4">
      <c r="A4" s="4" t="inlineStr">
        <is>
          <t>Cash equivalents</t>
        </is>
      </c>
      <c r="B4" s="5" t="n">
        <v>791</v>
      </c>
      <c r="C4" s="5" t="n">
        <v>7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Dec. 31, 2021USD ($)</t>
        </is>
      </c>
    </row>
    <row r="2">
      <c r="A2" s="3" t="inlineStr">
        <is>
          <t>Lessee, Lease, Description [Line Items]</t>
        </is>
      </c>
    </row>
    <row r="3">
      <c r="A3" s="4" t="inlineStr">
        <is>
          <t>Short-term lease commitment, amount</t>
        </is>
      </c>
      <c r="B3" s="5" t="n">
        <v>41</v>
      </c>
    </row>
    <row r="4">
      <c r="A4" s="4" t="inlineStr">
        <is>
          <t>Minimum [Member]</t>
        </is>
      </c>
    </row>
    <row r="5">
      <c r="A5" s="3" t="inlineStr">
        <is>
          <t>Lessee, Lease, Description [Line Items]</t>
        </is>
      </c>
    </row>
    <row r="6">
      <c r="A6" s="4" t="inlineStr">
        <is>
          <t>Lessee, operating lease, renewal term</t>
        </is>
      </c>
      <c r="B6" s="4" t="inlineStr">
        <is>
          <t>1 month</t>
        </is>
      </c>
    </row>
    <row r="7">
      <c r="A7" s="4" t="inlineStr">
        <is>
          <t>Lessee, finance lease, renewal term</t>
        </is>
      </c>
      <c r="B7" s="4" t="inlineStr">
        <is>
          <t>1 month</t>
        </is>
      </c>
    </row>
    <row r="8">
      <c r="A8" s="4" t="inlineStr">
        <is>
          <t>Lessor, operating lease, term of contract</t>
        </is>
      </c>
      <c r="B8" s="4" t="inlineStr">
        <is>
          <t>1 month</t>
        </is>
      </c>
    </row>
    <row r="9">
      <c r="A9" s="4" t="inlineStr">
        <is>
          <t>Maximum [Member]</t>
        </is>
      </c>
    </row>
    <row r="10">
      <c r="A10" s="3" t="inlineStr">
        <is>
          <t>Lessee, Lease, Description [Line Items]</t>
        </is>
      </c>
    </row>
    <row r="11">
      <c r="A11" s="4" t="inlineStr">
        <is>
          <t>Lessee, operating lease, renewal term</t>
        </is>
      </c>
      <c r="B11" s="4" t="inlineStr">
        <is>
          <t>10 years</t>
        </is>
      </c>
    </row>
    <row r="12">
      <c r="A12" s="4" t="inlineStr">
        <is>
          <t>Lessee, finance lease, renewal term</t>
        </is>
      </c>
      <c r="B12" s="4" t="inlineStr">
        <is>
          <t>10 years</t>
        </is>
      </c>
    </row>
    <row r="13">
      <c r="A13" s="4" t="inlineStr">
        <is>
          <t>Lessor, operating lease, term of contract</t>
        </is>
      </c>
      <c r="B13"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56" customWidth="1" min="3" max="3"/>
    <col width="56" customWidth="1" min="4" max="4"/>
  </cols>
  <sheetData>
    <row r="1">
      <c r="A1" s="1" t="inlineStr">
        <is>
          <t>Lessee, Assets and Liabilities (Details) - USD ($) $ in Millions</t>
        </is>
      </c>
      <c r="C1" s="2" t="inlineStr">
        <is>
          <t>Dec. 31, 2021</t>
        </is>
      </c>
      <c r="D1" s="2" t="inlineStr">
        <is>
          <t>Dec. 31, 2020</t>
        </is>
      </c>
    </row>
    <row r="2">
      <c r="A2" s="3" t="inlineStr">
        <is>
          <t>Lessee, Lease, Description [Line Items]</t>
        </is>
      </c>
    </row>
    <row r="3">
      <c r="A3" s="4" t="inlineStr">
        <is>
          <t>Operating lease ROU assets</t>
        </is>
      </c>
      <c r="C3" s="5" t="n">
        <v>24</v>
      </c>
      <c r="D3" s="5" t="n">
        <v>25</v>
      </c>
    </row>
    <row r="4">
      <c r="A4" s="4" t="inlineStr">
        <is>
          <t>Finance lease ROU assets</t>
        </is>
      </c>
      <c r="B4" s="4" t="inlineStr">
        <is>
          <t>[1]</t>
        </is>
      </c>
      <c r="C4" s="6" t="n">
        <v>16</v>
      </c>
      <c r="D4" s="6" t="n">
        <v>16</v>
      </c>
    </row>
    <row r="5">
      <c r="A5" s="4" t="inlineStr">
        <is>
          <t>Operating lease liability, current</t>
        </is>
      </c>
      <c r="C5" s="6" t="n">
        <v>14</v>
      </c>
      <c r="D5" s="6" t="n">
        <v>16</v>
      </c>
    </row>
    <row r="6">
      <c r="A6" s="4" t="inlineStr">
        <is>
          <t>Finance lease liability, current</t>
        </is>
      </c>
      <c r="C6" s="6" t="n">
        <v>10</v>
      </c>
      <c r="D6" s="6" t="n">
        <v>12</v>
      </c>
    </row>
    <row r="7">
      <c r="A7" s="4" t="inlineStr">
        <is>
          <t>Operating lease liability, noncurrent</t>
        </is>
      </c>
      <c r="C7" s="6" t="n">
        <v>154</v>
      </c>
      <c r="D7" s="6" t="n">
        <v>153</v>
      </c>
    </row>
    <row r="8">
      <c r="A8" s="4" t="inlineStr">
        <is>
          <t>Finance lease liability, noncurrent</t>
        </is>
      </c>
      <c r="C8" s="6" t="n">
        <v>15</v>
      </c>
      <c r="D8" s="6" t="n">
        <v>10</v>
      </c>
    </row>
    <row r="9">
      <c r="A9" s="4" t="inlineStr">
        <is>
          <t>Accumulated depreciation</t>
        </is>
      </c>
      <c r="C9" s="5" t="n">
        <v>9438</v>
      </c>
      <c r="D9" s="5" t="n">
        <v>8630</v>
      </c>
    </row>
    <row r="10">
      <c r="A10" s="4" t="inlineStr">
        <is>
          <t>Operating lease ROU assets, classification on the balance sheet</t>
        </is>
      </c>
      <c r="C10" s="4" t="inlineStr">
        <is>
          <t>Other assets, net</t>
        </is>
      </c>
      <c r="D10" s="4" t="inlineStr">
        <is>
          <t>Other assets, net</t>
        </is>
      </c>
    </row>
    <row r="11">
      <c r="A11" s="4" t="inlineStr">
        <is>
          <t>Finance lease ROU assets, classification on the balance sheet</t>
        </is>
      </c>
      <c r="C11" s="4" t="inlineStr">
        <is>
          <t>Property and equipment, net</t>
        </is>
      </c>
      <c r="D11" s="4" t="inlineStr">
        <is>
          <t>Property and equipment, net</t>
        </is>
      </c>
    </row>
    <row r="12">
      <c r="A12" s="4" t="inlineStr">
        <is>
          <t>Operating lease liability, current, classification on the balance sheet</t>
        </is>
      </c>
      <c r="C12" s="4" t="inlineStr">
        <is>
          <t>Other accrued liabilities</t>
        </is>
      </c>
      <c r="D12" s="4" t="inlineStr">
        <is>
          <t>Other accrued liabilities</t>
        </is>
      </c>
    </row>
    <row r="13">
      <c r="A13" s="4" t="inlineStr">
        <is>
          <t>Finance lease liability, current, classification on the balance sheet</t>
        </is>
      </c>
      <c r="C13" s="4" t="inlineStr">
        <is>
          <t>Current maturities of long-term debt and finance leases</t>
        </is>
      </c>
      <c r="D13" s="4" t="inlineStr">
        <is>
          <t>Current maturities of long-term debt and finance leases</t>
        </is>
      </c>
    </row>
    <row r="14">
      <c r="A14" s="4" t="inlineStr">
        <is>
          <t>Operating lease liability, noncurrent, classification on the balance sheet</t>
        </is>
      </c>
      <c r="C14" s="4" t="inlineStr">
        <is>
          <t>Other long-term liabilities</t>
        </is>
      </c>
      <c r="D14" s="4" t="inlineStr">
        <is>
          <t>Other long-term liabilities</t>
        </is>
      </c>
    </row>
    <row r="15">
      <c r="A15" s="4" t="inlineStr">
        <is>
          <t>Finance lease liability, noncurrent, classification on the balance sheet</t>
        </is>
      </c>
      <c r="C15" s="4" t="inlineStr">
        <is>
          <t>Long-term debt and finance leases</t>
        </is>
      </c>
      <c r="D15" s="4" t="inlineStr">
        <is>
          <t>Long-term debt and finance leases</t>
        </is>
      </c>
    </row>
    <row r="16">
      <c r="A16" s="4" t="inlineStr">
        <is>
          <t>Finance lease right of use assets [Member]</t>
        </is>
      </c>
    </row>
    <row r="17">
      <c r="A17" s="3" t="inlineStr">
        <is>
          <t>Lessee, Lease, Description [Line Items]</t>
        </is>
      </c>
    </row>
    <row r="18">
      <c r="A18" s="4" t="inlineStr">
        <is>
          <t>Accumulated depreciation</t>
        </is>
      </c>
      <c r="B18" s="4" t="inlineStr">
        <is>
          <t>[1]</t>
        </is>
      </c>
      <c r="C18" s="5" t="n">
        <v>21</v>
      </c>
      <c r="D18" s="5" t="n">
        <v>13</v>
      </c>
    </row>
    <row r="19"/>
    <row r="20">
      <c r="A20" s="4" t="inlineStr">
        <is>
          <t>[1]</t>
        </is>
      </c>
      <c r="B20" s="4" t="inlineStr">
        <is>
          <t>Finance lease ROU assets are recorded net of accumulated depreciation of $21 million and $13 million as of December 31, 2021 and 2020, respectively.</t>
        </is>
      </c>
    </row>
  </sheetData>
  <mergeCells count="3">
    <mergeCell ref="A1:B1"/>
    <mergeCell ref="A19:C19"/>
    <mergeCell ref="B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Parenthetical) - $ / shares</t>
        </is>
      </c>
      <c r="B1" s="2" t="inlineStr">
        <is>
          <t>Mar. 26, 2020</t>
        </is>
      </c>
      <c r="C1" s="2" t="inlineStr">
        <is>
          <t>Dec. 26, 2019</t>
        </is>
      </c>
      <c r="D1" s="2" t="inlineStr">
        <is>
          <t>Sep. 26, 2019</t>
        </is>
      </c>
      <c r="E1" s="2" t="inlineStr">
        <is>
          <t>Jun. 27, 2019</t>
        </is>
      </c>
      <c r="F1" s="2" t="inlineStr">
        <is>
          <t>Mar. 28, 2019</t>
        </is>
      </c>
      <c r="G1" s="2" t="inlineStr">
        <is>
          <t>Dec. 31, 2020</t>
        </is>
      </c>
      <c r="H1" s="2" t="inlineStr">
        <is>
          <t>Dec. 31, 2019</t>
        </is>
      </c>
    </row>
    <row r="2">
      <c r="A2" s="3" t="inlineStr">
        <is>
          <t>Statement of Stockholders' Equity [Abstract]</t>
        </is>
      </c>
    </row>
    <row r="3">
      <c r="A3" s="4" t="inlineStr">
        <is>
          <t>Common stock, dividends declared (per share)</t>
        </is>
      </c>
      <c r="B3" s="8" t="n">
        <v>0.79</v>
      </c>
      <c r="C3" s="8" t="n">
        <v>0.77</v>
      </c>
      <c r="D3" s="8" t="n">
        <v>0.77</v>
      </c>
      <c r="E3" s="8" t="n">
        <v>0.77</v>
      </c>
      <c r="F3" s="8" t="n">
        <v>0.77</v>
      </c>
      <c r="G3" s="8" t="n">
        <v>0.79</v>
      </c>
      <c r="H3" s="8" t="n">
        <v>3.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6" customWidth="1" min="2" max="2"/>
    <col width="23" customWidth="1" min="3" max="3"/>
  </cols>
  <sheetData>
    <row r="1">
      <c r="A1" s="1" t="inlineStr">
        <is>
          <t>Lessee, Other Lease Information (Details)</t>
        </is>
      </c>
      <c r="B1" s="2" t="inlineStr">
        <is>
          <t>Dec. 31, 2021</t>
        </is>
      </c>
      <c r="C1" s="2" t="inlineStr">
        <is>
          <t>Dec. 31, 2020</t>
        </is>
      </c>
    </row>
    <row r="2">
      <c r="A2" s="3" t="inlineStr">
        <is>
          <t>Leases [Abstract]</t>
        </is>
      </c>
    </row>
    <row r="3">
      <c r="A3" s="4" t="inlineStr">
        <is>
          <t>Operating leases, weighted average remaining lease term</t>
        </is>
      </c>
      <c r="B3" s="4" t="inlineStr">
        <is>
          <t>32 years 9 months 18 days</t>
        </is>
      </c>
      <c r="C3" s="4" t="inlineStr">
        <is>
          <t>33 years 6 months</t>
        </is>
      </c>
    </row>
    <row r="4">
      <c r="A4" s="4" t="inlineStr">
        <is>
          <t>Finance leases, weighted average remaining lease term</t>
        </is>
      </c>
      <c r="B4" s="4" t="inlineStr">
        <is>
          <t>2 years 10 months 24 days</t>
        </is>
      </c>
      <c r="C4" s="4" t="inlineStr">
        <is>
          <t>2 years 1 month 6 days</t>
        </is>
      </c>
    </row>
    <row r="5">
      <c r="A5" s="4" t="inlineStr">
        <is>
          <t>Operating leases, weighted average discount rate, percent</t>
        </is>
      </c>
      <c r="B5" s="4" t="inlineStr">
        <is>
          <t>4.90%</t>
        </is>
      </c>
      <c r="C5" s="4" t="inlineStr">
        <is>
          <t>4.90%</t>
        </is>
      </c>
    </row>
    <row r="6">
      <c r="A6" s="4" t="inlineStr">
        <is>
          <t>Finance leases, weighted average discount rate, percent</t>
        </is>
      </c>
      <c r="B6" s="4" t="inlineStr">
        <is>
          <t>2.60%</t>
        </is>
      </c>
      <c r="C6" s="4" t="inlineStr">
        <is>
          <t>2.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ssee, Lease Expense Componen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leasehold interests in land</t>
        </is>
      </c>
      <c r="B4" s="5" t="n">
        <v>56</v>
      </c>
      <c r="C4" s="5" t="n">
        <v>55</v>
      </c>
      <c r="D4" s="5" t="n">
        <v>51</v>
      </c>
    </row>
    <row r="5">
      <c r="A5" s="4" t="inlineStr">
        <is>
          <t>Operating lease cost</t>
        </is>
      </c>
      <c r="B5" s="6" t="n">
        <v>14</v>
      </c>
      <c r="C5" s="6" t="n">
        <v>12</v>
      </c>
      <c r="D5" s="6" t="n">
        <v>16</v>
      </c>
    </row>
    <row r="6">
      <c r="A6" s="4" t="inlineStr">
        <is>
          <t>Short-term lease cost</t>
        </is>
      </c>
      <c r="B6" s="6" t="n">
        <v>1</v>
      </c>
      <c r="C6" s="6" t="n">
        <v>1</v>
      </c>
      <c r="D6" s="6" t="n">
        <v>5</v>
      </c>
    </row>
    <row r="7">
      <c r="A7" s="4" t="inlineStr">
        <is>
          <t>Variable lease, cost</t>
        </is>
      </c>
      <c r="B7" s="6" t="n">
        <v>2</v>
      </c>
      <c r="C7" s="6" t="n">
        <v>2</v>
      </c>
      <c r="D7" s="6" t="n">
        <v>5</v>
      </c>
    </row>
    <row r="8">
      <c r="A8" s="4" t="inlineStr">
        <is>
          <t>Amortization of ROU assets</t>
        </is>
      </c>
      <c r="B8" s="6" t="n">
        <v>8</v>
      </c>
      <c r="C8" s="6" t="n">
        <v>9</v>
      </c>
      <c r="D8" s="6" t="n">
        <v>5</v>
      </c>
    </row>
    <row r="9">
      <c r="A9" s="4" t="inlineStr">
        <is>
          <t>Interest on lease liabilities</t>
        </is>
      </c>
      <c r="B9" s="6" t="n">
        <v>1</v>
      </c>
      <c r="C9" s="6" t="n">
        <v>1</v>
      </c>
      <c r="D9" s="6" t="n">
        <v>0</v>
      </c>
    </row>
    <row r="10">
      <c r="A10" s="4" t="inlineStr">
        <is>
          <t>Total lease cost</t>
        </is>
      </c>
      <c r="B10" s="5" t="n">
        <v>82</v>
      </c>
      <c r="C10" s="5" t="n">
        <v>80</v>
      </c>
      <c r="D10" s="5" t="n">
        <v>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5" t="n">
        <v>16</v>
      </c>
      <c r="C4" s="5" t="n">
        <v>19</v>
      </c>
      <c r="D4" s="5" t="n">
        <v>15</v>
      </c>
    </row>
    <row r="5">
      <c r="A5" s="4" t="inlineStr">
        <is>
          <t>Financing cash flows for finance leases</t>
        </is>
      </c>
      <c r="B5" s="6" t="n">
        <v>5</v>
      </c>
      <c r="C5" s="6" t="n">
        <v>3</v>
      </c>
      <c r="D5" s="6" t="n">
        <v>4</v>
      </c>
    </row>
    <row r="6">
      <c r="A6" s="4" t="inlineStr">
        <is>
          <t>Right-of-use asset obtained in exchange for operating lease liability</t>
        </is>
      </c>
      <c r="B6" s="6" t="n">
        <v>10</v>
      </c>
      <c r="C6" s="6" t="n">
        <v>10</v>
      </c>
      <c r="D6" s="6" t="n">
        <v>13</v>
      </c>
    </row>
    <row r="7">
      <c r="A7" s="4" t="inlineStr">
        <is>
          <t>Right-of-use asset obtained in exchange for finance lease liability</t>
        </is>
      </c>
      <c r="B7" s="5" t="n">
        <v>9</v>
      </c>
      <c r="C7" s="5" t="n">
        <v>22</v>
      </c>
      <c r="D7" s="5"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ssee, Lease Liability Maturity (Details) - USD ($) $ in Millions</t>
        </is>
      </c>
      <c r="B1" s="2" t="inlineStr">
        <is>
          <t>Dec. 31, 2021</t>
        </is>
      </c>
      <c r="C1" s="2" t="inlineStr">
        <is>
          <t>Dec. 31, 2020</t>
        </is>
      </c>
    </row>
    <row r="2">
      <c r="A2" s="3" t="inlineStr">
        <is>
          <t>Operating Leases</t>
        </is>
      </c>
    </row>
    <row r="3">
      <c r="A3" s="4" t="inlineStr">
        <is>
          <t>2022</t>
        </is>
      </c>
      <c r="B3" s="5" t="n">
        <v>16</v>
      </c>
    </row>
    <row r="4">
      <c r="A4" s="4" t="inlineStr">
        <is>
          <t>2023</t>
        </is>
      </c>
      <c r="B4" s="6" t="n">
        <v>10</v>
      </c>
    </row>
    <row r="5">
      <c r="A5" s="4" t="inlineStr">
        <is>
          <t>2024</t>
        </is>
      </c>
      <c r="B5" s="6" t="n">
        <v>9</v>
      </c>
    </row>
    <row r="6">
      <c r="A6" s="4" t="inlineStr">
        <is>
          <t>2025</t>
        </is>
      </c>
      <c r="B6" s="6" t="n">
        <v>6</v>
      </c>
    </row>
    <row r="7">
      <c r="A7" s="4" t="inlineStr">
        <is>
          <t>2026</t>
        </is>
      </c>
      <c r="B7" s="6" t="n">
        <v>5</v>
      </c>
    </row>
    <row r="8">
      <c r="A8" s="4" t="inlineStr">
        <is>
          <t>Thereafter</t>
        </is>
      </c>
      <c r="B8" s="6" t="n">
        <v>310</v>
      </c>
    </row>
    <row r="9">
      <c r="A9" s="4" t="inlineStr">
        <is>
          <t>Total future minimum lease payments</t>
        </is>
      </c>
      <c r="B9" s="6" t="n">
        <v>356</v>
      </c>
    </row>
    <row r="10">
      <c r="A10" s="4" t="inlineStr">
        <is>
          <t>Less — amount representing interest</t>
        </is>
      </c>
      <c r="B10" s="6" t="n">
        <v>-188</v>
      </c>
    </row>
    <row r="11">
      <c r="A11" s="4" t="inlineStr">
        <is>
          <t>Present value of future minimum lease payments</t>
        </is>
      </c>
      <c r="B11" s="6" t="n">
        <v>168</v>
      </c>
    </row>
    <row r="12">
      <c r="A12" s="4" t="inlineStr">
        <is>
          <t>Less — current lease obligations</t>
        </is>
      </c>
      <c r="B12" s="6" t="n">
        <v>14</v>
      </c>
      <c r="C12" s="5" t="n">
        <v>16</v>
      </c>
    </row>
    <row r="13">
      <c r="A13" s="4" t="inlineStr">
        <is>
          <t>Long-term lease obligations</t>
        </is>
      </c>
      <c r="B13" s="6" t="n">
        <v>154</v>
      </c>
      <c r="C13" s="6" t="n">
        <v>153</v>
      </c>
    </row>
    <row r="14">
      <c r="A14" s="3" t="inlineStr">
        <is>
          <t>Finance Leases</t>
        </is>
      </c>
    </row>
    <row r="15">
      <c r="A15" s="4" t="inlineStr">
        <is>
          <t>2022</t>
        </is>
      </c>
      <c r="B15" s="6" t="n">
        <v>10</v>
      </c>
    </row>
    <row r="16">
      <c r="A16" s="4" t="inlineStr">
        <is>
          <t>2023</t>
        </is>
      </c>
      <c r="B16" s="6" t="n">
        <v>10</v>
      </c>
    </row>
    <row r="17">
      <c r="A17" s="4" t="inlineStr">
        <is>
          <t>2024</t>
        </is>
      </c>
      <c r="B17" s="6" t="n">
        <v>4</v>
      </c>
    </row>
    <row r="18">
      <c r="A18" s="4" t="inlineStr">
        <is>
          <t>2025</t>
        </is>
      </c>
      <c r="B18" s="6" t="n">
        <v>2</v>
      </c>
    </row>
    <row r="19">
      <c r="A19" s="4" t="inlineStr">
        <is>
          <t>2026</t>
        </is>
      </c>
      <c r="B19" s="6" t="n">
        <v>0</v>
      </c>
    </row>
    <row r="20">
      <c r="A20" s="4" t="inlineStr">
        <is>
          <t>Thereafter</t>
        </is>
      </c>
      <c r="B20" s="6" t="n">
        <v>0</v>
      </c>
    </row>
    <row r="21">
      <c r="A21" s="4" t="inlineStr">
        <is>
          <t>Total future minimum lease payments</t>
        </is>
      </c>
      <c r="B21" s="6" t="n">
        <v>26</v>
      </c>
    </row>
    <row r="22">
      <c r="A22" s="4" t="inlineStr">
        <is>
          <t>Less — amount representing interest</t>
        </is>
      </c>
      <c r="B22" s="6" t="n">
        <v>-1</v>
      </c>
    </row>
    <row r="23">
      <c r="A23" s="4" t="inlineStr">
        <is>
          <t>Present value of future minimum lease payments</t>
        </is>
      </c>
      <c r="B23" s="6" t="n">
        <v>25</v>
      </c>
    </row>
    <row r="24">
      <c r="A24" s="4" t="inlineStr">
        <is>
          <t>Less — current lease obligations</t>
        </is>
      </c>
      <c r="B24" s="6" t="n">
        <v>-10</v>
      </c>
      <c r="C24" s="6" t="n">
        <v>-12</v>
      </c>
    </row>
    <row r="25">
      <c r="A25" s="4" t="inlineStr">
        <is>
          <t>Long-term lease obligations</t>
        </is>
      </c>
      <c r="B25" s="5" t="n">
        <v>15</v>
      </c>
      <c r="C25"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Lessor, Lease Revenue Components (Details) - USD ($) $ in Millions</t>
        </is>
      </c>
      <c r="C1" s="2" t="inlineStr">
        <is>
          <t>12 Months Ended</t>
        </is>
      </c>
    </row>
    <row r="2">
      <c r="C2" s="2" t="inlineStr">
        <is>
          <t>Dec. 31, 2021</t>
        </is>
      </c>
      <c r="D2" s="2" t="inlineStr">
        <is>
          <t>Dec. 31, 2020</t>
        </is>
      </c>
      <c r="E2" s="2" t="inlineStr">
        <is>
          <t>Dec. 31, 2019</t>
        </is>
      </c>
    </row>
    <row r="3">
      <c r="A3" s="4" t="inlineStr">
        <is>
          <t>Mall [Member]</t>
        </is>
      </c>
    </row>
    <row r="4">
      <c r="A4" s="3" t="inlineStr">
        <is>
          <t>Lessor, Lease, Description [Line Items]</t>
        </is>
      </c>
    </row>
    <row r="5">
      <c r="A5" s="4" t="inlineStr">
        <is>
          <t>Minimum rents</t>
        </is>
      </c>
      <c r="C5" s="5" t="n">
        <v>505</v>
      </c>
      <c r="D5" s="5" t="n">
        <v>523</v>
      </c>
      <c r="E5" s="5" t="n">
        <v>518</v>
      </c>
    </row>
    <row r="6">
      <c r="A6" s="4" t="inlineStr">
        <is>
          <t>Overage rents</t>
        </is>
      </c>
      <c r="C6" s="6" t="n">
        <v>115</v>
      </c>
      <c r="D6" s="6" t="n">
        <v>39</v>
      </c>
      <c r="E6" s="6" t="n">
        <v>98</v>
      </c>
    </row>
    <row r="7">
      <c r="A7" s="4" t="inlineStr">
        <is>
          <t>Rent concessions</t>
        </is>
      </c>
      <c r="B7" s="4" t="inlineStr">
        <is>
          <t>[1]</t>
        </is>
      </c>
      <c r="C7" s="6" t="n">
        <v>-65</v>
      </c>
      <c r="D7" s="6" t="n">
        <v>-272</v>
      </c>
      <c r="E7" s="6" t="n">
        <v>0</v>
      </c>
    </row>
    <row r="8">
      <c r="A8" s="4" t="inlineStr">
        <is>
          <t>Other</t>
        </is>
      </c>
      <c r="B8" s="4" t="inlineStr">
        <is>
          <t>[2]</t>
        </is>
      </c>
      <c r="C8" s="6" t="n">
        <v>6</v>
      </c>
      <c r="D8" s="6" t="n">
        <v>0</v>
      </c>
      <c r="E8" s="6" t="n">
        <v>0</v>
      </c>
    </row>
    <row r="9">
      <c r="A9" s="4" t="inlineStr">
        <is>
          <t>Overage rents , rent concessions and other</t>
        </is>
      </c>
      <c r="C9" s="6" t="n">
        <v>56</v>
      </c>
      <c r="D9" s="6" t="n">
        <v>-233</v>
      </c>
      <c r="E9" s="6" t="n">
        <v>98</v>
      </c>
    </row>
    <row r="10">
      <c r="A10" s="4" t="inlineStr">
        <is>
          <t>Lease revenue</t>
        </is>
      </c>
      <c r="C10" s="6" t="n">
        <v>561</v>
      </c>
      <c r="D10" s="6" t="n">
        <v>290</v>
      </c>
      <c r="E10" s="6" t="n">
        <v>616</v>
      </c>
    </row>
    <row r="11">
      <c r="A11" s="4" t="inlineStr">
        <is>
          <t>Other [Member]</t>
        </is>
      </c>
    </row>
    <row r="12">
      <c r="A12" s="3" t="inlineStr">
        <is>
          <t>Lessor, Lease, Description [Line Items]</t>
        </is>
      </c>
    </row>
    <row r="13">
      <c r="A13" s="4" t="inlineStr">
        <is>
          <t>Minimum rents</t>
        </is>
      </c>
      <c r="C13" s="6" t="n">
        <v>1</v>
      </c>
      <c r="D13" s="6" t="n">
        <v>1</v>
      </c>
      <c r="E13" s="6" t="n">
        <v>2</v>
      </c>
    </row>
    <row r="14">
      <c r="A14" s="4" t="inlineStr">
        <is>
          <t>Overage rents</t>
        </is>
      </c>
      <c r="C14" s="6" t="n">
        <v>0</v>
      </c>
      <c r="D14" s="6" t="n">
        <v>0</v>
      </c>
      <c r="E14" s="6" t="n">
        <v>0</v>
      </c>
    </row>
    <row r="15">
      <c r="A15" s="4" t="inlineStr">
        <is>
          <t>Rent concessions</t>
        </is>
      </c>
      <c r="B15" s="4" t="inlineStr">
        <is>
          <t>[1]</t>
        </is>
      </c>
      <c r="C15" s="6" t="n">
        <v>0</v>
      </c>
      <c r="D15" s="6" t="n">
        <v>0</v>
      </c>
      <c r="E15" s="6" t="n">
        <v>0</v>
      </c>
    </row>
    <row r="16">
      <c r="A16" s="4" t="inlineStr">
        <is>
          <t>Other</t>
        </is>
      </c>
      <c r="B16" s="4" t="inlineStr">
        <is>
          <t>[2]</t>
        </is>
      </c>
      <c r="C16" s="6" t="n">
        <v>0</v>
      </c>
      <c r="D16" s="6" t="n">
        <v>0</v>
      </c>
      <c r="E16" s="6" t="n">
        <v>0</v>
      </c>
    </row>
    <row r="17">
      <c r="A17" s="4" t="inlineStr">
        <is>
          <t>Overage rents , rent concessions and other</t>
        </is>
      </c>
      <c r="C17" s="6" t="n">
        <v>0</v>
      </c>
      <c r="D17" s="6" t="n">
        <v>0</v>
      </c>
      <c r="E17" s="6" t="n">
        <v>0</v>
      </c>
    </row>
    <row r="18">
      <c r="A18" s="4" t="inlineStr">
        <is>
          <t>Lease revenue</t>
        </is>
      </c>
      <c r="C18" s="5" t="n">
        <v>1</v>
      </c>
      <c r="D18" s="5" t="n">
        <v>1</v>
      </c>
      <c r="E18" s="5" t="n">
        <v>2</v>
      </c>
    </row>
    <row r="19"/>
    <row r="20">
      <c r="A20" s="4" t="inlineStr">
        <is>
          <t>[1]</t>
        </is>
      </c>
      <c r="B20" s="4" t="inlineStr">
        <is>
          <t>Rent concessions were provided to tenants during the years ended December 31, 2021 and 2020 as a result of the COVID-19 Pandemic and the impact on mall and other operations.</t>
        </is>
      </c>
    </row>
    <row r="21">
      <c r="A21" s="4" t="inlineStr">
        <is>
          <t>[2]</t>
        </is>
      </c>
      <c r="B21" s="4" t="inlineStr">
        <is>
          <t>Amount related to a grant provided by the Singapore government to lessors to support small and medium enterprises impacted by the COVID-19 Pandemic in connection with their rent obligations.</t>
        </is>
      </c>
    </row>
  </sheetData>
  <mergeCells count="5">
    <mergeCell ref="A1:B2"/>
    <mergeCell ref="C1:E1"/>
    <mergeCell ref="A19:D19"/>
    <mergeCell ref="B20:D20"/>
    <mergeCell ref="B21:D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Lessor, Future Minimum Rentals (Details) $ in Millions</t>
        </is>
      </c>
      <c r="B1" s="2" t="inlineStr">
        <is>
          <t>Dec. 31, 2021USD ($)</t>
        </is>
      </c>
    </row>
    <row r="2">
      <c r="A2" s="4" t="inlineStr">
        <is>
          <t>Mall [Member]</t>
        </is>
      </c>
    </row>
    <row r="3">
      <c r="A3" s="3" t="inlineStr">
        <is>
          <t>Lessor, Lease, Description [Line Items]</t>
        </is>
      </c>
    </row>
    <row r="4">
      <c r="A4" s="4" t="inlineStr">
        <is>
          <t>2022</t>
        </is>
      </c>
      <c r="B4" s="5" t="n">
        <v>442</v>
      </c>
    </row>
    <row r="5">
      <c r="A5" s="4" t="inlineStr">
        <is>
          <t>2023</t>
        </is>
      </c>
      <c r="B5" s="6" t="n">
        <v>359</v>
      </c>
    </row>
    <row r="6">
      <c r="A6" s="4" t="inlineStr">
        <is>
          <t>2024</t>
        </is>
      </c>
      <c r="B6" s="6" t="n">
        <v>279</v>
      </c>
    </row>
    <row r="7">
      <c r="A7" s="4" t="inlineStr">
        <is>
          <t>2025</t>
        </is>
      </c>
      <c r="B7" s="6" t="n">
        <v>192</v>
      </c>
    </row>
    <row r="8">
      <c r="A8" s="4" t="inlineStr">
        <is>
          <t>2026</t>
        </is>
      </c>
      <c r="B8" s="6" t="n">
        <v>155</v>
      </c>
    </row>
    <row r="9">
      <c r="A9" s="4" t="inlineStr">
        <is>
          <t>Thereafter</t>
        </is>
      </c>
      <c r="B9" s="6" t="n">
        <v>363</v>
      </c>
    </row>
    <row r="10">
      <c r="A10" s="4" t="inlineStr">
        <is>
          <t>Total minimum future rentals</t>
        </is>
      </c>
      <c r="B10" s="6" t="n">
        <v>1790</v>
      </c>
    </row>
    <row r="11">
      <c r="A11" s="4" t="inlineStr">
        <is>
          <t>Other [Member]</t>
        </is>
      </c>
    </row>
    <row r="12">
      <c r="A12" s="3" t="inlineStr">
        <is>
          <t>Lessor, Lease, Description [Line Items]</t>
        </is>
      </c>
    </row>
    <row r="13">
      <c r="A13" s="4" t="inlineStr">
        <is>
          <t>2022</t>
        </is>
      </c>
      <c r="B13" s="6" t="n">
        <v>1</v>
      </c>
    </row>
    <row r="14">
      <c r="A14" s="4" t="inlineStr">
        <is>
          <t>2023</t>
        </is>
      </c>
      <c r="B14" s="6" t="n">
        <v>1</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minimum future rentals</t>
        </is>
      </c>
      <c r="B19"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d Property and Equipment (Details) - Land and Building [Member] - USD ($) $ in Millions</t>
        </is>
      </c>
      <c r="B1" s="2" t="inlineStr">
        <is>
          <t>Dec. 31, 2021</t>
        </is>
      </c>
      <c r="C1" s="2" t="inlineStr">
        <is>
          <t>Dec. 31, 2020</t>
        </is>
      </c>
    </row>
    <row r="2">
      <c r="A2" s="3" t="inlineStr">
        <is>
          <t>Property, Plant, and Equipment, Lessor Asset under Operating Lease [Line Items]</t>
        </is>
      </c>
    </row>
    <row r="3">
      <c r="A3" s="4" t="inlineStr">
        <is>
          <t>Property and equipment, at cost</t>
        </is>
      </c>
      <c r="B3" s="5" t="n">
        <v>1536</v>
      </c>
      <c r="C3" s="5" t="n">
        <v>1405</v>
      </c>
    </row>
    <row r="4">
      <c r="A4" s="4" t="inlineStr">
        <is>
          <t>Accumulated depreciation</t>
        </is>
      </c>
      <c r="B4" s="6" t="n">
        <v>-639</v>
      </c>
      <c r="C4" s="6" t="n">
        <v>-578</v>
      </c>
    </row>
    <row r="5">
      <c r="A5" s="4" t="inlineStr">
        <is>
          <t>Property and equipment, net</t>
        </is>
      </c>
      <c r="B5" s="5" t="n">
        <v>897</v>
      </c>
      <c r="C5" s="5" t="n">
        <v>8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 width="24" customWidth="1" min="8" max="8"/>
    <col width="21" customWidth="1" min="9" max="9"/>
  </cols>
  <sheetData>
    <row r="1">
      <c r="A1" s="1" t="inlineStr">
        <is>
          <t>Commitments and Contingencies - Additional Information (Details)</t>
        </is>
      </c>
      <c r="B1" s="2" t="inlineStr">
        <is>
          <t>Jul. 10, 2021MOP (MOP$)</t>
        </is>
      </c>
      <c r="C1" s="2" t="inlineStr">
        <is>
          <t>Jul. 10, 2021USD ($)</t>
        </is>
      </c>
      <c r="D1" s="2" t="inlineStr">
        <is>
          <t>Jul. 15, 2019MOP (MOP$)</t>
        </is>
      </c>
      <c r="E1" s="2" t="inlineStr">
        <is>
          <t>Jul. 15, 2019USD ($)</t>
        </is>
      </c>
      <c r="F1" s="2" t="inlineStr">
        <is>
          <t>Jan. 19, 2012MOP (MOP$)</t>
        </is>
      </c>
      <c r="G1" s="2" t="inlineStr">
        <is>
          <t>Jan. 19, 2012USD ($)</t>
        </is>
      </c>
      <c r="H1" s="2" t="inlineStr">
        <is>
          <t>Dec. 31, 2021MOP (MOP$)</t>
        </is>
      </c>
      <c r="I1" s="2" t="inlineStr">
        <is>
          <t>Dec. 31, 2021USD ($)</t>
        </is>
      </c>
    </row>
    <row r="2">
      <c r="A2" s="4" t="inlineStr">
        <is>
          <t>Subconcession [Member] | Macao [Member]</t>
        </is>
      </c>
    </row>
    <row r="3">
      <c r="A3" s="3" t="inlineStr">
        <is>
          <t>Commitments and Contingencies [Line Items]</t>
        </is>
      </c>
    </row>
    <row r="4">
      <c r="A4" s="4" t="inlineStr">
        <is>
          <t>Annual premium, fixed portion (patacas converted to USD at balance sheet date)</t>
        </is>
      </c>
      <c r="H4" s="11" t="inlineStr">
        <is>
          <t>MOP$ 30000000</t>
        </is>
      </c>
      <c r="I4" s="5" t="n">
        <v>4000000</v>
      </c>
    </row>
    <row r="5">
      <c r="A5" s="4" t="inlineStr">
        <is>
          <t>Annual premium, variable portion, minimum (patacas converted to USD at balance sheet date)</t>
        </is>
      </c>
      <c r="H5" s="11" t="inlineStr">
        <is>
          <t>MOP$ 45000000</t>
        </is>
      </c>
      <c r="I5" s="5" t="n">
        <v>6000000</v>
      </c>
    </row>
    <row r="6">
      <c r="A6" s="4" t="inlineStr">
        <is>
          <t>Tax on gross gaming revenue, percent</t>
        </is>
      </c>
      <c r="H6" s="4" t="inlineStr">
        <is>
          <t>35.00%</t>
        </is>
      </c>
      <c r="I6" s="4" t="inlineStr">
        <is>
          <t>35.00%</t>
        </is>
      </c>
    </row>
    <row r="7">
      <c r="A7" s="4" t="inlineStr">
        <is>
          <t>Percentage contribution of revenue to utilities</t>
        </is>
      </c>
      <c r="H7" s="4" t="inlineStr">
        <is>
          <t>4.00%</t>
        </is>
      </c>
      <c r="I7" s="4" t="inlineStr">
        <is>
          <t>4.00%</t>
        </is>
      </c>
    </row>
    <row r="8">
      <c r="A8" s="4" t="inlineStr">
        <is>
          <t>Other commitment, due 2022</t>
        </is>
      </c>
      <c r="I8" s="5" t="n">
        <v>22000000</v>
      </c>
    </row>
    <row r="9">
      <c r="A9" s="4" t="inlineStr">
        <is>
          <t>Subconcession [Member] | Gaming Table Reserved [Member] | Macao [Member]</t>
        </is>
      </c>
    </row>
    <row r="10">
      <c r="A10" s="3" t="inlineStr">
        <is>
          <t>Commitments and Contingencies [Line Items]</t>
        </is>
      </c>
    </row>
    <row r="11">
      <c r="A11" s="4" t="inlineStr">
        <is>
          <t>Annual premium, variable portion, per unit (patacas converted to USD at balance sheet date)</t>
        </is>
      </c>
      <c r="H11" s="11" t="inlineStr">
        <is>
          <t>MOP$ 300000</t>
        </is>
      </c>
      <c r="I11" s="6" t="n">
        <v>37344</v>
      </c>
    </row>
    <row r="12">
      <c r="A12" s="4" t="inlineStr">
        <is>
          <t>Subconcession [Member] | Gaming Table Not Reserved [Member] | Macao [Member]</t>
        </is>
      </c>
    </row>
    <row r="13">
      <c r="A13" s="3" t="inlineStr">
        <is>
          <t>Commitments and Contingencies [Line Items]</t>
        </is>
      </c>
    </row>
    <row r="14">
      <c r="A14" s="4" t="inlineStr">
        <is>
          <t>Annual premium, variable portion, per unit (patacas converted to USD at balance sheet date)</t>
        </is>
      </c>
      <c r="H14" s="6" t="n">
        <v>150000</v>
      </c>
      <c r="I14" s="6" t="n">
        <v>18672</v>
      </c>
    </row>
    <row r="15">
      <c r="A15" s="4" t="inlineStr">
        <is>
          <t>Subconcession [Member] | Electrical Or Mechanical Gaming Machine [Member] | Macao [Member]</t>
        </is>
      </c>
    </row>
    <row r="16">
      <c r="A16" s="3" t="inlineStr">
        <is>
          <t>Commitments and Contingencies [Line Items]</t>
        </is>
      </c>
    </row>
    <row r="17">
      <c r="A17" s="4" t="inlineStr">
        <is>
          <t>Annual premium, variable portion, per unit (patacas converted to USD at balance sheet date)</t>
        </is>
      </c>
      <c r="H17" s="6" t="n">
        <v>1000</v>
      </c>
      <c r="I17" s="6" t="n">
        <v>124</v>
      </c>
    </row>
    <row r="18">
      <c r="A18" s="4" t="inlineStr">
        <is>
          <t>Asian American Entertainment Corporation Limited [Member]</t>
        </is>
      </c>
    </row>
    <row r="19">
      <c r="A19" s="3" t="inlineStr">
        <is>
          <t>Commitments and Contingencies [Line Items]</t>
        </is>
      </c>
    </row>
    <row r="20">
      <c r="A20" s="4" t="inlineStr">
        <is>
          <t>Loss contingency, damages sought (patacas converted to USD at balance sheet date)</t>
        </is>
      </c>
      <c r="D20" s="11" t="inlineStr">
        <is>
          <t>MOP$ 96450000000</t>
        </is>
      </c>
      <c r="E20" s="5" t="n">
        <v>12010000000</v>
      </c>
      <c r="F20" s="11" t="inlineStr">
        <is>
          <t>MOP$ 3000000000</t>
        </is>
      </c>
      <c r="G20" s="5" t="n">
        <v>373000000</v>
      </c>
    </row>
    <row r="21">
      <c r="A21" s="4" t="inlineStr">
        <is>
          <t>Loss contingency, legal fees sought, value</t>
        </is>
      </c>
      <c r="B21" s="11" t="inlineStr">
        <is>
          <t>MOP$ 93000000</t>
        </is>
      </c>
      <c r="C21" s="5" t="n">
        <v>12000000</v>
      </c>
    </row>
    <row r="22">
      <c r="A22" s="4" t="inlineStr">
        <is>
          <t>Loss contingency, first plaintiff expert estimated damages, value</t>
        </is>
      </c>
      <c r="H22" s="6" t="n">
        <v>57880000000</v>
      </c>
      <c r="I22" s="6" t="n">
        <v>7200000000</v>
      </c>
    </row>
    <row r="23">
      <c r="A23" s="4" t="inlineStr">
        <is>
          <t>Loss contingency, second plaintiff expert estimated damages, value</t>
        </is>
      </c>
      <c r="H23" s="11" t="inlineStr">
        <is>
          <t>MOP$ 62290000000</t>
        </is>
      </c>
      <c r="I23" s="5" t="n">
        <v>77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s>
  <sheetData>
    <row r="1">
      <c r="A1" s="1" t="inlineStr">
        <is>
          <t>Stock-Based Employee Compensation - Additional Information (Details) $ in Millions</t>
        </is>
      </c>
      <c r="B1" s="2" t="inlineStr">
        <is>
          <t>1 Months Ended</t>
        </is>
      </c>
      <c r="C1" s="2" t="inlineStr">
        <is>
          <t>12 Months Ended</t>
        </is>
      </c>
    </row>
    <row r="2">
      <c r="B2" s="2" t="inlineStr">
        <is>
          <t>May 31, 2019shares</t>
        </is>
      </c>
      <c r="C2" s="2" t="inlineStr">
        <is>
          <t>Dec. 31, 2021USD ($)OptionPlanshares</t>
        </is>
      </c>
      <c r="D2" s="2" t="inlineStr">
        <is>
          <t>Dec. 31, 2020USD ($)</t>
        </is>
      </c>
    </row>
    <row r="3">
      <c r="A3" s="3" t="inlineStr">
        <is>
          <t>Share-based Compensation Arrangement by Share-based Payment Award [Line Items]</t>
        </is>
      </c>
    </row>
    <row r="4">
      <c r="A4" s="4" t="inlineStr">
        <is>
          <t>Number of nonqualified stock option plans | OptionPlan</t>
        </is>
      </c>
      <c r="C4" s="6" t="n">
        <v>2</v>
      </c>
    </row>
    <row r="5">
      <c r="A5" s="4" t="inlineStr">
        <is>
          <t>Cash-settled restricted stock accrued liability</t>
        </is>
      </c>
      <c r="C5" s="5" t="n">
        <v>253</v>
      </c>
      <c r="D5" s="5" t="n">
        <v>161</v>
      </c>
    </row>
    <row r="6">
      <c r="A6" s="4" t="inlineStr">
        <is>
          <t>LVSC 2004 Plan [Member]</t>
        </is>
      </c>
    </row>
    <row r="7">
      <c r="A7" s="3" t="inlineStr">
        <is>
          <t>Share-based Compensation Arrangement by Share-based Payment Award [Line Items]</t>
        </is>
      </c>
    </row>
    <row r="8">
      <c r="A8" s="4" t="inlineStr">
        <is>
          <t>Number of shares provided by the plan | shares</t>
        </is>
      </c>
      <c r="C8" s="6" t="n">
        <v>26344000</v>
      </c>
    </row>
    <row r="9">
      <c r="A9" s="4" t="inlineStr">
        <is>
          <t>Term of plan (in years)</t>
        </is>
      </c>
      <c r="C9" s="4" t="inlineStr">
        <is>
          <t>10 years</t>
        </is>
      </c>
    </row>
    <row r="10">
      <c r="A10" s="4" t="inlineStr">
        <is>
          <t>Number of additional shares authorized | shares</t>
        </is>
      </c>
      <c r="B10" s="6" t="n">
        <v>10000000</v>
      </c>
    </row>
    <row r="11">
      <c r="A11" s="4" t="inlineStr">
        <is>
          <t>Shares available for grant | shares</t>
        </is>
      </c>
      <c r="C11" s="6" t="n">
        <v>3753271</v>
      </c>
    </row>
    <row r="12">
      <c r="A12" s="4" t="inlineStr">
        <is>
          <t>Maximum contractual term of outstanding stock options (in years)</t>
        </is>
      </c>
      <c r="C12" s="4" t="inlineStr">
        <is>
          <t>10 years</t>
        </is>
      </c>
    </row>
    <row r="13">
      <c r="A13" s="4" t="inlineStr">
        <is>
          <t>LVSC 2004 Plan [Member] | Restricted Stock And Stock Units [Member]</t>
        </is>
      </c>
    </row>
    <row r="14">
      <c r="A14" s="3" t="inlineStr">
        <is>
          <t>Share-based Compensation Arrangement by Share-based Payment Award [Line Items]</t>
        </is>
      </c>
    </row>
    <row r="15">
      <c r="A15" s="4" t="inlineStr">
        <is>
          <t>Unrecognized compensation cost related to unvested equity-based awards</t>
        </is>
      </c>
      <c r="C15" s="5" t="n">
        <v>32</v>
      </c>
    </row>
    <row r="16">
      <c r="A16" s="4" t="inlineStr">
        <is>
          <t>Expected weighted average period for recognition of stock option (in years)</t>
        </is>
      </c>
      <c r="C16" s="4" t="inlineStr">
        <is>
          <t>2 years 8 months 12 days</t>
        </is>
      </c>
    </row>
    <row r="17">
      <c r="A17" s="4" t="inlineStr">
        <is>
          <t>LVSC 2004 Plan [Member] | Stock Option [Member]</t>
        </is>
      </c>
    </row>
    <row r="18">
      <c r="A18" s="3" t="inlineStr">
        <is>
          <t>Share-based Compensation Arrangement by Share-based Payment Award [Line Items]</t>
        </is>
      </c>
    </row>
    <row r="19">
      <c r="A19" s="4" t="inlineStr">
        <is>
          <t>Unrecognized compensation cost related to unvested equity-based awards</t>
        </is>
      </c>
      <c r="C19" s="5" t="n">
        <v>49</v>
      </c>
    </row>
    <row r="20">
      <c r="A20" s="4" t="inlineStr">
        <is>
          <t>Expected weighted average period for recognition of stock option (in years)</t>
        </is>
      </c>
      <c r="C20" s="4" t="inlineStr">
        <is>
          <t>2 years 4 months 24 days</t>
        </is>
      </c>
    </row>
    <row r="21">
      <c r="A21" s="4" t="inlineStr">
        <is>
          <t>LVSC 2004 Plan [Member] | Minimum [Member]</t>
        </is>
      </c>
    </row>
    <row r="22">
      <c r="A22" s="3" t="inlineStr">
        <is>
          <t>Share-based Compensation Arrangement by Share-based Payment Award [Line Items]</t>
        </is>
      </c>
    </row>
    <row r="23">
      <c r="A23" s="4" t="inlineStr">
        <is>
          <t>Stock options vesting period (in years)</t>
        </is>
      </c>
      <c r="C23" s="4" t="inlineStr">
        <is>
          <t>3 years</t>
        </is>
      </c>
    </row>
    <row r="24">
      <c r="A24" s="4" t="inlineStr">
        <is>
          <t>LVSC 2004 Plan [Member] | Maximum [Member]</t>
        </is>
      </c>
    </row>
    <row r="25">
      <c r="A25" s="3" t="inlineStr">
        <is>
          <t>Share-based Compensation Arrangement by Share-based Payment Award [Line Items]</t>
        </is>
      </c>
    </row>
    <row r="26">
      <c r="A26" s="4" t="inlineStr">
        <is>
          <t>Stock options vesting period (in years)</t>
        </is>
      </c>
      <c r="C26" s="4" t="inlineStr">
        <is>
          <t>4 years</t>
        </is>
      </c>
    </row>
    <row r="27">
      <c r="A27" s="4" t="inlineStr">
        <is>
          <t>SCL Equity Plan [Member]</t>
        </is>
      </c>
    </row>
    <row r="28">
      <c r="A28" s="3" t="inlineStr">
        <is>
          <t>Share-based Compensation Arrangement by Share-based Payment Award [Line Items]</t>
        </is>
      </c>
    </row>
    <row r="29">
      <c r="A29" s="4" t="inlineStr">
        <is>
          <t>Number of shares provided by the plan | shares</t>
        </is>
      </c>
      <c r="C29" s="6" t="n">
        <v>804786508</v>
      </c>
    </row>
    <row r="30">
      <c r="A30" s="4" t="inlineStr">
        <is>
          <t>Term of plan (in years)</t>
        </is>
      </c>
      <c r="C30" s="4" t="inlineStr">
        <is>
          <t>10 years</t>
        </is>
      </c>
    </row>
    <row r="31">
      <c r="A31" s="4" t="inlineStr">
        <is>
          <t>Shares available for grant | shares</t>
        </is>
      </c>
      <c r="C31" s="6" t="n">
        <v>808619139</v>
      </c>
    </row>
    <row r="32">
      <c r="A32" s="4" t="inlineStr">
        <is>
          <t>Stock options vesting period (in years)</t>
        </is>
      </c>
      <c r="C32" s="4" t="inlineStr">
        <is>
          <t>4 years</t>
        </is>
      </c>
    </row>
    <row r="33">
      <c r="A33" s="4" t="inlineStr">
        <is>
          <t>Maximum contractual term of outstanding stock options (in years)</t>
        </is>
      </c>
      <c r="C33" s="4" t="inlineStr">
        <is>
          <t>10 years</t>
        </is>
      </c>
    </row>
    <row r="34">
      <c r="A34" s="4" t="inlineStr">
        <is>
          <t>SCL Equity Plan [Member] | Restricted Stock Units [Member]</t>
        </is>
      </c>
    </row>
    <row r="35">
      <c r="A35" s="3" t="inlineStr">
        <is>
          <t>Share-based Compensation Arrangement by Share-based Payment Award [Line Items]</t>
        </is>
      </c>
    </row>
    <row r="36">
      <c r="A36" s="4" t="inlineStr">
        <is>
          <t>Cash-settled restricted stock accrued liability</t>
        </is>
      </c>
      <c r="C36" s="5" t="n">
        <v>8</v>
      </c>
    </row>
    <row r="37">
      <c r="A37" s="4" t="inlineStr">
        <is>
          <t>Unrecognized compensation cost related to unvested equity-based awards</t>
        </is>
      </c>
      <c r="C37" s="5" t="n">
        <v>28</v>
      </c>
    </row>
    <row r="38">
      <c r="A38" s="4" t="inlineStr">
        <is>
          <t>Expected weighted average period for recognition of stock option (in years)</t>
        </is>
      </c>
      <c r="C38" s="4" t="inlineStr">
        <is>
          <t>2 years 9 months 18 days</t>
        </is>
      </c>
    </row>
    <row r="39">
      <c r="A39" s="4" t="inlineStr">
        <is>
          <t>SCL Equity Plan [Member] | Stock Option [Member]</t>
        </is>
      </c>
    </row>
    <row r="40">
      <c r="A40" s="3" t="inlineStr">
        <is>
          <t>Share-based Compensation Arrangement by Share-based Payment Award [Line Items]</t>
        </is>
      </c>
    </row>
    <row r="41">
      <c r="A41" s="4" t="inlineStr">
        <is>
          <t>Unrecognized compensation cost related to unvested equity-based awards</t>
        </is>
      </c>
      <c r="C41" s="5" t="n">
        <v>5</v>
      </c>
    </row>
    <row r="42">
      <c r="A42" s="4" t="inlineStr">
        <is>
          <t>Expected weighted average period for recognition of stock option (in years)</t>
        </is>
      </c>
      <c r="C42" s="4" t="inlineStr">
        <is>
          <t>1 year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Employee Compensation - Black-Scholes Option-Pricing Model Weighted Average Assumptions (Details)</t>
        </is>
      </c>
      <c r="B1" s="2" t="inlineStr">
        <is>
          <t>12 Months Ended</t>
        </is>
      </c>
    </row>
    <row r="2">
      <c r="B2" s="2" t="inlineStr">
        <is>
          <t>Dec. 31, 2021</t>
        </is>
      </c>
      <c r="C2" s="2" t="inlineStr">
        <is>
          <t>Dec. 31, 2020</t>
        </is>
      </c>
      <c r="D2" s="2" t="inlineStr">
        <is>
          <t>Dec. 31, 2019</t>
        </is>
      </c>
    </row>
    <row r="3">
      <c r="A3" s="4" t="inlineStr">
        <is>
          <t>LVSC 2004 Plan [Member]</t>
        </is>
      </c>
    </row>
    <row r="4">
      <c r="A4" s="3" t="inlineStr">
        <is>
          <t>Black-Scholes option-pricing model, weighted average assumptions</t>
        </is>
      </c>
    </row>
    <row r="5">
      <c r="A5" s="4" t="inlineStr">
        <is>
          <t>Weighted average volatility</t>
        </is>
      </c>
      <c r="B5" s="4" t="inlineStr">
        <is>
          <t>25.10%</t>
        </is>
      </c>
      <c r="C5" s="4" t="inlineStr">
        <is>
          <t>23.80%</t>
        </is>
      </c>
      <c r="D5" s="4" t="inlineStr">
        <is>
          <t>24.10%</t>
        </is>
      </c>
    </row>
    <row r="6">
      <c r="A6" s="4" t="inlineStr">
        <is>
          <t>Expected term (in years)</t>
        </is>
      </c>
      <c r="B6" s="4" t="inlineStr">
        <is>
          <t>5 years 6 months</t>
        </is>
      </c>
      <c r="C6" s="4" t="inlineStr">
        <is>
          <t>5 years 6 months</t>
        </is>
      </c>
      <c r="D6" s="4" t="inlineStr">
        <is>
          <t>5 years 6 months</t>
        </is>
      </c>
    </row>
    <row r="7">
      <c r="A7" s="4" t="inlineStr">
        <is>
          <t>Risk-free rate</t>
        </is>
      </c>
      <c r="B7" s="4" t="inlineStr">
        <is>
          <t>0.90%</t>
        </is>
      </c>
      <c r="C7" s="4" t="inlineStr">
        <is>
          <t>1.30%</t>
        </is>
      </c>
      <c r="D7" s="4" t="inlineStr">
        <is>
          <t>2.10%</t>
        </is>
      </c>
    </row>
    <row r="8">
      <c r="A8" s="4" t="inlineStr">
        <is>
          <t>Expected dividend yield</t>
        </is>
      </c>
      <c r="B8" s="4" t="inlineStr">
        <is>
          <t>0.00%</t>
        </is>
      </c>
      <c r="C8" s="4" t="inlineStr">
        <is>
          <t>4.60%</t>
        </is>
      </c>
      <c r="D8" s="4" t="inlineStr">
        <is>
          <t>5.20%</t>
        </is>
      </c>
    </row>
    <row r="9">
      <c r="A9" s="4" t="inlineStr">
        <is>
          <t>SCL Equity Plan [Member]</t>
        </is>
      </c>
    </row>
    <row r="10">
      <c r="A10" s="3" t="inlineStr">
        <is>
          <t>Black-Scholes option-pricing model, weighted average assumptions</t>
        </is>
      </c>
    </row>
    <row r="11">
      <c r="A11" s="4" t="inlineStr">
        <is>
          <t>Weighted average volatility</t>
        </is>
      </c>
      <c r="B11" s="4" t="inlineStr">
        <is>
          <t>0.00%</t>
        </is>
      </c>
      <c r="C11" s="4" t="inlineStr">
        <is>
          <t>0.00%</t>
        </is>
      </c>
      <c r="D11" s="4" t="inlineStr">
        <is>
          <t>36.90%</t>
        </is>
      </c>
    </row>
    <row r="12">
      <c r="A12" s="4" t="inlineStr">
        <is>
          <t>Expected term (in years)</t>
        </is>
      </c>
      <c r="B12" s="4" t="inlineStr">
        <is>
          <t>0 years</t>
        </is>
      </c>
      <c r="C12" s="4" t="inlineStr">
        <is>
          <t>0 years</t>
        </is>
      </c>
      <c r="D12" s="4" t="inlineStr">
        <is>
          <t>4 years 9 months 18 days</t>
        </is>
      </c>
    </row>
    <row r="13">
      <c r="A13" s="4" t="inlineStr">
        <is>
          <t>Risk-free rate</t>
        </is>
      </c>
      <c r="B13" s="4" t="inlineStr">
        <is>
          <t>0.00%</t>
        </is>
      </c>
      <c r="C13" s="4" t="inlineStr">
        <is>
          <t>0.00%</t>
        </is>
      </c>
      <c r="D13" s="4" t="inlineStr">
        <is>
          <t>1.70%</t>
        </is>
      </c>
    </row>
    <row r="14">
      <c r="A14" s="4" t="inlineStr">
        <is>
          <t>Expected dividend yield</t>
        </is>
      </c>
      <c r="B14" s="4" t="inlineStr">
        <is>
          <t>0.00%</t>
        </is>
      </c>
      <c r="C14" s="4" t="inlineStr">
        <is>
          <t>0.00%</t>
        </is>
      </c>
      <c r="D14" s="4" t="inlineStr">
        <is>
          <t>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 from continuing operations:</t>
        </is>
      </c>
    </row>
    <row r="4">
      <c r="A4" s="4" t="inlineStr">
        <is>
          <t>Net income (loss) from continuing operations</t>
        </is>
      </c>
      <c r="B4" s="5" t="n">
        <v>-1469</v>
      </c>
      <c r="C4" s="5" t="n">
        <v>-1900</v>
      </c>
      <c r="D4" s="5" t="n">
        <v>3168</v>
      </c>
    </row>
    <row r="5">
      <c r="A5" s="3" t="inlineStr">
        <is>
          <t>Adjustments to reconcile net income (loss) to net cash generated from (used in) operating activities:</t>
        </is>
      </c>
    </row>
    <row r="6">
      <c r="A6" s="4" t="inlineStr">
        <is>
          <t>Depreciation and amortization</t>
        </is>
      </c>
      <c r="B6" s="6" t="n">
        <v>1041</v>
      </c>
      <c r="C6" s="6" t="n">
        <v>997</v>
      </c>
      <c r="D6" s="6" t="n">
        <v>1020</v>
      </c>
    </row>
    <row r="7">
      <c r="A7" s="4" t="inlineStr">
        <is>
          <t>Amortization of leasehold interests in land</t>
        </is>
      </c>
      <c r="B7" s="6" t="n">
        <v>56</v>
      </c>
      <c r="C7" s="6" t="n">
        <v>55</v>
      </c>
      <c r="D7" s="6" t="n">
        <v>51</v>
      </c>
    </row>
    <row r="8">
      <c r="A8" s="4" t="inlineStr">
        <is>
          <t>Amortization of deferred financing costs and original issue discount</t>
        </is>
      </c>
      <c r="B8" s="6" t="n">
        <v>52</v>
      </c>
      <c r="C8" s="6" t="n">
        <v>43</v>
      </c>
      <c r="D8" s="6" t="n">
        <v>30</v>
      </c>
    </row>
    <row r="9">
      <c r="A9" s="4" t="inlineStr">
        <is>
          <t>Change in fair value of derivative asset/liability</t>
        </is>
      </c>
      <c r="B9" s="6" t="n">
        <v>-1</v>
      </c>
      <c r="C9" s="6" t="n">
        <v>0</v>
      </c>
      <c r="D9" s="6" t="n">
        <v>0</v>
      </c>
    </row>
    <row r="10">
      <c r="A10" s="4" t="inlineStr">
        <is>
          <t>Loss on modification or early retirement of debt</t>
        </is>
      </c>
      <c r="B10" s="6" t="n">
        <v>137</v>
      </c>
      <c r="C10" s="6" t="n">
        <v>0</v>
      </c>
      <c r="D10" s="6" t="n">
        <v>2</v>
      </c>
    </row>
    <row r="11">
      <c r="A11" s="4" t="inlineStr">
        <is>
          <t>Loss on disposal or impairment of assets</t>
        </is>
      </c>
      <c r="B11" s="6" t="n">
        <v>16</v>
      </c>
      <c r="C11" s="6" t="n">
        <v>39</v>
      </c>
      <c r="D11" s="6" t="n">
        <v>72</v>
      </c>
    </row>
    <row r="12">
      <c r="A12" s="4" t="inlineStr">
        <is>
          <t>Gain on sale of Sands Bethlehem</t>
        </is>
      </c>
      <c r="B12" s="6" t="n">
        <v>0</v>
      </c>
      <c r="C12" s="6" t="n">
        <v>0</v>
      </c>
      <c r="D12" s="6" t="n">
        <v>-556</v>
      </c>
    </row>
    <row r="13">
      <c r="A13" s="4" t="inlineStr">
        <is>
          <t>Stock-based compensation expense</t>
        </is>
      </c>
      <c r="B13" s="6" t="n">
        <v>22</v>
      </c>
      <c r="C13" s="6" t="n">
        <v>22</v>
      </c>
      <c r="D13" s="6" t="n">
        <v>35</v>
      </c>
    </row>
    <row r="14">
      <c r="A14" s="4" t="inlineStr">
        <is>
          <t>Provision for credit losses</t>
        </is>
      </c>
      <c r="B14" s="6" t="n">
        <v>3</v>
      </c>
      <c r="C14" s="6" t="n">
        <v>86</v>
      </c>
      <c r="D14" s="6" t="n">
        <v>22</v>
      </c>
    </row>
    <row r="15">
      <c r="A15" s="4" t="inlineStr">
        <is>
          <t>Foreign exchange (gain) loss</t>
        </is>
      </c>
      <c r="B15" s="6" t="n">
        <v>34</v>
      </c>
      <c r="C15" s="6" t="n">
        <v>-20</v>
      </c>
      <c r="D15" s="6" t="n">
        <v>-21</v>
      </c>
    </row>
    <row r="16">
      <c r="A16" s="4" t="inlineStr">
        <is>
          <t>Deferred income taxes</t>
        </is>
      </c>
      <c r="B16" s="6" t="n">
        <v>-45</v>
      </c>
      <c r="C16" s="6" t="n">
        <v>24</v>
      </c>
      <c r="D16" s="6" t="n">
        <v>146</v>
      </c>
    </row>
    <row r="17">
      <c r="A17" s="3" t="inlineStr">
        <is>
          <t>Changes in operating assets and liabilities:</t>
        </is>
      </c>
    </row>
    <row r="18">
      <c r="A18" s="4" t="inlineStr">
        <is>
          <t>Accounts receivable</t>
        </is>
      </c>
      <c r="B18" s="6" t="n">
        <v>43</v>
      </c>
      <c r="C18" s="6" t="n">
        <v>339</v>
      </c>
      <c r="D18" s="6" t="n">
        <v>-118</v>
      </c>
    </row>
    <row r="19">
      <c r="A19" s="4" t="inlineStr">
        <is>
          <t>Other assets</t>
        </is>
      </c>
      <c r="B19" s="6" t="n">
        <v>-5</v>
      </c>
      <c r="C19" s="6" t="n">
        <v>14</v>
      </c>
      <c r="D19" s="6" t="n">
        <v>-15</v>
      </c>
    </row>
    <row r="20">
      <c r="A20" s="4" t="inlineStr">
        <is>
          <t>Leasehold interests in land</t>
        </is>
      </c>
      <c r="B20" s="6" t="n">
        <v>0</v>
      </c>
      <c r="C20" s="6" t="n">
        <v>0</v>
      </c>
      <c r="D20" s="6" t="n">
        <v>-969</v>
      </c>
    </row>
    <row r="21">
      <c r="A21" s="4" t="inlineStr">
        <is>
          <t>Accounts payable</t>
        </is>
      </c>
      <c r="B21" s="6" t="n">
        <v>-11</v>
      </c>
      <c r="C21" s="6" t="n">
        <v>-42</v>
      </c>
      <c r="D21" s="6" t="n">
        <v>-13</v>
      </c>
    </row>
    <row r="22">
      <c r="A22" s="4" t="inlineStr">
        <is>
          <t>Other liabilities</t>
        </is>
      </c>
      <c r="B22" s="6" t="n">
        <v>-116</v>
      </c>
      <c r="C22" s="6" t="n">
        <v>-848</v>
      </c>
      <c r="D22" s="6" t="n">
        <v>-51</v>
      </c>
    </row>
    <row r="23">
      <c r="A23" s="4" t="inlineStr">
        <is>
          <t>Net cash generated from (used in) operating activities from continuing operations</t>
        </is>
      </c>
      <c r="B23" s="6" t="n">
        <v>-243</v>
      </c>
      <c r="C23" s="6" t="n">
        <v>-1191</v>
      </c>
      <c r="D23" s="6" t="n">
        <v>2803</v>
      </c>
    </row>
    <row r="24">
      <c r="A24" s="3" t="inlineStr">
        <is>
          <t>Cash flows from investing activities from continuing operations:</t>
        </is>
      </c>
    </row>
    <row r="25">
      <c r="A25" s="4" t="inlineStr">
        <is>
          <t>Net proceeds from sale of Sands Bethlehem</t>
        </is>
      </c>
      <c r="B25" s="6" t="n">
        <v>0</v>
      </c>
      <c r="C25" s="6" t="n">
        <v>0</v>
      </c>
      <c r="D25" s="6" t="n">
        <v>1161</v>
      </c>
    </row>
    <row r="26">
      <c r="A26" s="4" t="inlineStr">
        <is>
          <t>Capital expenditures</t>
        </is>
      </c>
      <c r="B26" s="6" t="n">
        <v>-828</v>
      </c>
      <c r="C26" s="6" t="n">
        <v>-1227</v>
      </c>
      <c r="D26" s="6" t="n">
        <v>-1018</v>
      </c>
    </row>
    <row r="27">
      <c r="A27" s="4" t="inlineStr">
        <is>
          <t>Proceeds from disposal of property and equipment</t>
        </is>
      </c>
      <c r="B27" s="6" t="n">
        <v>7</v>
      </c>
      <c r="C27" s="6" t="n">
        <v>1</v>
      </c>
      <c r="D27" s="6" t="n">
        <v>5</v>
      </c>
    </row>
    <row r="28">
      <c r="A28" s="4" t="inlineStr">
        <is>
          <t>Acquisition of intangible assets and other</t>
        </is>
      </c>
      <c r="B28" s="6" t="n">
        <v>-11</v>
      </c>
      <c r="C28" s="6" t="n">
        <v>0</v>
      </c>
      <c r="D28" s="6" t="n">
        <v>-53</v>
      </c>
    </row>
    <row r="29">
      <c r="A29" s="4" t="inlineStr">
        <is>
          <t>Net cash generated from (used in) investing activities from continuing operations</t>
        </is>
      </c>
      <c r="B29" s="6" t="n">
        <v>-832</v>
      </c>
      <c r="C29" s="6" t="n">
        <v>-1226</v>
      </c>
      <c r="D29" s="6" t="n">
        <v>95</v>
      </c>
    </row>
    <row r="30">
      <c r="A30" s="3" t="inlineStr">
        <is>
          <t>Cash flows from financing activities continuing operations:</t>
        </is>
      </c>
    </row>
    <row r="31">
      <c r="A31" s="4" t="inlineStr">
        <is>
          <t>Proceeds from exercise of stock options</t>
        </is>
      </c>
      <c r="B31" s="6" t="n">
        <v>19</v>
      </c>
      <c r="C31" s="6" t="n">
        <v>24</v>
      </c>
      <c r="D31" s="6" t="n">
        <v>54</v>
      </c>
    </row>
    <row r="32">
      <c r="A32" s="4" t="inlineStr">
        <is>
          <t>Repurchase of common stock</t>
        </is>
      </c>
      <c r="B32" s="6" t="n">
        <v>0</v>
      </c>
      <c r="C32" s="6" t="n">
        <v>0</v>
      </c>
      <c r="D32" s="6" t="n">
        <v>-754</v>
      </c>
    </row>
    <row r="33">
      <c r="A33" s="4" t="inlineStr">
        <is>
          <t>Dividends paid and noncontrolling interest payments</t>
        </is>
      </c>
      <c r="B33" s="6" t="n">
        <v>0</v>
      </c>
      <c r="C33" s="6" t="n">
        <v>-911</v>
      </c>
      <c r="D33" s="6" t="n">
        <v>-3000</v>
      </c>
    </row>
    <row r="34">
      <c r="A34" s="4" t="inlineStr">
        <is>
          <t>Proceeds from long-term debt (Note 10)</t>
        </is>
      </c>
      <c r="B34" s="6" t="n">
        <v>2702</v>
      </c>
      <c r="C34" s="6" t="n">
        <v>1945</v>
      </c>
      <c r="D34" s="6" t="n">
        <v>4000</v>
      </c>
    </row>
    <row r="35">
      <c r="A35" s="4" t="inlineStr">
        <is>
          <t>Repayments of long-term debt (Note 10)</t>
        </is>
      </c>
      <c r="B35" s="6" t="n">
        <v>-1867</v>
      </c>
      <c r="C35" s="6" t="n">
        <v>-467</v>
      </c>
      <c r="D35" s="6" t="n">
        <v>-51</v>
      </c>
    </row>
    <row r="36">
      <c r="A36" s="4" t="inlineStr">
        <is>
          <t>Payments of financing costs</t>
        </is>
      </c>
      <c r="B36" s="6" t="n">
        <v>-38</v>
      </c>
      <c r="C36" s="6" t="n">
        <v>-31</v>
      </c>
      <c r="D36" s="6" t="n">
        <v>-132</v>
      </c>
    </row>
    <row r="37">
      <c r="A37" s="4" t="inlineStr">
        <is>
          <t>Make-whole premium on early extinguishment of debt (Note 10)</t>
        </is>
      </c>
      <c r="B37" s="6" t="n">
        <v>-131</v>
      </c>
      <c r="C37" s="6" t="n">
        <v>0</v>
      </c>
      <c r="D37" s="6" t="n">
        <v>0</v>
      </c>
    </row>
    <row r="38">
      <c r="A38" s="4" t="inlineStr">
        <is>
          <t>Transactions with discontinued operations</t>
        </is>
      </c>
      <c r="B38" s="6" t="n">
        <v>178</v>
      </c>
      <c r="C38" s="6" t="n">
        <v>-205</v>
      </c>
      <c r="D38" s="6" t="n">
        <v>-3445</v>
      </c>
    </row>
    <row r="39">
      <c r="A39" s="4" t="inlineStr">
        <is>
          <t>Net cash generated from (used in) financing activities from continuing operations</t>
        </is>
      </c>
      <c r="B39" s="6" t="n">
        <v>863</v>
      </c>
      <c r="C39" s="6" t="n">
        <v>355</v>
      </c>
      <c r="D39" s="6" t="n">
        <v>-3328</v>
      </c>
    </row>
    <row r="40">
      <c r="A40" s="3" t="inlineStr">
        <is>
          <t>Cash flows from discontinued operations:</t>
        </is>
      </c>
    </row>
    <row r="41">
      <c r="A41" s="4" t="inlineStr">
        <is>
          <t>Net cash generated from (used in) operating activities</t>
        </is>
      </c>
      <c r="B41" s="6" t="n">
        <v>258</v>
      </c>
      <c r="C41" s="6" t="n">
        <v>-121</v>
      </c>
      <c r="D41" s="6" t="n">
        <v>235</v>
      </c>
    </row>
    <row r="42">
      <c r="A42" s="4" t="inlineStr">
        <is>
          <t>Net cash used in investing activities</t>
        </is>
      </c>
      <c r="B42" s="6" t="n">
        <v>-63</v>
      </c>
      <c r="C42" s="6" t="n">
        <v>-103</v>
      </c>
      <c r="D42" s="6" t="n">
        <v>-198</v>
      </c>
    </row>
    <row r="43">
      <c r="A43" s="4" t="inlineStr">
        <is>
          <t>Net cash provided (to) by continuing operations and (used in) financing activities</t>
        </is>
      </c>
      <c r="B43" s="6" t="n">
        <v>-179</v>
      </c>
      <c r="C43" s="6" t="n">
        <v>205</v>
      </c>
      <c r="D43" s="6" t="n">
        <v>-40</v>
      </c>
    </row>
    <row r="44">
      <c r="A44" s="4" t="inlineStr">
        <is>
          <t>Net cash generated from (used in) discontinued operations</t>
        </is>
      </c>
      <c r="B44" s="6" t="n">
        <v>16</v>
      </c>
      <c r="C44" s="6" t="n">
        <v>-19</v>
      </c>
      <c r="D44" s="6" t="n">
        <v>-3</v>
      </c>
    </row>
    <row r="45">
      <c r="A45" s="4" t="inlineStr">
        <is>
          <t>Effect of exchange rate on cash, cash equivalents and restricted cash and cash equivalents</t>
        </is>
      </c>
      <c r="B45" s="6" t="n">
        <v>-16</v>
      </c>
      <c r="C45" s="6" t="n">
        <v>-24</v>
      </c>
      <c r="D45" s="6" t="n">
        <v>14</v>
      </c>
    </row>
    <row r="46">
      <c r="A46" s="4" t="inlineStr">
        <is>
          <t>Decrease in cash, cash equivalents and restricted cash and cash equivalents</t>
        </is>
      </c>
      <c r="B46" s="6" t="n">
        <v>-212</v>
      </c>
      <c r="C46" s="6" t="n">
        <v>-2105</v>
      </c>
      <c r="D46" s="6" t="n">
        <v>-419</v>
      </c>
    </row>
    <row r="47">
      <c r="A47" s="4" t="inlineStr">
        <is>
          <t>Cash, cash equivalents and restricted cash and cash equivalents at beginning of year</t>
        </is>
      </c>
      <c r="B47" s="6" t="n">
        <v>2137</v>
      </c>
      <c r="C47" s="6" t="n">
        <v>4242</v>
      </c>
      <c r="D47" s="6" t="n">
        <v>4661</v>
      </c>
    </row>
    <row r="48">
      <c r="A48" s="4" t="inlineStr">
        <is>
          <t>Cash, cash equivalents and restricted cash and cash equivalents at end of year</t>
        </is>
      </c>
      <c r="B48" s="6" t="n">
        <v>1925</v>
      </c>
      <c r="C48" s="6" t="n">
        <v>2137</v>
      </c>
      <c r="D48" s="6" t="n">
        <v>4242</v>
      </c>
    </row>
    <row r="49">
      <c r="A49" s="4" t="inlineStr">
        <is>
          <t>Less: cash, cash equivalents and restricted cash and cash equivalents at end of period for discontinued operations</t>
        </is>
      </c>
      <c r="B49" s="6" t="n">
        <v>-55</v>
      </c>
      <c r="C49" s="6" t="n">
        <v>-39</v>
      </c>
      <c r="D49" s="6" t="n">
        <v>-58</v>
      </c>
    </row>
    <row r="50">
      <c r="A50" s="4" t="inlineStr">
        <is>
          <t>Cash, cash equivalents and restricted cash at end of period for continuing operations</t>
        </is>
      </c>
      <c r="B50" s="5" t="n">
        <v>1870</v>
      </c>
      <c r="C50" s="5" t="n">
        <v>2098</v>
      </c>
      <c r="D50" s="5" t="n">
        <v>41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Employee Compensation - Summary of Stock Option Activity (Details) - Stock Option [Member] - USD ($) $ / shares in Units, $ in Millions</t>
        </is>
      </c>
      <c r="B1" s="2" t="inlineStr">
        <is>
          <t>12 Months Ended</t>
        </is>
      </c>
    </row>
    <row r="2">
      <c r="B2" s="2" t="inlineStr">
        <is>
          <t>Dec. 31, 2021</t>
        </is>
      </c>
      <c r="C2" s="2" t="inlineStr">
        <is>
          <t>Dec. 31, 2020</t>
        </is>
      </c>
      <c r="D2" s="2" t="inlineStr">
        <is>
          <t>Dec. 31, 2019</t>
        </is>
      </c>
    </row>
    <row r="3">
      <c r="A3" s="4" t="inlineStr">
        <is>
          <t>LVSC 2004 Plan [Member]</t>
        </is>
      </c>
    </row>
    <row r="4">
      <c r="A4" s="3" t="inlineStr">
        <is>
          <t>Share-based Compensation Arrangement by Share-based Payment Award, Options, Outstanding [Roll Forward]</t>
        </is>
      </c>
    </row>
    <row r="5">
      <c r="A5" s="4" t="inlineStr">
        <is>
          <t>Outstanding, beginning balance (in shares)</t>
        </is>
      </c>
      <c r="B5" s="6" t="n">
        <v>8937266</v>
      </c>
    </row>
    <row r="6">
      <c r="A6" s="4" t="inlineStr">
        <is>
          <t>Granted (in shares)</t>
        </is>
      </c>
      <c r="B6" s="6" t="n">
        <v>4513468</v>
      </c>
      <c r="C6" s="6" t="n">
        <v>875474</v>
      </c>
      <c r="D6" s="6" t="n">
        <v>1204145</v>
      </c>
    </row>
    <row r="7">
      <c r="A7" s="4" t="inlineStr">
        <is>
          <t>Exercised (in shares)</t>
        </is>
      </c>
      <c r="B7" s="6" t="n">
        <v>-121710</v>
      </c>
    </row>
    <row r="8">
      <c r="A8" s="4" t="inlineStr">
        <is>
          <t>Forfeited or expired (in shares)</t>
        </is>
      </c>
      <c r="B8" s="6" t="n">
        <v>-64507</v>
      </c>
    </row>
    <row r="9">
      <c r="A9" s="4" t="inlineStr">
        <is>
          <t>Outstanding, ending balance (in shares)</t>
        </is>
      </c>
      <c r="B9" s="6" t="n">
        <v>13264517</v>
      </c>
      <c r="C9" s="6" t="n">
        <v>8937266</v>
      </c>
    </row>
    <row r="10">
      <c r="A10" s="4" t="inlineStr">
        <is>
          <t>Exercisable as of the end of the period (in shares)</t>
        </is>
      </c>
      <c r="B10" s="6" t="n">
        <v>5946626</v>
      </c>
    </row>
    <row r="11">
      <c r="A11" s="4" t="inlineStr">
        <is>
          <t>Outstanding, beginning balance, weighted average exercise price (in usd per share)</t>
        </is>
      </c>
      <c r="B11" s="8" t="n">
        <v>57.16</v>
      </c>
    </row>
    <row r="12">
      <c r="A12" s="4" t="inlineStr">
        <is>
          <t>Granted, weighted average exercise price (in usd per share)</t>
        </is>
      </c>
      <c r="B12" s="9" t="n">
        <v>34.34</v>
      </c>
    </row>
    <row r="13">
      <c r="A13" s="4" t="inlineStr">
        <is>
          <t>Exercised, weighted average exercise price (in usd per share)</t>
        </is>
      </c>
      <c r="B13" s="9" t="n">
        <v>58.73</v>
      </c>
    </row>
    <row r="14">
      <c r="A14" s="4" t="inlineStr">
        <is>
          <t>Forfeited or expired, weighted average exercise price (in usd per share)</t>
        </is>
      </c>
      <c r="B14" s="9" t="n">
        <v>63.48</v>
      </c>
    </row>
    <row r="15">
      <c r="A15" s="4" t="inlineStr">
        <is>
          <t>Outstanding, ending balance, weighted average exercise price (in usd per share)</t>
        </is>
      </c>
      <c r="B15" s="9" t="n">
        <v>49.35</v>
      </c>
      <c r="C15" s="8" t="n">
        <v>57.16</v>
      </c>
    </row>
    <row r="16">
      <c r="A16" s="4" t="inlineStr">
        <is>
          <t>Exercisable as of the end of the period, weighted average exercise price (in usd per share)</t>
        </is>
      </c>
      <c r="B16" s="8" t="n">
        <v>58.64</v>
      </c>
    </row>
    <row r="17">
      <c r="A17" s="4" t="inlineStr">
        <is>
          <t>Outstanding, weighted average remaining contractual life (in years)</t>
        </is>
      </c>
      <c r="B17" s="4" t="inlineStr">
        <is>
          <t>7 years 18 days</t>
        </is>
      </c>
    </row>
    <row r="18">
      <c r="A18" s="4" t="inlineStr">
        <is>
          <t>Exercisable, weighted average remaining contractual life (in years)</t>
        </is>
      </c>
      <c r="B18" s="4" t="inlineStr">
        <is>
          <t>4 years 9 months 25 days</t>
        </is>
      </c>
    </row>
    <row r="19">
      <c r="A19" s="4" t="inlineStr">
        <is>
          <t>Outstanding, aggregate intrinsic value</t>
        </is>
      </c>
      <c r="B19" s="5" t="n">
        <v>15</v>
      </c>
    </row>
    <row r="20">
      <c r="A20" s="4" t="inlineStr">
        <is>
          <t>Exercisable, aggregate intrinsic value</t>
        </is>
      </c>
      <c r="B20" s="5" t="n">
        <v>0</v>
      </c>
    </row>
    <row r="21">
      <c r="A21" s="4" t="inlineStr">
        <is>
          <t>SCL Equity Plan [Member]</t>
        </is>
      </c>
    </row>
    <row r="22">
      <c r="A22" s="3" t="inlineStr">
        <is>
          <t>Share-based Compensation Arrangement by Share-based Payment Award, Options, Outstanding [Roll Forward]</t>
        </is>
      </c>
    </row>
    <row r="23">
      <c r="A23" s="4" t="inlineStr">
        <is>
          <t>Outstanding, beginning balance (in shares)</t>
        </is>
      </c>
      <c r="B23" s="6" t="n">
        <v>54417800</v>
      </c>
    </row>
    <row r="24">
      <c r="A24" s="4" t="inlineStr">
        <is>
          <t>Granted (in shares)</t>
        </is>
      </c>
      <c r="B24" s="6" t="n">
        <v>0</v>
      </c>
      <c r="C24" s="6" t="n">
        <v>0</v>
      </c>
      <c r="D24" s="6" t="n">
        <v>19409600</v>
      </c>
    </row>
    <row r="25">
      <c r="A25" s="4" t="inlineStr">
        <is>
          <t>Exercised (in shares)</t>
        </is>
      </c>
      <c r="B25" s="6" t="n">
        <v>-3070100</v>
      </c>
    </row>
    <row r="26">
      <c r="A26" s="4" t="inlineStr">
        <is>
          <t>Forfeited or expired (in shares)</t>
        </is>
      </c>
      <c r="B26" s="6" t="n">
        <v>-3167400</v>
      </c>
    </row>
    <row r="27">
      <c r="A27" s="4" t="inlineStr">
        <is>
          <t>Outstanding, ending balance (in shares)</t>
        </is>
      </c>
      <c r="B27" s="6" t="n">
        <v>48180300</v>
      </c>
      <c r="C27" s="6" t="n">
        <v>54417800</v>
      </c>
    </row>
    <row r="28">
      <c r="A28" s="4" t="inlineStr">
        <is>
          <t>Exercisable as of the end of the period (in shares)</t>
        </is>
      </c>
      <c r="B28" s="6" t="n">
        <v>37620100</v>
      </c>
    </row>
    <row r="29">
      <c r="A29" s="4" t="inlineStr">
        <is>
          <t>Outstanding, beginning balance, weighted average exercise price (in usd per share)</t>
        </is>
      </c>
      <c r="B29" s="8" t="n">
        <v>4.96</v>
      </c>
    </row>
    <row r="30">
      <c r="A30" s="4" t="inlineStr">
        <is>
          <t>Exercised, weighted average exercise price (in usd per share)</t>
        </is>
      </c>
      <c r="B30" s="9" t="n">
        <v>3.91</v>
      </c>
    </row>
    <row r="31">
      <c r="A31" s="4" t="inlineStr">
        <is>
          <t>Forfeited or expired, weighted average exercise price (in usd per share)</t>
        </is>
      </c>
      <c r="B31" s="9" t="n">
        <v>5.32</v>
      </c>
    </row>
    <row r="32">
      <c r="A32" s="4" t="inlineStr">
        <is>
          <t>Outstanding, ending balance, weighted average exercise price (in usd per share)</t>
        </is>
      </c>
      <c r="B32" s="9" t="n">
        <v>5.01</v>
      </c>
      <c r="C32" s="8" t="n">
        <v>4.96</v>
      </c>
    </row>
    <row r="33">
      <c r="A33" s="4" t="inlineStr">
        <is>
          <t>Exercisable as of the end of the period, weighted average exercise price (in usd per share)</t>
        </is>
      </c>
      <c r="B33" s="8" t="n">
        <v>4.94</v>
      </c>
    </row>
    <row r="34">
      <c r="A34" s="4" t="inlineStr">
        <is>
          <t>Outstanding, weighted average remaining contractual life (in years)</t>
        </is>
      </c>
      <c r="B34" s="4" t="inlineStr">
        <is>
          <t>5 years 6 months 21 days</t>
        </is>
      </c>
    </row>
    <row r="35">
      <c r="A35" s="4" t="inlineStr">
        <is>
          <t>Exercisable, weighted average remaining contractual life (in years)</t>
        </is>
      </c>
      <c r="B35" s="4" t="inlineStr">
        <is>
          <t>5 years 2 months 1 day</t>
        </is>
      </c>
    </row>
    <row r="36">
      <c r="A36" s="4" t="inlineStr">
        <is>
          <t>Outstanding, aggregate intrinsic value</t>
        </is>
      </c>
      <c r="B36" s="5" t="n">
        <v>0</v>
      </c>
    </row>
    <row r="37">
      <c r="A37" s="4" t="inlineStr">
        <is>
          <t>Exercisable, aggregate intrinsic value</t>
        </is>
      </c>
      <c r="B37"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Unvested Restricted Stock and Stock Units (Details) - $ / shares</t>
        </is>
      </c>
      <c r="B1" s="2" t="inlineStr">
        <is>
          <t>12 Months Ended</t>
        </is>
      </c>
    </row>
    <row r="2">
      <c r="B2" s="2" t="inlineStr">
        <is>
          <t>Dec. 31, 2021</t>
        </is>
      </c>
      <c r="C2" s="2" t="inlineStr">
        <is>
          <t>Dec. 31, 2020</t>
        </is>
      </c>
      <c r="D2" s="2" t="inlineStr">
        <is>
          <t>Dec. 31, 2019</t>
        </is>
      </c>
    </row>
    <row r="3">
      <c r="A3" s="4" t="inlineStr">
        <is>
          <t>LVSC 2004 Plan [Member] | Restricted Stock [Member]</t>
        </is>
      </c>
    </row>
    <row r="4">
      <c r="A4" s="3" t="inlineStr">
        <is>
          <t>Share-based Compensation Arrangement by Share-based Payment Award, Other than Options, Outstanding [Roll Forward]</t>
        </is>
      </c>
    </row>
    <row r="5">
      <c r="A5" s="4" t="inlineStr">
        <is>
          <t>Unvested, beginning balance (in shares)</t>
        </is>
      </c>
      <c r="B5" s="6" t="n">
        <v>15323</v>
      </c>
    </row>
    <row r="6">
      <c r="A6" s="4" t="inlineStr">
        <is>
          <t>Granted (in shares)</t>
        </is>
      </c>
      <c r="B6" s="6" t="n">
        <v>25104</v>
      </c>
      <c r="C6" s="6" t="n">
        <v>17512</v>
      </c>
      <c r="D6" s="6" t="n">
        <v>11039</v>
      </c>
    </row>
    <row r="7">
      <c r="A7" s="4" t="inlineStr">
        <is>
          <t>Vested (in shares)</t>
        </is>
      </c>
      <c r="B7" s="6" t="n">
        <v>-15323</v>
      </c>
    </row>
    <row r="8">
      <c r="A8" s="4" t="inlineStr">
        <is>
          <t>Unvested, ending balance (in shares)</t>
        </is>
      </c>
      <c r="B8" s="6" t="n">
        <v>25104</v>
      </c>
      <c r="C8" s="6" t="n">
        <v>15323</v>
      </c>
    </row>
    <row r="9">
      <c r="A9" s="4" t="inlineStr">
        <is>
          <t>Unvested, weighted average grant date fair value, beginning balance (in usd per share)</t>
        </is>
      </c>
      <c r="B9" s="8" t="n">
        <v>45.68</v>
      </c>
    </row>
    <row r="10">
      <c r="A10" s="4" t="inlineStr">
        <is>
          <t>Granted, weighted average grant date fair value (in usd per share)</t>
        </is>
      </c>
      <c r="B10" s="9" t="n">
        <v>55.76</v>
      </c>
      <c r="C10" s="8" t="n">
        <v>45.68</v>
      </c>
      <c r="D10" s="8" t="n">
        <v>63.4</v>
      </c>
    </row>
    <row r="11">
      <c r="A11" s="4" t="inlineStr">
        <is>
          <t>Vested, weighted average grant date fair value (in usd per share)</t>
        </is>
      </c>
      <c r="B11" s="9" t="n">
        <v>45.68</v>
      </c>
    </row>
    <row r="12">
      <c r="A12" s="4" t="inlineStr">
        <is>
          <t>Unvested, weighted average grant date fair value, ending balance (in usd per share)</t>
        </is>
      </c>
      <c r="B12" s="8" t="n">
        <v>55.76</v>
      </c>
      <c r="C12" s="8" t="n">
        <v>45.68</v>
      </c>
    </row>
    <row r="13">
      <c r="A13" s="4" t="inlineStr">
        <is>
          <t>LVSC 2004 Plan [Member] | Restricted Stock Units [Member]</t>
        </is>
      </c>
    </row>
    <row r="14">
      <c r="A14" s="3" t="inlineStr">
        <is>
          <t>Share-based Compensation Arrangement by Share-based Payment Award, Other than Options, Outstanding [Roll Forward]</t>
        </is>
      </c>
    </row>
    <row r="15">
      <c r="A15" s="4" t="inlineStr">
        <is>
          <t>Unvested, beginning balance (in shares)</t>
        </is>
      </c>
      <c r="B15" s="6" t="n">
        <v>0</v>
      </c>
    </row>
    <row r="16">
      <c r="A16" s="4" t="inlineStr">
        <is>
          <t>Granted (in shares)</t>
        </is>
      </c>
      <c r="B16" s="6" t="n">
        <v>786310</v>
      </c>
      <c r="C16" s="6" t="n">
        <v>0</v>
      </c>
      <c r="D16" s="6" t="n">
        <v>0</v>
      </c>
    </row>
    <row r="17">
      <c r="A17" s="4" t="inlineStr">
        <is>
          <t>Forfeited (in shares)</t>
        </is>
      </c>
      <c r="B17" s="6" t="n">
        <v>-15160</v>
      </c>
    </row>
    <row r="18">
      <c r="A18" s="4" t="inlineStr">
        <is>
          <t>Unvested, ending balance (in shares)</t>
        </is>
      </c>
      <c r="B18" s="6" t="n">
        <v>771150</v>
      </c>
      <c r="C18" s="6" t="n">
        <v>0</v>
      </c>
    </row>
    <row r="19">
      <c r="A19" s="4" t="inlineStr">
        <is>
          <t>Unvested, weighted average grant date fair value, beginning balance (in usd per share)</t>
        </is>
      </c>
      <c r="B19" s="5" t="n">
        <v>0</v>
      </c>
    </row>
    <row r="20">
      <c r="A20" s="4" t="inlineStr">
        <is>
          <t>Granted, weighted average grant date fair value (in usd per share)</t>
        </is>
      </c>
      <c r="B20" s="9" t="n">
        <v>48.96</v>
      </c>
      <c r="C20" s="5" t="n">
        <v>0</v>
      </c>
      <c r="D20" s="5" t="n">
        <v>0</v>
      </c>
    </row>
    <row r="21">
      <c r="A21" s="4" t="inlineStr">
        <is>
          <t>Forfeited, weighted average grant date fair value (in usd per share)</t>
        </is>
      </c>
      <c r="B21" s="9" t="n">
        <v>59.76</v>
      </c>
    </row>
    <row r="22">
      <c r="A22" s="4" t="inlineStr">
        <is>
          <t>Unvested, weighted average grant date fair value, ending balance (in usd per share)</t>
        </is>
      </c>
      <c r="B22" s="8" t="n">
        <v>48.75</v>
      </c>
      <c r="C22" s="5" t="n">
        <v>0</v>
      </c>
    </row>
    <row r="23">
      <c r="A23" s="4" t="inlineStr">
        <is>
          <t>SCL Equity Plan [Member] | Restricted Stock Units [Member]</t>
        </is>
      </c>
    </row>
    <row r="24">
      <c r="A24" s="3" t="inlineStr">
        <is>
          <t>Share-based Compensation Arrangement by Share-based Payment Award, Other than Options, Outstanding [Roll Forward]</t>
        </is>
      </c>
    </row>
    <row r="25">
      <c r="A25" s="4" t="inlineStr">
        <is>
          <t>Unvested, beginning balance (in shares)</t>
        </is>
      </c>
      <c r="B25" s="6" t="n">
        <v>3362700</v>
      </c>
    </row>
    <row r="26">
      <c r="A26" s="4" t="inlineStr">
        <is>
          <t>Granted (in shares)</t>
        </is>
      </c>
      <c r="B26" s="6" t="n">
        <v>13039600</v>
      </c>
      <c r="C26" s="6" t="n">
        <v>2337200</v>
      </c>
      <c r="D26" s="6" t="n">
        <v>1412400</v>
      </c>
    </row>
    <row r="27">
      <c r="A27" s="4" t="inlineStr">
        <is>
          <t>Vested (in shares)</t>
        </is>
      </c>
      <c r="B27" s="6" t="n">
        <v>-960544</v>
      </c>
    </row>
    <row r="28">
      <c r="A28" s="4" t="inlineStr">
        <is>
          <t>Forfeited (in shares)</t>
        </is>
      </c>
      <c r="B28" s="6" t="n">
        <v>-120212</v>
      </c>
    </row>
    <row r="29">
      <c r="A29" s="4" t="inlineStr">
        <is>
          <t>Unvested, ending balance (in shares)</t>
        </is>
      </c>
      <c r="B29" s="6" t="n">
        <v>15321544</v>
      </c>
      <c r="C29" s="6" t="n">
        <v>3362700</v>
      </c>
    </row>
    <row r="30">
      <c r="A30" s="4" t="inlineStr">
        <is>
          <t>Unvested, weighted average grant date fair value, beginning balance (in usd per share)</t>
        </is>
      </c>
      <c r="B30" s="8" t="n">
        <v>4.44</v>
      </c>
    </row>
    <row r="31">
      <c r="A31" s="4" t="inlineStr">
        <is>
          <t>Granted, weighted average grant date fair value (in usd per share)</t>
        </is>
      </c>
      <c r="B31" s="9" t="n">
        <v>3.22</v>
      </c>
      <c r="C31" s="8" t="n">
        <v>4.11</v>
      </c>
      <c r="D31" s="8" t="n">
        <v>4.99</v>
      </c>
    </row>
    <row r="32">
      <c r="A32" s="4" t="inlineStr">
        <is>
          <t>Vested, weighted average grant date fair value (in usd per share)</t>
        </is>
      </c>
      <c r="B32" s="9" t="n">
        <v>4.46</v>
      </c>
    </row>
    <row r="33">
      <c r="A33" s="4" t="inlineStr">
        <is>
          <t>Forfeited, weighted average grant date fair value (in usd per share)</t>
        </is>
      </c>
      <c r="B33" s="9" t="n">
        <v>4.53</v>
      </c>
    </row>
    <row r="34">
      <c r="A34" s="4" t="inlineStr">
        <is>
          <t>Unvested, weighted average grant date fair value, ending balance (in usd per share)</t>
        </is>
      </c>
      <c r="B34" s="8" t="n">
        <v>3.4</v>
      </c>
      <c r="C34" s="8" t="n">
        <v>4.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Employee Compensation - Stock-Based Compensation Activity (Details) - USD ($) $ / shares in Units, $ in Millions</t>
        </is>
      </c>
      <c r="C1" s="2" t="inlineStr">
        <is>
          <t>12 Months Ended</t>
        </is>
      </c>
    </row>
    <row r="2">
      <c r="C2" s="2" t="inlineStr">
        <is>
          <t>Dec. 31, 2021</t>
        </is>
      </c>
      <c r="D2" s="2" t="inlineStr">
        <is>
          <t>Dec. 31, 2020</t>
        </is>
      </c>
      <c r="E2" s="2" t="inlineStr">
        <is>
          <t>Dec. 31, 2019</t>
        </is>
      </c>
    </row>
    <row r="3">
      <c r="A3" s="3" t="inlineStr">
        <is>
          <t>Share-based Payment Arrangement, Expensed and Capitalized, Amount [Line Items]</t>
        </is>
      </c>
    </row>
    <row r="4">
      <c r="A4" s="4" t="inlineStr">
        <is>
          <t>Share-based compensation expense</t>
        </is>
      </c>
      <c r="B4" s="4" t="inlineStr">
        <is>
          <t>[1]</t>
        </is>
      </c>
      <c r="C4" s="5" t="n">
        <v>27</v>
      </c>
      <c r="D4" s="5" t="n">
        <v>27</v>
      </c>
      <c r="E4" s="5" t="n">
        <v>36</v>
      </c>
    </row>
    <row r="5">
      <c r="A5" s="4" t="inlineStr">
        <is>
          <t>Income tax benefit recognized in the consolidated statements of operations</t>
        </is>
      </c>
      <c r="C5" s="6" t="n">
        <v>1</v>
      </c>
      <c r="D5" s="6" t="n">
        <v>2</v>
      </c>
      <c r="E5" s="6" t="n">
        <v>4</v>
      </c>
    </row>
    <row r="6">
      <c r="A6" s="4" t="inlineStr">
        <is>
          <t>Compensation cost capitalized as part of property and equipment</t>
        </is>
      </c>
      <c r="C6" s="6" t="n">
        <v>1</v>
      </c>
      <c r="D6" s="6" t="n">
        <v>1</v>
      </c>
      <c r="E6" s="6" t="n">
        <v>1</v>
      </c>
    </row>
    <row r="7">
      <c r="A7" s="3" t="inlineStr">
        <is>
          <t>Share-based Compensation Arrangement by Share-based Payment Award [Line Items]</t>
        </is>
      </c>
    </row>
    <row r="8">
      <c r="A8" s="4" t="inlineStr">
        <is>
          <t>Proceeds from exercise of stock options</t>
        </is>
      </c>
      <c r="C8" s="6" t="n">
        <v>19</v>
      </c>
      <c r="D8" s="6" t="n">
        <v>24</v>
      </c>
      <c r="E8" s="6" t="n">
        <v>54</v>
      </c>
    </row>
    <row r="9">
      <c r="A9" s="4" t="inlineStr">
        <is>
          <t>LVSC 2004 Plan [Member]</t>
        </is>
      </c>
    </row>
    <row r="10">
      <c r="A10" s="3" t="inlineStr">
        <is>
          <t>Share-based Compensation Arrangement by Share-based Payment Award [Line Items]</t>
        </is>
      </c>
    </row>
    <row r="11">
      <c r="A11" s="4" t="inlineStr">
        <is>
          <t>Stock options exercised, intrinsic value</t>
        </is>
      </c>
      <c r="C11" s="6" t="n">
        <v>1</v>
      </c>
      <c r="D11" s="6" t="n">
        <v>5</v>
      </c>
      <c r="E11" s="6" t="n">
        <v>11</v>
      </c>
    </row>
    <row r="12">
      <c r="A12" s="4" t="inlineStr">
        <is>
          <t>Proceeds from exercise of stock options</t>
        </is>
      </c>
      <c r="C12" s="6" t="n">
        <v>7</v>
      </c>
      <c r="D12" s="6" t="n">
        <v>18</v>
      </c>
      <c r="E12" s="6" t="n">
        <v>26</v>
      </c>
    </row>
    <row r="13">
      <c r="A13" s="4" t="inlineStr">
        <is>
          <t>SCL Equity Plan [Member]</t>
        </is>
      </c>
    </row>
    <row r="14">
      <c r="A14" s="3" t="inlineStr">
        <is>
          <t>Share-based Compensation Arrangement by Share-based Payment Award [Line Items]</t>
        </is>
      </c>
    </row>
    <row r="15">
      <c r="A15" s="4" t="inlineStr">
        <is>
          <t>Stock options exercised, intrinsic value</t>
        </is>
      </c>
      <c r="C15" s="6" t="n">
        <v>3</v>
      </c>
      <c r="D15" s="6" t="n">
        <v>2</v>
      </c>
      <c r="E15" s="6" t="n">
        <v>12</v>
      </c>
    </row>
    <row r="16">
      <c r="A16" s="4" t="inlineStr">
        <is>
          <t>Proceeds from exercise of stock options</t>
        </is>
      </c>
      <c r="C16" s="6" t="n">
        <v>12</v>
      </c>
      <c r="D16" s="6" t="n">
        <v>6</v>
      </c>
      <c r="E16" s="6" t="n">
        <v>28</v>
      </c>
    </row>
    <row r="17">
      <c r="A17" s="4" t="inlineStr">
        <is>
          <t>Stock Option [Member]</t>
        </is>
      </c>
    </row>
    <row r="18">
      <c r="A18" s="3" t="inlineStr">
        <is>
          <t>Share-based Payment Arrangement, Expensed and Capitalized, Amount [Line Items]</t>
        </is>
      </c>
    </row>
    <row r="19">
      <c r="A19" s="4" t="inlineStr">
        <is>
          <t>Share-based compensation expense</t>
        </is>
      </c>
      <c r="C19" s="5" t="n">
        <v>14</v>
      </c>
      <c r="D19" s="5" t="n">
        <v>20</v>
      </c>
      <c r="E19" s="5" t="n">
        <v>34</v>
      </c>
    </row>
    <row r="20">
      <c r="A20" s="4" t="inlineStr">
        <is>
          <t>Stock Option [Member] | LVSC 2004 Plan [Member]</t>
        </is>
      </c>
    </row>
    <row r="21">
      <c r="A21" s="3" t="inlineStr">
        <is>
          <t>Share-based Compensation Arrangement by Share-based Payment Award [Line Items]</t>
        </is>
      </c>
    </row>
    <row r="22">
      <c r="A22" s="4" t="inlineStr">
        <is>
          <t>Stock options granted (in shares)</t>
        </is>
      </c>
      <c r="C22" s="6" t="n">
        <v>4513468</v>
      </c>
      <c r="D22" s="6" t="n">
        <v>875474</v>
      </c>
      <c r="E22" s="6" t="n">
        <v>1204145</v>
      </c>
    </row>
    <row r="23">
      <c r="A23" s="4" t="inlineStr">
        <is>
          <t>Stock options granted, weighted average grant date fair value (in usd per share)</t>
        </is>
      </c>
      <c r="C23" s="8" t="n">
        <v>8.630000000000001</v>
      </c>
      <c r="D23" s="8" t="n">
        <v>7.79</v>
      </c>
      <c r="E23" s="8" t="n">
        <v>7.23</v>
      </c>
    </row>
    <row r="24">
      <c r="A24" s="4" t="inlineStr">
        <is>
          <t>Stock Option [Member] | SCL Equity Plan [Member]</t>
        </is>
      </c>
    </row>
    <row r="25">
      <c r="A25" s="3" t="inlineStr">
        <is>
          <t>Share-based Compensation Arrangement by Share-based Payment Award [Line Items]</t>
        </is>
      </c>
    </row>
    <row r="26">
      <c r="A26" s="4" t="inlineStr">
        <is>
          <t>Stock options granted (in shares)</t>
        </is>
      </c>
      <c r="C26" s="6" t="n">
        <v>0</v>
      </c>
      <c r="D26" s="6" t="n">
        <v>0</v>
      </c>
      <c r="E26" s="6" t="n">
        <v>19409600</v>
      </c>
    </row>
    <row r="27">
      <c r="A27" s="4" t="inlineStr">
        <is>
          <t>Stock options granted, weighted average grant date fair value (in usd per share)</t>
        </is>
      </c>
      <c r="C27" s="5" t="n">
        <v>0</v>
      </c>
      <c r="D27" s="5" t="n">
        <v>0</v>
      </c>
      <c r="E27" s="8" t="n">
        <v>1.03</v>
      </c>
    </row>
    <row r="28">
      <c r="A28" s="4" t="inlineStr">
        <is>
          <t>Restricted Stock And Stock Units [Member]</t>
        </is>
      </c>
    </row>
    <row r="29">
      <c r="A29" s="3" t="inlineStr">
        <is>
          <t>Share-based Payment Arrangement, Expensed and Capitalized, Amount [Line Items]</t>
        </is>
      </c>
    </row>
    <row r="30">
      <c r="A30" s="4" t="inlineStr">
        <is>
          <t>Share-based compensation expense</t>
        </is>
      </c>
      <c r="C30" s="5" t="n">
        <v>13</v>
      </c>
      <c r="D30" s="5" t="n">
        <v>7</v>
      </c>
      <c r="E30" s="5" t="n">
        <v>2</v>
      </c>
    </row>
    <row r="31">
      <c r="A31" s="4" t="inlineStr">
        <is>
          <t>Restricted Stock [Member] | LVSC 2004 Plan [Member]</t>
        </is>
      </c>
    </row>
    <row r="32">
      <c r="A32" s="3" t="inlineStr">
        <is>
          <t>Share-based Compensation Arrangement by Share-based Payment Award [Line Items]</t>
        </is>
      </c>
    </row>
    <row r="33">
      <c r="A33" s="4" t="inlineStr">
        <is>
          <t>Restricted stock award units granted (in shares)</t>
        </is>
      </c>
      <c r="C33" s="6" t="n">
        <v>25104</v>
      </c>
      <c r="D33" s="6" t="n">
        <v>17512</v>
      </c>
      <c r="E33" s="6" t="n">
        <v>11039</v>
      </c>
    </row>
    <row r="34">
      <c r="A34" s="4" t="inlineStr">
        <is>
          <t>Restricted stock award units granted, weighted average grant date fair value (in usd per share)</t>
        </is>
      </c>
      <c r="C34" s="8" t="n">
        <v>55.76</v>
      </c>
      <c r="D34" s="8" t="n">
        <v>45.68</v>
      </c>
      <c r="E34" s="8" t="n">
        <v>63.4</v>
      </c>
    </row>
    <row r="35">
      <c r="A35" s="4" t="inlineStr">
        <is>
          <t>Restricted Stock Units [Member] | LVSC 2004 Plan [Member]</t>
        </is>
      </c>
    </row>
    <row r="36">
      <c r="A36" s="3" t="inlineStr">
        <is>
          <t>Share-based Compensation Arrangement by Share-based Payment Award [Line Items]</t>
        </is>
      </c>
    </row>
    <row r="37">
      <c r="A37" s="4" t="inlineStr">
        <is>
          <t>Restricted stock award units granted (in shares)</t>
        </is>
      </c>
      <c r="C37" s="6" t="n">
        <v>786310</v>
      </c>
      <c r="D37" s="6" t="n">
        <v>0</v>
      </c>
      <c r="E37" s="6" t="n">
        <v>0</v>
      </c>
    </row>
    <row r="38">
      <c r="A38" s="4" t="inlineStr">
        <is>
          <t>Restricted stock award units granted, weighted average grant date fair value (in usd per share)</t>
        </is>
      </c>
      <c r="C38" s="8" t="n">
        <v>48.96</v>
      </c>
      <c r="D38" s="5" t="n">
        <v>0</v>
      </c>
      <c r="E38" s="5" t="n">
        <v>0</v>
      </c>
    </row>
    <row r="39">
      <c r="A39" s="4" t="inlineStr">
        <is>
          <t>Restricted Stock Units [Member] | SCL Equity Plan [Member]</t>
        </is>
      </c>
    </row>
    <row r="40">
      <c r="A40" s="3" t="inlineStr">
        <is>
          <t>Share-based Compensation Arrangement by Share-based Payment Award [Line Items]</t>
        </is>
      </c>
    </row>
    <row r="41">
      <c r="A41" s="4" t="inlineStr">
        <is>
          <t>Restricted stock award units granted (in shares)</t>
        </is>
      </c>
      <c r="C41" s="6" t="n">
        <v>13039600</v>
      </c>
      <c r="D41" s="6" t="n">
        <v>2337200</v>
      </c>
      <c r="E41" s="6" t="n">
        <v>1412400</v>
      </c>
    </row>
    <row r="42">
      <c r="A42" s="4" t="inlineStr">
        <is>
          <t>Restricted stock award units granted, weighted average grant date fair value (in usd per share)</t>
        </is>
      </c>
      <c r="C42" s="8" t="n">
        <v>3.22</v>
      </c>
      <c r="D42" s="8" t="n">
        <v>4.11</v>
      </c>
      <c r="E42" s="8" t="n">
        <v>4.99</v>
      </c>
    </row>
    <row r="43"/>
    <row r="44">
      <c r="A44" s="4" t="inlineStr">
        <is>
          <t>[1]</t>
        </is>
      </c>
      <c r="B44" s="4" t="inlineStr">
        <is>
          <t>During the years ended December 31, 2021, 2020 and 2019, the Company recorded stock-based compensation expense of $27 million, $27 million and $36 million, respectively, of which $15 million, $12 million and $22 million, respectively, was included in corporate expense in the accompanying consolidated statements of operations.</t>
        </is>
      </c>
    </row>
  </sheetData>
  <mergeCells count="4">
    <mergeCell ref="A1:B2"/>
    <mergeCell ref="C1:E1"/>
    <mergeCell ref="A43:D43"/>
    <mergeCell ref="B44:D4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receivables</t>
        </is>
      </c>
      <c r="B4" s="5" t="n">
        <v>2</v>
      </c>
      <c r="C4" s="5" t="n">
        <v>6</v>
      </c>
    </row>
    <row r="5">
      <c r="A5" s="4" t="inlineStr">
        <is>
          <t>Related party payables</t>
        </is>
      </c>
      <c r="B5" s="6" t="n">
        <v>1</v>
      </c>
      <c r="C5" s="6" t="n">
        <v>1</v>
      </c>
    </row>
    <row r="6">
      <c r="A6" s="4" t="inlineStr">
        <is>
          <t>Lodging, Food &amp; Beverage and Other [Member] | Principal Stockholders [Member]</t>
        </is>
      </c>
    </row>
    <row r="7">
      <c r="A7" s="3" t="inlineStr">
        <is>
          <t>Related Party Transaction [Line Items]</t>
        </is>
      </c>
    </row>
    <row r="8">
      <c r="A8" s="4" t="inlineStr">
        <is>
          <t>Goods and services sold to related party</t>
        </is>
      </c>
      <c r="B8" s="6" t="n">
        <v>2</v>
      </c>
      <c r="C8" s="6" t="n">
        <v>1</v>
      </c>
      <c r="D8" s="5" t="n">
        <v>2</v>
      </c>
    </row>
    <row r="9">
      <c r="A9" s="4" t="inlineStr">
        <is>
          <t>Expense from goods and services provided by related party</t>
        </is>
      </c>
      <c r="B9" s="6" t="n">
        <v>3</v>
      </c>
      <c r="C9" s="6" t="n">
        <v>2</v>
      </c>
      <c r="D9" s="6" t="n">
        <v>3</v>
      </c>
    </row>
    <row r="10">
      <c r="A10" s="4" t="inlineStr">
        <is>
          <t>Aircraft, Yacht and Other [Member] | Principal Stockholders [Member]</t>
        </is>
      </c>
    </row>
    <row r="11">
      <c r="A11" s="3" t="inlineStr">
        <is>
          <t>Related Party Transaction [Line Items]</t>
        </is>
      </c>
    </row>
    <row r="12">
      <c r="A12" s="4" t="inlineStr">
        <is>
          <t>Expense from goods and services provided by related party</t>
        </is>
      </c>
      <c r="B12" s="6" t="n">
        <v>3</v>
      </c>
      <c r="C12" s="6" t="n">
        <v>5</v>
      </c>
      <c r="D12" s="6" t="n">
        <v>9</v>
      </c>
    </row>
    <row r="13">
      <c r="A13" s="4" t="inlineStr">
        <is>
          <t>Aviation [Member] | Principal Stockholders [Member]</t>
        </is>
      </c>
    </row>
    <row r="14">
      <c r="A14" s="3" t="inlineStr">
        <is>
          <t>Related Party Transaction [Line Items]</t>
        </is>
      </c>
    </row>
    <row r="15">
      <c r="A15" s="4" t="inlineStr">
        <is>
          <t>Goods and services sold to related party</t>
        </is>
      </c>
      <c r="B15" s="5" t="n">
        <v>21</v>
      </c>
      <c r="C15" s="5" t="n">
        <v>18</v>
      </c>
      <c r="D15" s="6" t="n">
        <v>25</v>
      </c>
    </row>
    <row r="16">
      <c r="A16" s="4" t="inlineStr">
        <is>
          <t>Expenses paid by Company on behalf of related party</t>
        </is>
      </c>
      <c r="D16" s="5" t="n">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0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of Segment Reporting Information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Information [Line Items]</t>
        </is>
      </c>
    </row>
    <row r="4">
      <c r="A4" s="4" t="inlineStr">
        <is>
          <t>Net revenues</t>
        </is>
      </c>
      <c r="C4" s="5" t="n">
        <v>1008</v>
      </c>
      <c r="D4" s="5" t="n">
        <v>857</v>
      </c>
      <c r="E4" s="5" t="n">
        <v>1173</v>
      </c>
      <c r="F4" s="5" t="n">
        <v>1196</v>
      </c>
      <c r="G4" s="5" t="n">
        <v>1015</v>
      </c>
      <c r="H4" s="5" t="n">
        <v>446</v>
      </c>
      <c r="I4" s="5" t="n">
        <v>62</v>
      </c>
      <c r="J4" s="5" t="n">
        <v>1417</v>
      </c>
      <c r="K4" s="5" t="n">
        <v>4234</v>
      </c>
      <c r="L4" s="5" t="n">
        <v>2940</v>
      </c>
      <c r="M4" s="5" t="n">
        <v>12127</v>
      </c>
    </row>
    <row r="5">
      <c r="A5" s="4" t="inlineStr">
        <is>
          <t>Adjusted property EBITDA</t>
        </is>
      </c>
      <c r="B5" s="4" t="inlineStr">
        <is>
          <t>[1]</t>
        </is>
      </c>
      <c r="K5" s="6" t="n">
        <v>786</v>
      </c>
      <c r="L5" s="6" t="n">
        <v>-48</v>
      </c>
      <c r="M5" s="6" t="n">
        <v>4902</v>
      </c>
    </row>
    <row r="6">
      <c r="A6" s="4" t="inlineStr">
        <is>
          <t>Stock-based compensation</t>
        </is>
      </c>
      <c r="B6" s="4" t="inlineStr">
        <is>
          <t>[2]</t>
        </is>
      </c>
      <c r="K6" s="6" t="n">
        <v>-12</v>
      </c>
      <c r="L6" s="6" t="n">
        <v>-15</v>
      </c>
      <c r="M6" s="6" t="n">
        <v>-14</v>
      </c>
    </row>
    <row r="7">
      <c r="A7" s="4" t="inlineStr">
        <is>
          <t>Corporate</t>
        </is>
      </c>
      <c r="K7" s="6" t="n">
        <v>-211</v>
      </c>
      <c r="L7" s="6" t="n">
        <v>-168</v>
      </c>
      <c r="M7" s="6" t="n">
        <v>-313</v>
      </c>
    </row>
    <row r="8">
      <c r="A8" s="4" t="inlineStr">
        <is>
          <t>Pre-opening</t>
        </is>
      </c>
      <c r="K8" s="6" t="n">
        <v>-19</v>
      </c>
      <c r="L8" s="6" t="n">
        <v>-19</v>
      </c>
      <c r="M8" s="6" t="n">
        <v>-34</v>
      </c>
    </row>
    <row r="9">
      <c r="A9" s="4" t="inlineStr">
        <is>
          <t>Development</t>
        </is>
      </c>
      <c r="K9" s="6" t="n">
        <v>-109</v>
      </c>
      <c r="L9" s="6" t="n">
        <v>-18</v>
      </c>
      <c r="M9" s="6" t="n">
        <v>-24</v>
      </c>
    </row>
    <row r="10">
      <c r="A10" s="4" t="inlineStr">
        <is>
          <t>Depreciation and amortization</t>
        </is>
      </c>
      <c r="K10" s="6" t="n">
        <v>-1041</v>
      </c>
      <c r="L10" s="6" t="n">
        <v>-997</v>
      </c>
      <c r="M10" s="6" t="n">
        <v>-1020</v>
      </c>
    </row>
    <row r="11">
      <c r="A11" s="4" t="inlineStr">
        <is>
          <t>Amortization of leasehold interests in land</t>
        </is>
      </c>
      <c r="K11" s="6" t="n">
        <v>-56</v>
      </c>
      <c r="L11" s="6" t="n">
        <v>-55</v>
      </c>
      <c r="M11" s="6" t="n">
        <v>-51</v>
      </c>
    </row>
    <row r="12">
      <c r="A12" s="4" t="inlineStr">
        <is>
          <t>Loss on disposal or impairment of assets</t>
        </is>
      </c>
      <c r="K12" s="6" t="n">
        <v>-27</v>
      </c>
      <c r="L12" s="6" t="n">
        <v>-73</v>
      </c>
      <c r="M12" s="6" t="n">
        <v>-81</v>
      </c>
    </row>
    <row r="13">
      <c r="A13" s="4" t="inlineStr">
        <is>
          <t>Operating income (loss)</t>
        </is>
      </c>
      <c r="C13" s="6" t="n">
        <v>-138</v>
      </c>
      <c r="D13" s="6" t="n">
        <v>-316</v>
      </c>
      <c r="E13" s="6" t="n">
        <v>-139</v>
      </c>
      <c r="F13" s="6" t="n">
        <v>-96</v>
      </c>
      <c r="G13" s="6" t="n">
        <v>-119</v>
      </c>
      <c r="H13" s="6" t="n">
        <v>-523</v>
      </c>
      <c r="I13" s="6" t="n">
        <v>-757</v>
      </c>
      <c r="J13" s="6" t="n">
        <v>6</v>
      </c>
      <c r="K13" s="6" t="n">
        <v>-689</v>
      </c>
      <c r="L13" s="6" t="n">
        <v>-1393</v>
      </c>
      <c r="M13" s="6" t="n">
        <v>3365</v>
      </c>
    </row>
    <row r="14">
      <c r="A14" s="4" t="inlineStr">
        <is>
          <t>Interest income</t>
        </is>
      </c>
      <c r="K14" s="6" t="n">
        <v>4</v>
      </c>
      <c r="L14" s="6" t="n">
        <v>21</v>
      </c>
      <c r="M14" s="6" t="n">
        <v>74</v>
      </c>
    </row>
    <row r="15">
      <c r="A15" s="4" t="inlineStr">
        <is>
          <t>Interest expense, net of amounts capitalized</t>
        </is>
      </c>
      <c r="K15" s="6" t="n">
        <v>-621</v>
      </c>
      <c r="L15" s="6" t="n">
        <v>-523</v>
      </c>
      <c r="M15" s="6" t="n">
        <v>-449</v>
      </c>
    </row>
    <row r="16">
      <c r="A16" s="4" t="inlineStr">
        <is>
          <t>Other income (expense)</t>
        </is>
      </c>
      <c r="K16" s="6" t="n">
        <v>-31</v>
      </c>
      <c r="L16" s="6" t="n">
        <v>19</v>
      </c>
      <c r="M16" s="6" t="n">
        <v>56</v>
      </c>
    </row>
    <row r="17">
      <c r="A17" s="4" t="inlineStr">
        <is>
          <t>Gain on sale of Sands Bethlehem</t>
        </is>
      </c>
      <c r="K17" s="6" t="n">
        <v>0</v>
      </c>
      <c r="L17" s="6" t="n">
        <v>0</v>
      </c>
      <c r="M17" s="6" t="n">
        <v>556</v>
      </c>
    </row>
    <row r="18">
      <c r="A18" s="4" t="inlineStr">
        <is>
          <t>Loss on modification or early retirement of debt</t>
        </is>
      </c>
      <c r="K18" s="6" t="n">
        <v>-137</v>
      </c>
      <c r="L18" s="6" t="n">
        <v>0</v>
      </c>
      <c r="M18" s="6" t="n">
        <v>-2</v>
      </c>
    </row>
    <row r="19">
      <c r="A19" s="4" t="inlineStr">
        <is>
          <t>Income tax (expense) benefit</t>
        </is>
      </c>
      <c r="K19" s="6" t="n">
        <v>5</v>
      </c>
      <c r="L19" s="6" t="n">
        <v>-24</v>
      </c>
      <c r="M19" s="6" t="n">
        <v>-432</v>
      </c>
    </row>
    <row r="20">
      <c r="A20" s="4" t="inlineStr">
        <is>
          <t>Net income (loss) from continuing operations</t>
        </is>
      </c>
      <c r="C20" s="6" t="n">
        <v>-315</v>
      </c>
      <c r="D20" s="5" t="n">
        <v>-594</v>
      </c>
      <c r="E20" s="5" t="n">
        <v>-280</v>
      </c>
      <c r="F20" s="5" t="n">
        <v>-280</v>
      </c>
      <c r="G20" s="6" t="n">
        <v>-303</v>
      </c>
      <c r="H20" s="5" t="n">
        <v>-664</v>
      </c>
      <c r="I20" s="5" t="n">
        <v>-841</v>
      </c>
      <c r="J20" s="5" t="n">
        <v>-92</v>
      </c>
      <c r="K20" s="6" t="n">
        <v>-1469</v>
      </c>
      <c r="L20" s="6" t="n">
        <v>-1900</v>
      </c>
      <c r="M20" s="6" t="n">
        <v>3168</v>
      </c>
    </row>
    <row r="21">
      <c r="A21" s="4" t="inlineStr">
        <is>
          <t>Total stock-based compensation expense</t>
        </is>
      </c>
      <c r="B21" s="4" t="inlineStr">
        <is>
          <t>[2]</t>
        </is>
      </c>
      <c r="K21" s="6" t="n">
        <v>27</v>
      </c>
      <c r="L21" s="6" t="n">
        <v>27</v>
      </c>
      <c r="M21" s="6" t="n">
        <v>36</v>
      </c>
    </row>
    <row r="22">
      <c r="A22" s="4" t="inlineStr">
        <is>
          <t>Stock-based compensation expense included in corporate expense</t>
        </is>
      </c>
      <c r="B22" s="4" t="inlineStr">
        <is>
          <t>[2]</t>
        </is>
      </c>
      <c r="K22" s="6" t="n">
        <v>15</v>
      </c>
      <c r="L22" s="6" t="n">
        <v>12</v>
      </c>
      <c r="M22" s="6" t="n">
        <v>22</v>
      </c>
    </row>
    <row r="23">
      <c r="A23" s="4" t="inlineStr">
        <is>
          <t>Capital expenditures</t>
        </is>
      </c>
      <c r="K23" s="6" t="n">
        <v>828</v>
      </c>
      <c r="L23" s="6" t="n">
        <v>1227</v>
      </c>
      <c r="M23" s="6" t="n">
        <v>1018</v>
      </c>
    </row>
    <row r="24">
      <c r="A24" s="4" t="inlineStr">
        <is>
          <t>Assets</t>
        </is>
      </c>
      <c r="C24" s="6" t="n">
        <v>16756</v>
      </c>
      <c r="G24" s="6" t="n">
        <v>17585</v>
      </c>
      <c r="K24" s="6" t="n">
        <v>16756</v>
      </c>
      <c r="L24" s="6" t="n">
        <v>17585</v>
      </c>
      <c r="M24" s="6" t="n">
        <v>19819</v>
      </c>
    </row>
    <row r="25">
      <c r="A25" s="4" t="inlineStr">
        <is>
          <t>Long-lived assets</t>
        </is>
      </c>
      <c r="B25" s="4" t="inlineStr">
        <is>
          <t>[3]</t>
        </is>
      </c>
      <c r="C25" s="6" t="n">
        <v>14016</v>
      </c>
      <c r="G25" s="6" t="n">
        <v>14536</v>
      </c>
      <c r="K25" s="6" t="n">
        <v>14016</v>
      </c>
      <c r="L25" s="6" t="n">
        <v>14536</v>
      </c>
      <c r="M25" s="6" t="n">
        <v>14212</v>
      </c>
    </row>
    <row r="26">
      <c r="A26" s="4" t="inlineStr">
        <is>
          <t>Corporate and Other [Member]</t>
        </is>
      </c>
    </row>
    <row r="27">
      <c r="A27" s="3" t="inlineStr">
        <is>
          <t>Segment Reporting Information [Line Items]</t>
        </is>
      </c>
    </row>
    <row r="28">
      <c r="A28" s="4" t="inlineStr">
        <is>
          <t>Capital expenditures</t>
        </is>
      </c>
      <c r="K28" s="6" t="n">
        <v>27</v>
      </c>
      <c r="L28" s="6" t="n">
        <v>5</v>
      </c>
      <c r="M28" s="6" t="n">
        <v>59</v>
      </c>
    </row>
    <row r="29">
      <c r="A29" s="4" t="inlineStr">
        <is>
          <t>Assets</t>
        </is>
      </c>
      <c r="C29" s="6" t="n">
        <v>1357</v>
      </c>
      <c r="G29" s="6" t="n">
        <v>1465</v>
      </c>
      <c r="K29" s="6" t="n">
        <v>1357</v>
      </c>
      <c r="L29" s="6" t="n">
        <v>1465</v>
      </c>
      <c r="M29" s="6" t="n">
        <v>1860</v>
      </c>
    </row>
    <row r="30">
      <c r="A30" s="4" t="inlineStr">
        <is>
          <t>Long-lived assets</t>
        </is>
      </c>
      <c r="B30" s="4" t="inlineStr">
        <is>
          <t>[3]</t>
        </is>
      </c>
      <c r="C30" s="6" t="n">
        <v>176</v>
      </c>
      <c r="G30" s="6" t="n">
        <v>186</v>
      </c>
      <c r="K30" s="6" t="n">
        <v>176</v>
      </c>
      <c r="L30" s="6" t="n">
        <v>186</v>
      </c>
      <c r="M30" s="6" t="n">
        <v>212</v>
      </c>
    </row>
    <row r="31">
      <c r="A31" s="4" t="inlineStr">
        <is>
          <t>Macao [Member]</t>
        </is>
      </c>
    </row>
    <row r="32">
      <c r="A32" s="3" t="inlineStr">
        <is>
          <t>Segment Reporting Information [Line Items]</t>
        </is>
      </c>
    </row>
    <row r="33">
      <c r="A33" s="4" t="inlineStr">
        <is>
          <t>Net revenues</t>
        </is>
      </c>
      <c r="K33" s="6" t="n">
        <v>2897</v>
      </c>
      <c r="L33" s="6" t="n">
        <v>1707</v>
      </c>
      <c r="M33" s="6" t="n">
        <v>8834</v>
      </c>
    </row>
    <row r="34">
      <c r="A34" s="4" t="inlineStr">
        <is>
          <t>Adjusted property EBITDA</t>
        </is>
      </c>
      <c r="K34" s="6" t="n">
        <v>338</v>
      </c>
      <c r="L34" s="6" t="n">
        <v>-431</v>
      </c>
      <c r="M34" s="6" t="n">
        <v>3189</v>
      </c>
    </row>
    <row r="35">
      <c r="A35" s="4" t="inlineStr">
        <is>
          <t>Capital expenditures</t>
        </is>
      </c>
      <c r="K35" s="6" t="n">
        <v>653</v>
      </c>
      <c r="L35" s="6" t="n">
        <v>1058</v>
      </c>
      <c r="M35" s="6" t="n">
        <v>762</v>
      </c>
    </row>
    <row r="36">
      <c r="A36" s="4" t="inlineStr">
        <is>
          <t>Assets</t>
        </is>
      </c>
      <c r="C36" s="6" t="n">
        <v>10073</v>
      </c>
      <c r="G36" s="6" t="n">
        <v>10528</v>
      </c>
      <c r="K36" s="6" t="n">
        <v>10073</v>
      </c>
      <c r="L36" s="6" t="n">
        <v>10528</v>
      </c>
      <c r="M36" s="6" t="n">
        <v>12079</v>
      </c>
    </row>
    <row r="37">
      <c r="A37" s="4" t="inlineStr">
        <is>
          <t>Long-lived assets</t>
        </is>
      </c>
      <c r="B37" s="4" t="inlineStr">
        <is>
          <t>[3]</t>
        </is>
      </c>
      <c r="C37" s="6" t="n">
        <v>9099</v>
      </c>
      <c r="G37" s="6" t="n">
        <v>9361</v>
      </c>
      <c r="K37" s="6" t="n">
        <v>9099</v>
      </c>
      <c r="L37" s="6" t="n">
        <v>9361</v>
      </c>
      <c r="M37" s="6" t="n">
        <v>8937</v>
      </c>
    </row>
    <row r="38">
      <c r="A38" s="4" t="inlineStr">
        <is>
          <t>Macao [Member] | The Venetian Macao [Member]</t>
        </is>
      </c>
    </row>
    <row r="39">
      <c r="A39" s="3" t="inlineStr">
        <is>
          <t>Segment Reporting Information [Line Items]</t>
        </is>
      </c>
    </row>
    <row r="40">
      <c r="A40" s="4" t="inlineStr">
        <is>
          <t>Net revenues</t>
        </is>
      </c>
      <c r="K40" s="6" t="n">
        <v>1256</v>
      </c>
      <c r="L40" s="6" t="n">
        <v>738</v>
      </c>
      <c r="M40" s="6" t="n">
        <v>3510</v>
      </c>
    </row>
    <row r="41">
      <c r="A41" s="4" t="inlineStr">
        <is>
          <t>Adjusted property EBITDA</t>
        </is>
      </c>
      <c r="K41" s="6" t="n">
        <v>297</v>
      </c>
      <c r="L41" s="6" t="n">
        <v>-53</v>
      </c>
      <c r="M41" s="6" t="n">
        <v>1407</v>
      </c>
    </row>
    <row r="42">
      <c r="A42" s="4" t="inlineStr">
        <is>
          <t>Capital expenditures</t>
        </is>
      </c>
      <c r="K42" s="6" t="n">
        <v>71</v>
      </c>
      <c r="L42" s="6" t="n">
        <v>140</v>
      </c>
      <c r="M42" s="6" t="n">
        <v>131</v>
      </c>
    </row>
    <row r="43">
      <c r="A43" s="4" t="inlineStr">
        <is>
          <t>Assets</t>
        </is>
      </c>
      <c r="C43" s="6" t="n">
        <v>2087</v>
      </c>
      <c r="G43" s="6" t="n">
        <v>2446</v>
      </c>
      <c r="K43" s="6" t="n">
        <v>2087</v>
      </c>
      <c r="L43" s="6" t="n">
        <v>2446</v>
      </c>
      <c r="M43" s="6" t="n">
        <v>3243</v>
      </c>
    </row>
    <row r="44">
      <c r="A44" s="4" t="inlineStr">
        <is>
          <t>Long-lived assets</t>
        </is>
      </c>
      <c r="B44" s="4" t="inlineStr">
        <is>
          <t>[3]</t>
        </is>
      </c>
      <c r="C44" s="6" t="n">
        <v>1555</v>
      </c>
      <c r="G44" s="6" t="n">
        <v>1705</v>
      </c>
      <c r="K44" s="6" t="n">
        <v>1555</v>
      </c>
      <c r="L44" s="6" t="n">
        <v>1705</v>
      </c>
      <c r="M44" s="6" t="n">
        <v>1740</v>
      </c>
    </row>
    <row r="45">
      <c r="A45" s="4" t="inlineStr">
        <is>
          <t>Macao [Member] | The Londoner Macao [Member]</t>
        </is>
      </c>
    </row>
    <row r="46">
      <c r="A46" s="3" t="inlineStr">
        <is>
          <t>Segment Reporting Information [Line Items]</t>
        </is>
      </c>
    </row>
    <row r="47">
      <c r="A47" s="4" t="inlineStr">
        <is>
          <t>Net revenues</t>
        </is>
      </c>
      <c r="K47" s="6" t="n">
        <v>588</v>
      </c>
      <c r="L47" s="6" t="n">
        <v>297</v>
      </c>
      <c r="M47" s="6" t="n">
        <v>2052</v>
      </c>
    </row>
    <row r="48">
      <c r="A48" s="4" t="inlineStr">
        <is>
          <t>Adjusted property EBITDA</t>
        </is>
      </c>
      <c r="K48" s="6" t="n">
        <v>-84</v>
      </c>
      <c r="L48" s="6" t="n">
        <v>-184</v>
      </c>
      <c r="M48" s="6" t="n">
        <v>726</v>
      </c>
    </row>
    <row r="49">
      <c r="A49" s="4" t="inlineStr">
        <is>
          <t>Capital expenditures</t>
        </is>
      </c>
      <c r="K49" s="6" t="n">
        <v>551</v>
      </c>
      <c r="L49" s="6" t="n">
        <v>739</v>
      </c>
      <c r="M49" s="6" t="n">
        <v>282</v>
      </c>
    </row>
    <row r="50">
      <c r="A50" s="4" t="inlineStr">
        <is>
          <t>Assets</t>
        </is>
      </c>
      <c r="C50" s="6" t="n">
        <v>4494</v>
      </c>
      <c r="G50" s="6" t="n">
        <v>4299</v>
      </c>
      <c r="K50" s="6" t="n">
        <v>4494</v>
      </c>
      <c r="L50" s="6" t="n">
        <v>4299</v>
      </c>
      <c r="M50" s="6" t="n">
        <v>4504</v>
      </c>
    </row>
    <row r="51">
      <c r="A51" s="4" t="inlineStr">
        <is>
          <t>Long-lived assets</t>
        </is>
      </c>
      <c r="B51" s="4" t="inlineStr">
        <is>
          <t>[3]</t>
        </is>
      </c>
      <c r="C51" s="6" t="n">
        <v>4317</v>
      </c>
      <c r="G51" s="6" t="n">
        <v>4163</v>
      </c>
      <c r="K51" s="6" t="n">
        <v>4317</v>
      </c>
      <c r="L51" s="6" t="n">
        <v>4163</v>
      </c>
      <c r="M51" s="6" t="n">
        <v>3591</v>
      </c>
    </row>
    <row r="52">
      <c r="A52" s="4" t="inlineStr">
        <is>
          <t>Macao [Member] | The Parisian Macao [Member]</t>
        </is>
      </c>
    </row>
    <row r="53">
      <c r="A53" s="3" t="inlineStr">
        <is>
          <t>Segment Reporting Information [Line Items]</t>
        </is>
      </c>
    </row>
    <row r="54">
      <c r="A54" s="4" t="inlineStr">
        <is>
          <t>Net revenues</t>
        </is>
      </c>
      <c r="K54" s="6" t="n">
        <v>357</v>
      </c>
      <c r="L54" s="6" t="n">
        <v>259</v>
      </c>
      <c r="M54" s="6" t="n">
        <v>1650</v>
      </c>
    </row>
    <row r="55">
      <c r="A55" s="4" t="inlineStr">
        <is>
          <t>Adjusted property EBITDA</t>
        </is>
      </c>
      <c r="K55" s="6" t="n">
        <v>-17</v>
      </c>
      <c r="L55" s="6" t="n">
        <v>-131</v>
      </c>
      <c r="M55" s="6" t="n">
        <v>544</v>
      </c>
    </row>
    <row r="56">
      <c r="A56" s="4" t="inlineStr">
        <is>
          <t>Capital expenditures</t>
        </is>
      </c>
      <c r="K56" s="6" t="n">
        <v>4</v>
      </c>
      <c r="L56" s="6" t="n">
        <v>11</v>
      </c>
      <c r="M56" s="6" t="n">
        <v>32</v>
      </c>
    </row>
    <row r="57">
      <c r="A57" s="4" t="inlineStr">
        <is>
          <t>Assets</t>
        </is>
      </c>
      <c r="C57" s="6" t="n">
        <v>1962</v>
      </c>
      <c r="G57" s="6" t="n">
        <v>2119</v>
      </c>
      <c r="K57" s="6" t="n">
        <v>1962</v>
      </c>
      <c r="L57" s="6" t="n">
        <v>2119</v>
      </c>
      <c r="M57" s="6" t="n">
        <v>2351</v>
      </c>
    </row>
    <row r="58">
      <c r="A58" s="4" t="inlineStr">
        <is>
          <t>Long-lived assets</t>
        </is>
      </c>
      <c r="B58" s="4" t="inlineStr">
        <is>
          <t>[3]</t>
        </is>
      </c>
      <c r="C58" s="6" t="n">
        <v>1915</v>
      </c>
      <c r="G58" s="6" t="n">
        <v>2067</v>
      </c>
      <c r="K58" s="6" t="n">
        <v>1915</v>
      </c>
      <c r="L58" s="6" t="n">
        <v>2067</v>
      </c>
      <c r="M58" s="6" t="n">
        <v>2203</v>
      </c>
    </row>
    <row r="59">
      <c r="A59" s="4" t="inlineStr">
        <is>
          <t>Macao [Member] | The Plaza Macao and Four Seasons Macao [Member]</t>
        </is>
      </c>
    </row>
    <row r="60">
      <c r="A60" s="3" t="inlineStr">
        <is>
          <t>Segment Reporting Information [Line Items]</t>
        </is>
      </c>
    </row>
    <row r="61">
      <c r="A61" s="4" t="inlineStr">
        <is>
          <t>Net revenues</t>
        </is>
      </c>
      <c r="K61" s="6" t="n">
        <v>546</v>
      </c>
      <c r="L61" s="6" t="n">
        <v>265</v>
      </c>
      <c r="M61" s="6" t="n">
        <v>877</v>
      </c>
    </row>
    <row r="62">
      <c r="A62" s="4" t="inlineStr">
        <is>
          <t>Adjusted property EBITDA</t>
        </is>
      </c>
      <c r="K62" s="6" t="n">
        <v>219</v>
      </c>
      <c r="L62" s="6" t="n">
        <v>33</v>
      </c>
      <c r="M62" s="6" t="n">
        <v>345</v>
      </c>
    </row>
    <row r="63">
      <c r="A63" s="4" t="inlineStr">
        <is>
          <t>Capital expenditures</t>
        </is>
      </c>
      <c r="K63" s="6" t="n">
        <v>19</v>
      </c>
      <c r="L63" s="6" t="n">
        <v>157</v>
      </c>
      <c r="M63" s="6" t="n">
        <v>298</v>
      </c>
    </row>
    <row r="64">
      <c r="A64" s="4" t="inlineStr">
        <is>
          <t>Assets</t>
        </is>
      </c>
      <c r="C64" s="6" t="n">
        <v>1145</v>
      </c>
      <c r="G64" s="6" t="n">
        <v>1203</v>
      </c>
      <c r="K64" s="6" t="n">
        <v>1145</v>
      </c>
      <c r="L64" s="6" t="n">
        <v>1203</v>
      </c>
      <c r="M64" s="6" t="n">
        <v>1239</v>
      </c>
    </row>
    <row r="65">
      <c r="A65" s="4" t="inlineStr">
        <is>
          <t>Long-lived assets</t>
        </is>
      </c>
      <c r="B65" s="4" t="inlineStr">
        <is>
          <t>[3]</t>
        </is>
      </c>
      <c r="C65" s="6" t="n">
        <v>1055</v>
      </c>
      <c r="G65" s="6" t="n">
        <v>1135</v>
      </c>
      <c r="K65" s="6" t="n">
        <v>1055</v>
      </c>
      <c r="L65" s="6" t="n">
        <v>1135</v>
      </c>
      <c r="M65" s="6" t="n">
        <v>1112</v>
      </c>
    </row>
    <row r="66">
      <c r="A66" s="4" t="inlineStr">
        <is>
          <t>Macao [Member] | Sands Macao [Member]</t>
        </is>
      </c>
    </row>
    <row r="67">
      <c r="A67" s="3" t="inlineStr">
        <is>
          <t>Segment Reporting Information [Line Items]</t>
        </is>
      </c>
    </row>
    <row r="68">
      <c r="A68" s="4" t="inlineStr">
        <is>
          <t>Net revenues</t>
        </is>
      </c>
      <c r="K68" s="6" t="n">
        <v>122</v>
      </c>
      <c r="L68" s="6" t="n">
        <v>120</v>
      </c>
      <c r="M68" s="6" t="n">
        <v>628</v>
      </c>
    </row>
    <row r="69">
      <c r="A69" s="4" t="inlineStr">
        <is>
          <t>Adjusted property EBITDA</t>
        </is>
      </c>
      <c r="K69" s="6" t="n">
        <v>-69</v>
      </c>
      <c r="L69" s="6" t="n">
        <v>-76</v>
      </c>
      <c r="M69" s="6" t="n">
        <v>175</v>
      </c>
    </row>
    <row r="70">
      <c r="A70" s="4" t="inlineStr">
        <is>
          <t>Capital expenditures</t>
        </is>
      </c>
      <c r="K70" s="6" t="n">
        <v>7</v>
      </c>
      <c r="L70" s="6" t="n">
        <v>9</v>
      </c>
      <c r="M70" s="6" t="n">
        <v>16</v>
      </c>
    </row>
    <row r="71">
      <c r="A71" s="4" t="inlineStr">
        <is>
          <t>Assets</t>
        </is>
      </c>
      <c r="C71" s="6" t="n">
        <v>253</v>
      </c>
      <c r="G71" s="6" t="n">
        <v>320</v>
      </c>
      <c r="K71" s="6" t="n">
        <v>253</v>
      </c>
      <c r="L71" s="6" t="n">
        <v>320</v>
      </c>
      <c r="M71" s="6" t="n">
        <v>324</v>
      </c>
    </row>
    <row r="72">
      <c r="A72" s="4" t="inlineStr">
        <is>
          <t>Long-lived assets</t>
        </is>
      </c>
      <c r="B72" s="4" t="inlineStr">
        <is>
          <t>[3]</t>
        </is>
      </c>
      <c r="C72" s="6" t="n">
        <v>197</v>
      </c>
      <c r="G72" s="6" t="n">
        <v>218</v>
      </c>
      <c r="K72" s="6" t="n">
        <v>197</v>
      </c>
      <c r="L72" s="6" t="n">
        <v>218</v>
      </c>
      <c r="M72" s="6" t="n">
        <v>237</v>
      </c>
    </row>
    <row r="73">
      <c r="A73" s="4" t="inlineStr">
        <is>
          <t>Macao [Member] | Ferry Operations and Other [Member]</t>
        </is>
      </c>
    </row>
    <row r="74">
      <c r="A74" s="3" t="inlineStr">
        <is>
          <t>Segment Reporting Information [Line Items]</t>
        </is>
      </c>
    </row>
    <row r="75">
      <c r="A75" s="4" t="inlineStr">
        <is>
          <t>Net revenues</t>
        </is>
      </c>
      <c r="K75" s="6" t="n">
        <v>28</v>
      </c>
      <c r="L75" s="6" t="n">
        <v>28</v>
      </c>
      <c r="M75" s="6" t="n">
        <v>117</v>
      </c>
    </row>
    <row r="76">
      <c r="A76" s="4" t="inlineStr">
        <is>
          <t>Adjusted property EBITDA</t>
        </is>
      </c>
      <c r="K76" s="6" t="n">
        <v>-8</v>
      </c>
      <c r="L76" s="6" t="n">
        <v>-20</v>
      </c>
      <c r="M76" s="6" t="n">
        <v>-8</v>
      </c>
    </row>
    <row r="77">
      <c r="A77" s="4" t="inlineStr">
        <is>
          <t>Loss on disposal or impairment of assets</t>
        </is>
      </c>
      <c r="M77" s="6" t="n">
        <v>-65</v>
      </c>
    </row>
    <row r="78">
      <c r="A78" s="4" t="inlineStr">
        <is>
          <t>Capital expenditures</t>
        </is>
      </c>
      <c r="K78" s="6" t="n">
        <v>1</v>
      </c>
      <c r="L78" s="6" t="n">
        <v>2</v>
      </c>
      <c r="M78" s="6" t="n">
        <v>3</v>
      </c>
    </row>
    <row r="79">
      <c r="A79" s="4" t="inlineStr">
        <is>
          <t>Assets</t>
        </is>
      </c>
      <c r="C79" s="6" t="n">
        <v>132</v>
      </c>
      <c r="G79" s="6" t="n">
        <v>141</v>
      </c>
      <c r="K79" s="6" t="n">
        <v>132</v>
      </c>
      <c r="L79" s="6" t="n">
        <v>141</v>
      </c>
      <c r="M79" s="6" t="n">
        <v>418</v>
      </c>
    </row>
    <row r="80">
      <c r="A80" s="4" t="inlineStr">
        <is>
          <t>Long-lived assets</t>
        </is>
      </c>
      <c r="B80" s="4" t="inlineStr">
        <is>
          <t>[3]</t>
        </is>
      </c>
      <c r="C80" s="6" t="n">
        <v>60</v>
      </c>
      <c r="G80" s="6" t="n">
        <v>73</v>
      </c>
      <c r="K80" s="6" t="n">
        <v>60</v>
      </c>
      <c r="L80" s="6" t="n">
        <v>73</v>
      </c>
      <c r="M80" s="6" t="n">
        <v>54</v>
      </c>
    </row>
    <row r="81">
      <c r="A81" s="4" t="inlineStr">
        <is>
          <t>Singapore [Member] | Marina Bay Sands [Member]</t>
        </is>
      </c>
    </row>
    <row r="82">
      <c r="A82" s="3" t="inlineStr">
        <is>
          <t>Segment Reporting Information [Line Items]</t>
        </is>
      </c>
    </row>
    <row r="83">
      <c r="A83" s="4" t="inlineStr">
        <is>
          <t>Net revenues</t>
        </is>
      </c>
      <c r="K83" s="6" t="n">
        <v>1370</v>
      </c>
      <c r="L83" s="6" t="n">
        <v>1261</v>
      </c>
      <c r="M83" s="6" t="n">
        <v>3101</v>
      </c>
    </row>
    <row r="84">
      <c r="A84" s="4" t="inlineStr">
        <is>
          <t>Adjusted property EBITDA</t>
        </is>
      </c>
      <c r="K84" s="6" t="n">
        <v>448</v>
      </c>
      <c r="L84" s="6" t="n">
        <v>383</v>
      </c>
      <c r="M84" s="6" t="n">
        <v>1661</v>
      </c>
    </row>
    <row r="85">
      <c r="A85" s="4" t="inlineStr">
        <is>
          <t>Capital expenditures</t>
        </is>
      </c>
      <c r="K85" s="6" t="n">
        <v>148</v>
      </c>
      <c r="L85" s="6" t="n">
        <v>164</v>
      </c>
      <c r="M85" s="6" t="n">
        <v>195</v>
      </c>
    </row>
    <row r="86">
      <c r="A86" s="4" t="inlineStr">
        <is>
          <t>Assets</t>
        </is>
      </c>
      <c r="C86" s="6" t="n">
        <v>5326</v>
      </c>
      <c r="G86" s="6" t="n">
        <v>5592</v>
      </c>
      <c r="K86" s="6" t="n">
        <v>5326</v>
      </c>
      <c r="L86" s="6" t="n">
        <v>5592</v>
      </c>
      <c r="M86" s="6" t="n">
        <v>5880</v>
      </c>
    </row>
    <row r="87">
      <c r="A87" s="4" t="inlineStr">
        <is>
          <t>Long-lived assets</t>
        </is>
      </c>
      <c r="B87" s="4" t="inlineStr">
        <is>
          <t>[3]</t>
        </is>
      </c>
      <c r="C87" s="5" t="n">
        <v>4741</v>
      </c>
      <c r="G87" s="5" t="n">
        <v>4989</v>
      </c>
      <c r="K87" s="6" t="n">
        <v>4741</v>
      </c>
      <c r="L87" s="6" t="n">
        <v>4989</v>
      </c>
      <c r="M87" s="6" t="n">
        <v>5063</v>
      </c>
    </row>
    <row r="88">
      <c r="A88" s="4" t="inlineStr">
        <is>
          <t>United States [Member] | Corporate and Other [Member]</t>
        </is>
      </c>
    </row>
    <row r="89">
      <c r="A89" s="3" t="inlineStr">
        <is>
          <t>Segment Reporting Information [Line Items]</t>
        </is>
      </c>
    </row>
    <row r="90">
      <c r="A90" s="4" t="inlineStr">
        <is>
          <t>Net revenues</t>
        </is>
      </c>
      <c r="B90" s="4" t="inlineStr">
        <is>
          <t>[4]</t>
        </is>
      </c>
      <c r="K90" s="6" t="n">
        <v>83</v>
      </c>
      <c r="L90" s="6" t="n">
        <v>66</v>
      </c>
      <c r="M90" s="6" t="n">
        <v>206</v>
      </c>
    </row>
    <row r="91">
      <c r="A91" s="4" t="inlineStr">
        <is>
          <t>United States [Member] | Sands Bethlehem [Member]</t>
        </is>
      </c>
    </row>
    <row r="92">
      <c r="A92" s="3" t="inlineStr">
        <is>
          <t>Segment Reporting Information [Line Items]</t>
        </is>
      </c>
    </row>
    <row r="93">
      <c r="A93" s="4" t="inlineStr">
        <is>
          <t>Net revenues</t>
        </is>
      </c>
      <c r="B93" s="4" t="inlineStr">
        <is>
          <t>[5]</t>
        </is>
      </c>
      <c r="M93" s="6" t="n">
        <v>227</v>
      </c>
    </row>
    <row r="94">
      <c r="A94" s="4" t="inlineStr">
        <is>
          <t>Adjusted property EBITDA</t>
        </is>
      </c>
      <c r="B94" s="4" t="inlineStr">
        <is>
          <t>[5]</t>
        </is>
      </c>
      <c r="K94" s="6" t="n">
        <v>0</v>
      </c>
      <c r="L94" s="6" t="n">
        <v>0</v>
      </c>
      <c r="M94" s="6" t="n">
        <v>52</v>
      </c>
    </row>
    <row r="95">
      <c r="A95" s="4" t="inlineStr">
        <is>
          <t>Capital expenditures</t>
        </is>
      </c>
      <c r="B95" s="4" t="inlineStr">
        <is>
          <t>[5]</t>
        </is>
      </c>
      <c r="K95" s="6" t="n">
        <v>0</v>
      </c>
      <c r="L95" s="6" t="n">
        <v>0</v>
      </c>
      <c r="M95" s="6" t="n">
        <v>2</v>
      </c>
    </row>
    <row r="96">
      <c r="A96" s="4" t="inlineStr">
        <is>
          <t>Intersegment Eliminations [Member]</t>
        </is>
      </c>
    </row>
    <row r="97">
      <c r="A97" s="3" t="inlineStr">
        <is>
          <t>Segment Reporting Information [Line Items]</t>
        </is>
      </c>
    </row>
    <row r="98">
      <c r="A98" s="4" t="inlineStr">
        <is>
          <t>Net revenues</t>
        </is>
      </c>
      <c r="B98" s="4" t="inlineStr">
        <is>
          <t>[6]</t>
        </is>
      </c>
      <c r="K98" s="6" t="n">
        <v>-116</v>
      </c>
      <c r="L98" s="6" t="n">
        <v>-94</v>
      </c>
      <c r="M98" s="6" t="n">
        <v>-241</v>
      </c>
    </row>
    <row r="99">
      <c r="A99" s="4" t="inlineStr">
        <is>
          <t>Intersegment Eliminations [Member] | Macao [Member]</t>
        </is>
      </c>
    </row>
    <row r="100">
      <c r="A100" s="3" t="inlineStr">
        <is>
          <t>Segment Reporting Information [Line Items]</t>
        </is>
      </c>
    </row>
    <row r="101">
      <c r="A101" s="4" t="inlineStr">
        <is>
          <t>Net revenues</t>
        </is>
      </c>
      <c r="K101" s="6" t="n">
        <v>-27</v>
      </c>
      <c r="L101" s="6" t="n">
        <v>-24</v>
      </c>
      <c r="M101" s="6" t="n">
        <v>-31</v>
      </c>
    </row>
    <row r="102">
      <c r="A102" s="4" t="inlineStr">
        <is>
          <t>Intersegment Eliminations [Member] | Macao [Member] | The Venetian Macao [Member]</t>
        </is>
      </c>
    </row>
    <row r="103">
      <c r="A103" s="3" t="inlineStr">
        <is>
          <t>Segment Reporting Information [Line Items]</t>
        </is>
      </c>
    </row>
    <row r="104">
      <c r="A104" s="4" t="inlineStr">
        <is>
          <t>Net revenues</t>
        </is>
      </c>
      <c r="K104" s="6" t="n">
        <v>-4</v>
      </c>
      <c r="L104" s="6" t="n">
        <v>-4</v>
      </c>
      <c r="M104" s="6" t="n">
        <v>-4</v>
      </c>
    </row>
    <row r="105">
      <c r="A105" s="4" t="inlineStr">
        <is>
          <t>Intersegment Eliminations [Member] | Macao [Member] | The Londoner Macao [Member]</t>
        </is>
      </c>
    </row>
    <row r="106">
      <c r="A106" s="3" t="inlineStr">
        <is>
          <t>Segment Reporting Information [Line Items]</t>
        </is>
      </c>
    </row>
    <row r="107">
      <c r="A107" s="4" t="inlineStr">
        <is>
          <t>Net revenues</t>
        </is>
      </c>
      <c r="K107" s="6" t="n">
        <v>-1</v>
      </c>
      <c r="L107" s="6" t="n">
        <v>-1</v>
      </c>
      <c r="M107" s="6" t="n">
        <v>0</v>
      </c>
    </row>
    <row r="108">
      <c r="A108" s="4" t="inlineStr">
        <is>
          <t>Intersegment Eliminations [Member] | Macao [Member] | Ferry Operations and Other [Member]</t>
        </is>
      </c>
    </row>
    <row r="109">
      <c r="A109" s="3" t="inlineStr">
        <is>
          <t>Segment Reporting Information [Line Items]</t>
        </is>
      </c>
    </row>
    <row r="110">
      <c r="A110" s="4" t="inlineStr">
        <is>
          <t>Net revenues</t>
        </is>
      </c>
      <c r="K110" s="6" t="n">
        <v>-22</v>
      </c>
      <c r="L110" s="6" t="n">
        <v>-19</v>
      </c>
      <c r="M110" s="6" t="n">
        <v>-27</v>
      </c>
    </row>
    <row r="111">
      <c r="A111" s="4" t="inlineStr">
        <is>
          <t>Intersegment Eliminations [Member] | Singapore [Member] | Marina Bay Sands [Member]</t>
        </is>
      </c>
    </row>
    <row r="112">
      <c r="A112" s="3" t="inlineStr">
        <is>
          <t>Segment Reporting Information [Line Items]</t>
        </is>
      </c>
    </row>
    <row r="113">
      <c r="A113" s="4" t="inlineStr">
        <is>
          <t>Net revenues</t>
        </is>
      </c>
      <c r="K113" s="6" t="n">
        <v>-6</v>
      </c>
      <c r="L113" s="6" t="n">
        <v>-4</v>
      </c>
      <c r="M113" s="6" t="n">
        <v>-4</v>
      </c>
    </row>
    <row r="114">
      <c r="A114" s="4" t="inlineStr">
        <is>
          <t>Intersegment Eliminations [Member] | United States [Member] | Corporate and Other [Member]</t>
        </is>
      </c>
    </row>
    <row r="115">
      <c r="A115" s="3" t="inlineStr">
        <is>
          <t>Segment Reporting Information [Line Items]</t>
        </is>
      </c>
    </row>
    <row r="116">
      <c r="A116" s="4" t="inlineStr">
        <is>
          <t>Net revenues</t>
        </is>
      </c>
      <c r="K116" s="6" t="n">
        <v>-83</v>
      </c>
      <c r="L116" s="6" t="n">
        <v>-66</v>
      </c>
      <c r="M116" s="6" t="n">
        <v>-206</v>
      </c>
    </row>
    <row r="117">
      <c r="A117" s="4" t="inlineStr">
        <is>
          <t>Casino [Member]</t>
        </is>
      </c>
    </row>
    <row r="118">
      <c r="A118" s="3" t="inlineStr">
        <is>
          <t>Segment Reporting Information [Line Items]</t>
        </is>
      </c>
    </row>
    <row r="119">
      <c r="A119" s="4" t="inlineStr">
        <is>
          <t>Revenue from contract with customer</t>
        </is>
      </c>
      <c r="K119" s="6" t="n">
        <v>2892</v>
      </c>
      <c r="L119" s="6" t="n">
        <v>2041</v>
      </c>
      <c r="M119" s="6" t="n">
        <v>9384</v>
      </c>
    </row>
    <row r="120">
      <c r="A120" s="4" t="inlineStr">
        <is>
          <t>Net revenues</t>
        </is>
      </c>
      <c r="K120" s="6" t="n">
        <v>2892</v>
      </c>
      <c r="L120" s="6" t="n">
        <v>2041</v>
      </c>
      <c r="M120" s="6" t="n">
        <v>9384</v>
      </c>
    </row>
    <row r="121">
      <c r="A121" s="4" t="inlineStr">
        <is>
          <t>Casino [Member] | Macao [Member]</t>
        </is>
      </c>
    </row>
    <row r="122">
      <c r="A122" s="3" t="inlineStr">
        <is>
          <t>Segment Reporting Information [Line Items]</t>
        </is>
      </c>
    </row>
    <row r="123">
      <c r="A123" s="4" t="inlineStr">
        <is>
          <t>Revenue from contract with customer</t>
        </is>
      </c>
      <c r="K123" s="6" t="n">
        <v>1987</v>
      </c>
      <c r="L123" s="6" t="n">
        <v>1169</v>
      </c>
      <c r="M123" s="6" t="n">
        <v>7018</v>
      </c>
    </row>
    <row r="124">
      <c r="A124" s="4" t="inlineStr">
        <is>
          <t>Casino [Member] | Macao [Member] | The Venetian Macao [Member]</t>
        </is>
      </c>
    </row>
    <row r="125">
      <c r="A125" s="3" t="inlineStr">
        <is>
          <t>Segment Reporting Information [Line Items]</t>
        </is>
      </c>
    </row>
    <row r="126">
      <c r="A126" s="4" t="inlineStr">
        <is>
          <t>Revenue from contract with customer</t>
        </is>
      </c>
      <c r="K126" s="6" t="n">
        <v>944</v>
      </c>
      <c r="L126" s="6" t="n">
        <v>531</v>
      </c>
      <c r="M126" s="6" t="n">
        <v>2875</v>
      </c>
    </row>
    <row r="127">
      <c r="A127" s="4" t="inlineStr">
        <is>
          <t>Casino [Member] | Macao [Member] | The Londoner Macao [Member]</t>
        </is>
      </c>
    </row>
    <row r="128">
      <c r="A128" s="3" t="inlineStr">
        <is>
          <t>Segment Reporting Information [Line Items]</t>
        </is>
      </c>
    </row>
    <row r="129">
      <c r="A129" s="4" t="inlineStr">
        <is>
          <t>Revenue from contract with customer</t>
        </is>
      </c>
      <c r="K129" s="6" t="n">
        <v>396</v>
      </c>
      <c r="L129" s="6" t="n">
        <v>192</v>
      </c>
      <c r="M129" s="6" t="n">
        <v>1541</v>
      </c>
    </row>
    <row r="130">
      <c r="A130" s="4" t="inlineStr">
        <is>
          <t>Casino [Member] | Macao [Member] | The Parisian Macao [Member]</t>
        </is>
      </c>
    </row>
    <row r="131">
      <c r="A131" s="3" t="inlineStr">
        <is>
          <t>Segment Reporting Information [Line Items]</t>
        </is>
      </c>
    </row>
    <row r="132">
      <c r="A132" s="4" t="inlineStr">
        <is>
          <t>Revenue from contract with customer</t>
        </is>
      </c>
      <c r="K132" s="6" t="n">
        <v>244</v>
      </c>
      <c r="L132" s="6" t="n">
        <v>180</v>
      </c>
      <c r="M132" s="6" t="n">
        <v>1376</v>
      </c>
    </row>
    <row r="133">
      <c r="A133" s="4" t="inlineStr">
        <is>
          <t>Casino [Member] | Macao [Member] | The Plaza Macao and Four Seasons Macao [Member]</t>
        </is>
      </c>
    </row>
    <row r="134">
      <c r="A134" s="3" t="inlineStr">
        <is>
          <t>Segment Reporting Information [Line Items]</t>
        </is>
      </c>
    </row>
    <row r="135">
      <c r="A135" s="4" t="inlineStr">
        <is>
          <t>Revenue from contract with customer</t>
        </is>
      </c>
      <c r="K135" s="6" t="n">
        <v>298</v>
      </c>
      <c r="L135" s="6" t="n">
        <v>159</v>
      </c>
      <c r="M135" s="6" t="n">
        <v>650</v>
      </c>
    </row>
    <row r="136">
      <c r="A136" s="4" t="inlineStr">
        <is>
          <t>Casino [Member] | Macao [Member] | Sands Macao [Member]</t>
        </is>
      </c>
    </row>
    <row r="137">
      <c r="A137" s="3" t="inlineStr">
        <is>
          <t>Segment Reporting Information [Line Items]</t>
        </is>
      </c>
    </row>
    <row r="138">
      <c r="A138" s="4" t="inlineStr">
        <is>
          <t>Revenue from contract with customer</t>
        </is>
      </c>
      <c r="K138" s="6" t="n">
        <v>105</v>
      </c>
      <c r="L138" s="6" t="n">
        <v>107</v>
      </c>
      <c r="M138" s="6" t="n">
        <v>576</v>
      </c>
    </row>
    <row r="139">
      <c r="A139" s="4" t="inlineStr">
        <is>
          <t>Casino [Member] | Macao [Member] | Ferry Operations and Other [Member]</t>
        </is>
      </c>
    </row>
    <row r="140">
      <c r="A140" s="3" t="inlineStr">
        <is>
          <t>Segment Reporting Information [Line Items]</t>
        </is>
      </c>
    </row>
    <row r="141">
      <c r="A141" s="4" t="inlineStr">
        <is>
          <t>Revenue from contract with customer</t>
        </is>
      </c>
      <c r="K141" s="6" t="n">
        <v>0</v>
      </c>
      <c r="L141" s="6" t="n">
        <v>0</v>
      </c>
      <c r="M141" s="6" t="n">
        <v>0</v>
      </c>
    </row>
    <row r="142">
      <c r="A142" s="4" t="inlineStr">
        <is>
          <t>Casino [Member] | Singapore [Member] | Marina Bay Sands [Member]</t>
        </is>
      </c>
    </row>
    <row r="143">
      <c r="A143" s="3" t="inlineStr">
        <is>
          <t>Segment Reporting Information [Line Items]</t>
        </is>
      </c>
    </row>
    <row r="144">
      <c r="A144" s="4" t="inlineStr">
        <is>
          <t>Revenue from contract with customer</t>
        </is>
      </c>
      <c r="K144" s="6" t="n">
        <v>905</v>
      </c>
      <c r="L144" s="6" t="n">
        <v>872</v>
      </c>
      <c r="M144" s="6" t="n">
        <v>2167</v>
      </c>
    </row>
    <row r="145">
      <c r="A145" s="4" t="inlineStr">
        <is>
          <t>Casino [Member] | United States [Member] | Corporate and Other [Member]</t>
        </is>
      </c>
    </row>
    <row r="146">
      <c r="A146" s="3" t="inlineStr">
        <is>
          <t>Segment Reporting Information [Line Items]</t>
        </is>
      </c>
    </row>
    <row r="147">
      <c r="A147" s="4" t="inlineStr">
        <is>
          <t>Revenue from contract with customer</t>
        </is>
      </c>
      <c r="B147" s="4" t="inlineStr">
        <is>
          <t>[4]</t>
        </is>
      </c>
      <c r="K147" s="6" t="n">
        <v>0</v>
      </c>
      <c r="L147" s="6" t="n">
        <v>0</v>
      </c>
      <c r="M147" s="6" t="n">
        <v>0</v>
      </c>
    </row>
    <row r="148">
      <c r="A148" s="4" t="inlineStr">
        <is>
          <t>Casino [Member] | United States [Member] | Sands Bethlehem [Member]</t>
        </is>
      </c>
    </row>
    <row r="149">
      <c r="A149" s="3" t="inlineStr">
        <is>
          <t>Segment Reporting Information [Line Items]</t>
        </is>
      </c>
    </row>
    <row r="150">
      <c r="A150" s="4" t="inlineStr">
        <is>
          <t>Revenue from contract with customer</t>
        </is>
      </c>
      <c r="B150" s="4" t="inlineStr">
        <is>
          <t>[5]</t>
        </is>
      </c>
      <c r="M150" s="6" t="n">
        <v>199</v>
      </c>
    </row>
    <row r="151">
      <c r="A151" s="4" t="inlineStr">
        <is>
          <t>Casino [Member] | Intersegment Eliminations [Member]</t>
        </is>
      </c>
    </row>
    <row r="152">
      <c r="A152" s="3" t="inlineStr">
        <is>
          <t>Segment Reporting Information [Line Items]</t>
        </is>
      </c>
    </row>
    <row r="153">
      <c r="A153" s="4" t="inlineStr">
        <is>
          <t>Revenue from contract with customer</t>
        </is>
      </c>
      <c r="B153" s="4" t="inlineStr">
        <is>
          <t>[6]</t>
        </is>
      </c>
      <c r="K153" s="6" t="n">
        <v>0</v>
      </c>
      <c r="L153" s="6" t="n">
        <v>0</v>
      </c>
      <c r="M153" s="6" t="n">
        <v>0</v>
      </c>
    </row>
    <row r="154">
      <c r="A154" s="4" t="inlineStr">
        <is>
          <t>Rooms [Member]</t>
        </is>
      </c>
    </row>
    <row r="155">
      <c r="A155" s="3" t="inlineStr">
        <is>
          <t>Segment Reporting Information [Line Items]</t>
        </is>
      </c>
    </row>
    <row r="156">
      <c r="A156" s="4" t="inlineStr">
        <is>
          <t>Revenue from contract with customer</t>
        </is>
      </c>
      <c r="K156" s="6" t="n">
        <v>415</v>
      </c>
      <c r="L156" s="6" t="n">
        <v>280</v>
      </c>
      <c r="M156" s="6" t="n">
        <v>1142</v>
      </c>
    </row>
    <row r="157">
      <c r="A157" s="4" t="inlineStr">
        <is>
          <t>Net revenues</t>
        </is>
      </c>
      <c r="K157" s="6" t="n">
        <v>415</v>
      </c>
      <c r="L157" s="6" t="n">
        <v>280</v>
      </c>
      <c r="M157" s="6" t="n">
        <v>1142</v>
      </c>
    </row>
    <row r="158">
      <c r="A158" s="4" t="inlineStr">
        <is>
          <t>Rooms [Member] | Macao [Member]</t>
        </is>
      </c>
    </row>
    <row r="159">
      <c r="A159" s="3" t="inlineStr">
        <is>
          <t>Segment Reporting Information [Line Items]</t>
        </is>
      </c>
    </row>
    <row r="160">
      <c r="A160" s="4" t="inlineStr">
        <is>
          <t>Revenue from contract with customer</t>
        </is>
      </c>
      <c r="K160" s="6" t="n">
        <v>276</v>
      </c>
      <c r="L160" s="6" t="n">
        <v>144</v>
      </c>
      <c r="M160" s="6" t="n">
        <v>731</v>
      </c>
    </row>
    <row r="161">
      <c r="A161" s="4" t="inlineStr">
        <is>
          <t>Rooms [Member] | Macao [Member] | The Venetian Macao [Member]</t>
        </is>
      </c>
    </row>
    <row r="162">
      <c r="A162" s="3" t="inlineStr">
        <is>
          <t>Segment Reporting Information [Line Items]</t>
        </is>
      </c>
    </row>
    <row r="163">
      <c r="A163" s="4" t="inlineStr">
        <is>
          <t>Revenue from contract with customer</t>
        </is>
      </c>
      <c r="K163" s="6" t="n">
        <v>77</v>
      </c>
      <c r="L163" s="6" t="n">
        <v>46</v>
      </c>
      <c r="M163" s="6" t="n">
        <v>222</v>
      </c>
    </row>
    <row r="164">
      <c r="A164" s="4" t="inlineStr">
        <is>
          <t>Rooms [Member] | Macao [Member] | The Londoner Macao [Member]</t>
        </is>
      </c>
    </row>
    <row r="165">
      <c r="A165" s="3" t="inlineStr">
        <is>
          <t>Segment Reporting Information [Line Items]</t>
        </is>
      </c>
    </row>
    <row r="166">
      <c r="A166" s="4" t="inlineStr">
        <is>
          <t>Revenue from contract with customer</t>
        </is>
      </c>
      <c r="K166" s="6" t="n">
        <v>90</v>
      </c>
      <c r="L166" s="6" t="n">
        <v>42</v>
      </c>
      <c r="M166" s="6" t="n">
        <v>320</v>
      </c>
    </row>
    <row r="167">
      <c r="A167" s="4" t="inlineStr">
        <is>
          <t>Rooms [Member] | Macao [Member] | The Parisian Macao [Member]</t>
        </is>
      </c>
    </row>
    <row r="168">
      <c r="A168" s="3" t="inlineStr">
        <is>
          <t>Segment Reporting Information [Line Items]</t>
        </is>
      </c>
    </row>
    <row r="169">
      <c r="A169" s="4" t="inlineStr">
        <is>
          <t>Revenue from contract with customer</t>
        </is>
      </c>
      <c r="K169" s="6" t="n">
        <v>54</v>
      </c>
      <c r="L169" s="6" t="n">
        <v>33</v>
      </c>
      <c r="M169" s="6" t="n">
        <v>130</v>
      </c>
    </row>
    <row r="170">
      <c r="A170" s="4" t="inlineStr">
        <is>
          <t>Rooms [Member] | Macao [Member] | The Plaza Macao and Four Seasons Macao [Member]</t>
        </is>
      </c>
    </row>
    <row r="171">
      <c r="A171" s="3" t="inlineStr">
        <is>
          <t>Segment Reporting Information [Line Items]</t>
        </is>
      </c>
    </row>
    <row r="172">
      <c r="A172" s="4" t="inlineStr">
        <is>
          <t>Revenue from contract with customer</t>
        </is>
      </c>
      <c r="K172" s="6" t="n">
        <v>45</v>
      </c>
      <c r="L172" s="6" t="n">
        <v>17</v>
      </c>
      <c r="M172" s="6" t="n">
        <v>41</v>
      </c>
    </row>
    <row r="173">
      <c r="A173" s="4" t="inlineStr">
        <is>
          <t>Rooms [Member] | Macao [Member] | Sands Macao [Member]</t>
        </is>
      </c>
    </row>
    <row r="174">
      <c r="A174" s="3" t="inlineStr">
        <is>
          <t>Segment Reporting Information [Line Items]</t>
        </is>
      </c>
    </row>
    <row r="175">
      <c r="A175" s="4" t="inlineStr">
        <is>
          <t>Revenue from contract with customer</t>
        </is>
      </c>
      <c r="K175" s="6" t="n">
        <v>10</v>
      </c>
      <c r="L175" s="6" t="n">
        <v>6</v>
      </c>
      <c r="M175" s="6" t="n">
        <v>18</v>
      </c>
    </row>
    <row r="176">
      <c r="A176" s="4" t="inlineStr">
        <is>
          <t>Rooms [Member] | Macao [Member] | Ferry Operations and Other [Member]</t>
        </is>
      </c>
    </row>
    <row r="177">
      <c r="A177" s="3" t="inlineStr">
        <is>
          <t>Segment Reporting Information [Line Items]</t>
        </is>
      </c>
    </row>
    <row r="178">
      <c r="A178" s="4" t="inlineStr">
        <is>
          <t>Revenue from contract with customer</t>
        </is>
      </c>
      <c r="K178" s="6" t="n">
        <v>0</v>
      </c>
      <c r="L178" s="6" t="n">
        <v>0</v>
      </c>
      <c r="M178" s="6" t="n">
        <v>0</v>
      </c>
    </row>
    <row r="179">
      <c r="A179" s="4" t="inlineStr">
        <is>
          <t>Rooms [Member] | Singapore [Member] | Marina Bay Sands [Member]</t>
        </is>
      </c>
    </row>
    <row r="180">
      <c r="A180" s="3" t="inlineStr">
        <is>
          <t>Segment Reporting Information [Line Items]</t>
        </is>
      </c>
    </row>
    <row r="181">
      <c r="A181" s="4" t="inlineStr">
        <is>
          <t>Revenue from contract with customer</t>
        </is>
      </c>
      <c r="K181" s="6" t="n">
        <v>139</v>
      </c>
      <c r="L181" s="6" t="n">
        <v>136</v>
      </c>
      <c r="M181" s="6" t="n">
        <v>404</v>
      </c>
    </row>
    <row r="182">
      <c r="A182" s="4" t="inlineStr">
        <is>
          <t>Rooms [Member] | United States [Member] | Corporate and Other [Member]</t>
        </is>
      </c>
    </row>
    <row r="183">
      <c r="A183" s="3" t="inlineStr">
        <is>
          <t>Segment Reporting Information [Line Items]</t>
        </is>
      </c>
    </row>
    <row r="184">
      <c r="A184" s="4" t="inlineStr">
        <is>
          <t>Revenue from contract with customer</t>
        </is>
      </c>
      <c r="B184" s="4" t="inlineStr">
        <is>
          <t>[4]</t>
        </is>
      </c>
      <c r="K184" s="6" t="n">
        <v>0</v>
      </c>
      <c r="L184" s="6" t="n">
        <v>0</v>
      </c>
      <c r="M184" s="6" t="n">
        <v>0</v>
      </c>
    </row>
    <row r="185">
      <c r="A185" s="4" t="inlineStr">
        <is>
          <t>Rooms [Member] | United States [Member] | Sands Bethlehem [Member]</t>
        </is>
      </c>
    </row>
    <row r="186">
      <c r="A186" s="3" t="inlineStr">
        <is>
          <t>Segment Reporting Information [Line Items]</t>
        </is>
      </c>
    </row>
    <row r="187">
      <c r="A187" s="4" t="inlineStr">
        <is>
          <t>Revenue from contract with customer</t>
        </is>
      </c>
      <c r="B187" s="4" t="inlineStr">
        <is>
          <t>[5]</t>
        </is>
      </c>
      <c r="M187" s="6" t="n">
        <v>7</v>
      </c>
    </row>
    <row r="188">
      <c r="A188" s="4" t="inlineStr">
        <is>
          <t>Rooms [Member] | Intersegment Eliminations [Member]</t>
        </is>
      </c>
    </row>
    <row r="189">
      <c r="A189" s="3" t="inlineStr">
        <is>
          <t>Segment Reporting Information [Line Items]</t>
        </is>
      </c>
    </row>
    <row r="190">
      <c r="A190" s="4" t="inlineStr">
        <is>
          <t>Revenue from contract with customer</t>
        </is>
      </c>
      <c r="B190" s="4" t="inlineStr">
        <is>
          <t>[6]</t>
        </is>
      </c>
      <c r="K190" s="6" t="n">
        <v>0</v>
      </c>
      <c r="L190" s="6" t="n">
        <v>0</v>
      </c>
      <c r="M190" s="6" t="n">
        <v>0</v>
      </c>
    </row>
    <row r="191">
      <c r="A191" s="4" t="inlineStr">
        <is>
          <t>Food and Beverage [Member]</t>
        </is>
      </c>
    </row>
    <row r="192">
      <c r="A192" s="3" t="inlineStr">
        <is>
          <t>Segment Reporting Information [Line Items]</t>
        </is>
      </c>
    </row>
    <row r="193">
      <c r="A193" s="4" t="inlineStr">
        <is>
          <t>Revenue from contract with customer</t>
        </is>
      </c>
      <c r="K193" s="6" t="n">
        <v>199</v>
      </c>
      <c r="L193" s="6" t="n">
        <v>156</v>
      </c>
      <c r="M193" s="6" t="n">
        <v>550</v>
      </c>
    </row>
    <row r="194">
      <c r="A194" s="4" t="inlineStr">
        <is>
          <t>Net revenues</t>
        </is>
      </c>
      <c r="K194" s="6" t="n">
        <v>199</v>
      </c>
      <c r="L194" s="6" t="n">
        <v>156</v>
      </c>
      <c r="M194" s="6" t="n">
        <v>550</v>
      </c>
    </row>
    <row r="195">
      <c r="A195" s="4" t="inlineStr">
        <is>
          <t>Food and Beverage [Member] | Macao [Member]</t>
        </is>
      </c>
    </row>
    <row r="196">
      <c r="A196" s="3" t="inlineStr">
        <is>
          <t>Segment Reporting Information [Line Items]</t>
        </is>
      </c>
    </row>
    <row r="197">
      <c r="A197" s="4" t="inlineStr">
        <is>
          <t>Revenue from contract with customer</t>
        </is>
      </c>
      <c r="K197" s="6" t="n">
        <v>93</v>
      </c>
      <c r="L197" s="6" t="n">
        <v>59</v>
      </c>
      <c r="M197" s="6" t="n">
        <v>298</v>
      </c>
    </row>
    <row r="198">
      <c r="A198" s="4" t="inlineStr">
        <is>
          <t>Food and Beverage [Member] | Macao [Member] | The Venetian Macao [Member]</t>
        </is>
      </c>
    </row>
    <row r="199">
      <c r="A199" s="3" t="inlineStr">
        <is>
          <t>Segment Reporting Information [Line Items]</t>
        </is>
      </c>
    </row>
    <row r="200">
      <c r="A200" s="4" t="inlineStr">
        <is>
          <t>Revenue from contract with customer</t>
        </is>
      </c>
      <c r="K200" s="6" t="n">
        <v>24</v>
      </c>
      <c r="L200" s="6" t="n">
        <v>14</v>
      </c>
      <c r="M200" s="6" t="n">
        <v>73</v>
      </c>
    </row>
    <row r="201">
      <c r="A201" s="4" t="inlineStr">
        <is>
          <t>Food and Beverage [Member] | Macao [Member] | The Londoner Macao [Member]</t>
        </is>
      </c>
    </row>
    <row r="202">
      <c r="A202" s="3" t="inlineStr">
        <is>
          <t>Segment Reporting Information [Line Items]</t>
        </is>
      </c>
    </row>
    <row r="203">
      <c r="A203" s="4" t="inlineStr">
        <is>
          <t>Revenue from contract with customer</t>
        </is>
      </c>
      <c r="K203" s="6" t="n">
        <v>30</v>
      </c>
      <c r="L203" s="6" t="n">
        <v>17</v>
      </c>
      <c r="M203" s="6" t="n">
        <v>97</v>
      </c>
    </row>
    <row r="204">
      <c r="A204" s="4" t="inlineStr">
        <is>
          <t>Food and Beverage [Member] | Macao [Member] | The Parisian Macao [Member]</t>
        </is>
      </c>
    </row>
    <row r="205">
      <c r="A205" s="3" t="inlineStr">
        <is>
          <t>Segment Reporting Information [Line Items]</t>
        </is>
      </c>
    </row>
    <row r="206">
      <c r="A206" s="4" t="inlineStr">
        <is>
          <t>Revenue from contract with customer</t>
        </is>
      </c>
      <c r="K206" s="6" t="n">
        <v>17</v>
      </c>
      <c r="L206" s="6" t="n">
        <v>14</v>
      </c>
      <c r="M206" s="6" t="n">
        <v>70</v>
      </c>
    </row>
    <row r="207">
      <c r="A207" s="4" t="inlineStr">
        <is>
          <t>Food and Beverage [Member] | Macao [Member] | The Plaza Macao and Four Seasons Macao [Member]</t>
        </is>
      </c>
    </row>
    <row r="208">
      <c r="A208" s="3" t="inlineStr">
        <is>
          <t>Segment Reporting Information [Line Items]</t>
        </is>
      </c>
    </row>
    <row r="209">
      <c r="A209" s="4" t="inlineStr">
        <is>
          <t>Revenue from contract with customer</t>
        </is>
      </c>
      <c r="K209" s="6" t="n">
        <v>17</v>
      </c>
      <c r="L209" s="6" t="n">
        <v>9</v>
      </c>
      <c r="M209" s="6" t="n">
        <v>31</v>
      </c>
    </row>
    <row r="210">
      <c r="A210" s="4" t="inlineStr">
        <is>
          <t>Food and Beverage [Member] | Macao [Member] | Sands Macao [Member]</t>
        </is>
      </c>
    </row>
    <row r="211">
      <c r="A211" s="3" t="inlineStr">
        <is>
          <t>Segment Reporting Information [Line Items]</t>
        </is>
      </c>
    </row>
    <row r="212">
      <c r="A212" s="4" t="inlineStr">
        <is>
          <t>Revenue from contract with customer</t>
        </is>
      </c>
      <c r="K212" s="6" t="n">
        <v>5</v>
      </c>
      <c r="L212" s="6" t="n">
        <v>5</v>
      </c>
      <c r="M212" s="6" t="n">
        <v>27</v>
      </c>
    </row>
    <row r="213">
      <c r="A213" s="4" t="inlineStr">
        <is>
          <t>Food and Beverage [Member] | Macao [Member] | Ferry Operations and Other [Member]</t>
        </is>
      </c>
    </row>
    <row r="214">
      <c r="A214" s="3" t="inlineStr">
        <is>
          <t>Segment Reporting Information [Line Items]</t>
        </is>
      </c>
    </row>
    <row r="215">
      <c r="A215" s="4" t="inlineStr">
        <is>
          <t>Revenue from contract with customer</t>
        </is>
      </c>
      <c r="K215" s="6" t="n">
        <v>0</v>
      </c>
      <c r="L215" s="6" t="n">
        <v>0</v>
      </c>
      <c r="M215" s="6" t="n">
        <v>0</v>
      </c>
    </row>
    <row r="216">
      <c r="A216" s="4" t="inlineStr">
        <is>
          <t>Food and Beverage [Member] | Singapore [Member] | Marina Bay Sands [Member]</t>
        </is>
      </c>
    </row>
    <row r="217">
      <c r="A217" s="3" t="inlineStr">
        <is>
          <t>Segment Reporting Information [Line Items]</t>
        </is>
      </c>
    </row>
    <row r="218">
      <c r="A218" s="4" t="inlineStr">
        <is>
          <t>Revenue from contract with customer</t>
        </is>
      </c>
      <c r="K218" s="6" t="n">
        <v>106</v>
      </c>
      <c r="L218" s="6" t="n">
        <v>97</v>
      </c>
      <c r="M218" s="6" t="n">
        <v>241</v>
      </c>
    </row>
    <row r="219">
      <c r="A219" s="4" t="inlineStr">
        <is>
          <t>Food and Beverage [Member] | United States [Member] | Corporate and Other [Member]</t>
        </is>
      </c>
    </row>
    <row r="220">
      <c r="A220" s="3" t="inlineStr">
        <is>
          <t>Segment Reporting Information [Line Items]</t>
        </is>
      </c>
    </row>
    <row r="221">
      <c r="A221" s="4" t="inlineStr">
        <is>
          <t>Revenue from contract with customer</t>
        </is>
      </c>
      <c r="B221" s="4" t="inlineStr">
        <is>
          <t>[4]</t>
        </is>
      </c>
      <c r="K221" s="6" t="n">
        <v>0</v>
      </c>
      <c r="L221" s="6" t="n">
        <v>0</v>
      </c>
      <c r="M221" s="6" t="n">
        <v>0</v>
      </c>
    </row>
    <row r="222">
      <c r="A222" s="4" t="inlineStr">
        <is>
          <t>Food and Beverage [Member] | United States [Member] | Sands Bethlehem [Member]</t>
        </is>
      </c>
    </row>
    <row r="223">
      <c r="A223" s="3" t="inlineStr">
        <is>
          <t>Segment Reporting Information [Line Items]</t>
        </is>
      </c>
    </row>
    <row r="224">
      <c r="A224" s="4" t="inlineStr">
        <is>
          <t>Revenue from contract with customer</t>
        </is>
      </c>
      <c r="B224" s="4" t="inlineStr">
        <is>
          <t>[5]</t>
        </is>
      </c>
      <c r="M224" s="6" t="n">
        <v>11</v>
      </c>
    </row>
    <row r="225">
      <c r="A225" s="4" t="inlineStr">
        <is>
          <t>Food and Beverage [Member] | Intersegment Eliminations [Member]</t>
        </is>
      </c>
    </row>
    <row r="226">
      <c r="A226" s="3" t="inlineStr">
        <is>
          <t>Segment Reporting Information [Line Items]</t>
        </is>
      </c>
    </row>
    <row r="227">
      <c r="A227" s="4" t="inlineStr">
        <is>
          <t>Revenue from contract with customer</t>
        </is>
      </c>
      <c r="B227" s="4" t="inlineStr">
        <is>
          <t>[6]</t>
        </is>
      </c>
      <c r="K227" s="6" t="n">
        <v>0</v>
      </c>
      <c r="L227" s="6" t="n">
        <v>0</v>
      </c>
      <c r="M227" s="6" t="n">
        <v>0</v>
      </c>
    </row>
    <row r="228">
      <c r="A228" s="4" t="inlineStr">
        <is>
          <t>Mall [Member]</t>
        </is>
      </c>
    </row>
    <row r="229">
      <c r="A229" s="3" t="inlineStr">
        <is>
          <t>Segment Reporting Information [Line Items]</t>
        </is>
      </c>
    </row>
    <row r="230">
      <c r="A230" s="4" t="inlineStr">
        <is>
          <t>Net revenues</t>
        </is>
      </c>
      <c r="K230" s="6" t="n">
        <v>649</v>
      </c>
      <c r="L230" s="6" t="n">
        <v>381</v>
      </c>
      <c r="M230" s="6" t="n">
        <v>716</v>
      </c>
    </row>
    <row r="231">
      <c r="A231" s="4" t="inlineStr">
        <is>
          <t>Mall [Member] | Macao [Member]</t>
        </is>
      </c>
    </row>
    <row r="232">
      <c r="A232" s="3" t="inlineStr">
        <is>
          <t>Segment Reporting Information [Line Items]</t>
        </is>
      </c>
    </row>
    <row r="233">
      <c r="A233" s="4" t="inlineStr">
        <is>
          <t>Net revenues</t>
        </is>
      </c>
      <c r="K233" s="6" t="n">
        <v>475</v>
      </c>
      <c r="L233" s="6" t="n">
        <v>271</v>
      </c>
      <c r="M233" s="6" t="n">
        <v>532</v>
      </c>
    </row>
    <row r="234">
      <c r="A234" s="4" t="inlineStr">
        <is>
          <t>Mall [Member] | Macao [Member] | The Venetian Macao [Member]</t>
        </is>
      </c>
    </row>
    <row r="235">
      <c r="A235" s="3" t="inlineStr">
        <is>
          <t>Segment Reporting Information [Line Items]</t>
        </is>
      </c>
    </row>
    <row r="236">
      <c r="A236" s="4" t="inlineStr">
        <is>
          <t>Net revenues</t>
        </is>
      </c>
      <c r="K236" s="6" t="n">
        <v>195</v>
      </c>
      <c r="L236" s="6" t="n">
        <v>126</v>
      </c>
      <c r="M236" s="6" t="n">
        <v>254</v>
      </c>
    </row>
    <row r="237">
      <c r="A237" s="4" t="inlineStr">
        <is>
          <t>Mall [Member] | Macao [Member] | The Londoner Macao [Member]</t>
        </is>
      </c>
    </row>
    <row r="238">
      <c r="A238" s="3" t="inlineStr">
        <is>
          <t>Segment Reporting Information [Line Items]</t>
        </is>
      </c>
    </row>
    <row r="239">
      <c r="A239" s="4" t="inlineStr">
        <is>
          <t>Net revenues</t>
        </is>
      </c>
      <c r="K239" s="6" t="n">
        <v>56</v>
      </c>
      <c r="L239" s="6" t="n">
        <v>38</v>
      </c>
      <c r="M239" s="6" t="n">
        <v>71</v>
      </c>
    </row>
    <row r="240">
      <c r="A240" s="4" t="inlineStr">
        <is>
          <t>Mall [Member] | Macao [Member] | The Parisian Macao [Member]</t>
        </is>
      </c>
    </row>
    <row r="241">
      <c r="A241" s="3" t="inlineStr">
        <is>
          <t>Segment Reporting Information [Line Items]</t>
        </is>
      </c>
    </row>
    <row r="242">
      <c r="A242" s="4" t="inlineStr">
        <is>
          <t>Net revenues</t>
        </is>
      </c>
      <c r="K242" s="6" t="n">
        <v>39</v>
      </c>
      <c r="L242" s="6" t="n">
        <v>27</v>
      </c>
      <c r="M242" s="6" t="n">
        <v>53</v>
      </c>
    </row>
    <row r="243">
      <c r="A243" s="4" t="inlineStr">
        <is>
          <t>Mall [Member] | Macao [Member] | The Plaza Macao and Four Seasons Macao [Member]</t>
        </is>
      </c>
    </row>
    <row r="244">
      <c r="A244" s="3" t="inlineStr">
        <is>
          <t>Segment Reporting Information [Line Items]</t>
        </is>
      </c>
    </row>
    <row r="245">
      <c r="A245" s="4" t="inlineStr">
        <is>
          <t>Net revenues</t>
        </is>
      </c>
      <c r="K245" s="6" t="n">
        <v>184</v>
      </c>
      <c r="L245" s="6" t="n">
        <v>79</v>
      </c>
      <c r="M245" s="6" t="n">
        <v>151</v>
      </c>
    </row>
    <row r="246">
      <c r="A246" s="4" t="inlineStr">
        <is>
          <t>Mall [Member] | Macao [Member] | Sands Macao [Member]</t>
        </is>
      </c>
    </row>
    <row r="247">
      <c r="A247" s="3" t="inlineStr">
        <is>
          <t>Segment Reporting Information [Line Items]</t>
        </is>
      </c>
    </row>
    <row r="248">
      <c r="A248" s="4" t="inlineStr">
        <is>
          <t>Net revenues</t>
        </is>
      </c>
      <c r="K248" s="6" t="n">
        <v>1</v>
      </c>
      <c r="L248" s="6" t="n">
        <v>1</v>
      </c>
      <c r="M248" s="6" t="n">
        <v>3</v>
      </c>
    </row>
    <row r="249">
      <c r="A249" s="4" t="inlineStr">
        <is>
          <t>Mall [Member] | Macao [Member] | Ferry Operations and Other [Member]</t>
        </is>
      </c>
    </row>
    <row r="250">
      <c r="A250" s="3" t="inlineStr">
        <is>
          <t>Segment Reporting Information [Line Items]</t>
        </is>
      </c>
    </row>
    <row r="251">
      <c r="A251" s="4" t="inlineStr">
        <is>
          <t>Net revenues</t>
        </is>
      </c>
      <c r="K251" s="6" t="n">
        <v>0</v>
      </c>
      <c r="L251" s="6" t="n">
        <v>0</v>
      </c>
      <c r="M251" s="6" t="n">
        <v>0</v>
      </c>
    </row>
    <row r="252">
      <c r="A252" s="4" t="inlineStr">
        <is>
          <t>Mall [Member] | Singapore [Member] | Marina Bay Sands [Member]</t>
        </is>
      </c>
    </row>
    <row r="253">
      <c r="A253" s="3" t="inlineStr">
        <is>
          <t>Segment Reporting Information [Line Items]</t>
        </is>
      </c>
    </row>
    <row r="254">
      <c r="A254" s="4" t="inlineStr">
        <is>
          <t>Net revenues</t>
        </is>
      </c>
      <c r="K254" s="6" t="n">
        <v>176</v>
      </c>
      <c r="L254" s="6" t="n">
        <v>112</v>
      </c>
      <c r="M254" s="6" t="n">
        <v>185</v>
      </c>
    </row>
    <row r="255">
      <c r="A255" s="4" t="inlineStr">
        <is>
          <t>Mall [Member] | United States [Member] | Corporate and Other [Member]</t>
        </is>
      </c>
    </row>
    <row r="256">
      <c r="A256" s="3" t="inlineStr">
        <is>
          <t>Segment Reporting Information [Line Items]</t>
        </is>
      </c>
    </row>
    <row r="257">
      <c r="A257" s="4" t="inlineStr">
        <is>
          <t>Net revenues</t>
        </is>
      </c>
      <c r="B257" s="4" t="inlineStr">
        <is>
          <t>[4]</t>
        </is>
      </c>
      <c r="K257" s="6" t="n">
        <v>0</v>
      </c>
      <c r="L257" s="6" t="n">
        <v>0</v>
      </c>
      <c r="M257" s="6" t="n">
        <v>0</v>
      </c>
    </row>
    <row r="258">
      <c r="A258" s="4" t="inlineStr">
        <is>
          <t>Mall [Member] | United States [Member] | Sands Bethlehem [Member]</t>
        </is>
      </c>
    </row>
    <row r="259">
      <c r="A259" s="3" t="inlineStr">
        <is>
          <t>Segment Reporting Information [Line Items]</t>
        </is>
      </c>
    </row>
    <row r="260">
      <c r="A260" s="4" t="inlineStr">
        <is>
          <t>Net revenues</t>
        </is>
      </c>
      <c r="B260" s="4" t="inlineStr">
        <is>
          <t>[5]</t>
        </is>
      </c>
      <c r="M260" s="6" t="n">
        <v>1</v>
      </c>
    </row>
    <row r="261">
      <c r="A261" s="4" t="inlineStr">
        <is>
          <t>Mall [Member] | Intersegment Eliminations [Member]</t>
        </is>
      </c>
    </row>
    <row r="262">
      <c r="A262" s="3" t="inlineStr">
        <is>
          <t>Segment Reporting Information [Line Items]</t>
        </is>
      </c>
    </row>
    <row r="263">
      <c r="A263" s="4" t="inlineStr">
        <is>
          <t>Net revenues</t>
        </is>
      </c>
      <c r="B263" s="4" t="inlineStr">
        <is>
          <t>[6]</t>
        </is>
      </c>
      <c r="K263" s="6" t="n">
        <v>-2</v>
      </c>
      <c r="L263" s="6" t="n">
        <v>-2</v>
      </c>
      <c r="M263" s="6" t="n">
        <v>-2</v>
      </c>
    </row>
    <row r="264">
      <c r="A264" s="4" t="inlineStr">
        <is>
          <t>Other [Member]</t>
        </is>
      </c>
    </row>
    <row r="265">
      <c r="A265" s="3" t="inlineStr">
        <is>
          <t>Segment Reporting Information [Line Items]</t>
        </is>
      </c>
    </row>
    <row r="266">
      <c r="A266" s="4" t="inlineStr">
        <is>
          <t>Revenue from contract with customer</t>
        </is>
      </c>
      <c r="K266" s="6" t="n">
        <v>79</v>
      </c>
      <c r="L266" s="6" t="n">
        <v>82</v>
      </c>
      <c r="M266" s="6" t="n">
        <v>335</v>
      </c>
    </row>
    <row r="267">
      <c r="A267" s="4" t="inlineStr">
        <is>
          <t>Net revenues</t>
        </is>
      </c>
      <c r="K267" s="6" t="n">
        <v>79</v>
      </c>
      <c r="L267" s="6" t="n">
        <v>82</v>
      </c>
      <c r="M267" s="6" t="n">
        <v>335</v>
      </c>
    </row>
    <row r="268">
      <c r="A268" s="4" t="inlineStr">
        <is>
          <t>Other [Member] | Macao [Member]</t>
        </is>
      </c>
    </row>
    <row r="269">
      <c r="A269" s="3" t="inlineStr">
        <is>
          <t>Segment Reporting Information [Line Items]</t>
        </is>
      </c>
    </row>
    <row r="270">
      <c r="A270" s="4" t="inlineStr">
        <is>
          <t>Revenue from contract with customer</t>
        </is>
      </c>
      <c r="K270" s="6" t="n">
        <v>66</v>
      </c>
      <c r="L270" s="6" t="n">
        <v>64</v>
      </c>
      <c r="M270" s="6" t="n">
        <v>255</v>
      </c>
    </row>
    <row r="271">
      <c r="A271" s="4" t="inlineStr">
        <is>
          <t>Other [Member] | Macao [Member] | The Venetian Macao [Member]</t>
        </is>
      </c>
    </row>
    <row r="272">
      <c r="A272" s="3" t="inlineStr">
        <is>
          <t>Segment Reporting Information [Line Items]</t>
        </is>
      </c>
    </row>
    <row r="273">
      <c r="A273" s="4" t="inlineStr">
        <is>
          <t>Revenue from contract with customer</t>
        </is>
      </c>
      <c r="K273" s="6" t="n">
        <v>16</v>
      </c>
      <c r="L273" s="6" t="n">
        <v>21</v>
      </c>
      <c r="M273" s="6" t="n">
        <v>86</v>
      </c>
    </row>
    <row r="274">
      <c r="A274" s="4" t="inlineStr">
        <is>
          <t>Other [Member] | Macao [Member] | The Londoner Macao [Member]</t>
        </is>
      </c>
    </row>
    <row r="275">
      <c r="A275" s="3" t="inlineStr">
        <is>
          <t>Segment Reporting Information [Line Items]</t>
        </is>
      </c>
    </row>
    <row r="276">
      <c r="A276" s="4" t="inlineStr">
        <is>
          <t>Revenue from contract with customer</t>
        </is>
      </c>
      <c r="K276" s="6" t="n">
        <v>16</v>
      </c>
      <c r="L276" s="6" t="n">
        <v>8</v>
      </c>
      <c r="M276" s="6" t="n">
        <v>23</v>
      </c>
    </row>
    <row r="277">
      <c r="A277" s="4" t="inlineStr">
        <is>
          <t>Other [Member] | Macao [Member] | The Parisian Macao [Member]</t>
        </is>
      </c>
    </row>
    <row r="278">
      <c r="A278" s="3" t="inlineStr">
        <is>
          <t>Segment Reporting Information [Line Items]</t>
        </is>
      </c>
    </row>
    <row r="279">
      <c r="A279" s="4" t="inlineStr">
        <is>
          <t>Revenue from contract with customer</t>
        </is>
      </c>
      <c r="K279" s="6" t="n">
        <v>3</v>
      </c>
      <c r="L279" s="6" t="n">
        <v>5</v>
      </c>
      <c r="M279" s="6" t="n">
        <v>21</v>
      </c>
    </row>
    <row r="280">
      <c r="A280" s="4" t="inlineStr">
        <is>
          <t>Other [Member] | Macao [Member] | The Plaza Macao and Four Seasons Macao [Member]</t>
        </is>
      </c>
    </row>
    <row r="281">
      <c r="A281" s="3" t="inlineStr">
        <is>
          <t>Segment Reporting Information [Line Items]</t>
        </is>
      </c>
    </row>
    <row r="282">
      <c r="A282" s="4" t="inlineStr">
        <is>
          <t>Revenue from contract with customer</t>
        </is>
      </c>
      <c r="K282" s="6" t="n">
        <v>2</v>
      </c>
      <c r="L282" s="6" t="n">
        <v>1</v>
      </c>
      <c r="M282" s="6" t="n">
        <v>4</v>
      </c>
    </row>
    <row r="283">
      <c r="A283" s="4" t="inlineStr">
        <is>
          <t>Other [Member] | Macao [Member] | Sands Macao [Member]</t>
        </is>
      </c>
    </row>
    <row r="284">
      <c r="A284" s="3" t="inlineStr">
        <is>
          <t>Segment Reporting Information [Line Items]</t>
        </is>
      </c>
    </row>
    <row r="285">
      <c r="A285" s="4" t="inlineStr">
        <is>
          <t>Revenue from contract with customer</t>
        </is>
      </c>
      <c r="K285" s="6" t="n">
        <v>1</v>
      </c>
      <c r="L285" s="6" t="n">
        <v>1</v>
      </c>
      <c r="M285" s="6" t="n">
        <v>4</v>
      </c>
    </row>
    <row r="286">
      <c r="A286" s="4" t="inlineStr">
        <is>
          <t>Other [Member] | Macao [Member] | Ferry Operations and Other [Member]</t>
        </is>
      </c>
    </row>
    <row r="287">
      <c r="A287" s="3" t="inlineStr">
        <is>
          <t>Segment Reporting Information [Line Items]</t>
        </is>
      </c>
    </row>
    <row r="288">
      <c r="A288" s="4" t="inlineStr">
        <is>
          <t>Revenue from contract with customer</t>
        </is>
      </c>
      <c r="K288" s="6" t="n">
        <v>28</v>
      </c>
      <c r="L288" s="6" t="n">
        <v>28</v>
      </c>
      <c r="M288" s="6" t="n">
        <v>117</v>
      </c>
    </row>
    <row r="289">
      <c r="A289" s="4" t="inlineStr">
        <is>
          <t>Other [Member] | Singapore [Member] | Marina Bay Sands [Member]</t>
        </is>
      </c>
    </row>
    <row r="290">
      <c r="A290" s="3" t="inlineStr">
        <is>
          <t>Segment Reporting Information [Line Items]</t>
        </is>
      </c>
    </row>
    <row r="291">
      <c r="A291" s="4" t="inlineStr">
        <is>
          <t>Revenue from contract with customer</t>
        </is>
      </c>
      <c r="K291" s="6" t="n">
        <v>44</v>
      </c>
      <c r="L291" s="6" t="n">
        <v>44</v>
      </c>
      <c r="M291" s="6" t="n">
        <v>104</v>
      </c>
    </row>
    <row r="292">
      <c r="A292" s="4" t="inlineStr">
        <is>
          <t>Other [Member] | United States [Member] | Corporate and Other [Member]</t>
        </is>
      </c>
    </row>
    <row r="293">
      <c r="A293" s="3" t="inlineStr">
        <is>
          <t>Segment Reporting Information [Line Items]</t>
        </is>
      </c>
    </row>
    <row r="294">
      <c r="A294" s="4" t="inlineStr">
        <is>
          <t>Revenue from contract with customer</t>
        </is>
      </c>
      <c r="B294" s="4" t="inlineStr">
        <is>
          <t>[4]</t>
        </is>
      </c>
      <c r="K294" s="6" t="n">
        <v>83</v>
      </c>
      <c r="L294" s="6" t="n">
        <v>66</v>
      </c>
      <c r="M294" s="6" t="n">
        <v>206</v>
      </c>
    </row>
    <row r="295">
      <c r="A295" s="4" t="inlineStr">
        <is>
          <t>Other [Member] | United States [Member] | Sands Bethlehem [Member]</t>
        </is>
      </c>
    </row>
    <row r="296">
      <c r="A296" s="3" t="inlineStr">
        <is>
          <t>Segment Reporting Information [Line Items]</t>
        </is>
      </c>
    </row>
    <row r="297">
      <c r="A297" s="4" t="inlineStr">
        <is>
          <t>Revenue from contract with customer</t>
        </is>
      </c>
      <c r="B297" s="4" t="inlineStr">
        <is>
          <t>[5]</t>
        </is>
      </c>
      <c r="M297" s="6" t="n">
        <v>9</v>
      </c>
    </row>
    <row r="298">
      <c r="A298" s="4" t="inlineStr">
        <is>
          <t>Other [Member] | Intersegment Eliminations [Member]</t>
        </is>
      </c>
    </row>
    <row r="299">
      <c r="A299" s="3" t="inlineStr">
        <is>
          <t>Segment Reporting Information [Line Items]</t>
        </is>
      </c>
    </row>
    <row r="300">
      <c r="A300" s="4" t="inlineStr">
        <is>
          <t>Revenue from contract with customer</t>
        </is>
      </c>
      <c r="B300" s="4" t="inlineStr">
        <is>
          <t>[6]</t>
        </is>
      </c>
      <c r="K300" s="5" t="n">
        <v>-114</v>
      </c>
      <c r="L300" s="5" t="n">
        <v>-92</v>
      </c>
      <c r="M300" s="5" t="n">
        <v>-239</v>
      </c>
    </row>
    <row r="301"/>
    <row r="302">
      <c r="A302" s="4" t="inlineStr">
        <is>
          <t>[1]</t>
        </is>
      </c>
      <c r="B302" s="4" t="inlineStr">
        <is>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is>
      </c>
    </row>
    <row r="303">
      <c r="A303" s="4" t="inlineStr">
        <is>
          <t>[2]</t>
        </is>
      </c>
      <c r="B303" s="4" t="inlineStr">
        <is>
          <t>During the years ended December 31, 2021, 2020 and 2019, the Company recorded stock-based compensation expense of $27 million, $27 million and $36 million, respectively, of which $15 million, $12 million and $22 million, respectively, was included in corporate expense in the accompanying consolidated statements of operations.</t>
        </is>
      </c>
    </row>
    <row r="304">
      <c r="A304" s="4" t="inlineStr">
        <is>
          <t>[3]</t>
        </is>
      </c>
      <c r="B304" s="4" t="inlineStr">
        <is>
          <t>Long-lived assets include property and equipment, net of accumulated depreciation and amortization, and leasehold interests in land, net of accumulated amortization.</t>
        </is>
      </c>
    </row>
    <row r="305">
      <c r="A305" s="4" t="inlineStr">
        <is>
          <t>[4]</t>
        </is>
      </c>
      <c r="B305" s="4" t="inlineStr">
        <is>
          <t>Royalties were earned from foreign operations, which were previously included in the Las Vegas Operating Properties and will continue post-closing of the sale.</t>
        </is>
      </c>
    </row>
    <row r="306">
      <c r="A306" s="4" t="inlineStr">
        <is>
          <t>[5]</t>
        </is>
      </c>
      <c r="B306" s="4" t="inlineStr">
        <is>
          <t>The Company completed the sale of Sands Bethlehem on May 31, 2019. Results of operations include Sands Bethlehem through May 30, 2019.</t>
        </is>
      </c>
    </row>
    <row r="307">
      <c r="A307" s="4" t="inlineStr">
        <is>
          <t>[6]</t>
        </is>
      </c>
      <c r="B307" s="4" t="inlineStr">
        <is>
          <t>Intercompany eliminations include royalties and other intercompany services.</t>
        </is>
      </c>
    </row>
  </sheetData>
  <mergeCells count="10">
    <mergeCell ref="A1:B2"/>
    <mergeCell ref="C1:J1"/>
    <mergeCell ref="K1:M1"/>
    <mergeCell ref="A301:L301"/>
    <mergeCell ref="B302:L302"/>
    <mergeCell ref="B303:L303"/>
    <mergeCell ref="B304:L304"/>
    <mergeCell ref="B305:L305"/>
    <mergeCell ref="B306:L306"/>
    <mergeCell ref="B307:L30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Results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revenues</t>
        </is>
      </c>
      <c r="B4" s="5" t="n">
        <v>1008</v>
      </c>
      <c r="C4" s="5" t="n">
        <v>857</v>
      </c>
      <c r="D4" s="5" t="n">
        <v>1173</v>
      </c>
      <c r="E4" s="5" t="n">
        <v>1196</v>
      </c>
      <c r="F4" s="5" t="n">
        <v>1015</v>
      </c>
      <c r="G4" s="5" t="n">
        <v>446</v>
      </c>
      <c r="H4" s="5" t="n">
        <v>62</v>
      </c>
      <c r="I4" s="5" t="n">
        <v>1417</v>
      </c>
      <c r="J4" s="5" t="n">
        <v>4234</v>
      </c>
      <c r="K4" s="5" t="n">
        <v>2940</v>
      </c>
      <c r="L4" s="5" t="n">
        <v>12127</v>
      </c>
    </row>
    <row r="5">
      <c r="A5" s="4" t="inlineStr">
        <is>
          <t>Operating income (loss)</t>
        </is>
      </c>
      <c r="B5" s="6" t="n">
        <v>-138</v>
      </c>
      <c r="C5" s="6" t="n">
        <v>-316</v>
      </c>
      <c r="D5" s="6" t="n">
        <v>-139</v>
      </c>
      <c r="E5" s="6" t="n">
        <v>-96</v>
      </c>
      <c r="F5" s="6" t="n">
        <v>-119</v>
      </c>
      <c r="G5" s="6" t="n">
        <v>-523</v>
      </c>
      <c r="H5" s="6" t="n">
        <v>-757</v>
      </c>
      <c r="I5" s="6" t="n">
        <v>6</v>
      </c>
      <c r="J5" s="6" t="n">
        <v>-689</v>
      </c>
      <c r="K5" s="6" t="n">
        <v>-1393</v>
      </c>
      <c r="L5" s="6" t="n">
        <v>3365</v>
      </c>
    </row>
    <row r="6">
      <c r="A6" s="4" t="inlineStr">
        <is>
          <t>Net loss from continuing operations</t>
        </is>
      </c>
      <c r="B6" s="6" t="n">
        <v>-315</v>
      </c>
      <c r="C6" s="6" t="n">
        <v>-594</v>
      </c>
      <c r="D6" s="6" t="n">
        <v>-280</v>
      </c>
      <c r="E6" s="6" t="n">
        <v>-280</v>
      </c>
      <c r="F6" s="6" t="n">
        <v>-303</v>
      </c>
      <c r="G6" s="6" t="n">
        <v>-664</v>
      </c>
      <c r="H6" s="6" t="n">
        <v>-841</v>
      </c>
      <c r="I6" s="6" t="n">
        <v>-92</v>
      </c>
      <c r="J6" s="6" t="n">
        <v>-1469</v>
      </c>
      <c r="K6" s="6" t="n">
        <v>-1900</v>
      </c>
      <c r="L6" s="6" t="n">
        <v>3168</v>
      </c>
    </row>
    <row r="7">
      <c r="A7" s="4" t="inlineStr">
        <is>
          <t>Income (loss) from discontinued operations, net of income taxes</t>
        </is>
      </c>
      <c r="B7" s="6" t="n">
        <v>118</v>
      </c>
      <c r="C7" s="6" t="n">
        <v>99</v>
      </c>
      <c r="D7" s="6" t="n">
        <v>38</v>
      </c>
      <c r="E7" s="6" t="n">
        <v>-62</v>
      </c>
      <c r="F7" s="6" t="n">
        <v>-73</v>
      </c>
      <c r="G7" s="6" t="n">
        <v>-67</v>
      </c>
      <c r="H7" s="6" t="n">
        <v>-144</v>
      </c>
      <c r="I7" s="6" t="n">
        <v>41</v>
      </c>
      <c r="J7" s="6" t="n">
        <v>193</v>
      </c>
      <c r="K7" s="6" t="n">
        <v>-243</v>
      </c>
      <c r="L7" s="6" t="n">
        <v>136</v>
      </c>
    </row>
    <row r="8">
      <c r="A8" s="4" t="inlineStr">
        <is>
          <t>Net income (loss)</t>
        </is>
      </c>
      <c r="B8" s="6" t="n">
        <v>-197</v>
      </c>
      <c r="C8" s="6" t="n">
        <v>-495</v>
      </c>
      <c r="D8" s="6" t="n">
        <v>-242</v>
      </c>
      <c r="E8" s="6" t="n">
        <v>-342</v>
      </c>
      <c r="F8" s="6" t="n">
        <v>-376</v>
      </c>
      <c r="G8" s="6" t="n">
        <v>-731</v>
      </c>
      <c r="H8" s="6" t="n">
        <v>-985</v>
      </c>
      <c r="I8" s="6" t="n">
        <v>-51</v>
      </c>
      <c r="J8" s="6" t="n">
        <v>-1276</v>
      </c>
      <c r="K8" s="6" t="n">
        <v>-2143</v>
      </c>
      <c r="L8" s="6" t="n">
        <v>3304</v>
      </c>
    </row>
    <row r="9">
      <c r="A9" s="4" t="inlineStr">
        <is>
          <t>Net income (loss) attributable to Las Vegas Sands Corp.</t>
        </is>
      </c>
      <c r="B9" s="5" t="n">
        <v>-123</v>
      </c>
      <c r="C9" s="5" t="n">
        <v>-368</v>
      </c>
      <c r="D9" s="5" t="n">
        <v>-192</v>
      </c>
      <c r="E9" s="5" t="n">
        <v>-278</v>
      </c>
      <c r="F9" s="5" t="n">
        <v>-299</v>
      </c>
      <c r="G9" s="5" t="n">
        <v>-565</v>
      </c>
      <c r="H9" s="5" t="n">
        <v>-820</v>
      </c>
      <c r="I9" s="5" t="n">
        <v>-1</v>
      </c>
      <c r="J9" s="5" t="n">
        <v>-961</v>
      </c>
      <c r="K9" s="5" t="n">
        <v>-1685</v>
      </c>
      <c r="L9" s="5" t="n">
        <v>2698</v>
      </c>
    </row>
    <row r="10">
      <c r="A10" s="4" t="inlineStr">
        <is>
          <t>Income (loss) from continuing operations, per basic share</t>
        </is>
      </c>
      <c r="B10" s="8" t="n">
        <v>-0.32</v>
      </c>
      <c r="C10" s="8" t="n">
        <v>-0.61</v>
      </c>
      <c r="D10" s="8" t="n">
        <v>-0.3</v>
      </c>
      <c r="E10" s="8" t="n">
        <v>-0.28</v>
      </c>
      <c r="F10" s="8" t="n">
        <v>-0.3</v>
      </c>
      <c r="G10" s="8" t="n">
        <v>-0.65</v>
      </c>
      <c r="H10" s="8" t="n">
        <v>-0.88</v>
      </c>
      <c r="I10" s="8" t="n">
        <v>-0.05</v>
      </c>
      <c r="J10" s="8" t="n">
        <v>-1.51</v>
      </c>
      <c r="K10" s="8" t="n">
        <v>-1.89</v>
      </c>
      <c r="L10" s="8" t="n">
        <v>3.32</v>
      </c>
    </row>
    <row r="11">
      <c r="A11" s="4" t="inlineStr">
        <is>
          <t>Income (loss) from discontinued operations, net of tax, per basic share</t>
        </is>
      </c>
      <c r="B11" s="9" t="n">
        <v>0.15</v>
      </c>
      <c r="C11" s="9" t="n">
        <v>0.13</v>
      </c>
      <c r="D11" s="9" t="n">
        <v>0.05</v>
      </c>
      <c r="E11" s="9" t="n">
        <v>-0.08</v>
      </c>
      <c r="F11" s="9" t="n">
        <v>-0.1</v>
      </c>
      <c r="G11" s="9" t="n">
        <v>-0.09</v>
      </c>
      <c r="H11" s="9" t="n">
        <v>-0.19</v>
      </c>
      <c r="I11" s="9" t="n">
        <v>0.05</v>
      </c>
      <c r="J11" s="9" t="n">
        <v>0.25</v>
      </c>
      <c r="K11" s="9" t="n">
        <v>-0.32</v>
      </c>
      <c r="L11" s="9" t="n">
        <v>0.18</v>
      </c>
    </row>
    <row r="12">
      <c r="A12" s="4" t="inlineStr">
        <is>
          <t>Basic earnings (loss) per share (in usd per share)</t>
        </is>
      </c>
      <c r="B12" s="9" t="n">
        <v>-0.17</v>
      </c>
      <c r="C12" s="9" t="n">
        <v>-0.48</v>
      </c>
      <c r="D12" s="9" t="n">
        <v>-0.25</v>
      </c>
      <c r="E12" s="9" t="n">
        <v>-0.36</v>
      </c>
      <c r="F12" s="9" t="n">
        <v>-0.4</v>
      </c>
      <c r="G12" s="9" t="n">
        <v>-0.74</v>
      </c>
      <c r="H12" s="9" t="n">
        <v>-1.07</v>
      </c>
      <c r="I12" s="6" t="n">
        <v>0</v>
      </c>
      <c r="J12" s="9" t="n">
        <v>-1.26</v>
      </c>
      <c r="K12" s="9" t="n">
        <v>-2.21</v>
      </c>
      <c r="L12" s="9" t="n">
        <v>3.5</v>
      </c>
    </row>
    <row r="13">
      <c r="A13" s="4" t="inlineStr">
        <is>
          <t>Income (loss) from continuing operations, per diluted share</t>
        </is>
      </c>
      <c r="B13" s="9" t="n">
        <v>-0.32</v>
      </c>
      <c r="C13" s="9" t="n">
        <v>-0.61</v>
      </c>
      <c r="D13" s="9" t="n">
        <v>-0.3</v>
      </c>
      <c r="E13" s="9" t="n">
        <v>-0.28</v>
      </c>
      <c r="F13" s="9" t="n">
        <v>-0.3</v>
      </c>
      <c r="G13" s="9" t="n">
        <v>-0.65</v>
      </c>
      <c r="H13" s="9" t="n">
        <v>-0.88</v>
      </c>
      <c r="I13" s="9" t="n">
        <v>-0.05</v>
      </c>
      <c r="J13" s="9" t="n">
        <v>-1.51</v>
      </c>
      <c r="K13" s="9" t="n">
        <v>-1.89</v>
      </c>
      <c r="L13" s="9" t="n">
        <v>3.32</v>
      </c>
    </row>
    <row r="14">
      <c r="A14" s="4" t="inlineStr">
        <is>
          <t>Income (loss) from discontinued operations, net of tax, per diluted share</t>
        </is>
      </c>
      <c r="B14" s="9" t="n">
        <v>0.15</v>
      </c>
      <c r="C14" s="9" t="n">
        <v>0.13</v>
      </c>
      <c r="D14" s="9" t="n">
        <v>0.05</v>
      </c>
      <c r="E14" s="9" t="n">
        <v>-0.08</v>
      </c>
      <c r="F14" s="9" t="n">
        <v>-0.1</v>
      </c>
      <c r="G14" s="9" t="n">
        <v>-0.09</v>
      </c>
      <c r="H14" s="9" t="n">
        <v>-0.19</v>
      </c>
      <c r="I14" s="9" t="n">
        <v>0.05</v>
      </c>
      <c r="J14" s="9" t="n">
        <v>0.25</v>
      </c>
      <c r="K14" s="9" t="n">
        <v>-0.32</v>
      </c>
      <c r="L14" s="9" t="n">
        <v>0.18</v>
      </c>
    </row>
    <row r="15">
      <c r="A15" s="4" t="inlineStr">
        <is>
          <t>Diluted earnings (loss) per share (in usd per share)</t>
        </is>
      </c>
      <c r="B15" s="8" t="n">
        <v>-0.17</v>
      </c>
      <c r="C15" s="8" t="n">
        <v>-0.48</v>
      </c>
      <c r="D15" s="8" t="n">
        <v>-0.25</v>
      </c>
      <c r="E15" s="8" t="n">
        <v>-0.36</v>
      </c>
      <c r="F15" s="8" t="n">
        <v>-0.4</v>
      </c>
      <c r="G15" s="8" t="n">
        <v>-0.74</v>
      </c>
      <c r="H15" s="8" t="n">
        <v>-1.07</v>
      </c>
      <c r="I15" s="5" t="n">
        <v>0</v>
      </c>
      <c r="J15" s="8" t="n">
        <v>-1.26</v>
      </c>
      <c r="K15" s="8" t="n">
        <v>-2.21</v>
      </c>
      <c r="L15" s="8" t="n">
        <v>3.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B5" s="5" t="n">
        <v>255</v>
      </c>
      <c r="C5" s="5" t="n">
        <v>220</v>
      </c>
      <c r="D5" s="5" t="n">
        <v>247</v>
      </c>
    </row>
    <row r="6">
      <c r="A6" s="4" t="inlineStr">
        <is>
          <t>Additions</t>
        </is>
      </c>
      <c r="B6" s="6" t="n">
        <v>3</v>
      </c>
      <c r="C6" s="6" t="n">
        <v>86</v>
      </c>
      <c r="D6" s="6" t="n">
        <v>22</v>
      </c>
    </row>
    <row r="7">
      <c r="A7" s="4" t="inlineStr">
        <is>
          <t>Write-offs, net of recoveries</t>
        </is>
      </c>
      <c r="B7" s="6" t="n">
        <v>-26</v>
      </c>
      <c r="C7" s="6" t="n">
        <v>-51</v>
      </c>
      <c r="D7" s="6" t="n">
        <v>-49</v>
      </c>
    </row>
    <row r="8">
      <c r="A8" s="4" t="inlineStr">
        <is>
          <t>Balance at end of year</t>
        </is>
      </c>
      <c r="B8" s="6" t="n">
        <v>232</v>
      </c>
      <c r="C8" s="6" t="n">
        <v>255</v>
      </c>
      <c r="D8" s="6" t="n">
        <v>220</v>
      </c>
    </row>
    <row r="9">
      <c r="A9" s="4" t="inlineStr">
        <is>
          <t>SEC Schedule, 12-09, Valuation Allowance, Deferred Tax Asset [Member]</t>
        </is>
      </c>
    </row>
    <row r="10">
      <c r="A10" s="3" t="inlineStr">
        <is>
          <t>SEC Schedule, 12-09, Movement in Valuation Allowances and Reserves [Roll Forward]</t>
        </is>
      </c>
    </row>
    <row r="11">
      <c r="A11" s="4" t="inlineStr">
        <is>
          <t>Balance at beginning of year</t>
        </is>
      </c>
      <c r="B11" s="6" t="n">
        <v>4922</v>
      </c>
      <c r="C11" s="6" t="n">
        <v>4786</v>
      </c>
      <c r="D11" s="6" t="n">
        <v>4769</v>
      </c>
    </row>
    <row r="12">
      <c r="A12" s="4" t="inlineStr">
        <is>
          <t>Additions</t>
        </is>
      </c>
      <c r="B12" s="6" t="n">
        <v>115</v>
      </c>
      <c r="C12" s="6" t="n">
        <v>138</v>
      </c>
      <c r="D12" s="6" t="n">
        <v>29</v>
      </c>
    </row>
    <row r="13">
      <c r="A13" s="4" t="inlineStr">
        <is>
          <t>Deductions</t>
        </is>
      </c>
      <c r="B13" s="6" t="n">
        <v>-3</v>
      </c>
      <c r="C13" s="6" t="n">
        <v>-2</v>
      </c>
      <c r="D13" s="6" t="n">
        <v>-12</v>
      </c>
    </row>
    <row r="14">
      <c r="A14" s="4" t="inlineStr">
        <is>
          <t>Balance at end of year</t>
        </is>
      </c>
      <c r="B14" s="5" t="n">
        <v>5034</v>
      </c>
      <c r="C14" s="5" t="n">
        <v>4922</v>
      </c>
      <c r="D14" s="5" t="n">
        <v>47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29:17Z</dcterms:created>
  <dcterms:modified xmlns:dcterms="http://purl.org/dc/terms/" xmlns:xsi="http://www.w3.org/2001/XMLSchema-instance" xsi:type="dcterms:W3CDTF">2022-02-04T21:29:17Z</dcterms:modified>
</cp:coreProperties>
</file>